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har" sheetId="6" r:id="rId6"/>
    <s:sheet name="Consolidated Statements of Cash" sheetId="7" r:id="rId7"/>
    <s:sheet name="Organization and Basis of Prese" sheetId="8" r:id="rId8"/>
    <s:sheet name="Summary of Significant Accounti" sheetId="9" r:id="rId9"/>
    <s:sheet name="Bankruptcy Proceedings" sheetId="10" r:id="rId10"/>
    <s:sheet name="Fresh Start Accounting" sheetId="11" r:id="rId11"/>
    <s:sheet name="Reorganization Items, Net" sheetId="12" r:id="rId12"/>
    <s:sheet name="Investment in Unconsolidated Af" sheetId="13" r:id="rId13"/>
    <s:sheet name="Goodwill and Other Intangible A" sheetId="14" r:id="rId14"/>
    <s:sheet name="Property, Plant and Equipment" sheetId="15" r:id="rId15"/>
    <s:sheet name="Assets Held For Sale" sheetId="16" r:id="rId16"/>
    <s:sheet name="Debt" sheetId="17" r:id="rId17"/>
    <s:sheet name="Income Taxes" sheetId="18" r:id="rId18"/>
    <s:sheet name="Operating Lease Commitments" sheetId="19" r:id="rId19"/>
    <s:sheet name="Employee Benefit Plans" sheetId="20" r:id="rId20"/>
    <s:sheet name="Stockholders' Equity" sheetId="21" r:id="rId21"/>
    <s:sheet name="Share-Based Compensation Expens" sheetId="22" r:id="rId22"/>
    <s:sheet name="Segment Information" sheetId="23" r:id="rId23"/>
    <s:sheet name="Early Termination Payment" sheetId="24" r:id="rId24"/>
    <s:sheet name="Condensed Combined Debtor-in-Po" sheetId="25" r:id="rId25"/>
    <s:sheet name="Restructuring" sheetId="26" r:id="rId26"/>
    <s:sheet name="Commitments and Contingencies" sheetId="27" r:id="rId27"/>
    <s:sheet name="Quarterly Financial Data (Unaud" sheetId="28" r:id="rId28"/>
    <s:sheet name="SCHEDULE II - VALUATION AND QUA" sheetId="29" r:id="rId29"/>
    <s:sheet name="Summary of Significant Accoun30" sheetId="30" r:id="rId30"/>
    <s:sheet name="Summary of Significant Accoun31" sheetId="31" r:id="rId31"/>
    <s:sheet name="Fresh Start Accounting (Tables)" sheetId="32" r:id="rId32"/>
    <s:sheet name="Reorganization Items, Net (Tabl" sheetId="33" r:id="rId33"/>
    <s:sheet name="Investment in Unconsolidated 34" sheetId="34" r:id="rId34"/>
    <s:sheet name="Goodwill and Other Intangible35" sheetId="35" r:id="rId35"/>
    <s:sheet name="Property, Plant and Equipment (" sheetId="36" r:id="rId36"/>
    <s:sheet name="Debt (Tables)" sheetId="37" r:id="rId37"/>
    <s:sheet name="Income Taxes (Tables)" sheetId="38" r:id="rId38"/>
    <s:sheet name="Operating Lease Commitments (Ta" sheetId="39" r:id="rId39"/>
    <s:sheet name="Stockholders' Equity (Tables)" sheetId="40" r:id="rId40"/>
    <s:sheet name="Share-Based Compensation Expe41" sheetId="41" r:id="rId41"/>
    <s:sheet name="Segment Information (Tables)" sheetId="42" r:id="rId42"/>
    <s:sheet name="Condensed Combined Debtor-in-43" sheetId="43" r:id="rId43"/>
    <s:sheet name="Restructuring (Tables)" sheetId="44" r:id="rId44"/>
    <s:sheet name="Quarterly Financial Data (Una45" sheetId="45" r:id="rId45"/>
    <s:sheet name="Schedule of Condensed Balance S" sheetId="46" r:id="rId46"/>
    <s:sheet name="Schedule of Condensed Balance47" sheetId="47" r:id="rId47"/>
    <s:sheet name="Schedule of Condensed Income St" sheetId="48" r:id="rId48"/>
    <s:sheet name="Schedule of Condensed Cash Flow" sheetId="49" r:id="rId49"/>
    <s:sheet name="Consolidated Other Financial In" sheetId="50" r:id="rId50"/>
    <s:sheet name="Summary of Significant Accoun51" sheetId="51" r:id="rId51"/>
    <s:sheet name="Items Measured at Fair Value on" sheetId="52" r:id="rId52"/>
    <s:sheet name="Financial Instruments Where Car" sheetId="53" r:id="rId53"/>
    <s:sheet name="Bankruptcy Proceedings - Additi" sheetId="54" r:id="rId54"/>
    <s:sheet name="Fresh Start Accounting - Additi" sheetId="55" r:id="rId55"/>
    <s:sheet name="Reorganized Condensed Consolida" sheetId="56" r:id="rId56"/>
    <s:sheet name="Reorganized Condensed Consoli57" sheetId="57" r:id="rId57"/>
    <s:sheet name="Schedule of Reorganization Item" sheetId="58" r:id="rId58"/>
    <s:sheet name="Reorganization Items, Net - Add" sheetId="59" r:id="rId59"/>
    <s:sheet name="Investment in Unconsolidated 60" sheetId="60" r:id="rId60"/>
    <s:sheet name="Investment in Unconsolidated 61" sheetId="61" r:id="rId61"/>
    <s:sheet name="Goodwill and Other Intangible62" sheetId="62" r:id="rId62"/>
    <s:sheet name="Goodwill and Other Intangible63" sheetId="63" r:id="rId63"/>
    <s:sheet name="Goodwill and Other Intangible64" sheetId="64" r:id="rId64"/>
    <s:sheet name="Goodwill and Other Intangible65" sheetId="65" r:id="rId65"/>
    <s:sheet name="Goodwill and Other Intangible66" sheetId="66" r:id="rId66"/>
    <s:sheet name="Growth Rates Used for Terminal " sheetId="67" r:id="rId67"/>
    <s:sheet name="Multiples and Control Premiums " sheetId="68" r:id="rId68"/>
    <s:sheet name="Property, Plant and Equipment -" sheetId="69" r:id="rId69"/>
    <s:sheet name="Property, Plant and Equipment70" sheetId="70" r:id="rId70"/>
    <s:sheet name="Assets Held for Sale - Addition" sheetId="71" r:id="rId71"/>
    <s:sheet name="Debt - Long-Term Debt (Detail)" sheetId="72" r:id="rId72"/>
    <s:sheet name="Debt - Long-Term Debt (Parenthe" sheetId="73" r:id="rId73"/>
    <s:sheet name="Debt - Additional Information (" sheetId="74" r:id="rId74"/>
    <s:sheet name="Related Parties Face Value Hold" sheetId="75" r:id="rId75"/>
    <s:sheet name="Provision for Income Taxes (Det" sheetId="76" r:id="rId76"/>
    <s:sheet name="Deferred Taxes (Detail)" sheetId="77" r:id="rId77"/>
    <s:sheet name="Income Taxes - Additional Infor" sheetId="78" r:id="rId78"/>
    <s:sheet name="Effective Income Tax Rate (Deta" sheetId="79" r:id="rId79"/>
    <s:sheet name="Gross Liability for Uncertain T" sheetId="80" r:id="rId80"/>
    <s:sheet name="Future Minimum Lease Payments U" sheetId="81" r:id="rId81"/>
    <s:sheet name="Operating Lease Commitments - A" sheetId="82" r:id="rId82"/>
    <s:sheet name="Employee Benefit Plans - Additi" sheetId="83" r:id="rId83"/>
    <s:sheet name="Earnings Per Share - Computatio" sheetId="84" r:id="rId84"/>
    <s:sheet name="Stockholders' Equity - Addition" sheetId="85" r:id="rId85"/>
    <s:sheet name="Share-Based Compensation Expe86" sheetId="86" r:id="rId86"/>
    <s:sheet name="Share-Based Compensation Expe87" sheetId="87" r:id="rId87"/>
    <s:sheet name="Share-Based Compensation Expe88" sheetId="88" r:id="rId88"/>
    <s:sheet name="Share-Based Compensation Expe89" sheetId="89" r:id="rId89"/>
    <s:sheet name="Share-Based Compensation Expe90" sheetId="90" r:id="rId90"/>
    <s:sheet name="Summary of Valuation Assumption" sheetId="91" r:id="rId91"/>
    <s:sheet name="Segment Information - Additiona" sheetId="92" r:id="rId92"/>
    <s:sheet name="Segment Information - Segment I" sheetId="93" r:id="rId93"/>
    <s:sheet name="Segment Information - Segment94" sheetId="94" r:id="rId94"/>
    <s:sheet name="Early Termination Payment - Add" sheetId="95" r:id="rId95"/>
    <s:sheet name="Debtors' Statement of Operation" sheetId="96" r:id="rId96"/>
    <s:sheet name="Debtors' Statement of Comprehen" sheetId="97" r:id="rId97"/>
    <s:sheet name="Stockholders' Equity - Changes " sheetId="98" r:id="rId98"/>
    <s:sheet name="Debtors' Statement of Cash Flow" sheetId="99" r:id="rId99"/>
    <s:sheet name="Restructuring - Reconciliation " sheetId="100" r:id="rId100"/>
    <s:sheet name="Quarterly Financial Data (Detai" sheetId="101" r:id="rId101"/>
    <s:sheet name="Schedule II - Valuation and 102" sheetId="102" r:id="rId102"/>
  </s:sheets>
  <s:definedNames/>
  <s:calcPr calcId="124519" calcMode="auto" fullCalcOnLoad="1"/>
</s:workbook>
</file>

<file path=xl/sharedStrings.xml><?xml version="1.0" encoding="utf-8"?>
<sst xmlns="http://schemas.openxmlformats.org/spreadsheetml/2006/main" uniqueCount="1040">
  <si>
    <t>Document and Entity Information - USD ($)</t>
  </si>
  <si>
    <t>8 Months Ended</t>
  </si>
  <si>
    <t>Dec. 26, 2015</t>
  </si>
  <si>
    <t>Feb. 29, 2016</t>
  </si>
  <si>
    <t>Oct. 24, 2015</t>
  </si>
  <si>
    <t>Document And Entity Information [Abstract]</t>
  </si>
  <si>
    <t>Document Type</t>
  </si>
  <si>
    <t>10-KT</t>
  </si>
  <si>
    <t>Amendment Flag</t>
  </si>
  <si>
    <t>false</t>
  </si>
  <si>
    <t>Document Period End Date</t>
  </si>
  <si>
    <t>Dec. 26,
		2015</t>
  </si>
  <si>
    <t>Document Fiscal Year Focus</t>
  </si>
  <si>
    <t>Document Fiscal Period Focus</t>
  </si>
  <si>
    <t>FY</t>
  </si>
  <si>
    <t>Trading Symbol</t>
  </si>
  <si>
    <t>SCOO</t>
  </si>
  <si>
    <t>Entity Registrant Name</t>
  </si>
  <si>
    <t>SCHOOL SPECIALTY INC</t>
  </si>
  <si>
    <t>Entity Central Index Key</t>
  </si>
  <si>
    <t>Current Fiscal Year End Date</t>
  </si>
  <si>
    <t>--12-26</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Apr. 25, 2015</t>
  </si>
  <si>
    <t>Dec. 27, 2014</t>
  </si>
  <si>
    <t>Apr. 26, 2014</t>
  </si>
  <si>
    <t>Jun. 11, 2013</t>
  </si>
  <si>
    <t>Current assets:</t>
  </si>
  <si>
    <t>Cash and cash equivalents</t>
  </si>
  <si>
    <t>Accounts receivable, less allowance for doubtful accounts of $1,077, $806 and $984, respectively</t>
  </si>
  <si>
    <t>Inventories, net</t>
  </si>
  <si>
    <t>Deferred catalog costs</t>
  </si>
  <si>
    <t>Prepaid expenses and other current assets</t>
  </si>
  <si>
    <t>Refundable income taxes</t>
  </si>
  <si>
    <t>Asset held for sale</t>
  </si>
  <si>
    <t>Total current assets</t>
  </si>
  <si>
    <t>Property, plant and equipment, net</t>
  </si>
  <si>
    <t>Goodwill</t>
  </si>
  <si>
    <t>Intangible assets, net</t>
  </si>
  <si>
    <t>Development costs and other, net</t>
  </si>
  <si>
    <t>Deferred taxes long-term</t>
  </si>
  <si>
    <t>Investment in unconsolidated affiliate</t>
  </si>
  <si>
    <t>Total assets</t>
  </si>
  <si>
    <t>Current liabilities:</t>
  </si>
  <si>
    <t>Current maturities of long-term debt</t>
  </si>
  <si>
    <t>Accounts payable</t>
  </si>
  <si>
    <t>Accrued compensation</t>
  </si>
  <si>
    <t>Deferred revenue</t>
  </si>
  <si>
    <t>Accrued royalties</t>
  </si>
  <si>
    <t>Other accrued liabilities</t>
  </si>
  <si>
    <t>Total current liabilities</t>
  </si>
  <si>
    <t>Long-term debt less current maturities</t>
  </si>
  <si>
    <t>Other liabilities</t>
  </si>
  <si>
    <t>Total liabilities</t>
  </si>
  <si>
    <t>Commitments and contingencies-Note 20</t>
  </si>
  <si>
    <t xml:space="preserve"> </t>
  </si>
  <si>
    <t>Stockholders' equity:</t>
  </si>
  <si>
    <t>Preferred stock, $0.001 par value per share, 500,000 shares authorized; none outstanding</t>
  </si>
  <si>
    <t>Common stock, $0.001 par value per share, 2,000,000 shares authorized; 1,000,004 shares outstanding</t>
  </si>
  <si>
    <t>Capital in excess of par value</t>
  </si>
  <si>
    <t>Accumulated other comprehensive income (loss)</t>
  </si>
  <si>
    <t>Accumulated deficit</t>
  </si>
  <si>
    <t>Total stockholders' equity</t>
  </si>
  <si>
    <t>Total liabilities and stockholders' equity</t>
  </si>
  <si>
    <t>Consolidated Balance Sheets (Parenthetical) - USD ($) $ in Thousands</t>
  </si>
  <si>
    <t>Statement of Financial Position [Abstract]</t>
  </si>
  <si>
    <t>Allowance for doubtful accounts</t>
  </si>
  <si>
    <t>Preferred stock, par value</t>
  </si>
  <si>
    <t>Preferred stock, shares authorized</t>
  </si>
  <si>
    <t>Preferred stock, shares outstanding</t>
  </si>
  <si>
    <t>Common stock, par value</t>
  </si>
  <si>
    <t>Common stock, shares authorized</t>
  </si>
  <si>
    <t>Common stock, shares outstanding</t>
  </si>
  <si>
    <t>Consolidated Statements of Operations - USD ($) shares in Thousands, $ in Thousands</t>
  </si>
  <si>
    <t>1 Months Ended</t>
  </si>
  <si>
    <t>12 Months Ended</t>
  </si>
  <si>
    <t>Apr. 27, 2013</t>
  </si>
  <si>
    <t>Predecessor</t>
  </si>
  <si>
    <t>Revenues</t>
  </si>
  <si>
    <t>Cost of revenues</t>
  </si>
  <si>
    <t>Gross profit</t>
  </si>
  <si>
    <t>Selling, general and administrative expenses</t>
  </si>
  <si>
    <t>Impairment charge</t>
  </si>
  <si>
    <t>Operating income (loss)</t>
  </si>
  <si>
    <t>Other expense:</t>
  </si>
  <si>
    <t>Interest expense</t>
  </si>
  <si>
    <t>Loss on early extinguishment of debt</t>
  </si>
  <si>
    <t>Early termination of long-term indebtedness</t>
  </si>
  <si>
    <t>Impairment of long-term asset</t>
  </si>
  <si>
    <t>Impairment of investment in unconsolidated affiliate</t>
  </si>
  <si>
    <t>Reorganization items, net</t>
  </si>
  <si>
    <t>Income (loss) before provision for (benefit from) income taxes</t>
  </si>
  <si>
    <t>Provision for (benefit from) income taxes</t>
  </si>
  <si>
    <t>Income (loss) before losses from investment in unconsolidated affiliate</t>
  </si>
  <si>
    <t>Losses of unconsolidated affiliate</t>
  </si>
  <si>
    <t>Net income (loss)</t>
  </si>
  <si>
    <t>Weighted average shares outstanding:</t>
  </si>
  <si>
    <t>Basic and Diluted</t>
  </si>
  <si>
    <t>Net income (loss) per share:</t>
  </si>
  <si>
    <t>Consolidated Statements of Comprehensive Income (Loss) - USD ($) $ in Thousands</t>
  </si>
  <si>
    <t>Other comprehensive loss</t>
  </si>
  <si>
    <t>Foreign currency translation adjustments</t>
  </si>
  <si>
    <t>Total comprehensive income (loss)</t>
  </si>
  <si>
    <t>Consolidated Statements of Shareholders' Equity (Deficit) - USD ($) $ in Thousands</t>
  </si>
  <si>
    <t>Total</t>
  </si>
  <si>
    <t>Common Stock</t>
  </si>
  <si>
    <t>Additional Paid-in Capital</t>
  </si>
  <si>
    <t>Accumulated Deficit</t>
  </si>
  <si>
    <t>Treasury Stock</t>
  </si>
  <si>
    <t>Accumulated Other Comprehensive Income (Loss)</t>
  </si>
  <si>
    <t>Beginning balance (Predecessor) at Apr. 28, 2012</t>
  </si>
  <si>
    <t>Tax deficiency on option exercises | Predecessor</t>
  </si>
  <si>
    <t>Share-based compensation expense | Predecessor</t>
  </si>
  <si>
    <t>Foreign currency translation adjustment | Predecessor</t>
  </si>
  <si>
    <t>Net income (loss) | Predecessor</t>
  </si>
  <si>
    <t>Ending balance (Predecessor) at Apr. 27, 2013</t>
  </si>
  <si>
    <t>Cancellation of Predecessor Company common stock | Predecessor</t>
  </si>
  <si>
    <t>Elimination of Predecessor Company capital in excess of par | Predecessor</t>
  </si>
  <si>
    <t>Elimination of Predecessor Company accumulated deficit | Predecessor</t>
  </si>
  <si>
    <t>Elimination of Predecessor Company treasury stock | Predecessor</t>
  </si>
  <si>
    <t>Elimination of Predecessor Company accumulated other comprehensive loss | Predecessor</t>
  </si>
  <si>
    <t>Ending balance (Predecessor) at Jun. 11, 2013</t>
  </si>
  <si>
    <t>Ending balance (Issuance of Successor Company Common Stock) at Jun. 11, 2013</t>
  </si>
  <si>
    <t>Ending balance (Establishment of Successor Company capital in excess of par) at Jun. 11, 2013</t>
  </si>
  <si>
    <t>Ending balance at Jun. 11, 2013</t>
  </si>
  <si>
    <t>Foreign currency translation adjustment</t>
  </si>
  <si>
    <t>Ending balance at Apr. 26, 2014</t>
  </si>
  <si>
    <t>Ending balance at Dec. 27, 2014</t>
  </si>
  <si>
    <t>Beginning balance at Apr. 26, 2014</t>
  </si>
  <si>
    <t>Share-based compensation expense</t>
  </si>
  <si>
    <t>Change in Fresh Start estimate</t>
  </si>
  <si>
    <t>Ending balance at Apr. 25, 2015</t>
  </si>
  <si>
    <t>Ending balance at Dec. 26, 2015</t>
  </si>
  <si>
    <t>Consolidated Statements of Cash Flows - USD ($) $ in Thousands</t>
  </si>
  <si>
    <t>11 Months Ended</t>
  </si>
  <si>
    <t>Cash flows from operating activities:</t>
  </si>
  <si>
    <t>Adjustments to reconcile net income (loss) to net cash provided by (used in) operating activities:</t>
  </si>
  <si>
    <t>Depreciation and intangible asset amortization expense</t>
  </si>
  <si>
    <t>Amortization of development costs</t>
  </si>
  <si>
    <t>Non-cash reorganization items</t>
  </si>
  <si>
    <t>Amortization of debt fees and other</t>
  </si>
  <si>
    <t>Change in fair value of interest rate swap</t>
  </si>
  <si>
    <t>Impairment of goodwill and intangible assets</t>
  </si>
  <si>
    <t>Deferred taxes</t>
  </si>
  <si>
    <t>(Gain) loss on disposal of property, equipment, other</t>
  </si>
  <si>
    <t>Non-cash interest expense</t>
  </si>
  <si>
    <t>Changes in current assets and liabilities:</t>
  </si>
  <si>
    <t>Accounts receivable</t>
  </si>
  <si>
    <t>Inventories</t>
  </si>
  <si>
    <t>Accrued liabilities</t>
  </si>
  <si>
    <t>Accrued bankruptcy related reorganization costs</t>
  </si>
  <si>
    <t>Net cash provided by (used in) operating activities</t>
  </si>
  <si>
    <t>Cash flows from investing activities:</t>
  </si>
  <si>
    <t>Additions to property, plant and equipment</t>
  </si>
  <si>
    <t>Change in restricted cash</t>
  </si>
  <si>
    <t>Investment in product development costs</t>
  </si>
  <si>
    <t>Proceeds from sale of assets</t>
  </si>
  <si>
    <t>Net cash provided by (used in) investing activities</t>
  </si>
  <si>
    <t>Cash flows from financing activities:</t>
  </si>
  <si>
    <t>Proceeds from bank borrowings</t>
  </si>
  <si>
    <t>Repayment of bank borrowings</t>
  </si>
  <si>
    <t>Payment of early termination fee</t>
  </si>
  <si>
    <t>Recovery of interest and reduction of early termination fee</t>
  </si>
  <si>
    <t>Payment of debt fees and other</t>
  </si>
  <si>
    <t>Net cash provided by (used in) financing activities</t>
  </si>
  <si>
    <t>Effect of exchange rate changes on cash</t>
  </si>
  <si>
    <t>Net increase (decrease) in cash and cash equivalents</t>
  </si>
  <si>
    <t>Cash and cash equivalents, beginning of period</t>
  </si>
  <si>
    <t>Cash and cash equivalents, end of period</t>
  </si>
  <si>
    <t>Supplemental disclosures of cash flow information:</t>
  </si>
  <si>
    <t>Interest paid</t>
  </si>
  <si>
    <t>Income taxes paid</t>
  </si>
  <si>
    <t>Bankruptcy related reorganization costs paid (included in operating activities, above)</t>
  </si>
  <si>
    <t>Fees related to DIP financing</t>
  </si>
  <si>
    <t>Proceeds from note receivable</t>
  </si>
  <si>
    <t>Investment in product line</t>
  </si>
  <si>
    <t>Issuance of debt</t>
  </si>
  <si>
    <t>Repayment of debtor-in-possesion financing</t>
  </si>
  <si>
    <t>Organization and Basis of Presentation</t>
  </si>
  <si>
    <t>Accounting Policies [Abstract]</t>
  </si>
  <si>
    <t>NOTE
1—ORGANIZATION AND BASIS OF PRESENTATION
School
Specialty, Inc. and subsidiaries (the “Company”) is a
leading distributor of supplies, furniture, technology products and
curriculum solutions to the education market place, with operations
in the United States and Canada. Primarily serving the
pre-kindergarten through twelfth grade (“preK-12”)
market, the Company also sells through non-traditional channels,
such as e-commerce in conjunction with e-tail and retail
relationships and healthcare facilities.
During the
period January 28, 2013 through June 11, 2013, School
Specialty, Inc. and certain of its subsidiaries operated as
debtors-in-possession under bankruptcy court jurisdiction (see Note
3). In accordance with Financial Accounting Standards Board
Accounting Standards Codification (“ASC”) 852,
Reorganizations, for periods including and subsequent to the filing
of the Chapter 11 petition, all expenses, gains and losses that
resulted from the reorganization were reported separately as
reorganization items in the Consolidated Statements of Operations.
Net cash used for reorganization items was disclosed separately in
the Consolidated Statements of Cash Flows, and liabilities subject
to compromise were reported separately in the Consolidated Balance
Sheets.
As discussed in
Note 4—Fresh Start Accounting, as of June 11, 2013 (the
“Effective Date”), the Company adopted fresh start
accounting in accordance with ASC 852. The adoption of fresh start
accounting resulted in the Company becoming a new entity for
financial reporting purposes. Accordingly, the financial statements
on or prior to June 11, 2013 are not comparable with the
financial statements for periods after June 11, 2013. The
consolidated financial statements as of December 26,
2015, April 25, 2015 and April 26, 2014 and for the
thirty-five weeks ended December 26, 2015, the twelve months
ended April 25, 2015 and the forty six weeks ended
April 26, 2014 and any references to “Successor”
or “Successor Company” relate to the financial position
and results of operations of the reorganized Company subsequent to
bankruptcy emergence on June 11, 2013. References to
“Predecessor” or “Predecessor Company”
refer to the financial position and results of operations of the
Company prior to the bankruptcy emergence.
The
accompanying consolidated financial statements and related notes to
consolidated financial statements are prepared in conformity with
accounting principles generally accepted in the United States of
America, and include the accounts of School Specialty, Inc. and all
of its subsidiaries. All inter-company accounts and transactions
have been eliminated. As discussed in Note 6—Investment in
Unconsolidated Affiliate, the Company’s investment in its
unconsolidated affiliate is accounted for under the cost method as
of the fourth quarter of fiscal 2013 as the Company no longer had
significant influence over the consolidated affiliate.</t>
  </si>
  <si>
    <t>Summary of Significant Accounting Policies</t>
  </si>
  <si>
    <t>Text Block [Abstract]</t>
  </si>
  <si>
    <t>NOTE
2—SUMMARY OF SIGNIFICANT ACCOUNTING POLICIES
Use of
Estimates
The
preparation of financial statements in conformity with generally
accepted accounting principl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Change in
Fiscal Year End
On
April 29, 2015, the Board of Directors of the Company approved
a change in the Company’s fiscal year end from the last
Saturday in April to the last Saturday in December. As a result of
this change, the consolidated financial statements include
presentation of the transition period beginning on April 26,
2015 and ending on December 26, 2015. This transition period
is referred to as the “thirty-five weeks ended December 26,
2015” or the “short year 2015” in these
consolidated financial statements and related notes to the
consolidated financial statements. As used in these consolidated
financial statements and related notes to consolidated financial
statements, “fiscal 2015”, “fiscal 2014”,
and “fiscal 2013” refer to the Company’s
twelve-months ended April 25, 2015, April 26, 2014,
and April 27, 2013, respectively.
For
comparative purposes, the Consolidated Balance Sheets as of
December 26, 2015 and December 27, 2014 and Consolidated
Statements of Operations and the Consolidated Statements of Cash
Flows for the thirty-five weeks ended December 26, 2015 and
thirty-five weeks ended December 27, 2014 are presented as
follows: SCHOOL SPECIALTY, INC. CONSOLIDATED BALANCE SHEETS (In Thousands)
(Unaudited)
December 26, December 27,
ASSETS
Current
assets:
Cash and cash
equivalents $ 12,865 $ 11,965
Accounts receivable, less
allowance for doubtful accounts of $1,077 and $748,
respectively 58,370 60,965
Inventories,
net 76,199 75,220
Deferred catalog
costs 6,527 7,338
Prepaid expenses and
other current assets 13,111 16,635
Refundable income
taxes 9 471
Asset held for
sale — 2,200
Total current
assets 167,081 174,794
Property, plant and
equipment, net 27,127 35,989
Goodwill 21,588 21,588
Intangible assets,
net 38,652 45,078
Development costs and
other, net 23,911 32,444
Deferred taxes
long-term 5 13
Investment in
unconsolidated affiliate 715 715
Total assets $ 279,079 $ 310,621
LIABILITIES AND
STOCKHOLDERS’ EQUITY
Current
liabilities:
Current maturities of
long-term debt $ 1,821 $ 7,850
Accounts
payable 20,076 22,136
Accrued
compensation 10,488 4,212
Deferred
revenue 2,705 2,612
Accrued
royalties 3,091 2,541
Other accrued
liabilities 11,703 11,372
Total current
liabilities 49,884 50,723
Long-term debt less
current maturities 147,028 156,765
Other
liabilities 561 570
Total
liabilities 197,473 208,058
Commitments and
contingencies—Note 20
Stockholders’
equity:
Preferred stock, $0.001
par value per share, 500,000 shares authorized; none
outstanding — —
Common stock, $0.001 par
value per share, 2,000,000 shares authorized; 1,000,004 shares
outstanding 1 1
Capital in excess of par
value 119,240 119,532
Accumulated other
comprehensive income (loss) (1,919 ) (819 )
Accumulated
deficit (35,716 ) (16,151 )
Total stockholders’
equity 81,606 102,563
Total liabilities and
stockholders’ equity $ 279,079 $ 310,621
SCHOOL SPECIALTY, INC. CONSOLIDATED STATEMENTS OF OPERATIONS (In Thousands, Except Per Share Amounts)
(Unaudited)
Thirty-Five Weeks Thirty-Five Weeks
Revenues $ 504,278 $ 488,682
Cost of
revenues 317,891 306,478
Gross profit 186,387 182,204
Selling, general and
administrative expenses 155,593 163,135
Facility exit costs and
restructuring 901 3,840
Operating
income 29,893 15,229
Other expense:
Interest
expense 12,973 13,734
Loss on early
extinguishment of debt 877 —
Early termination of
long-term indebtedness 200 —
Change in fair value of
interest rate swap (174 ) (93 )
Reorganization items,
net — 271
Income before provision
for income taxes 16,017 1,317
Provision for (benefit
from) income taxes 716 (25 )
Net income $ 15,301 $ 1,342
Weighted average shares
outstanding:
Basic and
Diluted 1,000 1,000
Net income per
share:
Basic and
Diluted $ 15.30 $ 1.34
SCHOOL SPECIALTY, INC. CONSOLIDATED STATEMENTS OF CASH FLOWS (In Thousands)
Thirty-Five Weeks Ended December 26, 2015 (Unaudited) Thirty-Five Weeks
Cash flows from operating
activities:
Net income $ 15,301 $ 1,342
Adjustments to reconcile
net income (loss) to net cash provided by (used in) operating
activities:
Depreciation and
intangible asset amortization expense 11,644 12,267
Amortization of
development costs 5,291 8,111
Loss on early
extinguishment of debt 877 —
Early termination of
long-term indebtedness 200 —
Amortization of debt fees
and other 1,461 1,553
Change in fair value of
interest rate swap (174 ) (93 )
Share-based compensation
expense 696 144
Deferred taxes (1 ) 34
Gain on disposal of
property, equipment, other (69 ) —
Non-cash interest
expense 1,208 1,594
Changes in current assets
and liabilities:
Accounts
receivable (24 ) 1,256
Inventories 20,697 17,932
Deferred catalog
costs 897 719
Prepaid expenses and
other current assets 4,279 726
Accounts
payable (20,730 ) (20,383 )
Accrued
liabilities 5,752 (5,792 )
Net cash provided by
operating activities 47,305 19,410
Cash flows from investing
activities:
Additions to property,
plant and equipment (4,339 ) (6,005 )
Investment in product
development costs (2,868 ) (4,223 )
Proceeds from sale of
assets 84 214
Net cash used in
investing activities (7,123 ) (10,014 )
Cash flows from financing
activities:
Proceeds from bank
borrowings 255,497 245,036
Repayment of bank
borrowings (290,060 ) (249,955 )
Early termination of
long-term indebtedness (200 ) —
Payment of debt fees and
other (262 ) (1,083 )
Net cash used in
financing activities (35,025 ) (6,002 )
Effect of exchange rate
changes on cash (1,212 ) (437 )
Net increase in cash and
cash equivalents 3,945 2,957
Cash and cash
equivalents, beginning of period 8,920 9,008
Cash and cash
equivalents, end of period $ 12,865 $ 11,965
The following
tables present comparative segment information. (See Note 16
— Segment Information for the thirty-five weeks ended
December 26, 2015 and thirty-five weeks ended December 27,
2014):
Thirty-Five Weeks (Unaudited) Thirty-Five Weeks
Revenues:
Distribution $ 429,548 $ 418,695
Curriculum 74,730 69,987
Total $ 504,278 $ 488,682
Gross Profit:
Distribution $ 146,477 $ 147,206
Curriculum 39,910 34,998
Total $ 186,387 $ 182,204
Operating income and loss
before taxes:
Operating
income 29,893 15,229
Interest expense and
reorganization items, net 13,876 13,912
Income before provision
for income taxes $ 16,017 $ 1,317
December 26, 2015 December 27, 2014
Identifiable
assets:
Distribution $ 173,838 $ 197,081
Curriculum 88,796 21,741
Corporate
assets 16,445 91,799
Total $ 279,079 $ 310,621
Thirty-Five Weeks Thirty-Five Weeks
Depreciation and
amortization of intangible assets and development costs:
Distribution $ 9,651 $ 11,027
Curriculum 7,284 9,351
Total $ 16,935 $ 20,378
Expenditures for
property, plant and equipment, intangible and other assets and
development costs:
Distribution $ 3,778 $ 5,789
Curriculum 3,429 4,439
Total $ 7,207 $ 10,228
Cash and
Cash Equivalents
The Company
considers cash investments with original maturities of three months
or less from the date of purchase to be cash
equivalents.
Inventories
Inventories,
which consist primarily of products held for sale, are stated at
the lower of cost or market on a first-in, first-out basis in
accordance with FASB ASC Topic 330,
“ Inventories
Property,
Plant and Equipment
Property,
plant and equipment are stated at cost. Additions and improvements
are capitalized, whereas maintenance and repairs are expensed as
incurred. Depreciation of property, plant and equipment is
calculated using the straight-line method over the estimated useful
lives of the respective assets. The estimated useful lives range
from twenty-five to forty years for buildings and their components
and three to fifteen years for furniture, fixtures and
equipment.
Goodwill
and Non-amortizable Intangible Assets
Goodwill
represents the excess of reorganization value over fair-value of
identified net assets upon emergence from bankruptcy. Prior to
bankruptcy, goodwill represented the excess of cost over the fair
value of net assets acquired in business combinations accounted for
under the purchase method. Certain intangible assets of the
Predecessor Company including a perpetual license agreement and
various trademarks and tradenames were estimated to have indefinite
lives and were not subject to amortization. Under FASB ASC Topic
350, “ Intangibles—Goodwill and Other
In accordance
with the accounting guidance on goodwill and other intangible
assets, the Company performs its impairment test of goodwill at the
reporting unit level and indefinite-lived intangible assets at the
unit of account level annually each fiscal year, or more frequently
if events or circumstances change that would more likely than not
reduce the fair value of its reporting units below their carrying
values. Prior to the change in fiscal year, the Company performed
its annual impairment test at the beginning of the Company’s
last fiscal month of the fiscal year. Consistent with the fiscal
year change, the annual impairment testing has been changed to the
last day of its new fiscal year end. We believe this change is
preferable because it aligns our annual goodwill impairment testing
with our financial planning process, which was also adjusted to
align with our new fiscal calendar. This will allow us to timely
utilize management’s updated forecasts in the discounted cash
flow analysis used in the estimate of fair value of our reporting
units. The change in accounting principle does not delay,
accelerate or avoid an impairment charge. We have prospectively
applied the change in the annual goodwill impairment testing date
as it is impracticable to determine objectively the estimates and
assumptions necessary to perform the annual goodwill impairment
test without the use of hindsight as of each annual impairment
testing date in prior periods.
In the third
quarter of fiscal 2013, the Company concluded that a triggering
event had occurred which required the Company to assess whether the
fair values of the reporting units were below their carrying
values. The triggering event was a combination of the declines in
the Company’s forecasted future years’ operating
results and cash flows, and the liquidity concerns and eventual
default under pre-bankruptcy credit agreements. As a result of the
Company’s performance of the goodwill and indefinite-lived
intangible asset impairment test in the third quarter of fiscal
2013, the Company recorded impairment charges of $41,089 for
goodwill and $4,700 for indefinite-lived intangible assets. There
was no impairment charge recorded in short year 2015, fiscal 2015
or fiscal 2014 related to goodwill or indefinite-lived intangible
assets.
Impairment
of Long-Lived Assets
As required
by FASB ASC Topic 360-10-35 “ Impairment or Disposal of
Long-Lived Assets
In fiscal
2015, the Company recorded an impairment charge of $2,713 which
resulted in a write-off of all of its definite-lived intangible
asset for digital content within its Agenda product category. This
content was associated with the development of digital capabilities
for its agenda product offering. Other than these charges, there
were no impairment charges recorded in short year 2015, fiscal
2015, and the forty-six weeks ended April 26, 2014.
Development Costs
Development
costs represent external and internal costs incurred in the
development of a master copy of a book, workbook, video or other
supplemental educational materials and products. The Company
capitalizes development costs and amortizes these costs into costs
of revenues over the lesser of five years or the product’s
life cycle in amounts proportionate to expected revenues. At
December 26, 2015, April 25, 2015 and April 26,
2014, net development costs totaled $17,131, $19,557 and $27,305,
respectively, and are included as a component of development costs
and other assets, net, in the consolidated balance
sheets.
Fair Value
of Financial Instruments
U.S. GAAP
defines fair value as the price that would be received for an asset
or paid to transfer a liability (exit price) in an orderly
transaction between market participants in the principal or most
advantageous market for the asset or liability. U.S. GAAP also
classifies the inputs used to measure fair value into the following
hierarchy:
Level 1: Quoted prices in active markets for identical assets or
liabilities.
Level 2: Quoted prices in active markets for similar assets or
liabilities, quoted prices for identical or similar assets or
liabilities in markets that are not active, or input other than
quoted prices that are observable for the asset or
liability.
Level 3: Unobservable inputs for the asset or liability.
The following
table sets forth the non-financial items measured at fair value on
a non-recurring basis during short year 2015, fiscal years 2015 and
2014. All items were categorized as Level 3 within the fair value
hierarchy. Refer to these notes to the consolidated financial
statements for descriptions of the valuation techniques and inputs
used to develop these fair value measurements:
Description
Balance Sheet Location Short Year 2015 Fiscal 2015 Fiscal 2014 Categorization
Assets held for
sale Assets held for
sale — — $ 2,200 Level 3
In accordance
with FASB ASC Topic 825, “ Financial Instruments Fair Value
Measurement
The following
table sets forth the financial instruments where carrying amounts
may vary from fair value as of December 26, 2015:
Description
Balance
Sheet Location Carrying Value Fair Value Categorization
New Term Loan Long-term debt less current maturities $ 132,100 $ 127,807 Level 2
Deferred Cash Payment
Obligations Long-term debt less current maturities 18,608 16,361 Level 3
The following
table sets forth the financial instruments where carrying amounts
may vary from fair value as of April 25, 2015:
Description
Balance
Sheet Location Carrying Value Fair
Value Categorization
New ABL
Facility Current maturities of
long-term debt $ 24,200 $ 24,200 Level 3
New Term Loan Long-term debt less
current maturities 142,462 142,462 Level 2
Deferred Cash Payment
Obligations Long-term debt less
current maturities 17,684 15,565 Level 3
The following
table sets forth the financial instruments where carrying amounts
may vary from fair value as of April 26, 2014:
Description
Balance
Sheet Location Carrying Value Fair
Value Categorization
New ABL
Facility Current maturities of
long-term debt $ 10,600 $ 10,600 Level 3
New Term Loan Long-term debt less
current maturities 143,913 143,913 Level 2
Deferred Cash Payment
Obligations Long-term debt less
current maturities 14,335 14,335 Level 3
The Company
has estimated the fair value of the amounts outstanding under its
New ABL Facility approximated its carrying value at the end of each
balance sheet period given the variable interest rates and the
proximate maturity date of the facility. The Company estimated the
fair value of its amounts outstanding under its New Term Loan based
on traded prices at the end of each balance sheet period. The
Company estimated the fair value for its Deferred Cash Payment
Obligations based upon the net present value of future cash flows
using a discount rate that is consistent with our New Term
Loan.
The
Company’s Consolidated Balance Sheets as of December 26,
2015, April 25, 2015 and April 26, 2014 reflect its
interest rate swap agreement at fair value. The fair values of the
interest rate swap agreement as of December 26,
2015, April 25, 2015 and April 26, 2014 (valued
under Level 2) were $265, $438 and $483, respectively, and are
included in “Other accrued liabilities” of the
Consolidated Balance Sheet as of December 26, 2015, and are
included in “Other Liabilities” of the Consolidated
Balance Sheet as of April 25, 2015 and April 26,
2014.
Income
Taxes
In accordance
with FASB ASC Topic 740, “ Income Taxes
Revenue
Recognition
Revenue, net
of estimated returns and allowances, is recognized upon the
shipment of products or upon the completion of services to
customers, which correspond to the time when risk of ownership
transfers, the selling price is fixed, the customer is obligated to
pay, collectability is reasonably assured and we have no
significant remaining obligations. These criteria may be met upon
shipment of customer receipt for products, or upon completion of
services provided to customers. Cash received in advance from
customers is deferred on our balance sheet as a current liability
until revenue is recognized.
Concentration of Credit Risks
The Company
grants credit to customers in the ordinary course of business. The
majority of the Company’s customers are school districts and
schools. Concentration of credit risk with respect to trade
receivables is limited due to the significant number of customers
and their geographic dispersion. During short year 2015, fiscal
2015, the forty-six weeks ended April 26, 2014, the six weeks
ended June 11, 2013, and fiscal 2013, no customer represented
more than 10% of revenues or accounts receivable.
Vendor
Rebates
The Company
receives reimbursements from vendors (vendor rebates) based on
annual purchased volume of products from its respective vendors.
The Company’s vendor rebates are earned based on
pre-determined percentage rebates on the purchased volume of
products within a calendar year. The majority of the rebates are
not based on minimum purchases or milestones, and therefore the
Company recognizes the rebates on an accrual basis and reduces cost
of revenues over the estimated period the related products are
sold.
Deferred
Catalog Costs
Deferred
catalog costs represent costs which have been paid to produce
Company catalogs, net of vendor cooperative advertising payments,
which will be used in and benefit future periods. Deferred catalog
costs are amortized in amounts proportionate to expected revenues
over the life of the catalog, which is one year or less. These
expected revenues, over which the catalog costs are amortized, are
based on historical revenues that were directly attributable to the
catalogs. Amortization expense related to deferred catalog costs is
included in the consolidated statements of operations as a
component of selling, general and administrative expenses. Such
amortization expense for short year 2015, fiscal 2015, the
forty-six weeks ended April 26, 2014, six weeks ended
June 11, 2013, and fiscal year 2013 was $3,941, $9,751,
$10,178, $1,553, and $16,057, respectively.
Restructuring
The Company
accounts for restructuring costs associated with both the closure
or disposal of distribution centers and severance related to
headcount reductions in accordance with FASB ASC Topic 712,
“ Compensation—Retirement Benefits
Shipping
and Handling Costs
In accordance
with FASB ASC Topic 605-45-45, “ Revenue
Recognition—Principal Agent Considerations—Other
Presentation,
Foreign
Currency Translation
The financial
statements of foreign subsidiaries have been translated into U.S.
dollars in accordance with FASB ASC Topic 830, “ Foreign
Currency Matters
Share-Based Compensation Expense
The Company
accounts for its share-based compensation plans under the
recognition and measurement principles of FASB ASC Topic 718,
“ Compensation—Stock Compensation Equity-Based Payments to
Non-Employees
Recent
Accounting Pronouncements
In February
2016, the FASB issued ASU No. 2016-02,
“ Leases.”
In November
2015, the FASB issued ASU No. 2015-17, “ Income
Taxes—Balance Sheet Classification of Deferred
Taxes.”
In April
2015, the FASB issued ASU No. 2015-03,
“ Interest—Imputation of
Interest.”
In May 2014,
the FASB issued ASU No. 2014-09, “ Revenue from
Contracts with Customers
In August
2014, the FASB issued ASU No. 2014-15, “Presentation of
Financial Statements—Going Concern.” ASU 2014-15
defines management’s responsibility to evaluate whether there
is substantial doubt about an organization’s ability to
continue as a going concern and to provide related footnote
disclosures. ASU 2014-15 is effective in the annual period ending
after December 15, 2016. The adoption of this update is not
expected to have a material impact on the Company’s
consolidated financial statements.</t>
  </si>
  <si>
    <t>Bankruptcy Proceedings</t>
  </si>
  <si>
    <t>Reorganizations [Abstract]</t>
  </si>
  <si>
    <t>NOTE 3—BANKRUPTCY
PROCEEDINGS
On January 28, 2013
(the “Petition Date”), School Specialty, Inc. and
certain of its subsidiaries (collectively, the
“Debtors”) filed voluntary petitions for relief under
Chapter 11 of the United States Code (the “Bankruptcy
Code”) in the United States Bankruptcy Court for the District
of Delaware (the “Bankruptcy Court”). The cases (the
“Chapter 11 Cases”) were jointly administered as Case
No. 13-10125 (KJC) under the caption “In re School
Specialty, Inc., et al.” The Debtors continued to operate
their business as “debtors-in-possession”
(“DIP”) under the jurisdiction of the Bankruptcy Court
and in accordance with the applicable provisions of Chapter 11 and
orders of the Bankruptcy Court. The Company’s foreign
subsidiaries (collectively, the “Non-Filing Entities”)
were not part of the Chapter 11 Cases.
The Chapter 11 Cases were
filed in response to an environment of ongoing declines in school
spending and a lack of sufficient liquidity, including trade credit
provided by the Debtors’ vendors, to permit the Debtors to
pursue their business strategy to position the School Specialty
brands successfully for the long term. As a result of the Chapter
11 filing, the Company’s common stock was delisted from the
NASDAQ Stock Market, effective March 1,
2013.
On May 23, 2013, the
Bankruptcy Court entered an order confirming the Debtors’
Second Amended Joint Plan of Reorganization Under Chapter 11 of the
Bankruptcy Code (the “Reorganization Plan”), and a
corrected copy of such order was entered by the Bankruptcy Court on
June 3, 2013. The Reorganization Plan, which is described in
additional detail below, became effective on June 11, 2013
(the “Effective Date”). Pursuant to the Reorganization
Plan, on the Effective Date, the Company’s existing credit
agreements, outstanding convertible subordinated debentures, equity
plans and certain other agreements were cancelled. In addition, all
outstanding equity interests of the Company that were issued and
outstanding prior to the Effective Date were cancelled on the
Effective Date. Also on the Effective Date, in accordance with and
as authorized by the Reorganization Plan, the Company
reincorporated in Delaware and issued a total of 1,000,004 shares
of Common Stock of the reorganized Company to holders of certain
allowed claims against the Debtors in exchange for such claims. As
of June 12, 2013, there were 60 record holders of the new
common stock of the reorganized Company issued pursuant to the
Reorganization Plan.
Reorganization
Plan
General
The Reorganization Plan
generally provided for the payment in full in cash on or as soon as
practical after the Effective Date of specified claims,
including:
•
All claims (the “DIP Financing Claims”) under the
Debtor-in-Possession Credit Agreement (the “ABL DIP
Agreement”) by and among Wells Fargo Capital Finance, LLC (as
Administrative Agent, Co-Collateral Agent, Co-Lead Arranger and
Joint Book Runner) and GE Capital Markets, Inc. (as Co-Collateral
Agent, Co-Lead Arranger and Joint Book Runner and Syndication
Agent), General Electric Capital Corporation (as syndication
agent), the lenders party to the ABL DIP Facility (as defined
below), and the Company and certain of its subsidiaries;
•
Certain pre-petition secured claims;
•
All claims relating to the costs and expenses of administering
the Chapter 11 Cases; and
•
All priority claims.
In addition, the
Reorganization Plan generally provided for the treatment of allowed
claims against, and equity interests in, the Debtors as
follows:
•
The lenders under the Senior Secured Super Priority
Debtor-in-Possession Credit Agreement (the “Ad Hoc DIP
Agreement”) by and among the Company, certain of its
subsidiaries, U.S. Bank National Association, as Administrative
Agent and Collateral Agent and the lenders party thereto were
entitled to receive (i) cash in an approximate amount of
$98,000, and (ii) 65% of the common stock of the reorganized
Company. The fair value of the 65% ownership interest was
approximately $78,600 as of the Effective Date. Approximately
$57,200 of this value was in satisfaction of the portion of the Ad
Hoc DIP not settled in cash with approximately $21,375 representing
excess value received by the Ad Hoc DIP lenders. The $21,375 of
excess value received by the Ad Hoc DIP lenders was recognized as a
reorganization loss;
•
Each holder of an allowed general unsecured claim is entitled
to receive a deferred cash payment equal to 20% of such allowed
claim, plus interest, on the terms described in the Reorganization
Plan;
•
Each holder of an unsecured claim arising from the provision of
goods and/or services to the Debtors in the ordinary course of its
pre-petition trade relationship with the Debtors, with whom the
reorganized Debtors continue to do business after the Effective
Date, is entitled to receive a deferred cash payment equal to 20%
of such claim, plus interest, on the terms described in the
Reorganization Plan. Such holders may increase their percentage
recoveries to 45%, plus interest, by electing to provide the
reorganized Debtors with customary trade terms for a specified
period, as described in the Reorganization Plan;
•
Each holder of the Company’s 3.75% Convertible
Subordinated Debentures due 2026, as further described elsewhere in
this report, received its pro rata share of 35% of the common stock
of the reorganized Company;
•
Each holder of an allowed general unsecured claim or allowed
trade unsecured claim of $3 or less, or any holder of a general
unsecured claim or trade unsecured claim in excess of $3 that
agreed to voluntarily reduce the amount of its claim to $3 under
the terms described in the Reorganization Plan, was entitled to
receive a cash payment equal to 20% of such allowed claim on or as
soon as practicable after the Effective Date; and
•
Holders of equity interests in the Company prior to the
Effective Date, including claims arising out of or with respect to
such equity interests, were not entitled to receive any
distribution under the Reorganization Plan.
Exit
Facilities
As of the Effective Date,
the Debtors closed on the exit credit facilities, the proceeds of
which were or will be, among other things, used to (i) pay in
cash the DIP Financing Claims, to the extent provided for in the
Reorganization Plan, (ii) make required distributions under
the Reorganization Plan, (iii) satisfy certain Reorganization
Plan-related expenses, and (iv) fund the reorganized
Company’s working capital needs. The terms of the exit credit
facilities are described under Note 10.
Equity
Interests
As mentioned above, all
shares of the Company’s common stock outstanding prior to the
Effective Date were cancelled and extinguished as of the Effective
Date. The Company issued 1,000,004 shares of new common stock on
the Effective Date pursuant to the Reorganization Plan, which
constitutes the total number of shares of new common stock
outstanding immediately following the Effective
Date.
On the Effective Date,
equity interests in the Company’s U.S. subsidiaries were
deemed cancelled and extinguished and of no further force and
effect, and each reorganized subsidiary was deemed to issue and
distribute the new subsidiary equity interests. The ownership and
terms of such new subsidiary equity interests in the reorganized
subsidiaries are the same as the ownership and terms of the equity
interests in these subsidiaries immediately prior to the Effective
Date, except as otherwise provided in the Reorganization
Plan.
Financial Statement
Presentation
We have prepared the
accompanying consolidated financial statements in accordance with
FASB ASC Topic 852 “ Reorganizations
In connection with the
Company’s emergence from Chapter 11, the Company was required
to adopt fresh start accounting as of June 11, 2013 in
accordance with ASC 852 “ Reorganizations</t>
  </si>
  <si>
    <t>Fresh Start Accounting</t>
  </si>
  <si>
    <t>Accounting Changes and Error Corrections [Abstract]</t>
  </si>
  <si>
    <t>NOTE 4—FRESH START
ACCOUNTING
On the Effective Date,
the Company adopted fresh start accounting and reporting in
accordance with FASB ASC 852. The Company was required to apply the
provisions of fresh start reporting to its financial statements, as
the holders of existing voting shares of the Predecessor Company
received less than 50% of the voting shares of the emerging entity
and the reorganization value of the Predecessor Company’s
assets immediately before the date of confirmation was less than
the post-petition liabilities and allowed claims.
Fresh start reporting
generally requires resetting the historical net book value of
assets and liabilities to fair value as of the Effective Date by
allocating the entity’s enterprise value as set forth in the
Reorganization Plan to its assets and liabilities pursuant to
accounting guidance related to business combinations. The financial
statements as of the Effective Date report the results of the
Successor Company with no beginning retained earnings or
accumulated deficit. Any presentation of the Successor Company
represents the financial position and results of operations of a
new reporting entity and is not comparable to prior periods. The
consolidated financial statements for periods ended prior to the
Effective Date do not include the effect of any changes in capital
structure or changes in the fair value of assets and liabilities as
a result of fresh start accounting.
In accordance with FASB
ASC 852, the Predecessor Company’s results of operations
prior to the Effective Date include (i) a pre-emergence gain
of $161,943 resulting from the discharge of liabilities under the
Reorganization Plan; (ii) pre-emergence charges to earnings of
$46,878 recorded as reorganization items resulting from certain
costs and expenses relating to the Reorganization Plan becoming
effective, including the cancellation of certain debt upon issuance
of new equity and the cancellation of equity-based awards of the
Predecessor; and (iii) a pre-emergence decrease in earnings of
$30,266 resulting from the aggregate changes to the net carrying
value of the Predecessor Company’s pre-emergence assets and
liabilities to reflect their fair values under fresh start
accounting, as well as the recognition of goodwill. See Note 5
Reorganization Items, Net for additional
information.
Enterprise Value /
Reorganization Value Determination
Enterprise value
represents the fair value of an entity’s interest-bearing
debt and stockholders’ equity. In the disclosure statement
associated with the Reorganization Plan, which was confirmed by the
Bankruptcy Court, the Company estimated a range of enterprise
values between $275,000 and $325,000, with a midpoint of $300,000.
Based on current and anticipated economic conditions and the direct
impact these conditions have on our business, the Company deemed it
appropriate to use the midpoint between the low end and high end of
the range to determine the final enterprise value of $300,000,
comprised of debt valued at approximately $179,000 and equity
valued at approximately $121,000.
FASB ASC 852 provides
for, among other things, a determination of the value to be
assigned to the assets of the reorganized Company as of a date
selected for financial reporting purposes. The Company adjusted its
enterprise value of $300,000 for certain items such as
post-petition liabilities to determine a reorganization value
attributable to assets of $415,410. Under fresh start accounting,
the reorganization value was allocated to the Company’s
assets based on their respective fair values in conformity with the
purchase method of accounting for business combinations included in
FASB ASC 805, Business Combinations
The reorganization value
represents the amount of resources available, or that become
available, for the satisfaction of post-petition liabilities and
allowed claims, as negotiated between the Company and its creditors
(the “Interested Parties”). This value, along with
other terms of the Reorganization Plan, was determined only after
extensive arms-length negotiations between the Interested Parties.
Each Interested Party developed its view of what the value should
be based upon expected future cash flows of the business after
emergence from Chapter 11, discounted at rates reflecting perceived
business and financial risks. This value is viewed as the fair
value of the entity before considering liabilities and is intended
to approximate the amount a willing buyer would pay for the assets
of the Successor Company immediately after restructuring. The
reorganization value was determined using numerous projections and
assumptions that are inherently subject to significant
uncertainties and the resolution of contingencies beyond the
control of the Company. Accordingly, there can be no assurance that
the estimates, assumptions and amounts reflected in the valuation
will be realized.
Methodology,
Analysis and Assumptions
The Company’s
valuation was based upon a discounted cash flow methodology, which
included a calculation of the present value of expected un-levered
after-tax free cash flows reflected in our long-term financial
projections, including the calculation of the present value of the
terminal value of cash flows, and supporting analysis that included
a comparison of selected financial data of the Company with similar
data of other publicly held companies comparable to the Company in
terms of end markets, operational characteristics, growth prospects
and geographical footprint. The Company also considered precedent
transaction analysis but ultimately determined there was
insufficient data for a meaningful analysis. A detailed discussion
of this methodology and supporting analysis is presented
below.
The Company’s
multi-year business plan was the foundation for developing
long-term financial projections used in the valuation of our
business. The business planning and forecasting process included a
review of Company, industry and macroeconomic factors including,
but not limited to, achievement of future financial results,
projected changes associated with our reorganization initiatives,
anticipated changes in general market conditions including
variations in market regions, and known new business initiatives
and challenges.
The following represents
a detailed discussion of the methodology and supporting analysis
used to value our business using the business plan and long-term
financial projections developed by the Company:
Discounted Cash Flow
Methodology
The Discounted Cash Flow
(“DCF”) analysis is a forward-looking enterprise
valuation methodology that relates the value of an asset or
business to the present value of expected future cash flows to be
generated by that asset or business. Under this methodology,
projected future cash flows are discounted by the business’
weighted average cost of capital (“WACC”). The WACC
reflects the estimated blended rate of return that debt and equity
investors would require to invest in the business based on its
capital structure. Our DCF analysis has two components:
(1) the present value of the expected un-levered after-tax
free cash flows for a determined period, and (2) the present
value of the terminal value of cash flows, which represents a firm
value beyond the time horizon of the long-term financial
projections.
The DCF calculation was
based on management’s financial projections of un-levered
after-tax free cash flows for the period 2014 to 2017. The Company
used a WACC of 13.3% to discount future cash flows and terminal
values. This WACC was determined based upon an estimated cost of
debt for similar sized companies, rather than the anticipated cost
of debt of the reorganized Company upon emergence from bankruptcy,
and a market cost of equity using a capital asset pricing model.
Assumptions used in the DCF analysis, including the appropriate
components of the WACC, were deemed to be those of “market
participants” upon analysis of peer groups’ capital
structures.
In conjunction with our
analysis of publicly traded companies described below, the Company
used a range of exit multiples of 2013 earnings before interest,
taxes, depreciation and amortization (“EBITDA”) between
4.4 and 8.1, with a lower than midpoint exit multiple of 5.5
selected, to determine the present value of the terminal value of
cash flows. The selected exit multiple is weighted towards those
comparable companies which are more similar to the Company’s
Distribution (formerly referred to as “Educational
Resources”) segment which represents a higher percentage of
consolidated revenues as compared to the Curriculum (formerly
referred to as “Accelerated Learning”)
segment.
The sum of the present
value of the projected un-levered after-tax free cash flows was
added to the present value of the terminal value of cash flows to
determine the Company’s enterprise value.
Publicly Traded
Company Analysis
As part of our valuation
analysis, the Company identified publicly traded companies whose
businesses are relatively similar to each of our reporting segments
and have comparable operational characteristics to derive
comparable revenue and EBITDA multiples for our DCF analysis.
Criteria for selecting comparable companies for the analysis
included, among other relevant characteristics, similar lines of
businesses, business risks, growth prospects, maturity of
businesses, market presence, size, and scale of operations. The
analysis included a detailed multi-year financial comparison of
each company’s income statement, balance sheet and statement
of cash flows. In addition, each company’s performance,
profitability, margins, leverage and business trends were also
examined. Based on these analyses, a number of financial multiples
and ratios were calculated to gauge each company’s relative
performance and valuation. The ranges of ratios derived were then
applied to the Company’s projected financial results to
develop a range of implied values.
Enterprise Value,
Accounting Policies and Reorganized Consolidated Balance
Sheet
In determining the final
enterprise value attributed to the Company of $300,000, the Company
blended its DCF methodology and publicly traded company analysis,
with more emphasis on the DCF methodology.
Fresh start accounting
and reporting permits the selection of appropriate accounting
policies for Successor Company. The Predecessor Company’s
significant accounting policies that were disclosed in the Annual
Report on Form 10-K for the year ended April 27, 2013 were
generally adopted by the Successor Company as of the Effective
Date, though many of the account balances were affected by the
reorganization and fresh start adjustments presented
below.
The adjustments presented
below were made to the June 11, 2013 consolidated balance
sheet and contain estimates of fair value. Estimates of fair value
represent the Company’s best estimates, which are based on
industry and data trends, and by reference to relevant market rates
and discounted cash flow valuation methods, among other factors.
The determination of the fair value of assets and liabilities is
subject to significant estimation and assumptions. In accordance
with ASC No. 805, the allocation of the reorganization value
is subject to additional adjustment until the Company completed its
analysis. The Company finalized its analysis in fiscal
2015.
The condensed
consolidated balance sheet, reorganization adjustments and fresh
start adjustments presented below summarize the impact of the
Reorganization Plan and the adoption of fresh start accounting as
of the Effective Date. Certain fresh start adjustments were updated
between the Effective Date and finalization of fresh start
accounting in fiscal 2015. The Successor Company updated the
estimated value of unsecured claims certain holders of which
elected to provide the Company with customary trade terms and
thereby recover 45% of their claims, in accordance with the
Reorganization Plan (Note 3).
REORGANIZED CONDENSED CONSOLIDATED BALANCE
SHEET AS OF
JUNE 11, 2013
June 11,
2013
Predecessor Reorganization Fresh Start Successor
ASSETS
Current
assets:
Cash and cash
equivalents $ 11,052 $ 4,363 (1) $ — $ 15,415
Restricted
cash 26,421 — — 26,421
Accounts
receivable 66,894 — (250 )(8) 66,644
Inventories 110,830 — (8,147 )(8) 102,683
Other current
assets 45,819 321 (2) (788 )(8) 45,352
Total current
assets 261,016 4,684 (9,185 ) 256,515
Property, plant and
equipment, net 37,604 (6,202 )(2) 14,148 (8) 45,550
Goodwill — — 21,588 (8)(9) 21,588
Intangible assets,
net 109,155 — (56,795 )(8) 52,360
Development costs and
other 31,142 8,255 (3) — 39,397
Total assets $ 438,917 $ 6,737 $ (30,244 ) $ 415,410
LIABILITIES AND
STOCKHOLDERS’ EQUITY
Current
liabilities:
Accounts
payable $ 38,226 $ — $ — $ 38,226
Accrued
compensation 7,229 (315 )(2) — 6,914
Other accrued
liabilities 60,301 9,947 (2)(4)(6) 22 (8) 70,270
Total current
liabilities 105,756 9,632 22 115,410
Long-term debt 205,863 (39,939 )(5) — 165,924
Other
liabilities 925 12,195 (2)(6) — 13,120
Liabilities subject to
compromise 223,988 (223,988 )(6) — —
Total
liabilities $ 536,532 $ (242,100 ) $ 22 $ 294,454
Commitments and
contingencies
Stockholders’
equity:
Common
stock—Predecessor $ 24 $ (24 )(7) $ — $ —
Capital in excess of par
value—Predecessor 446,232 (446,232 )(7) — —
Treasury
Stock—Predecessor (186,637 ) 186,637 (7) — —
Accumulated (deficit) and
other comprehensive income—Predecessor (357,234 ) 387,500 (7) (30,266 )(7)(8) —
Common
stock—Successor — 1 (7) — 1
Capital in excess of par
value—Successor — 120,955 (7) — 120,955
Total stockholders’
equity (97,615 ) 248,837 (30,266 ) 120,956
Total liabilities and
stockholders’ equity $ 438,917 $ 6,737 $ (30,244 ) $ 415,410
(1) The Company deposited
$7,647 of proceeds from its exit financing into a segregated cash
account which was used to pay administrative claims and certain
advisors in the bankruptcy proceedings. The Company utilized $3,284
of its cash balance immediately prior to emergence to fund a
portion of the cash requirements from exit financing.
(2) The Company recorded
adjustments related to various contract rejections or amendments
completed as part of the Reorganization Plan. This included a
$6,202 write down of property, plant and equipment related to the
amendment of capital lease obligations for the Mansfield, OH
distribution center and the rejection of capital lease obligations
for the Company’s Agawam, MA property. In addition, the
Company recorded $920 related to various contract damages relating
to lease rejections and severance obligations, classified between
long-term and short-term liabilities.
(3) In connection with
entering into the exit credit facilities, the Company capitalized
$8,255 of deferred financing costs.
(4) Pursuant to the Chapter
11 Cases, additional professional fees of $2,057 were recorded. In
addition, certain administrative and convenience claims of $8,435
were recorded as current liabilities, offset by accrued interest
expense converted to new Successor Company equity.
(5) The table below presents
refinancing of the Predecessor long-term debt. The Company issued
$78,620 of new Successor Company equity (including $21,375 in
excess of debt carrying amount), partially offset by $17,306 of
debt discount and other financing costs. The current portion of the
reorganized debt was $25,251, which includes $23,823 of new
Successor Company ABL loan.
June 11, 2013
Predecessor Company
long-term debt $ 205,863
Reorganization
adjustments:
Issuance of Successor
Company equity (78,620 )
Equity issuance in excess
of debt carrying amount 21,375
Financing costs and
professional fees paid with exit financing 17,306
Reorganized Successor
Company long-term debt $ 165,924
(6) Liabilities subject to
compromise generally refer to pre-petition obligations, secured or
unsecured, that may be impaired by a plan of reorganization. FASB
ASC 852 requires such liabilities, including those that became
known after filing the Chapter 11 petitions, be reported at the
amounts expected to be allowed, even if they may be settled for
lesser amounts. These liabilities represented the estimated amount
expected to be resolved on known or potential claims through the
Chapter 11 process. Liabilities subject to compromise also includes
items that may be assumed under the Reorganization Plan, and may be
subsequently reclassified to liabilities not subject to compromise.
Liabilities subject to compromise also include certain pre-petition
liabilities including accrued interest and accounts payable. At
April 27, 2013, liabilities subject to compromise were
$228,302, of which administrative claim payments of $4,314 were
made in the Predecessor period of the current year. The table below
identifies the principal categories of liabilities subject to
compromise at June 11, 2013:
June 11, 2013
Accounts
payable $ 47,683
2011
Debentures 163,688
Pre-petition accrued
interest on 2011 Debentures 979
Sale-leaseback
obligations 11,638
Liabilities subject to
compromise $ 223,988
(7) The Company recorded
elimination of (1) the Predecessor Company’s common
stock, (2) the Predecessor Company’s capital in excess
of par value, net of stock options cancellation of $3,624,
(3) the Predecessor Company’s treasury stock, and
(4) the Predecessor Company’s accumulated deficit and
accumulated other comprehensive loss. The following table
represents reorganization value to be allocated to assets
reconciled to the Successor Company Equity. The Company recorded
Successor Company common stock of $1 and capital in excess of par
value of $120,955.
June 11, 2013
Total reorganization
value to be allocated to assets $ 415,410
Less: Debt (179,044 )
Less: Other
liabilities (115,410 )
Successor Company
Equity $ 120,956
(8) The following table
represents the adjustments for fresh start accounting primarily
related to recording goodwill, recording our intangible assets,
fixed assets, and other assets and liabilities at fair value and
related deferred income taxes in accordance with ASC 805.
Additionally, such fresh start accounting adjustments reflect the
increase in inventory reserve of $6,600, and elimination of certain
capitalized costs of $1,426. The Company also recorded other fresh
start accounting adjustments relating to (1) deferred rent
included in current liabilities, (2) vendor rebates
receivables in current assets, and (3) other current assets
and liabilities as a result of fresh start accounting. In addition,
the impact of fresh start accounting adjustments on the accumulated
retained earnings was eliminated.
June 11, 2013
Fresh start accounting
adjustments:
Goodwill $ 21,588
Fair value adjustment to
intangible assets (56,795 )
Fair value adjustment to
fixed assets 15,522
Fresh start accounting
adjustments relating to inventory (8,147 )
Other fresh start
accounting adjustments (2,434 )
Total fresh start
accounting adjustments $ (30,266 )
(9) The following table
represents a reconciliation of the enterprise value attributed to
assets, determination of the total reorganization value to be
allocated to these assets and the determination of
goodwill:
June 11, 2013
Enterprise value
attributed to School Specialty $ 300,000
Plus: other liabilities
(excluding debt) 115,410
Total reorganization
value to be allocated to assets 415,410
Less: fair value assigned
to tangible and intangible assets (393,822 )
Value of School Specialty
assets in excess of fair value (Goodwill) $ 21,588
In fiscal 2015, the
Company revised its fresh-start estimate for the amount of deferred
cash payment obligations (see Note 10—Debt). The change in
estimate is related to an increased number of unsecured trade
creditors which elected to provide the Company customary trade
terms which entitled those creditors to a 45% recovery of their
unsecured claim rather than a 20% recovery. This change in estimate
resulted in a decrease of $2,992 to the Successor Company’s
equity and a corresponding increase in long-term
debt.</t>
  </si>
  <si>
    <t>Reorganization Items, Net</t>
  </si>
  <si>
    <t>NOTE
5—REORGANIZATION ITEMS, NET
Reorganization items directly associated with the process of
reorganizing the business under Chapter 11 of the Bankruptcy Code
have been recorded on a separate line item on the condensed
consolidated statements of operations. The following table displays
the details of reorganization items for short year 2015, fiscal
2015, the forty-six weeks ended April 26, 2014, the six weeks
ended June 11, 2013, and fiscal 2013;
Successor
Company
Predecessor
Thirty-Five Weeks Fiscal 2015 Forty-Six April 26, 2014
Six June 11,
2013 Fiscal
Liabilities subject to
compromise $ — $ — $ — $ 223,988 $ —
Issuance of capital in
excess of par value — — — (42,335 ) —
Reclassified into other
balance sheet liability accounts — — 458 (19,710 ) —
Settlement of liabilities
subject to compromise $ — $ — $ 458 $ 161,943 $ —
Fresh start accounting
adjustments:
Goodwill $ — $ — $ — $ 21,588 $ —
Fair value adjustment to
intangible assets — — — (56,795 ) —
Fair value adjustment to
fixed assets — — — 15,522 —
Fresh start accounting
adjustments relating to inventory — — — (8,147 ) —
Other fresh start
accounting adjustments — — — (2,434 ) —
Total fresh start
accounting adjustments $ — $ — $ — $ (30,266 ) $ —
Other reorganization
adjustments:
Asset write-downs due to
contract rejections $ — $ — $ — $ (7,011 ) $ —
Professional
fees — (271 ) (6,878 ) (10,512 ) (12,429 )
Cancellation of
equity-based awards — — — (3,624 ) —
Financing fees — — — (2,853 ) (9,734 )
Issuance of equity in
excess of debt carrying amount — — — (21,375 ) —
Other — — — (1,503 ) (816 )
Total other
reorganization adjustments $ — $ (271 ) $ (6,878 ) $ (46,878 ) $ (22,979 )
Total Reorganization
items, net $ — $ (271 ) $ (6,420 ) $ 84,799 $ (22,979 )
The 2011
Debentures and related accrued interest within the liabilities
subject to compromise at June 11, 2013 were settled by the
issuance of new common stock representing 35% ownership in the
Successor Company, with an estimated fair value of $42,335. The
portion of accounts payable within the liabilities subject to
compromise that will be paid in accordance with the Reorganization
Plan were classified between long-term and short-term liabilities.
Administrative claims totaling $8,335 were classified as short-term
with any remaining settlements under the Reorganization Plan
classified as Deferred Cash Payments in long-term debt (see Note
10—Debt). Since the value of Common Stock issued and the
amounts to be paid in cash at a later date were less than the
liabilities subject to compromise, the Predecessor Company recorded
a gain on reorganization of $161,943 for the six weeks ended
June 11, 2013.
Fresh start
accounting adjustments resulted in a net asset write down of
$30,266 which has partially offset the gain related to the
settlement of liabilities subject to compromise. The fresh start
accounting adjustments are related to the preliminary valuation
done in accordance with the adoption of the fresh start accounting.
See Note 4—Fresh Start Accounting for information on
these fresh start valuation adjustments.
A portion of
the gain related to the settlement of liabilities subject to
compromise is further offset by $46,878 of other reorganizational
adjustments. Equity issued to the Ad Hoc DIP lenders in excess of
the debt carrying amount was $21,375. Professional fees and
financing fees associated with the Predecessor Company’s
debtor-in-possession financings were $13,365. The cancellation of
equity awards outstanding as of the Effective Date triggered $3,624
of unrecognized share-based compensation expense. In addition, the
rejection of certain leases pursuant to the Reorganization Plan
resulted in an additional $7,011 of expense.</t>
  </si>
  <si>
    <t>Investment in Unconsolidated Affiliate</t>
  </si>
  <si>
    <t>Equity Method Investments and Joint Ventures [Abstract]</t>
  </si>
  <si>
    <t>NOTE 6—INVESTMENT
IN UNCONSOLIDATED AFFILIATE
Investment in
unconsolidated affiliate was accounted for under the equity method
through the end of the third quarter in fiscal 2013. Effective with
the commencement of the Company’s Chapter 11 Cases, the
Company no longer maintained a seat on the unconsolidated
affiliate’s board of directors. As a result, the Company no
longer had significant influence over the unconsolidated affiliate
and began to account for the investment in the unconsolidated
affiliate under the cost method effective at the beginning of the
fourth quarter of fiscal 2013.
The investment
in unconsolidated affiliate consisted of the following:
Percent- December 26, 2015 April 25, 2015 April 26, 2014
Carson-Dellosa Publishing,
LLC 35 % $ 715 $ 715 $ 715
On
November 13, 2009, the Company completed the divestiture of
the School Specialty Publishing business unit to Carson-Dellosa
Publishing, LLC (“Carson-Dellosa”), a newly-formed
business entity. Under the divestiture agreement, the Company
combined its publishing unit net assets with those of Cookie Jar
Education, Inc. and received a 35% interest, accounted for under
the equity method, in Carson-Dellosa. For the year ended
April 27, 2013, the Company recorded a pre-tax loss of $1,436,
respectively, resulting from its 35% minority equity interest in
Carson-Dellosa.
During the
fourth quarter of fiscal 2013, the Company evaluated its investment
in Carson-Dellosa for impairment and, based on updated current
forward-looking projections, concluded the Carson-Dellosa
investment had an other-than-temporary impairment. As such, the
Company recorded an impairment of $7,749 in fiscal 2013 in other
expense in the Company’s Consolidated Statements of
Operations. The resulting fair value of $715 in fiscal 2013 was
estimated using a discounted cash flow model and is considered a
Level 3 fair value measurement due to the use of significant
unobservable inputs related to the timing and amount of future
earnings based on projections of Carson-Dellosa’s future
financing structure, contractual and market-based revenues and
operating costs.
In performing
the impairment assessment, the Company estimated the fair value of
Carson-Dellosa using the Income Approach (discounted cash flow
analysis). The discounted cash flow (“DCF”) valuation
method requires an estimation of future cash flows of an entity and
then discounting those cash flows to their present value using an
appropriate discount rate. The discount rate selected should
reflect the risks inherent in the projected cash flows. The key
inputs and assumptions of the DCF method are the projected cash
flows, the terminal value of the reporting unit and the discount
rate. The growth rate used for the terminal value calculation was
0% and the discount rate was 11.3%. There were no impairment events
in short year 2015, fiscal 2015 or fiscal 2014 that warranted
further testing.
The investment
amount represents the Company’s maximum exposure to loss as a
result of the Company’s ownership interest. Losses are
reflected in “Losses of unconsolidated
affiliate.”</t>
  </si>
  <si>
    <t>Goodwill and Other Intangible Assets</t>
  </si>
  <si>
    <t>Goodwill and Intangible Assets Disclosure [Abstract]</t>
  </si>
  <si>
    <t>NOTE 7—GOODWILL AND OTHER INTANGIBLE ASSETS
The
following table presents details of the Company’s intangible
assets, including the estimated useful lives, excluding
goodwill:
December 26, 2015 Gross Value Accumulated Amortization Net Book Value
Amortizable intangible
assets:
Customer relationships
(13 years) $ 11,300 $ (2,246 ) $ 9,054
Publishing rights (20
years) 4,000 (517 ) 3,483
Trademarks (20
years) 22,700 (2,932 ) 19,768
Developed technology (7
years) 6,600 (2,436 ) 4,164
Content (5
years) 4,400 (4,400 ) —
Perpetual license
agreements (5 years) 1,200 (620 ) 580
Favorable leasehold
interests (10 years) 2,160 (557 ) 1,603
Total intangible
assets $ 52,360 $ (13,708 ) $ 38,652
April 25, 2015 Gross
Value Accumulated Net Book
Amortizable intangible
assets:
Customer relationships
(13 years) $ 11,300 $ (1,666 ) $ 9,634
Publishing rights (20
years) 4,000 (383 ) 3,617
Trademarks (20
years) 22,700 (2,175 ) 20,525
Developed technology (7
years) 6,600 (1,808 ) 4,792
Content (5
years) 4,400 (4,400 ) —
Perpetual license
agreements (5 years) 1,200 (460 ) 740
Favorable leasehold
interests (10 years) 2,160 (414 ) 1,746
Total intangible
assets $ 52,360 $ (11,306 ) $ 41,055
April 26, 2014 Gross
Value Accumulated Net Book
Amortizable intangible
assets:
Customer relationships
(13 years) $ 11,300 $ (797 ) $ 10,503
Publishing rights (20
years) 4,000 (183 ) 3,817
Trademarks (20
years) 22,700 (1,040 ) 21,660
Developed technology (7
years) 6,600 (864 ) 5,736
Content (5
years) 4,400 (807 ) 3,593
Perpetual license
agreements (5 years) 1,200 (220 ) 980
Favorable leasehold
interests (10 years) 2,160 (198 ) 1,962
Total intangible
assets $ 52,360 $ (4,109 ) $ 48,251
Intangible asset amortization expense included in selling,
general and administrative expenses for short year 2015, fiscal
2015, the forty-six weeks ended April 26, 2014, six weeks
ended June 11, 2013, and fiscal 2013 was $2,403, $4,483,
$4,109, $1,138, and $10,054, respectively. In fiscal 2015, the
Company recorded an impairment of $2,713 related to the Content
intangible asset, which reduced the net book value of the
intangible asset to zero as of April 25, 2015. This impairment
was related to the Company’s strategy to reduce future
investments in digital content and digital delivery for its Agenda
product category.
Estimated
intangible asset amortization expense for each of the five
succeeding fiscal years is:
2016 $ 3,603
2017 $ 3,603
2018 $ 3,463
2019 $ 3,363
2020 $ 2,813
This
estimated intangible amortization expense over the succeeding five
years is based on the reorganization fair value of the
Company’s intangible assets.
The
following information presents changes to goodwill during the
periods ended December 26, 2015 April 25, 2015, and
April 26, 2014:
Reporting Unit Distribution Reporting
Units Curriculum
Successor
Company Distribution Science Reading Total
Fresh Start
Valuation:
Goodwill $ 14,666 $ 14,666 $ 4,580 $ 2,342 $ 6,922 $ 21,588
Balance at
April 26, 2014 $ 14,666 $ 14,666 $ 4,580 $ 2,342 $ 6,922 $ 21,588
Balance at
April 25, 2015 $ 14,666 $ 14,666 $ 4,580 $ 2,342 $ 6,922 $ 21,588
Balance at
December 26, 2015 $ 14,666 $ 14,666 $ 4,580 $ 2,342 $ 6,922 $ 21,588
A
reporting unit is the level at which goodwill impairment is tested
and can be an operating segment or one level below an operating
segment, also known as a component. A component of an operating
segment is a reporting unit if the component constitutes a business
for which discrete financial information is available for segment
management to regularly review the operating results of that
component. As the Company has reorganized and modified its internal
reporting structure, it has determined that the Distribution
segment consists of one reporting unit. The Curriculum segment of
the Successor Company consists of the Science and Reading reporting
units.
Goodwill
impairment is assessed under a two-step method. In the first step,
the Company determines the fair value of the reporting unit,
generally by utilizing a combination of the income approach
(weighted 90%) and the market approach (weighted 10%) derived from
comparable public companies. The Company believes that each
approach has its merits. However, in the instances where the
Company has utilized both approaches, the Company has weighted the
income approach more heavily than the market approach because the
Company believes that management’s assumptions generally
provide greater insight into the reporting unit’s fair value.
This fair value determination was categorized as level 3 in the
fair value hierarchy pursuant to FASB ASC Topic 820, “ Fair
Value Measurement
If a
reporting unit’s fair value, as determined in the first step
of the goodwill assessment, is less than the unit’s carrying
value, the second step of the assessment methodology is completed.
In step two, the Company allocates the fair value of the reporting
units to all of the assets and liabilities of the reporting units,
including any unrecognized intangible assets, in a hypothetical
calculation to determine the implied fair value of the goodwill.
The impairment charge, if any, is measured as the difference
between the implied fair value of goodwill and its carrying value.
This allocation requires management’s estimated and judgments
as to the expectations of future cash flows and the allocation of
those cash flows to identifiable intangible
assets.
Assumptions utilized in the impairment analysis are subject to
significant management judgment. Changes in estimates or the
application of alternative assumptions could have produced
significantly different results.
In
performing the impairment assessments for short year 2015, fiscal
2015 and fiscal 2014, the Company estimated the fair value of its
reporting units using the following valuation methods and
assumptions:
1. Income Approach
(discounted cash flow analysis)
Short Year
2015 Fiscal
2015 Fiscal
2014
Terminal Value Growth
Rates Discount Rate Terminal Value Growth
Rates Discount Rate Terminal Value Growth
Rates Discount Rate
Distribution 1.0 % 12.5 % 1.7 % 12.9 % 0.0 % 12.2 %
Reading 2.0 % 9.2 % 1.0 % 11.2 % 1.0 % 15.3 %
Science 1.0 % 8.4 % 1.7 % 10.4 % 1.0 % 12.8 %
2. Market Approach
(market multiples)
Short Year
2015 Fiscal
2015 Fiscal
2014
EBITDA Multiples Control Premium EBITDA Multiples Control Premium EBITDA Multiples Control Premium
Distribution 6.2x 10.3 % 6.2x 10.3 % 6.2x 10.3 %
Reading 7.7x 11.7 % 7.7x 11.7 % 7.7x 11.7 %
Science 6.2x 11.7 % 6.2x 11.7 % N/A N/A
In
completing the short year fiscal 2015 assessment, the Science and
Reading reporting units each had fair value in excess of carrying
value of greater than 30%. The fair value of the Distribution
reporting unit was in excess of its carrying value by over 18%. In
order to conclude upon the assumptions for the discounted cash flow
analysis, the Company considered multiple factors, including
(a) macroeconomic conditions, (b) industry and market
factors such as school funding trends and school construction
forecasts, (c) overall financial performance such as planned
revenue, profitability and cash flows and (d) the expected
impact of revenue enhancing and cost saving
initiatives.</t>
  </si>
  <si>
    <t>Property, Plant and Equipment</t>
  </si>
  <si>
    <t>Property, Plant and Equipment [Abstract]</t>
  </si>
  <si>
    <t>NOTE 8—PROPERTY,
PLANT AND EQUIPMENT
Property, plant
and equipment consist of the following:
Successor
December 26, April 25, April 26,
Projects in
progress $ 3,981 $ 5,585 $ 10,854
Buildings and leasehold
improvements 3,312 3,302 3,595
Furniture, fixtures and
other 40,120 36,464 30,525
Machinery and warehouse
equipment 11,501 11,394 6,770
Total property, plant and
equipment 58,914 56,745 51,744
Less: Accumulated
depreciation (31,787 ) (24,721 ) (12,699 )
Net property, plant and
equipment $ 27,127 $ 32,024 $ 39,045
Depreciation
expense for short year 2015, fiscal 2015, the forty-six weeks ended
April 26, 2014, six weeks ended June 11, 2013, and fiscal
2013 was 9,241, $14,750, $14,767, $1,845, and $23,166,
respectively.</t>
  </si>
  <si>
    <t>Assets Held For Sale</t>
  </si>
  <si>
    <t>NOTE 9—ASSET HELD
FOR SALE
In fiscal 2014,
a company-wide process improvement program was launched to better
align the Company’s operating groups, enhance systems and
processes and drive efficiency throughout the organization to
improve the customer experience. As part of this program, the
Salina, Kansas facility was closed in the third quarter of fiscal
2014. The Salina distribution center ceased processing customer
shipments in the second quarter of fiscal 2014. The facility was
classified as held for sale on the April 26, 2014 consolidated
balance sheet. In the fourth quarter of fiscal 2015 the asset was
sold for $1,598. Accordingly, the Company recorded a loss on the
sale of $602. This loss recorded as “Facility exit costs and
restructuring” on the consolidated statement of operations.
The proceeds realized from the sale were used to reduce the New ABL
balance.</t>
  </si>
  <si>
    <t>Debt</t>
  </si>
  <si>
    <t>Debt Disclosure [Abstract]</t>
  </si>
  <si>
    <t>NOTE
10—DEBT
Long-Term
Debt
Long-term debt as of
December 26, 2015, April 25, 2015 and April 26,
2014 consisted of the following:
Successor
December 26, April 25, April 26,
New ABL Facility,
maturing in 2019 $ — $ 24,200 $ 10,600
New Term Loan, maturing
in 2019 132,100 142,462 143,913
New Term Loan Original
Issue Discount (1,859 ) (2,153 ) (2,473 )
Deferred Cash Payment
Obligations, maturing in 2019 18,608 17,684 14,335
Total debt 148,849 182,193 166,375
Less: Current
maturities (1,821 ) (25,644 ) (12,388 )
Total long-term
debt $ 147,028 $ 156,549 $ 153,987
Successor Company
Debt
ABL
Facility
On June 11, 2013,
the Company entered into a Loan Agreement (the “Asset-Based
Credit Agreement”) by and among the Company, Bank of America,
N.A., as Agent, SunTrust Bank, as Syndication Agent, Merrill Lynch,
Pierce, Fenner &amp; Smith Incorporated and SunTrust Robinson
Humphrey, Inc., as Joint Lead Arrangers and Bookrunners, and the
Lenders that are party to the Asset-Based Credit Agreement (the
“Asset-Based Lenders”).
Under the Asset-Based
Credit Agreement, the Asset-Based Lenders agreed to provide a
revolving senior secured asset-based credit facility (the
“ABL Facility”) in an aggregate principal amount of
$175,000. As of August 7, 2015, the aggregate commitments were
permanently reduced, at the election of the Company, by $50,000,
from $175,000 to $125,000.
Outstanding amounts under
the ABL Facility will bear interest at a rate per annum equal to,
at the Company’s election: (1) a base rate (equal to the
greatest of ( a b c
In November, 2014, the
Company amended the Asset-Based Credit Agreement facility. The main
purpose for the amendment was to provide the Company additional
flexibility in its execution of certain restructuring actions by
increasing the cap on the amount that may be added back under the
definition of earnings before interest, taxes, depreciation, and
amortization (“EBITDA”) for non-recurring, unusual or
extraordinary charges, business optimization expenses or other
restructuring charges or reserves and cash expenses relating to
earn outs or similar obligations.
In September 2015, the
Company amended the Asset-Based Credit Facility. The main purposes
for the amendment were to reduce the Applicable Margin for base
rate and LIBOR loans, reduce the unused line fee rate and extend
the scheduled maturity date. As amended, the maturity date is
extended to September 16, 2020, which shall automatically
become March 12, 2019 unless the Company’s term loan
facility has been repaid, refinanced, redeemed, exchanged or
amended prior to such date, in the case of any refinancing or
amendment, to a date that is at least 90 days after the scheduled
maturity date. In addition, the amendment provided for the
withdrawal of Sun Trust Bank as a lender and the assumption of its
commitments by the remaining lenders. As a result of this
amendment, the Company recorded a loss on the early extinguishment
of debt of $877, which represented the non-cash charge associated
with the acceleration of a portion of the remaining unamortized
debt issuance costs.
The effective interest
rate under the ABL Facility for the thirty-five weeks ended
December 26, 2015 was 5.12%, which includes amortization of
loan origination fees of $648 and commitment fees on unborrowed
funds of $275. As of December 26, 2015, the outstanding
balance on the ABL Facility was $0.
The Company may prepay
advances under the ABL Facility in whole or in part at any time
without penalty or premium. The Company will be required to make
specified prepayments upon the occurrence of certain events,
including: (1) the amount outstanding on the ABL Facility
exceeding the Borrowing Base (as determined in accordance with the
terms of the ABL Facility), and (2) the Company’s
receipt of net cash proceeds of any sale or disposition of assets
that are first priority collateral for the ABL
Facility.
Pursuant to a Guaranty
and Collateral Agreement dated as of June 11, 2013 (the
“ABL Security Agreement”), the ABL Facility is secured
by a first priority security interest in substantially all assets
of the Company and the guarantor subsidiaries. Under an
intercreditor agreement between the Asset-Based Lenders and the
Term Loan Lenders, as defined and described below, the Asset-Based
Lenders have a first priority security interest in substantially
all working capital assets of the Company and the guarantor
subsidiaries, and a second priority security interest in all other
assets, subordinate only to the first priority security interest of
the Term Loan Lenders in such other assets.
The Asset-Based Credit
Agreement contains customary events of default and financial,
affirmative and negative covenants, including but not limited to a
springing financial covenant relating to the Company’s fixed
charge coverage ratio and restrictions on indebtedness, liens,
investments, asset dispositions and dividends and other restricted
payments.
Term
Loan
Also on June 11,
2013, the Company entered into a Credit Agreement (the “Term
Loan Credit Agreement”) among the Company, Credit Suisse AG,
as Administrative Agent and Collateral Agent, and the Lenders
defined in the Term Loan Credit Agreement (the “Term Loan
Lenders”). In the third quarter of fiscal 2015, the Company
amended the Term Loan Credit Agreement. The main purpose for the
amendment was to provide the Company additional flexibility in its
execution of certain restructuring actions by increasing the cap on
the amount that may be added back under the definition of
consolidated EBITDA for non-recurring, unusual or extraordinary
charges, business optimization expenses or other restructuring
charges or reserves and cash expenses relating to earn outs or
similar obligations.
Under the Term Loan
Credit Agreement, the Term Loan Lenders agreed to make a term loan
(the “Term Loan”) to the Company in aggregate principal
amount of $145,000, including an original issue discount of $2,900.
The outstanding principal amount of the Term Loan will bear
interest at a rate per annum equal to the applicable LIBOR rate
(with a 1% floor) plus 8.50%, or the base rate plus a margin of
7.50%. Interest on loans under the Term Loan Credit Agreement
bearing interest based upon the base rate will be due quarterly in
arrears, and interest on loans bearing interest based upon the
LIBOR Rate will be due on the last day of each relevant interest
period or, if sooner, on the respective dates that fall every three
months after the beginning of such interest
period.
The effective interest
rate under the term loan credit facility for the thirty-five weeks
ended December 26, 2015 was 10.68%, which includes
amortization of loan origination fees of $815 and original issue
discount amortization of $295. On September 21, 2015, the
Company elected to make a $10,000 prepayment on the Term Loan. As a
result of the prepayment, the Company incurred a $200 early
prepayment fee in the three months ended October 24, 2015. As
of December 26, 2015, the outstanding balance on the Term Loan
Credit Agreement was $130,241, net of the unamortized original
issue discount. The original issue discount is being amortized as
additional interest expense on a straight-line basis over the life
of the Term Loan.
The Term Loan matures on
June 11, 2019. The Term Loan Credit Agreement requires
prepayments at specified levels upon the Company’s receipt of
net proceeds from certain events, including: (1) certain
dispositions of property, divisions, business units or business
lines; and (2) other issuances of debt other than Permitted
Debt (as defined in the Term Loan Credit Agreement). The Term Loan
Credit Agreement also requires prepayments at specified levels from
the Company’s excess cash flow. The Company is also permitted
to voluntarily prepay the Term Loan in whole or in part. Any
prepayments are to be made at par, plus an early payment fee
calculated in accordance with the terms of the Term Loan Credit
Agreement, as amended, if prepaid prior to October 31,
2016.
Pursuant to a Guarantee
and Collateral Agreement dated as of June 11, 2013 (the
“Term Loan Security Agreement”), the Term Loan is
secured by a first priority security interest in substantially all
assets of the Company and the guarantor subsidiaries. Under an
intercreditor agreement between the Asset-Based Lenders and the
Term Loan Lenders, the Term Loan Lenders have a second priority
security interest in substantially all working capital assets of
the Company and the subsidiary guarantors, subordinate only to the
first priority security interest of the Asset-Based Lenders in such
assets, and a first priority security interest in all other
assets.
The Term Loan Credit
Agreement contains customary events of default and financial,
affirmative and negative covenants, including but not limited to
quarterly financial covenants, relating to the Company’s
(1) minimum interest coverage ratio and (2) maximum net
total leverage ratio and restrictions on indebtedness, liens,
investments, asset dispositions and dividends and other restricted
payments.
The Term Loan required
the Company to enter into an interest rate hedge, within 90 days of
the Effective Date, in an amount equal to at least 50% of the
aggregate principal amount outstanding under the Term Loan. The
purpose of the interest rate hedge is to effectively subject a
portion of the Term Loan to a fixed or maximum interest rate. As
such, the Company entered into an interest rate swap agreement on
August 27, 2013 that effectively fixes the interest payments
on a portion of the Company’s variable-rate debt. The swap,
which has a termination date of September 11, 2016,
effectively fixes the LIBOR-based interest rate on the debt in the
amount of the notional amount of the swap at 9.985%. The notional
amount of the swap at December 26, 2015 was $72,500. During
short year 2015, the fair value of the derivative increased by $174
and a gain of $174 was recognized. During fiscal 2015, the fair
value of the derivative increased by $45 and a gain of $45 was
recognized. During the forty-six weeks ended April 26, 2014,
the fair value of the derivative decreased by $483 and a loss of
that amount was recognized for that period. The gain or loss
related to the derivative was recorded in “Change in fair
value of interest rate swap” on the consolidated statement of
operations.
Under this swap
agreement, the Company will pay the counterparty interest on the
notional amount at a fixed rate per annum of 1.485% and the
counterparty will pay the Company interest on the notional amount
at a variable rate per annum equal to the greater of 1-month LIBOR
or 1.0%. The 1-month LIBOR rate applicable to this agreement was
0.422% at December 26, 2015. The notional amounts do not
represent amounts exchanged by the parties, and thus are not a
measure of exposure of the Company. The amounts exchanged are
normally based on the notional amounts and other terms of the
swaps. The variable rates are subject to change over time as
1-month LIBOR fluctuates.
The Company has estimated
that the fair value of its Term Loan (valued under Level 2) as of
December 26, 2015 was $127,807.
As of December 26, 2015
approximately $19,748 of the Term Loan was held by related parties.
The related party holders are stockholders that own 5% or more of
the Company’s outstanding common stock. The related parties
and their respective face value holdings in the Company’s
Term Loan were as follows:
Related
Party Term Loan
Zazbond LLC $ 504
Zazove Aggressive Growth
Fund 2,475
Zazove Convertible
Securities Fund 1,329
Zazove High Yield
Convertible Securities Fund L.P. 619
Steel Excel
Inc. 13,895
Bulwark Bay Credit
Opporunities Master Fund Limited 926
Total face value of term
loan held by related parties $ 19,748
Deferred Cash Payment
Obligations
In connection with the
Reorganization Plan, general unsecured creditors are entitled to
receive a deferred cash payment obligation of 20% of the allowed
claim in full settlement of the allowed unsecured claims. Such
payment accrues quarterly paid-in-kind interest of 5% per
annum beginning on the Effective Date. Trade unsecured creditors
had the ability to make a trade election to provide agreed upon
customary trade terms. If the election was made, those unsecured
trade creditors received a deferred cash payment obligation of 45%
of the allowed claim in full settlement of those claims. As of the
Effective Date, the deferred payment obligations under the trade
elections began to accrue quarterly paid-in-kind interest of
10% per annum. All deferred cash payment obligations, along
with interest paid-in-kind, are payable in December
2019.
The Company’s
reconciliation of general unsecured claims was completed in fiscal
2015. As of December 26, 2015, the Company’s deferred
payment obligations were $18,608, of which $3,034 represents a 20%
recovery for the general unsecured creditors and $12,095 represents
a 45% recovery for those creditors who elected to provide the
Company standard trade terms with the remaining $3,479 related to
accrued paid-in-kind interest.
Predecessor Company
Debt
As discussed in Note
3—Bankruptcy Proceedings, all of the Predecessor Company debt
was cancelled as of the Effective Date.</t>
  </si>
  <si>
    <t>Income Taxes</t>
  </si>
  <si>
    <t>Income Tax Disclosure [Abstract]</t>
  </si>
  <si>
    <t>NOTE 11—INCOME
TAXES
The provision for income taxes consists
of:
Successor
Company
Predecessor
Company
Thirty-Five Weeks Fiscal Year Forty-Six Weeks
Six Weeks Ended Fiscal Year
Current income tax
expense/(benefit):
Federal $ 428 $ — $ —
$ — $ (6,518 )
State 190 252 258
132 548
Foreign 97 365 —
1,509 430
Total 715 617 258
1,641 (5,540 )
Deferred income tax
expense/(benefit):
Federal — — —
— 5,205
State — — —
— (10 )
Foreign 1 — —
— 11
Total 1 — —
— 5,206
Total provision
for/(benefit from) income taxes $ 716 $ 617 $ 258
$ 1,641 $ (334 )
Deferred
taxes are comprised of the following:
Successor
Company
Predecessor
Thirty-Five Weeks April 25, 2015 April 26, 2014
April 27,
Current deferred tax
assets (liabilities):
Inventory $ 4,284 $ 3,823 $ 5,211
$ 5,645
Allowance for doubtful
accounts 411 303 384
347
Accrued
liabilities 1,207 (748 ) (1,235 )
(77 )
Convertible debt
instruments and debt issuance cost (1,282 ) (868 ) (859 )
4,259
Net operating loss
carryforward — — —
300
Early debt
termination — — —
9,624
Valuation
allowance (4,620 ) (2,510 ) (3,501 )
(20,098 )
Total current deferred
tax assets — — —
—
Long-term deferred tax
assets (liabilities):
Foreign tax and AMT
credit carryforward 11,506 11,075 11,075
11,586
Net operating loss
carryforward 1,670 10,208 —
7,662
Property and
equipment (5,319 ) (6,534 ) (11,033 )
(8,263 )
Accrued
liabilities 1,510 635 1,233
12,380
Intangible
assets 8,107 19,145 23,550
20,115
Investment in
noncontrolling interest 5,553 5,879 4,331
7,745
Development costs and
other (1,279 ) (1,211 ) (2,036 )
—
Valuation
allowance (21,743 ) (39,195 ) (27,072 )
(51,174 )
Total long-term deferred
tax assets 5 2 48
51
Net deferred tax
assets $ 5 $ 2 $ 48
$ 51
Pursuant
to the Reorganization Plan, on the Effective Date, the Company
realized cancellation of indebtedness income. During the six weeks
ended June 11, 2013, the Company excluded from taxable income
$129,084 of cancellation of indebtedness income as defined under
Internal Revenue Code (“IRC”) Section 108. IRC
Section 108 excludes from taxable income the amount of
indebtedness discharged under a Chapter 11 case. IRC
Section 108 also requires a reduction of tax attributes equal
to the amount of excluded taxable income. As a result, the Company
reduced the available federal and state net operating loss
carryforward and adjusted the tax reporting basis of tangible and
intangible assets for the discharge of indebtedness income. In
addition to the adjustment to the tax reporting basis as described
above, the fresh start accounting adjustments also created
additional basis differences between income tax and financial
reporting.
The
Company has determined that an ownership change occurred in fiscal
2013 that is subject to IRC Section 382. Due to the
limitations imposed under Section 382, certain federal and
state deferred tax attributes may be significantly reduced over the
next five years.
The
Company previously had concluded that the realization of
substantially all of its deferred tax assets did not meet the more
likely than not threshold and recorded a tax valuation allowance
due to the lack of taxable income. As of December 26, 2015, the
company continued to maintain a valuation allowance against
substantially all of its net deferred tax assets as it has not
generated taxable income during a twelve-month tax year since the
emergence from bankruptcy. In short year 2015, the Company
decreased its tax valuation allowance to $26,363 from $41,705 at
the end of fiscal 2015. This decrease related primarily to the
utilization of tax net operating losses and adjustments to the
deferred tax asset associated with the Company’s goodwill
balances. In fiscal 2015, the Company increased its tax valuation
allowance from $30,573 to $41,705 related primarily to the tax net
operating loss generated in fiscal 2015. In fiscal 2014, the
Company reduced its valuation allowance to $30,573 related to the
reduction of tax attributes associated with the cancellation of
indebtedness and other fresh start adjustments. As of
December 26, 2015, the Company had an immaterial amount of
unremitted earnings from foreign
investments.
The
Company’s effective income tax rate varied from the U.S.
federal statutory tax rate as follows:
Successor
Company
Predecessor Company
Thirty-Five Fiscal Year 2015 Forty-Six April 26,
Six Weeks Fiscal Year
U.S. federal statutory
rate 35.0 % 35.0 % 35.0 %
35.0 % 35.0 %
State income taxes, net
of federal income tax benefit 3.8 % 3.1 % -1.0 %
0.1 % -0.2 %
Foreign income
tax 0.6 % -1.1 % —
0.7 % 0.1 %
Alternative Minimum
Tax 3.4 % — —
— —
Deemed dividend, meals
and entertainment and other 0.3 % — -1.4 %
— -0.5 %
Goodwill and intangible
asset impairment — — —
— -6.2 %
Bankruptcy-related
reorganization costs — — —
3.7 % -3.6 %
Non-taxable fresh-start
adjustments — — —
-8.1 % —
Non-taxable debt
cancellation income — — —
-58.1 % —
Realizable built-in loss
adjustment 9.9 % -8.2 % —
— —
Valuation
allowance -48.5 % -30.7 % -34.1 %
28.8 % -24.4 %
Effective income tax
rate 4.5 % -1.9 % -1.5 %
2.1 % 0.2 %
The
Company files income tax returns with the U.S., various U.S.
states, and foreign jurisdictions. The most significant tax return
the Company files is with the U.S. The Company’s tax returns
are no longer subject to examination by the U.S. for fiscal years
before 2014. The Company has various tax audits and appeals in
process at any given time. It is not anticipated that any
adjustments resulting from tax examinations or appeals would result
in a material change to the Company’s financial position or
results of operations.
As of
December 26, 2015, April 25,
2015, April 26, 2014, and April 27, 2013, the
Company’s liability for uncertain tax positions, net of
federal tax benefits, was $482, $503, $398, and $925, respectively,
all of which would impact the effective tax rate if recognized. The
Company does not expect any material changes in the amount of
uncertain tax positions within the next twelve months. The Company
classifies accrued interest and penalties related to unrecognized
tax benefits as income tax expense in the consolidated statements
of operations. The amounts of accrued interest and penalties
included in the liability for uncertain tax positions are not
material.
The
following table summarizes the activity related to the
Company’s gross liability for uncertain tax
positions:
Balance at April 30,
2011 (Predecessor Company) $ 688
Increase related to
current year tax provision 21
Expiration of statute of
limitations for tax assessments (2 )
Adjustments to provision
related to assessments (120 )
Balance at April 28,
2012 (Predecessor Company) $ 587
Increase related to
current year tax provision 133
Adjustments to provision
related to assessments 205
Balance at April 27,
2013 (Predecessor Company) $ 925
Increase related to
current year tax provision 30
Adjustments to provision
related to assessments (557 )
Balance at April 26,
2014 (Successor Company) $ 398
Increase related to
current year tax provision 598
Adjustments to provision
related to assessments (493 )
Balance at April 25,
2015 (Successor Company) $ 503
Increase related to
current year tax provision 29
Adjustments to provision
related to assessments (50 )
Balance at
December 26, 2015 (Successor Company) $ 482</t>
  </si>
  <si>
    <t>Operating Lease Commitments</t>
  </si>
  <si>
    <t>NOTE 12—OPERATING
LEASE COMMITMENTS
The Company
leases various types of warehouse and office facilities and
equipment, under lease agreements which expire at various dates.
Future minimum lease payments under operating leases for the
Company’s fiscal years are as follows:
2016 $ 5,033
2017 4,312
2018 3,710
2019 2,615
2020 2,515
Thereafter 1,589
Total minimum lease
payments $ 19,774
Rent expense
for short year 2015, fiscal 2015, the forty-six weeks ended
April 26, 2014, six weeks ended June 11, 2013, and fiscal
2013, was $4,756, $7,423, $6,345, $827, and $9,164,
respectively.</t>
  </si>
  <si>
    <t>Employee Benefit Plans</t>
  </si>
  <si>
    <t>NOTE 13—EMPLOYEE
BENEFIT PLANS
The Company
sponsored the School Specialty, Inc. 401(k) Plan (the “401(k)
Plan”) which allows employee contributions in accordance with
Section 401(k) of the Internal Revenue Code. In January, 2015,
the 401(k) Plan assets were transferred into a 401(k) plan
sponsored by the Company’s professional employment
organization. This new 401(k) plan operates in a similar fashion to
the previous plan. The Company has the discretion to match a
portion of employee contributions and virtually all full-time</t>
  </si>
  <si>
    <t>Stockholders' Equity</t>
  </si>
  <si>
    <t>Equity [Abstract]</t>
  </si>
  <si>
    <t>NOTE
14—STOCKHOLDERS’ EQUITY Share Repurchase
Programs
The Company did
not repurchase any shares of its outstanding common stock during
the short year and last three fiscal years. Restrictive covenants
in the Company’s pre-bankruptcy credit facilities and
bankruptcy-related debtor-in-possession credit facilities prevented
the Company’s repurchase of additional common
stock. Earnings Per Share
(“EPS”)
Basic EPS
excludes dilution and is computed by dividing income (loss)
available to common stockholders by the weighted average number of
common shares outstanding for the period. Diluted EPS reflects the
potential dilution that could occur if securities to issue common
stock were exercised or otherwise issued. The following information
presents the Company’s computations of basic and diluted EPS
for the periods presented in the consolidated statements of
operations:
(Loss)/Income Shares Per Share
Short Year 2015 (Successor
Company):
Basic EPS $ 15,301 1,000 $ 15.30
Effect of dilutive
non-vested stock options — —
Basic and diluted
EPS $ 15,301 1,000 $ 15.30
Fiscal 2015 (Successor
Company):
Basic EPS $ (33,532 ) 1,000 $ (33.53 )
Effect of dilutive
non-vested stock options — —
Basic and diluted
EPS $ (33,532 ) 1,000 $ (33.53 )
Forty-Six Weeks Ended
April 26, 2014 (Successor Company):
Basic EPS $ (17,485 ) 1,000 $ (17.49 )
Effect of dilutive employee
stock options — —
Basic and diluted
EPS $ (17,485 ) 1,000 $ (17.49 )
Six Weeks Ended
June 11, 2013 (Predecessor Company):
Basic EPS $ 76,068 18,922 $ 4.02
Effect of dilutive employee
stock options — —
Basic and diluted
EPS $ 76,068 18,922 $ 4.02
Fiscal 2013 (Predecessor
Company):
Basic EPS $ (147,692 ) 18,922 $ (7.81 )
Effect of dilutive employee
stock options — —
Basic and diluted
EPS $ (147,692 ) 18,922 $ (7.81 )
The Company had
additional employee stock options outstanding of 73, 73, 0, 0, and
2,570 for short year 2015, fiscal 2015, the forty-six weeks ended
April 26, 2014, the six weeks ended June 11, 2013 and
fiscal 2013, respectively, which were not included in the
computation of diluted EPS because they were
anti-dilutive.</t>
  </si>
  <si>
    <t>Share-Based Compensation Expense</t>
  </si>
  <si>
    <t>Disclosure of Compensation Related Costs, Share-based Payments [Abstract]</t>
  </si>
  <si>
    <t xml:space="preserve">NOTE 15—SHARE-BASED COMPENSATION
EXPENSE
Employee Stock
Plans
As of December 26, 2015, the Company had one share-based
employee compensation plan; the School Specialty, Inc. 2014
Incentive Plan (the “2014 Plan”). The 2014 Plan was
adopted by the Board of Directors on April 24, 2014 and
approved on September 4, 2014 by the Company’s
stockholders. On April 24, 2014, School Specialty,
Inc.’s CEO was awarded 33 stock options under the 2014 Plan.
Other members of management were awarded 65 stock options during
fiscal 2015, 25 of which were cancelled in fiscal 2015 subsequent
to the award due to terminations of employment. September 4,
2014, the date on which the stockholders approved the 2014 Plan,
was considered the grant date, or measurement date, for those
awards issued prior to this date. As such, those awards made prior
to September 4, 2014 were not considered outstanding and no
expense associated with those awards was recognized prior to that
date. There were 68 stock options awarded prior to the measurement
date.
The 33 stock options that were awarded to the Company’s
CEO will vest as to one-fourth of the options on the first four
anniversaries of the date of the award. The 65 options that were
awarded to other members of management will vest as to one-half of
the options on the second anniversary date of award and as to
one-fourth of the options on each of the third and fourth
anniversaries of the award date.
Prior to the Effective Date, the Predecessor Company had three
share-based employee compensation plans under which awards were
outstanding as of April 27, 2013: the School Specialty, Inc.
1998 Stock Incentive Plan (the “1998 Plan”), the School
Specialty, Inc. 2002 Stock Incentive Plan (the “2002
Plan”), and the School Specialty, Inc. 2008 Equity Incentive
Plan (the “2008 Plan”). All plans were approved by the
Predecessor Company’s stockholders.
A summary of option transactions for fiscal 2013, the six weeks
ended June 11, 2013, the forty-six weeks ended April 26,
2014, fiscal 2015, and short year 2015 were as
follows:
Options
Outstanding Options
Exercisable
Options Weighted- Options Weighted-
Predecessor
Company
Balance at April 28,
2012 2,356 $ 19.18 1,009 $ 32.20
Granted 463 2.85
Canceled (269 ) 28.20
Balance at April 27,
2013 2,550 $ 15.27 1,207 $ 24.76
Canceled (2,550 ) 15.27
Balance at June 11,
2013 — $ — — $ —
Successor
Company
Granted — —
Exercised — —
Canceled — —
Balance at April 26,
2014 — $ — — $ —
Granted 98 130.00
Exercised — —
Canceled (25 ) 130.00
Balance at April 25,
2015 73 $ 130.00 8 $ 130.00
Granted — —
Exercised — —
Canceled — —
Balance at
December 26, 2015 73 $ 130.00 8 $ 130.00
In short year 2015, fiscal 2015, fiscal 2014 and fiscal 2013
there were no time-based non-vested stock unit awards
granted.
In short year 2015, fiscal 2015, fiscal 2014 and fiscal 2013
there were no shares of restricted stock awarded.
The following table presents the share-based compensation
expense recognized for short year 2015, fiscal 2015, the forty-six
weeks ended April 26, 2014, six weeks ended June 11, 2013
and fiscal 2013:
Successor
Company
Predecessor
Company
Thirty-Five 2015 Fiscal 2015 Forty-Six Weeks
Ended
Six Weeks Ended Fiscal 2013
Gross Net of Gross Net of Gross Net of
Gross Net of Gross Net of
Stock Options $ 696 $ 696 $ 581 $ 581 $ — $ —
$ 3,624 $ — $ 1,399 $ 856
Director NSUs — — — — — —
— — 141 86
Management
RSUs — — — — — —
— — 355 218
Total stock-based
compensation expense $ 696 $ 696 $ 581 $ 581 $ — $ —
$ 3,624 $ — $ 1,895 $ 1,160
The stock-based compensation expense is reflected in selling,
general and administrative (“SG&amp;A”) expenses in the
accompanying consolidated statements of operations, other than
reorganization expense recognized in the six weeks ended
June 11, 2013 for cancellation of equity awards. The income
tax benefit recognized related to share-based compensation expense
was $0, $0, $0, $0, and $735 for short year 2015, fiscal 2015, the
forty-six weeks ended April 26, 2014, six weeks ended
June 11, 2013 and fiscal 2013, respectively. Other than
recording the effect of cancelling the equity awards, the Company
recognized share-based compensation expense ratably over the
vesting period of each award along with cumulative adjustments for
changes in the expected level of attainment for performance-based
awards.
The total unrecognized share-based compensation expense as of
December 26, 2015, April 25, 2015, April 28,
2014, June 11, 2013, and April 27, 2013 were as
follows:
Successor
Predecessor
December 26, April 25, April 26,
June 11, April 27,
Stock Options, net of
estimated forfeitures $ 2,726 $ 3,422 $ —
$ — $ 2,328
NSUs — — —
— 225
RSUs — — —
— 1,071
(1) The Company would
normally expect to recognize this expense over a weighted average
period of approximately 2.1 years. However, in conjunction with the
Debtors’ Reorganization Plan which became effective on
June 11, 2013 all Predecessor Company shares, options, NSUs
and restricted shares that were outstanding on the Effective Date
were canceled.
On May 28, 2014, the Board granted 6 stock appreciation
rights (“SARs”) to each of the non-employee members of
the Board under the 2014 Plan. Prior to the approval of the 2014
Plan at the Annual Meeting of Stockholders on September 4,
2014, the SARs were not considered outstanding, nor granted and
therefore no expense was recognized prior to this date. On
July 31, 2015, the Board granted 6 stock appreciation rights
to each of the two new non-employee members of the Board. Each SAR
has a grant date value of $130 and will be settled in cash upon
exercise. As such, the SARs are accounted for as liability awards.
Since the Company’s stock trading price was less than each
SAR’s exercise price as of December 26, 2015, no expense
was recorded for the SARs. The SARs will vest as to one-half of the
SARs on the second anniversary of the date of grant and as to
one-fourth of the SARs on each of the third and fourth
anniversaries of the date of grant. Total SARs that remain
outstanding as of December 26, 2015 are 22 as 6 SARs have been
canceled due to the death of a non-employee Board
member.
As discussed above, there were no options considered granted or
outstanding for the forty-six weeks ended April 26, 2014 or
the six weeks ended June 11, 2013. The weighted average fair
value per share of options granted during fiscal 2015 and 2013, was
$55.12 and $1.27, respectively. There were no options granted
during short year 2015. The fair value of options is estimated on
the date of grant using the Black-Scholes single option pricing
model with the following weighted average
assumptions:
Short Year 2015 Fiscal 2015 Fiscal 2013
Average-risk free
interest rate 1.95 % 1.95 % 0.93 %
Expected
volatility 48.00 % 48.00 % 48.31 %
Expected term 6.3 years 6.3 years 5.5 years
Short Year 2015 Fiscal 2015 Fiscal 2013
Total intrinsic value of
stock options exercised $ — $ — $ —
Cash received from stock
option exercises — — —
Income tax deficiency
from the exercise of stock options — — (91 ) </t>
  </si>
  <si>
    <t>Segment Information</t>
  </si>
  <si>
    <t>Segment Reporting [Abstract]</t>
  </si>
  <si>
    <t>NOTE
16—SEGMENT INFORMATION
The Company determines
its operating segments based on the information utilized by the
chief operating decision maker, the Company’s Chief Executive
Officer, to allocate resources and assess performance. Based on
this information, the Company has determined that it operates in
two operating segments, Distribution and Curriculum, which also
constitute its reportable segments. The Company operates
principally in the United States, with limited operations in
Canada. The Distribution segment offers products that include basic
classroom supplies and office products, supplemental learning
materials, physical education equipment, classroom technology,
planning and student development, coordinated school health and
furniture. The Curriculum segment is a PreK-12 curriculum-based
publisher of proprietary and non-proprietary products in the
categories of science and reading and literacy. The accounting
policies of the segments are the same as those described in Summary
of Significant Accounting Policies. Intercompany eliminations
represent intercompany sales primarily from the Curriculum segment
to the Distribution segment, and the resulting profit recognized on
such intercompany sales.
The Company measures
profitability of its operating segments at a gross profit level.
This measure of profitability for the segments is a change from
prior periods which reported operating income or loss at the
segment level. Since the majority of SG&amp;A costs are managed
centrally and allocation methodologies of these costs to the
operating segments is arbitrary, the Company’s chief
operating decision maker does not review segment profitability
using operating profit, only gross profit. Accordingly, the segment
information reports gross profit at the segment level. All prior
periods were recast to conform to this new
measure.
While a significant
majority of revenue and assets are derived from the Company’s
U.S. operations, the Company had Canadian revenue of $16,390,
$22,600, $23,941, $1,873, and $27,914 for short year 2015, fiscal
2015, the forty-six weeks ended April 26, 2014, six weeks
ended June 11, 2013, and fiscal 2013, respectively, and
long-term assets of $32, $49 and $142 as of December 26,
2015, April 25, 2015 and April 26, 2014,
respectively. As of December 26, 2015, April 25,
2015 and April 26, 2014, these long-term assets are primarily
Property, Plant and Equipment. The majority of the Canadian revenue
is reflected in the Distribution segment and all of the Canadian
assets are in the Distribution segment.
The following table
presents segment information:
Successor
Company
Predecessor
Company
Thirty-Five Weeks
Ended Fiscal Year Forty-Six
Six Weeks Fiscal Year
Revenues:
Distribution $ 429,548 $ 531,456 $ 493,359
$ 49,069 $ 583,705
Curriculum 74,730 90,412 78,686
9,628 91,293
Total $ 504,278 $ 621,868 $ 572,045
$ 58,697 $ 674,998
Gross Profit:
Distribution $ 146,477 $ 187,460 $ 180,750
$ 18,957 $ 214,960
Curriculum 39,910 40,698 41,450
4,661 48,920
Total $ 186,387 $ 228,158 $ 222,200
$ 23,618 $ 263,880
Operating (loss) income
and loss before taxes:
Operating income
(loss) 29,893 (13,090 ) 2,504
(3,855 ) (49,400 )
Interest expense and
reorganization items, net 13,876 19,825 19,731
(81,564 ) 97,190
Income (loss) before
provision for income taxes $ 16,017 $ (32,915 ) $ (17,227 )
$ 77,709 $ (146,590 )
Successor Successor Successor
December 26,
2015 April 25,
2015 April 26,
2014
Identifiable
assets:
Distribution $ 173,838 $ 200,510 $ 214,723
Curriculum 88,796 94,538 103,622
Corporate assets
(1) 16,445 17,904 21,274
Total $ 279,079 $ 312,952 $ 339,619
Successor Successor Successor
Predecessor Company
Thirty-Five Fiscal Year Forty-Six
Six Weeks Fiscal Year
Depreciation and
amortization of intangible assets and development costs:
Distribution (3)
(4) $ 9,651 $ 21,025 $ 15,705
$ 2,080 $ 23,184
Curriculum (3) 7,284 15,231 9,477
1,821 14,920
Corporate (2) — — —
— 2,295
Total $ 16,935 $ 36,256 $ 25,182
$ 3,901 $ 40,399
Expenditures for
property, plant and equipment, intangible and other assets and
development costs:
Distribution $ 3,778 $ 9,921 $ 11,626
$ 256 6,141
Curriculum 3,429 7,460 6,290
450 7,422
Corporate — — —
— —
Total $ 7,207 $ 17,381 $ 17,916
$ 706 13,563
(1) Assets in Corporate
include cash, restricted cash, capitalized debt issuance costs and
investment in unconsolidated affiliate.
(2) In fiscal 2013, the
Company’s corporate segment recognized $2,295 of accelerated
depreciation related to the closing of its Mt. Joy distribution
center as part of the bankruptcy related lease
rejection.
(3) In fiscal 2015, the
Company recorded accelerated amortization of certain product
development assets in the amount of $2,310 for Distribution and
$1,380 for Curriculum.
(4) In fiscal 2015, the
Company recorded an impairment charge of $2,713 related to the
amortizable asset associated with the Agenda product
category’s digital content and digital delivery development
efforts, which is included in the $21,025 for
Distribution.</t>
  </si>
  <si>
    <t>Early Termination Payment</t>
  </si>
  <si>
    <t>NOTE 17—EARLY
TERMINATION PAYMENT
During the
fourth quarter of fiscal 2013, the Company placed $25,000 of cash
into a restricted account. The Ad Hoc DIP Agreement required the
funds to be placed in an escrow account as a deposit for an early
termination fee payable to the prior term loan lender
(“Bayside”) that was provided under the Term Loan
Credit Agreement. The Bankruptcy Court ruled that the funds were
owed, but the Official Committee of Unsecured Creditors contested
the ruling and filed an appeal in the Federal District Court of
Delaware. On the Effective Date, an additional $119, representing
interest earned, was transferred into the restricted account. After
the Effective Date, the Company deposited an additional $1,280 into
the restricted account related to potential interest expense on the
unpaid early termination fees for the pre-bankruptcy term loan with
Bayside. In the second quarter of fiscal 2014, this escrow amount,
including interest, was released to Bayside. On October 24,
2013, the Bankruptcy Court approved a stipulation which reflected
the settlement of this matter. In connection with this settlement,
the parties agreed that the amount of the early termination fee was
$21,000. As a result, Bayside refunded to the Company $5,399 which
represented the amount of restricted account funds that had been
released to Bayside in excess of the $21,000 settlement. The $5,399
consisted of a reduction of the early termination fee of $4,054 and
a recovery of interest expense previously paid in fiscal 2014 of
$1,345.
During the
first quarter of fiscal 2013, the Company transferred $2,708 of
cash into a restricted account. The funds in the restricted account
serve as collateral primarily for the Company’s
workmen’s compensation insurance and other lease obligations,
secured by letters of credit. During the third and fourth quarters
of fiscal 2013 and the first and second quarters of fiscal 2014,
$972, $434, $601 and $701, respectively, was transferred from the
restricted cash account as the letters of credit secured by these
amounts were canceled. The Company currently has no restrictions on
its cash balance.</t>
  </si>
  <si>
    <t>Condensed Combined Debtor-in-Possession Financial Information</t>
  </si>
  <si>
    <t>NOTE 18—CONDENSED COMBINED DEBTOR-IN-POSSESSION
FINANCIAL INFORMATION
The financial statements below represent the condensed combined
statement of operations, statement of comprehensive loss, statement
of shareholders’ equity (deficit) and statement of cash flows
of the Predecessor Company (the “Debtors”) for fiscal
2013.
Intercompany transactions among the Debtors have been
eliminated in the condensed combined statement contained herein.
Intercompany transactions among the Debtors and the Non-Filing
Entities have not been eliminated in the Debtors’ condensed
combined financial statements.
DEBTORS’ STATEMENT OF
OPERATIONS
For the Fiscal
Revenues $ 662,043
Cost of
revenues 410,069
Gross profit 251,974
Selling, general and
administrative expenses 256,930
Impairment
charge 36,010
Operating loss (40,966 )
Other expense:
Interest
expense 28,600
Loss on early
extinguishment of debt 10,201
Early termination of
long-term indebtedness 26,247
Impairment of long-term
asset 1,414
Impairment of investment
in unconsolidated affiliate 7,749
Loss before
reorganization costs and provision for (benefit from) income
taxes (115,177 )
Bankruptcy related
reorganization costs 22,979
Loss before provision for
(benefit from) income taxes (138,156 )
Provision for (benefit
from) income taxes (774 )
Loss before losses from
investment in unconsolidated affiliate (137,382 )
Losses of unconsolidated
affiliate (1,436 )
Net loss attributable to
Debtor Entities $ (138,818 )
DEBTORS’ STATEMENT OF COMPREHENSIVE
LOSS
For the Fiscal
Net Loss Attributable to
Debtor Entities $ (138,818 )
Other comprehensive
income (loss), net of tax:
Foreign currency
translation adjustments —
Total comprehensive loss,
net of tax $ (138,818 )
DEBTORS’ STATEMENT OF SHAREHOLDERS’ EQUITY
(DEFICIT)
Common
Stock Capital Paid-in Treasury (Accumulated Total
Shares Dollars
Balance at April 28,
2012 24,300 $ 24 $ 444,476 $ (186,637 ) $ (179,693 ) $ 78,170
Issuance of common stock in
conjunction with stock option exercises, net 299 — — — — —
Tax deficiency on option
exercises — — (91 ) — — (91 )
Share-based compensation
expense — — 1,846 — — 1,846
Net loss — — — — (138,818 ) (138,818 )
Balance at April 27,
2013 24,599 $ 24 $ 446,231 $ (186,637 ) $ (318,511 ) $ (58,893 )
DEBTORS’ STATEMENT OF CASH
FLOWS
For Fiscal
Cash flows from operating
activities:
Net loss attributable to
Debtor entities $ (138,818 )
Adjustments to reconcile
net loss to net cash provided by (used in) operating
activities:
Depreciation and
intangible asset amortization expense 33,029
Amortization of
development costs 7,179
Losses of unconsolidated
affiliate 1,436
Loss on early
extinguishment of debt 10,201
Early termination of
long-term indebtedness 1,247
Fees related to DIP
financing 9,855
Amortization of debt fees
and other 2,019
Share-based compensation
expense 1,846
Impairment of goodwill
and intangible assets 36,010
Impairment of investment
in unconsolidated affiliate 7,749
Impairment of long-term
asset 1,414
Deferred taxes 5,193
Non-cash convertible debt
interest expense 6,828
Changes in current assets
and liabilities (net of assets acquired and liabilities assumed in
business combinations):
Accounts
receivable 3,753
Inventories 8,024
Deferred catalog
costs 2,813
Prepaid expenses and
other current assets (19,965 )
Accounts
payable 505
Accrued
liabilities 12,334
Accrued bankruptcy
related reorganization costs 6,188
Net cash used in
operating activities (1,160 )
Cash flows from investing
activities:
Additions to property,
plant and equipment (4,702 )
Proceeds from note
receivable 3,000
Change in restricted
cash (26,302 )
Investment in product
development costs (7,579 )
Investment in product
line (1,250 )
Net cash used in
investing activities (36,833 )
Cash flows from financing
activities:
Proceeds from bank
borrowings 1,029,131
Repayment of debt and
capital leases (1,110,809 )
DIP proceeds from bank
borrowings 307,636
DIP repayment of debt and
capital leases (149,850 )
Early termination of
long-term indebtedness (1,247 )
Fees related to DIP
financing (9,855 )
Payment of debt fees and
other (10,404 )
Net cash provided by
financing activities 54,602
Net increase in cash and
cash equivalents 16,609
Cash and cash
equivalents, beginning of period 155
Cash and cash
equivalents, end of period $ 16,764
The
Debtors’ financial information for the six week period ended
June 11, 2013 is not separately presented as non-debtor
activity for this period was not material.</t>
  </si>
  <si>
    <t>Restructuring</t>
  </si>
  <si>
    <t>Restructuring and Related Activities [Abstract]</t>
  </si>
  <si>
    <t>NOTE
19—RESTRUCTURING
In short year
2015, fiscal 2015 and 2014, the Company recorded restructuring
costs associated with closure or disposal of distribution centers
and severance related to headcount reductions. The following is a
reconciliation of accrued restructuring costs for short year 2015,
fiscal 2015, the forty-six weeks ended April 26, 2014, and the
six weeks ended June 11, 2013.
Distribution Curriculum Corporate Total
Accrued Restructuring at
April 27, 2013 (Predecessor) $ (21 ) $ 149 $ 588 $ 716
Amounts charged to
expense 21 (15 ) (167 ) (161 )
Payments — — — —
Accrued Restructuring
Costs at June 11, 2013 (Predecessor) $ — $ 134 $ 421 $ 555
Reclassification 406 — (406 ) —
Amounts charged to
expense 123 459 3,628 4,210
Payments (529 ) (535 ) (3,508 ) (4,572 )
Accrued Restructuring at
April 26, 2014 (Successor) $ — $ 58 $ 135 $ 193
Amounts charged to
expense 15 — 5,462 5,477
Payments (15 ) (58 ) (4,018 ) (4,091 )
Accrued Restructuring at
April 25, 2015 (Successor) $ — $ — $ 1,579 $ 1,579
Amounts charged to
expense — — 901 901
Payments — — (2,105 ) (2,105 )
Accrued Restructuring at
December 26, 2015 (Successor) $ — $ — $ 375 $ 375</t>
  </si>
  <si>
    <t>Commitments and Contingencies</t>
  </si>
  <si>
    <t>Commitments and Contingencies Disclosure [Abstract]</t>
  </si>
  <si>
    <t>NOTE 20—COMMITMENTS
AND CONTINGENCIES
Various claims
and proceedings arising in the normal course of business are
pending against the Company. The results of these matters are not
expected to have a material adverse effect on the Company’s
consolidated financial position, results of operations or cash
flows.</t>
  </si>
  <si>
    <t>Quarterly Financial Data (Unaudited)</t>
  </si>
  <si>
    <t>Quarterly Financial Information Disclosure [Abstract]</t>
  </si>
  <si>
    <t>NOTE 21—QUARTERLY
FINANCIAL DATA (UNAUDITED)
The following
presents certain unaudited quarterly financial data for short year
2015, fiscal 2015 and fiscal 2014:
Short Year
2015
Successor
Company
First Second Nine Weeks Ended Total
Revenues $ 199,530 $ 245,148 $ 59,600 $ 504,278
Gross profit 78,002 88,533 19,852 186,387
Operating income
(loss) 20,076 26,789 (16,972 ) 29,893
Net income
(loss) 14,958 19,825 (19,482 ) 15,301
Basic earnings per share of
common stock:
Earnings/(loss) $ 14.96 $ 19.83 $ (19.49 ) $ 15.30
Diluted earnings per share
of common stock:
Earnings/(loss) $ 14.96 $ 19.83 $ (19.49 ) $ 15.30
Fiscal
2015
Successor
Company
First Second Third Fourth Total
Revenues $ 199,469 $ 238,670 $ 77,754 $ 105,975 $ 621,868
Gross profit 78,566 86,822 26,808 35,962 228,158
Operating income
(loss) 16,491 17,000 (26,292 ) (20,289 ) (13,090 )
Net income
(loss) 11,014 11,923 (30,651 ) (25,818 ) (33,532 )
Basic earnings per share of
common stock:
Earnings/(loss) $ 11.01 $ 11.92 $ (30.65 ) $ (25.82 ) $ (33.53 )
Diluted earnings per share
of common stock:
Earnings/(loss) $ 11.01 $ 11.92 $ (30.65 ) $ (25.82 ) $ (33.53 )
Fiscal
2014
Predecessor
Successor
Company
6 weeks
7 weeks Second Third Fourth Total
Revenues $ 58,697
$ 143,499 $ 245,629 $ 74,664 $ 108,253 $ 572,045
Gross profit 23,618
59,758 93,205 26,448 42,789 222,200
Operating income
(loss) (3,855 )
21,296 19,243 (24,653 ) (13,382 ) 2,504
Net income
(loss) 76,068
16,943 14,697 (30,135 ) (18,990 ) (17,485 )
Basic earnings per share of
common stock:
Earnings/(loss) $ 4.02
$ 16.94 $ 14.70 $ (30.14 ) $ (18.99 ) $ (17.49 )
Diluted earnings per share
of common stock:
Earnings/(loss) $ 4.02
$ 16.94 $ 14.70 $ (30.14 ) $ (18.99 ) $ (17.49 )
The summation
of quarterly net income (loss) per share may not equate to the
calculation for the full fiscal year as quarterly calculations are
performed on a discrete basis.
The
Company’s business activity is subject to seasonal
influences. Our historical revenues and profitability have been
dramatically higher from June through September of our fiscal year,
primarily due to increased shipments to customers coinciding with
the start of each school year. Quarterly results also may be
materially affected by variations in our costs for the products
sold, the mix of products sold and general economic conditions.
Therefore, results for any quarter are not indicative of the
results that we may achieve for any subsequent fiscal quarter or
for a full fiscal year.</t>
  </si>
  <si>
    <t>SCHEDULE II - VALUATION AND QUALIFYING ACCOUNTS</t>
  </si>
  <si>
    <t>Valuation and Qualifying Accounts [Abstract]</t>
  </si>
  <si>
    <t xml:space="preserve">SCHOOL SPECIALTY, INC. SCHEDULE II — VALUATION AND QUALIFYING
ACCOUNTS THIRTY-FIVE WEEKS ENDED DECEMBER 26, 2015, FISCAL
2015, FORTY-SIX WEEKS ENDED APRIL 26, 2014, SIX WEEKS ENDED JUNE 11,
2013 AND FISCAL 2013
Description Date Balance at Charged to Charged to Deductions Balance at Date
Allowance for doubtful accounts
April 28, 2012 2,072,000 1,209,000
— (2,355,000 ) $ 926,000
April 27, 2013
April 27,
2013 926,000 14,000 300,000 (91,000 ) 1,149,000 June 11,
2013
June 11,
2013 1,149,000 154,000 (300,000 ) (19,000 ) 984,000 April 26,
2014
April 26,
2014 984,000 372,000
— (550,000 ) 806,000 April 25,
2015
April 25,
2015 806,000 282,000
— (11,000 ) 1,077,000
December 26, 2015
Restructuring reserve April 28,
2012 1,123,000 1,561,000
— (1,968,000 ) 716,000 April 27,
2013
April 27,
2013 716,000 (161,000 )
—
— 555,000 June 11,
2013
June 11,
2013 555,000 4,210,000
— (4,572,000 ) 193,000 April 26,
2014
April 26,
2014 193,000 5,477,000
— (4,091,000 ) 1,579,000 April 25,
2015
April 25,
2015 1,579,000 901,000 (2,105,000 ) 375,000 December 26,
2015
Reserve for Obsolete Inventory April 28,
2012 9,950,000 8,000
— (521,000 ) 9,437,000 April 27,
2013
April 27,
2013 9,437,000 571,000 6,600,000 (1,012,000 ) 15,596,000 June 11,
2013
June 11,
2013 15,596,000
—
— (7,180,000 ) 8,416,000 April 26,
2014
April 26,
2014 8,416,000 405,000
— (3,142,000 ) 5,679,000 April 25,
2015
April 25,
2015 5,679,000 2,109,000
— (772,000 ) 7,016,000 December 26,
2015 </t>
  </si>
  <si>
    <t>Summary of Significant Accounting Policies (Policies)</t>
  </si>
  <si>
    <t>Use of Estimates</t>
  </si>
  <si>
    <t>Use of
Estimates
The
preparation of financial statements in conformity with generally
accepted accounting principl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t>
  </si>
  <si>
    <t>Change in Fiscal Year End</t>
  </si>
  <si>
    <t>Change in
Fiscal Year End
On April 29, 2015,
the Board of Directors of the Company approved a change in the
Company’s fiscal year end from the last Saturday in April to
the last Saturday in December. As a result of this change, the
consolidated financial statements include presentation of the
transition period beginning on April 26, 2015 and ending on
December 26, 2015. This transition period is referred to as
the “thirty-five weeks ended December 26, 2015” or the
“short year 2015” in these consolidated financial
statements and related notes to the consolidated financial
statements. As used in these consolidated financial statements and
related notes to consolidated financial statements, “fiscal
2015”, “fiscal 2014”, and “fiscal
2013” refer to the Company’s twelve-months ended
April 25, 2015, April 26, 2014, and April 27,
2013, respectively.
For comparative purposes,
the Consolidated Balance Sheets as of December 26, 2015 and
December 27, 2014 and Consolidated Statements of Operations
and the Consolidated Statements of Cash Flows for the thirty-five
weeks ended December 26, 2015 and thirty-five weeks ended
December 27, 2014 are presented as follows: SCHOOL
SPECIALTY, INC. CONSOLIDATED BALANCE SHEETS (In
Thousands)
(Unaudited)
December 26, December 27,
ASSETS
Current
assets:
Cash and cash
equivalents $ 12,865 $ 11,965
Accounts receivable, less
allowance for doubtful accounts of $1,077 and $748,
respectively 58,370 60,965
Inventories,
net 76,199 75,220
Deferred catalog
costs 6,527 7,338
Prepaid expenses and
other current assets 13,111 16,635
Refundable income
taxes 9 471
Asset held for
sale — 2,200
Total current
assets 167,081 174,794
Property, plant and
equipment, net 27,127 35,989
Goodwill 21,588 21,588
Intangible assets,
net 38,652 45,078
Development costs and
other, net 23,911 32,444
Deferred taxes
long-term 5 13
Investment in
unconsolidated affiliate 715 715
Total assets $ 279,079 $ 310,621
LIABILITIES AND
STOCKHOLDERS’ EQUITY
Current
liabilities:
Current maturities of
long-term debt $ 1,821 $ 7,850
Accounts
payable 20,076 22,136
Accrued
compensation 10,488 4,212
Deferred
revenue 2,705 2,612
Accrued
royalties 3,091 2,541
Other accrued
liabilities 11,703 11,372
Total current
liabilities 49,884 50,723
Long-term debt less
current maturities 147,028 156,765
Other
liabilities 561 570
Total
liabilities 197,473 208,058
Commitments and
contingencies—Note 20
Stockholders’
equity:
Preferred stock, $0.001
par value per share, 500,000 shares authorized; none
outstanding — —
Common stock, $0.001 par
value per share, 2,000,000 shares authorized; 1,000,004 shares
outstanding 1 1
Capital in excess of par
value 119,240 119,532
Accumulated other
comprehensive income (loss) (1,919 ) (819 )
Accumulated
deficit (35,716 ) (16,151 )
Total stockholders’
equity 81,606 102,563
Total liabilities and
stockholders’ equity $ 279,079 $ 310,621
SCHOOL
SPECIALTY, INC. CONSOLIDATED STATEMENTS OF OPERATIONS (In
Thousands, Except Per Share Amounts)
(Unaudited)
Thirty-Five Weeks Thirty-Five Weeks
Revenues $ 504,278 $ 488,682
Cost of
revenues 317,891 306,478
Gross profit 186,387 182,204
Selling, general and
administrative expenses 155,593 163,135
Facility exit costs and
restructuring 901 3,840
Operating
income 29,893 15,229
Other expense:
Interest
expense 12,973 13,734
Loss on early
extinguishment of debt 877 —
Early termination of
long-term indebtedness 200 —
Change in fair value of
interest rate swap (174 ) (93 )
Reorganization items,
net — 271
Income before provision
for (benefit from) income taxes 16,017 1,317
Provision for (benefit
from) income taxes 716 (25 )
Net income $ 15,301 $ 1,342
Weighted average shares
outstanding:
Basic and
Diluted 1,000 1,000
Net income per
share:
Basic and
Diluted $ 15.30 $ 1.34
SCHOOL
SPECIALTY, INC. CONSOLIDATED STATEMENTS OF CASH FLOWS (In
Thousands)
Thirty-Five Weeks Ended December 26, 2015 (Unaudited) Thirty-Five Weeks
Cash flows from operating
activities:
Net income $ 15,301 $ 1,342
Adjustments to reconcile
net income (loss) to net cash provided by (used in) operating
activities:
Depreciation and
intangible asset amortization expense 11,644 12,267
Amortization of
development costs 5,291 8,111
Loss on early
extinguishment of debt 877 —
Early termination of
long-term indebtedness 200 —
Amortization of debt fees
and other 1,461 1,553
Change in fair value of
interest rate swap (174 ) (93 )
Share-based compensation
expense 696 144
Deferred taxes (1 ) 34
Gain on disposal of
property, equipment, other (69 ) —
Non-cash interest
expense 1,208 1,594
Changes in current assets
and liabilities:
Accounts
receivable (24 ) 1,256
Inventories 20,697 17,932
Deferred catalog
costs 897 719
Prepaid expenses and
other current assets 4,279 726
Accounts
payable (20,730 ) (20,383 )
Accrued
liabilities 5,752 (5,792 )
Net cash provided by
operating activities 47,305 19,410
Cash flows from investing
activities:
Additions to property,
plant and equipment (4,339 ) (6,005 )
Investment in product
development costs (2,868 ) (4,223 )
Proceeds from sale of
assets 84 214
Net cash used in
investing activities (7,123 ) (10,014 )
Cash flows from financing
activities:
Proceeds from bank
borrowings 255,497 245,036
Repayment of bank
borrowings (290,060 ) (249,955 )
Early termination of
long-term indebtedness (200 ) —
Payment of debt fees and
other (262 ) (1,083 )
Net cash used in
financing activities (35,025 ) (6,002 )
Effect of exchange rate
changes on cash (1,212 ) (437 )
Net increase in cash and
cash equivalents 3,945 2,957
Cash and cash
equivalents, beginning of period 8,920 9,008
Cash and cash
equivalents, end of period $ 12,865 $ 11,965
The following tables
present comparative segment information. (See Note 16 —
Segment Information for the thirty-five weeks ended December 26,
2015 and thirty-five weeks ended December 27,
2014):
Thirty-Five Weeks (Unaudited) Thirty-Five Weeks
Revenues:
Distribution $ 429,548 $ 418,695
Curriculum 74,730 69,987
Total $ 504,278 $ 488,682
Gross Profit:
Distribution $ 146,477 $ 147,206
Curriculum 39,910 34,998
Total $ 186,387 $ 182,204
Operating income and loss
before taxes:
Operating
income 29,893 15,229
Interest expense and
reorganization items, net 13,876 13,912
Income before provision
for income taxes $ 16,017 $ 1,317
December 26, 2015 December 27, 2014
Identifiable
assets:
Distribution $ 173,838 $ 197,081
Curriculum 88,796 21,741
Corporate
assets 16,445 91,933
Total $ 279,079 $ 310,755
Thirty-Five Weeks Thirty-Five Weeks
Depreciation and
amortization of intangible assets and development costs:
Distribution $ 9,651 $ 11,027
Curriculum 7,284 9,351
Total $ 16,935 $ 20,378
Expenditures for
property, plant and equipment, intangible and other assets and
development costs:
Distribution $ 3,778 $ 5,789
Curriculum 3,429 4,439
Total $ 7,207 $ 10,228</t>
  </si>
  <si>
    <t>Cash and Cash Equivalents</t>
  </si>
  <si>
    <t>Cash and Cash
Equivalents
The Company
considers cash investments with original maturities of three months
or less from the date of purchase to be cash
equivalents.</t>
  </si>
  <si>
    <t>Inventories
Inventories,
which consist primarily of products held for sale, are stated at
the lower of cost or market on a first-in, first-out basis in
accordance with FASB ASC Topic 330,
“ Inventories</t>
  </si>
  <si>
    <t>Property, Plant and
Equipment
Property, plant
and equipment are stated at cost. Additions and improvements are
capitalized, whereas maintenance and repairs are expensed as
incurred. Depreciation of property, plant and equipment is
calculated using the straight-line method over the estimated useful
lives of the respective assets. The estimated useful lives range
from twenty-five to forty years for buildings and their components
and three to fifteen years for furniture, fixtures and
equipment.</t>
  </si>
  <si>
    <t>Goodwill and Non-amortizable Intangible Assets</t>
  </si>
  <si>
    <t>Goodwill
and Non-amortizable Intangible Assets
Goodwill represents the
excess of reorganization value over fair-value of identified net
assets upon emergence from bankruptcy. Prior to bankruptcy,
goodwill represented the excess of cost over the fair value of net
assets acquired in business combinations accounted for under the
purchase method. Certain intangible assets of the Predecessor
Company including a perpetual license agreement and various
trademarks and tradenames were estimated to have indefinite lives
and were not subject to amortization. Under FASB ASC Topic 350,
“ Intangibles—Goodwill and Other
In accordance with the
accounting guidance on goodwill and other intangible assets, the
Company performs its impairment test of goodwill at the reporting
unit level and indefinite-lived intangible assets at the unit of
account level annually each fiscal year, or more frequently if
events or circumstances change that would more likely than not
reduce the fair value of its reporting units below their carrying
values. Prior to the change in fiscal year, the Company performed
its annual impairment test at the beginning of the Company’s
last fiscal month of the fiscal year. Consistent with the fiscal
year change, the annual impairment testing has been changed to the
last day of its new fiscal year end. We believe this change is
preferable because it aligns our annual goodwill impairment testing
with our financial planning process, which was also adjusted to
align with our new fiscal calendar. This will allow us to timely
utilize management’s updated forecasts in the discounted cash
flow analysis used in the estimate of fair value of our reporting
units. The change in accounting principle does not delay,
accelerate or avoid an impairment charge. We have prospectively
applied the change in the annual goodwill impairment testing date
as it is impracticable to determine objectively the estimates and
assumptions necessary to perform the annual goodwill impairment
test without the use of hindsight as of each annual impairment
testing date in prior periods.
In the third quarter of
fiscal 2013, the Company concluded that a triggering event had
occurred which required the Company to assess whether the fair
values of the reporting units were below their carrying values. The
triggering event was a combination of the declines in the
Company’s forecasted future years’ operating results
and cash flows, and the liquidity concerns and eventual default
under pre-bankruptcy credit agreements. As a result of the
Company’s performance of the goodwill and indefinite-lived
intangible asset impairment test in the third quarter of fiscal
2013, the Company recorded impairment charges of $41,089 for
goodwill and $4,700 for indefinite-lived intangible assets. There
was no impairment charge recorded in short year 2015, fiscal 2015
or fiscal 2014 related to goodwill or indefinite-lived intangible
assets.</t>
  </si>
  <si>
    <t>Impairment of Long-Lived Assets</t>
  </si>
  <si>
    <t>Impairment of Long-Lived Assets
As
required by FASB ASC Topic 360-10-35 “ Impairment or
Disposal of Long-Lived Assets
In fiscal
2015, the Company recorded an impairment charge of $2,713 which
resulted in a write-off of all of its definite-lived intangible
asset for digital content within its Agenda product category. This
content was associated with the development of digital capabilities
for its agenda product offering. Other than these charges, there
were no impairment charges recorded in short year 2015, fiscal
2015, and the forty-six weeks ended April 26,
2014.</t>
  </si>
  <si>
    <t>Development Costs</t>
  </si>
  <si>
    <t>Development
Costs
Development
costs represent external and internal costs incurred in the
development of a master copy of a book, workbook, video or other
supplemental educational materials and products. The Company
capitalizes development costs and amortizes these costs into costs
of revenues over the lesser of five years or the product’s
life cycle in amounts proportionate to expected revenues. At
December 26, 2015, April 25, 2015 and April 26,
2014, net development costs totaled $17,131, $19,557 and $27,305,
respectively, and are included as a component of development costs
and other assets, net, in the consolidated balance
sheets.</t>
  </si>
  <si>
    <t>Fair Value of Financial Instruments</t>
  </si>
  <si>
    <t>Fair Value of Financial Instruments
U.S. GAAP
defines fair value as the price that would be received for an asset
or paid to transfer a liability (exit price) in an orderly
transaction between market participants in the principal or most
advantageous market for the asset or liability. U.S. GAAP also
classifies the inputs used to measure fair value into the following
hierarchy:
Level 1: Quoted prices in active markets for identical assets or
liabilities.
Level 2: Quoted prices in active markets for similar assets or
liabilities, quoted prices for identical or similar assets or
liabilities in markets that are not active, or input other than
quoted prices that are observable for the asset or
liability.
Level 3: Unobservable inputs for the asset or liability.
The
following table sets forth the non-financial items measured at fair
value on a non-recurring basis during short year 2015, fiscal years
2015 and 2014. All items were categorized as Level 3 within the
fair value hierarchy. Refer to these notes to the consolidated
financial statements for descriptions of the valuation techniques
and inputs used to develop these fair value
measurements:
Description
Balance Sheet Location Short Year 2015 Fiscal 2015 Fiscal 2014 Categorization
Assets held for
sale Assets held for
sale — — $ 2,200 Level 3
In
accordance with FASB ASC Topic 825, “ Financial
Instruments Fair Value
Measurement
The
following table sets forth the financial instruments where carrying
amounts may vary from fair value as of December 26,
2015:
Description
Balance
Sheet Location Carrying Value Fair Value Categorization
New Term Loan Long-term debt less current maturities $ 132,100 $ 127,807 Level 2
Deferred Cash Payment
Obligations Long-term debt less current maturities 18,608 16,361 Level 3
The
following table sets forth the financial instruments where carrying
amounts may vary from fair value as of April 25,
2015:
Description
Balance
Sheet Location Carrying Value Fair
Value Categorization
New ABL
Facility Current maturities of
long-term debt $ 24,200 $ 24,200 Level 3
New Term Loan Long-term debt less
current maturities 142,462 142,462 Level 2
Deferred Cash Payment
Obligations Long-term debt less
current maturities 17,684 15,565 Level 3
The
following table sets forth the financial instruments where carrying
amounts may vary from fair value as of April 26,
2014:
Description
Balance
Sheet Location Carrying Value Fair
Value Categorization
New ABL
Facility Current maturities of
long-term debt $ 10,600 $ 10,600 Level 3
New Term Loan Long-term debt less
current maturities 143,913 143,913 Level 2
Deferred Cash Payment
Obligations Long-term debt less
current maturities 14,335 14,335 Level 3
The
Company has estimated the fair value of the amounts outstanding
under its New ABL Facility approximated its carrying value at the
end of each balance sheet period given the variable interest rates
and the proximate maturity date of the facility. The Company
estimated the fair value of its amounts outstanding under its New
Term Loan based on traded prices at the end of each balance sheet
period. The Company estimated the fair value for its Deferred Cash
Payment Obligations based upon the net present value of future cash
flows using a discount rate that is consistent with our New Term
Loan.
The
Company’s Consolidated Balance Sheets as of December 26,
2015, April 25, 2015 and April 26, 2014 reflect its
interest rate swap agreement at fair value. The fair values of the
interest rate swap agreement as of December 26,
2015, April 25, 2015 and April 26, 2014 (valued
under Level 2) were $265, $438 and $483, respectively, and are
included in “Other accrued liabilities” of the
Consolidated Balance Sheet as of December 26, 2015, and are
included in “Other Liabilities” of the Consolidated
Balance Sheet as of April 25, 2015 and April 26,
2014.</t>
  </si>
  <si>
    <t>Income
Taxes
In accordance
with FASB ASC Topic 740, “ Income Taxes</t>
  </si>
  <si>
    <t>Revenue Recognition</t>
  </si>
  <si>
    <t>Revenue
Recognition
Revenue, net of
estimated returns and allowances, is recognized upon the shipment
of products or upon the completion of services to customers, which
correspond to the time when risk of ownership transfers, the
selling price is fixed, the customer is obligated to pay,
collectability is reasonably assured and we have no significant
remaining obligations. These criteria may be met upon shipment of
customer receipt for products, or upon completion of services
provided to customers. Cash received in advance from customers is
deferred on our balance sheet as a current liability until revenue
is recognized.</t>
  </si>
  <si>
    <t>Concentration of Credit Risks</t>
  </si>
  <si>
    <t>Concentration of Credit
Risks
The Company
grants credit to customers in the ordinary course of business. The
majority of the Company’s customers are school districts and
schools. Concentration of credit risk with respect to trade
receivables is limited due to the significant number of customers
and their geographic dispersion. During short year 2015, fiscal
2015, the forty-six weeks ended April 26, 2014, the six weeks
ended June 11, 2013, and fiscal 2013, no customer represented
more than 10% of revenues or accounts receivable.</t>
  </si>
  <si>
    <t>Vendor Rebates</t>
  </si>
  <si>
    <t>Vendor
Rebates
The Company
receives reimbursements from vendors (vendor rebates) based on
annual purchased volume of products from its respective vendors.
The Company’s vendor rebates are earned based on
pre-determined percentage rebates on the purchased volume of
products within a calendar year. The majority of the rebates are
not based on minimum purchases or milestones, and therefore the
Company recognizes the rebates on an accrual basis and reduces cost
of revenues over the estimated period the related products are
sold.</t>
  </si>
  <si>
    <t>Deferred Catalog Costs</t>
  </si>
  <si>
    <t>Deferred Catalog
Costs
Deferred
catalog costs represent costs which have been paid to produce
Company catalogs, net of vendor cooperative advertising payments,
which will be used in and benefit future periods. Deferred catalog
costs are amortized in amounts proportionate to expected revenues
over the life of the catalog, which is one year or less. These
expected revenues, over which the catalog costs are amortized, are
based on historical revenues that were directly attributable to the
catalogs. Amortization expense related to deferred catalog costs is
included in the consolidated statements of operations as a
component of selling, general and administrative expenses. Such
amortization expense for short year 2015, fiscal 2015, the
forty-six weeks ended April 26, 2014, six weeks ended
June 11, 2013, and fiscal year 2013 was $3,941, $9,751,
$10,178, $1,553, and $16,057, respectively.</t>
  </si>
  <si>
    <t>Restructuring
The Company
accounts for restructuring costs associated with both the closure
or disposal of distribution centers and severance related to
headcount reductions in accordance with FASB ASC Topic 712,
“ Compensation—Retirement Benefits</t>
  </si>
  <si>
    <t>Shipping and Handling Costs</t>
  </si>
  <si>
    <t>Shipping and Handling
Costs
In accordance
with FASB ASC Topic 605-45-45, “ Revenue
Recognition—Principal Agent Considerations—Other
Presentation,</t>
  </si>
  <si>
    <t>Foreign Currency Translation</t>
  </si>
  <si>
    <t>Foreign Currency
Translation
The financial
statements of foreign subsidiaries have been translated into U.S.
dollars in accordance with FASB ASC Topic 830, “ Foreign
Currency Matters</t>
  </si>
  <si>
    <t>Share-Based Compensation
Expense
The Company
accounts for its share-based compensation plans under the
recognition and measurement principles of FASB ASC Topic 718,
“ Compensation—Stock Compensation Equity-Based Payments to
Non-Employees</t>
  </si>
  <si>
    <t>Recent Accounting Pronouncements</t>
  </si>
  <si>
    <t>Recent Accounting
Pronouncements
In February 2016, the
FASB issued ASU No. 2016-02,
“ Leases.”
In November 2015, the
FASB issued ASU No. 2015-17, “ Income
Taxes—Balance Sheet Classification of Deferred
Taxes.”
In April 2015, the FASB
issued ASU No. 2015-03, “ Interest—Imputation of
Interest.”
In May 2014, the FASB
issued ASU No. 2014-09, “ Revenue from Contracts with
Customers
In August 2014, the FASB
issued ASU No. 2014-15, “Presentation of Financial
Statements—Going Concern.” ASU 2014-15 defines
management’s responsibility to evaluate whether there is
substantial doubt about an organization’s ability to continue
as a going concern and to provide related footnote disclosures. ASU
2014-15 is effective in the annual period ending after
December 15, 2016. The adoption of this update is not expected
to have a material impact on the Company’s consolidated
financial statements.</t>
  </si>
  <si>
    <t>Summary of Significant Accounting Policies (Tables)</t>
  </si>
  <si>
    <t>Schedule of Condensed Balance Sheet</t>
  </si>
  <si>
    <t>SCHOOL SPECIALTY,
INC. CONSOLIDATED BALANCE
SHEETS (In
Thousands)
(Unaudited)
December 26, December 27,
ASSETS
Current
assets:
Cash and cash
equivalents $ 12,865 $ 11,965
Accounts receivable, less
allowance for doubtful accounts of $1,077 and $748,
respectively 58,370 60,965
Inventories,
net 76,199 75,220
Deferred catalog
costs 6,527 7,338
Prepaid expenses and
other current assets 13,111 16,635
Refundable income
taxes 9 471
Asset held for
sale — 2,200
Total current
assets 167,081 174,794
Property, plant and
equipment, net 27,127 35,989
Goodwill 21,588 21,588
Intangible assets,
net 38,652 45,078
Development costs and
other, net 23,911 32,444
Deferred taxes
long-term 5 13
Investment in
unconsolidated affiliate 715 715
Total assets $ 279,079 $ 310,621
LIABILITIES AND
STOCKHOLDERS’ EQUITY
Current
liabilities:
Current maturities of
long-term debt $ 1,821 $ 7,850
Accounts
payable 20,076 22,136
Accrued
compensation 10,488 4,212
Deferred
revenue 2,705 2,612
Accrued
royalties 3,091 2,541
Other accrued
liabilities 11,703 11,372
Total current
liabilities 49,884 50,723
Long-term debt less
current maturities 147,028 156,765
Other
liabilities 561 570
Total
liabilities 197,473 208,058
Commitments and
contingencies—Note 20
Stockholders’
equity:
Preferred stock, $0.001
par value per share, 500,000 shares authorized; none
outstanding — —
Common stock, $0.001 par
value per share, 2,000,000 shares authorized; 1,000,004 shares
outstanding 1 1
Capital in excess of par
value 119,240 119,532
Accumulated other
comprehensive income (loss) (1,919 ) (819 )
Accumulated
deficit (35,716 ) (16,151 )
Total stockholders’
equity 81,606 102,563
Total liabilities and
stockholders’ equity $ 279,079 $ 310,621</t>
  </si>
  <si>
    <t>Debtors' Statement of Operations</t>
  </si>
  <si>
    <t>SCHOOL SPECIALTY,
INC. CONSOLIDATED
STATEMENTS OF OPERATIONS (In Thousands, Except Per
Share Amounts)
(Unaudited)
Thirty-Five Weeks Thirty-Five Weeks
Revenues $ 504,278 $ 488,682
Cost of
revenues 317,891 306,478
Gross profit 186,387 182,204
Selling, general and
administrative expenses 155,593 163,135
Facility exit costs and
restructuring 901 3,840
Operating
income 29,893 15,229
Other expense:
Interest
expense 12,973 13,734
Loss on early
extinguishment of debt 877 —
Early termination of
long-term indebtedness 200 —
Change in fair value of
interest rate swap (174 ) (93 )
Reorganization items,
net — 271
Income before provision
for income taxes 16,017 1,317
Provision for (benefit
from) income taxes 716 (25 )
Net income $ 15,301 $ 1,342
Weighted average shares
outstanding:
Basic and
Diluted 1,000 1,000
Net income per
share:
Basic and
Diluted $ 15.30 $ 1.34</t>
  </si>
  <si>
    <t>Schedule of Condensed Cash Flow Statement</t>
  </si>
  <si>
    <t>SCHOOL SPECIALTY,
INC. CONSOLIDATED
STATEMENTS OF CASH FLOWS (In
Thousands)
Thirty-Five Weeks Ended December 26, 2015 (Unaudited) Thirty-Five Weeks
Cash flows from operating
activities:
Net income $ 15,301 $ 1,342
Adjustments to reconcile
net income (loss) to net cash provided by (used in) operating
activities:
Depreciation and
intangible asset amortization expense 11,644 12,267
Amortization of
development costs 5,291 8,111
Loss on early
extinguishment of debt 877 —
Early termination of
long-term indebtedness 200 —
Amortization of debt fees
and other 1,461 1,553
Change in fair value of
interest rate swap (174 ) (93 )
Share-based compensation
expense 696 144
Deferred taxes (1 ) 34
Gain on disposal of
property, equipment, other (69 ) —
Non-cash interest
expense 1,208 1,594
Changes in current assets
and liabilities:
Accounts
receivable (24 ) 1,256
Inventories 20,697 17,932
Deferred catalog
costs 897 719
Prepaid expenses and
other current assets 4,279 726
Accounts
payable (20,730 ) (20,383 )
Accrued
liabilities 5,752 (5,792 )
Net cash provided by
operating activities 47,305 19,410
Cash flows from investing
activities:
Additions to property,
plant and equipment (4,339 ) (6,005 )
Investment in product
development costs (2,868 ) (4,223 )
Proceeds from sale of
assets 84 214
Net cash used in
investing activities (7,123 ) (10,014 )
Cash flows from financing
activities:
Proceeds from bank
borrowings 255,497 245,036
Repayment of bank
borrowings (290,060 ) (249,955 )
Early termination of
long-term indebtedness (200 ) —
Payment of debt fees and
other (262 ) (1,083 )
Net cash used in
financing activities (35,025 ) (6,002 )
Effect of exchange rate
changes on cash (1,212 ) (437 )
Net increase in cash and
cash equivalents 3,945 2,957
Cash and cash
equivalents, beginning of period 8,920 9,008
Cash and cash
equivalents, end of period $ 12,865 $ 11,965</t>
  </si>
  <si>
    <t>Consolidated Other Financial Information</t>
  </si>
  <si>
    <t>Thirty-Five Weeks (Unaudited) Thirty-Five Weeks
Revenues:
Distribution $ 429,548 $ 418,695
Curriculum 74,730 69,987
Total $ 504,278 $ 488,682
Gross Profit:
Distribution $ 146,477 $ 147,206
Curriculum 39,910 34,998
Total $ 186,387 $ 182,204
Operating income and loss
before taxes:
Operating
income 29,893 15,229
Interest expense and
reorganization items, net 13,876 13,912
Income before provision
for income taxes $ 16,017 $ 1,317
December 26, 2015 December 27, 2014
Identifiable
assets:
Distribution $ 173,838 $ 197,081
Curriculum 88,796 21,741
Corporate
assets 16,445 91,799
Total $ 279,079 $ 310,621
Thirty-Five Weeks Thirty-Five Weeks
Depreciation and
amortization of intangible assets and development costs:
Distribution $ 9,651 $ 11,027
Curriculum 7,284 9,351
Total $ 16,935 $ 20,378
Expenditures for
property, plant and equipment, intangible and other assets and
development costs:
Distribution $ 3,778 $ 5,789
Curriculum 3,429 4,439
Total $ 7,207 $ 10,228</t>
  </si>
  <si>
    <t>Items Measured at Fair Value on Non-recurring Basis</t>
  </si>
  <si>
    <t xml:space="preserve">The following
table sets forth the non-financial items measured at fair value on
a non-recurring basis during short year 2015, fiscal years 2015 and
2014. All items were categorized as Level 3 within the fair value
hierarchy. Refer to these notes to the consolidated financial
statements for descriptions of the valuation techniques and inputs
used to develop these fair value measurements:
Description
Balance Sheet Location Short Year 2015 Fiscal 2015 Fiscal 2014 Categorization
Assets held for
sale Assets held for
sale — — $ 2,200 Level 3 </t>
  </si>
  <si>
    <t>Financial Instruments Where Carrying Value Varies From Fair Value</t>
  </si>
  <si>
    <t xml:space="preserve">The
following
table sets forth the financial instruments where carrying amounts
may vary from fair value as of December 26,
2015:
Description
Balance
Sheet Location Carrying Value Fair Value Categorization
New Term Loan Long-term debt less current maturities $ 132,100 $ 127,807 Level 2
Deferred Cash Payment
Obligations Long-term debt less current maturities 18,608 16,361 Level 3
The following table sets
forth the financial instruments where carrying amounts may vary
from fair value as of April 25, 2015:
Description
Balance
Sheet Location Carrying Value Fair
Value Categorization
New ABL
Facility Current maturities of
long-term debt $ 24,200 $ 24,200 Level 3
New Term Loan Long-term debt less
current maturities 142,462 142,462 Level 2
Deferred Cash Payment
Obligations Long-term debt less
current maturities 17,684 15,565 Level 3
The following table sets
forth the financial instruments where carrying amounts may vary
from fair value as of April 26, 2014:
Description
Balance
Sheet Location Carrying Value Fair
Value Categorization
New ABL
Facility Current maturities of
long-term debt $ 10,600 $ 10,600 Level 3
New Term Loan Long-term debt less
current maturities 143,913 143,913 Level 2
Deferred Cash Payment
Obligations Long-term debt less
current maturities 14,335 14,335 Level 3 </t>
  </si>
  <si>
    <t>Debtor In Possession Financing</t>
  </si>
  <si>
    <t>DEBTORS’ STATEMENT
OF OPERATIONS
For the Fiscal
Revenues $ 662,043
Cost of revenues 410,069
Gross profit 251,974
Selling, general and
administrative expenses 256,930
Impairment
charge 36,010
Operating loss (40,966 )
Other expense:
Interest expense 28,600
Loss on early
extinguishment of debt 10,201
Early termination of
long-term indebtedness 26,247
Impairment of long-term
asset 1,414
Impairment of investment in
unconsolidated affiliate 7,749
Loss before reorganization
costs and provision for (benefit from) income taxes (115,177 )
Bankruptcy related
reorganization costs 22,979
Loss before provision for
(benefit from) income taxes (138,156 )
Provision for (benefit
from) income taxes (774 )
Loss before losses from
investment in unconsolidated affiliate (137,382 )
Losses of unconsolidated
affiliate (1,436 )
Net loss attributable to
Debtor Entities $ (138,818 )</t>
  </si>
  <si>
    <t>Fresh Start Accounting (Tables)</t>
  </si>
  <si>
    <t>Condensed Consolidated Balance Sheet, Reorganization Adjustments, and Fresh Start Adjustments</t>
  </si>
  <si>
    <t>The condensed
consolidated balance sheet, reorganization adjustments and fresh
start adjustments presented below summarize the impact of the
Reorganization Plan and the adoption of fresh start accounting as
of the Effective Date. Certain fresh start adjustments were updated
between the Effective Date and finalization of fresh start
accounting in fiscal 2015. The Successor Company updated the
estimated value of unsecured claims certain holders of which
elected to provide the Company with customary trade terms and
thereby recover 45% of their claims, in accordance with the
Reorganization Plan (Note 3).
REORGANIZED
CONDENSED CONSOLIDATED BALANCE SHEET
AS OF JUNE
11, 2013
June 11,
2013
Predecessor Reorganization Fresh Start Successor
ASSETS
Current assets:
Cash and cash
equivalents $ 11,052 $ 4,363 (1) $ — $ 15,415
Restricted cash 26,421 — — 26,421
Accounts
receivable 66,894 — (250 )(8) 66,644
Inventories 110,830 — (8,147 )(8) 102,683
Other current
assets 45,819 321 (2) (788 )(8) 45,352
Total current
assets 261,016 4,684 (9,185 ) 256,515
Property, plant and
equipment, net 37,604 (6,202 )(2) 14,148 (8) 45,550
Goodwill — — 21,588 (8)(9) 21,588
Intangible assets,
net 109,155 — (56,795 )(8) 52,360
Development costs and
other 31,142 8,255 (3) — 39,397
Total assets $ 438,917 $ 6,737 $ (30,244 ) $ 415,410
LIABILITIES AND
STOCKHOLDERS’ EQUITY
Current
liabilities:
Accounts payable $ 38,226 $ — $ — $ 38,226
Accrued
compensation 7,229 (315 )(2) — 6,914
Other accrued
liabilities 60,301 9,947 (2)(4)(6) 22 (8) 70,270
Total current
liabilities 105,756 9,632 22 115,410
Long-term debt 205,863 (39,939 )(5) — 165,924
Other
liabilities 925 12,195 (2)(6) — 13,120
Liabilities subject to
compromise 223,988 (223,988 )(6) — —
Total
liabilities $ 536,532 $ (242,100 ) $ 22 $ 294,454
Commitments and
contingencies
Stockholders’
equity:
Common
stock—Predecessor $ 24 $ (24 )(7) $ — $ —
Capital in excess of par
value—Predecessor 446,232 (446,232 )(7) — —
Treasury
Stock—Predecessor (186,637 ) 186,637 (7) — —
Accumulated (deficit) and
other comprehensive income—Predecessor (357,234 ) 387,500 (7) (30,266 )(7)(8) —
Common
stock—Successor — 1 (7) — 1
Capital in excess of par
value—Successor — 120,955 (7) — 120,955
Total stockholders’
equity (97,615 ) 248,837 (30,266 ) 120,956
Total liabilities and
stockholders’ equity $ 438,917 $ 6,737 $ (30,244 ) $ 415,410
(1) The Company deposited
$7,647 of proceeds from its exit financing into a segregated cash
account which was used to pay administrative claims and certain
advisors in the bankruptcy proceedings. The Company utilized $3,284
of its cash balance immediately prior to emergence to fund a
portion of the cash requirements from exit financing.
(2) The Company recorded
adjustments related to various contract rejections or amendments
completed as part of the Reorganization Plan. This included a
$6,202 write down of property, plant and equipment related to the
amendment of capital lease obligations for the Mansfield, OH
distribution center and the rejection of capital lease obligations
for the Company’s Agawam, MA property. In addition, the
Company recorded $920 related to various contract damages relating
to lease rejections and severance obligations, classified between
long-term and short-term liabilities.
(3) In connection with entering
into the exit credit facilities, the Company capitalized $8,255 of
deferred financing costs.
(4) Pursuant to the Chapter 11
Cases, additional professional fees of $2,057 were recorded. In
addition, certain administrative and convenience claims of $8,435
were recorded as current liabilities, offset by accrued interest
expense converted to new Successor Company equity.
(5) The table below presents
refinancing of the Predecessor long-term debt. The Company issued
$78,620 of new Successor Company equity (including $21,375 in
excess of debt carrying amount), partially offset by $17,306 of
debt discount and other financing costs. The current portion of the
reorganized debt was $25,251, which includes $23,823 of new
Successor Company ABL loan.
June 11, 2013
Predecessor Company
long-term debt $ 205,863
Reorganization
adjustments:
Issuance of Successor
Company equity (78,620 )
Equity issuance in excess
of debt carrying amount 21,375
Financing costs and
professional fees paid with exit financing 17,306
Reorganized Successor
Company long-term debt $ 165,924
(6) Liabilities subject to
compromise generally refer to pre-petition obligations, secured or
unsecured, that may be impaired by a plan of reorganization. FASB
ASC 852 requires such liabilities, including those that became
known after filing the Chapter 11 petitions, be reported at the
amounts expected to be allowed, even if they may be settled for
lesser amounts. These liabilities represented the estimated amount
expected to be resolved on known or potential claims through the
Chapter 11 process. Liabilities subject to compromise also includes
items that may be assumed under the Reorganization Plan, and may be
subsequently reclassified to liabilities not subject to compromise.
Liabilities subject to compromise also include certain pre-petition
liabilities including accrued interest and accounts payable. At
April 27, 2013, liabilities subject to compromise were
$228,302, of which administrative claim payments of $4,314 were
made in the Predecessor period of the current year. The table below
identifies the principal categories of liabilities subject to
compromise at June 11, 2013:
June 11, 2013
Accounts payable $ 47,683
2011 Debentures 163,688
Pre-petition accrued
interest on 2011 Debentures 979
Sale-leaseback
obligations 11,638
Liabilities subject to
compromise $ 223,988
(7) The Company recorded
elimination of (1) the Predecessor Company’s common
stock, (2) the Predecessor Company’s capital in excess
of par value, net of stock options cancellation of $3,624,
(3) the Predecessor Company’s treasury stock, and
(4) the Predecessor Company’s accumulated deficit and
accumulated other comprehensive loss. The following table
represents reorganization value to be allocated to assets
reconciled to the Successor Company Equity. The Company recorded
Successor Company common stock of $1 and capital in excess of par
value of $120,955.
June 11, 2013
Total reorganization value
to be allocated to assets $ 415,410
Less: Debt (179,044 )
Less: Other
liabilities (115,410 )
Successor Company
Equity $ 120,956
(8) The following table
represents the adjustments for fresh start accounting primarily
related to recording goodwill, recording our intangible assets,
fixed assets, and other assets and liabilities at fair value and
related deferred income taxes in accordance with ASC 805.
Additionally, such fresh start accounting adjustments reflect the
increase in inventory reserve of $6,600, and elimination of certain
capitalized costs of $1,426. The Company also recorded other fresh
start accounting adjustments relating to (1) deferred rent
included in current liabilities, (2) vendor rebates
receivables in current assets, and (3) other current assets
and liabilities as a result of fresh start accounting. In addition,
the impact of fresh start accounting adjustments on the accumulated
retained earnings was eliminated.
June 11, 2013
Fresh start accounting
adjustments:
Goodwill $ 21,588
Fair value adjustment to
intangible assets (56,795 )
Fair value adjustment to
fixed assets 15,522
Fresh start accounting
adjustments relating to inventory (8,147 )
Other fresh start
accounting adjustments (2,434 )
Total fresh start
accounting adjustments $ (30,266 )
(9) The following table
represents a reconciliation of the enterprise value attributed to
assets, determination of the total reorganization value to be
allocated to these assets and the determination of
goodwill:
June 11, 2013
Enterprise value attributed
to School Specialty $ 300,000
Plus: other liabilities
(excluding debt) 115,410
Total reorganization value
to be allocated to assets 415,410
Less: fair value assigned
to tangible and intangible assets (393,822 )
Value of School Specialty
assets in excess of fair value (Goodwill) $ 21,588</t>
  </si>
  <si>
    <t>Reorganization Items, Net (Tables)</t>
  </si>
  <si>
    <t>Schedule of Reorganization Items</t>
  </si>
  <si>
    <t>The following
table displays the details of reorganization items for short year
2015, fiscal 2015, the forty-six weeks ended April 26, 2014,
the six weeks ended June 11, 2013, and fiscal 2013;
Successor
Company
Predecessor
Thirty-Five Weeks Fiscal 2015 Forty-Six April 26, 2014
Six June 11,
2013 Fiscal
Liabilities subject to
compromise $ — $ — $ — $ 223,988 $ —
Issuance of capital in
excess of par value — — — (42,335 ) —
Reclassified into other
balance sheet liability accounts — — 458 (19,710 ) —
Settlement of liabilities
subject to compromise $ — $ — $ 458 $ 161,943 $ —
Fresh start accounting
adjustments:
Goodwill $ — $ — $ — $ 21,588 $ —
Fair value adjustment to
intangible assets — — — (56,795 ) —
Fair value adjustment to
fixed assets — — — 15,522 —
Fresh start accounting
adjustments relating to inventory — — — (8,147 ) —
Other fresh start
accounting adjustments — — — (2,434 ) —
Total fresh start
accounting adjustments $ — $ — $ — $ (30,266 ) $ —
Other reorganization
adjustments:
Asset write-downs due to
contract rejections $ — $ — $ — $ (7,011 ) $ —
Professional
fees — (271 ) (6,878 ) (10,512 ) (12,429 )
Cancellation of
equity-based awards — — — (3,624 ) —
Financing fees — — — (2,853 ) (9,734 )
Issuance of equity in
excess of debt carrying amount — — — (21,375 ) —
Other — — — (1,503 ) (816 )
Total other
reorganization adjustments $ — $ (271 ) $ (6,878 ) $ (46,878 ) $ (22,979 )
Total Reorganization
items, net $ — $ (271 ) $ (6,420 ) $ 84,799 $ (22,979 )</t>
  </si>
  <si>
    <t>Investment in Unconsolidated Affiliate (Tables)</t>
  </si>
  <si>
    <t>Investment in Unconsolidated Affiliate under Cost Method</t>
  </si>
  <si>
    <t xml:space="preserve">The investment
in unconsolidated affiliate consisted of the following:
Percent- December 26, 2015 April 25, 2015 April 26, 2014
Carson-Dellosa Publishing,
LLC 35 % $ 715 $ 715 $ 715 </t>
  </si>
  <si>
    <t>Goodwill and Other Intangible Assets (Tables)</t>
  </si>
  <si>
    <t>Intangible Assets, Excluding Goodwill</t>
  </si>
  <si>
    <t>The following
table presents details of the Company’s intangible assets,
including the estimated useful lives, excluding
goodwill:
December 26, 2015 Gross Value Accumulated Amortization Net Book Value
Amortizable intangible
assets:
Customer relationships (13
years) $ 11,300 $ (2,246 ) $ 9,054
Publishing rights (20
years) 4,000 (517 ) 3,483
Trademarks (20
years) 22,700 (2,932 ) 19,768
Developed technology (7
years) 6,600 (2,436 ) 4,164
Content (5
years) 4,400 (4,400 ) —
Perpetual license
agreements (5 years) 1,200 (620 ) 580
Favorable leasehold
interests (10 years) 2,160 (557 ) 1,603
Total intangible
assets $ 52,360 $ (13,708 ) $ 38,652
April 25, 2015 Gross
Value Accumulated Net Book
Amortizable intangible
assets:
Customer relationships (13
years) $ 11,300 $ (1,666 ) $ 9,634
Publishing rights (20
years) 4,000 (383 ) 3,617
Trademarks (20
years) 22,700 (2,175 ) 20,525
Developed technology (7
years) 6,600 (1,808 ) 4,792
Content (5
years) 4,400 (4,400 ) —
Perpetual license
agreements (5 years) 1,200 (460 ) 740
Favorable leasehold
interests (10 years) 2,160 (414 ) 1,746
Total intangible
assets $ 52,360 $ (11,306 ) $ 41,055
April 26, 2014 Gross
Value Accumulated Net Book
Amortizable intangible
assets:
Customer relationships (13
years) $ 11,300 $ (797 ) $ 10,503
Publishing rights (20
years) 4,000 (183 ) 3,817
Trademarks (20
years) 22,700 (1,040 ) 21,660
Developed technology (7
years) 6,600 (864 ) 5,736
Content (5
years) 4,400 (807 ) 3,593
Perpetual license
agreements (5 years) 1,200 (220 ) 980
Favorable leasehold
interests (10 years) 2,160 (198 ) 1,962
Total intangible
assets $ 52,360 $ (4,109 ) $ 48,251</t>
  </si>
  <si>
    <t>Estimated Intangible Asset Amortization Expense</t>
  </si>
  <si>
    <t xml:space="preserve">Estimated
intangible asset amortization expense for each of the five
succeeding fiscal years is:
2016 $ 3,603
2017 $ 3,603
2018 $ 3,463
2019 $ 3,363
2020 $ 2,813 </t>
  </si>
  <si>
    <t>Changes to Goodwill</t>
  </si>
  <si>
    <t>The following
information presents changes to goodwill during the periods ended
December 26, 2015 April 25, 2015, and April 26,
2014:
Reporting Unit Distribution Reporting
Units Curriculum
Successor
Company Distribution Science Reading Total
Fresh Start
Valuation:
Goodwill $ 14,666 $ 14,666 $ 4,580 $ 2,342 $ 6,922 $ 21,588
Balance at
April 26, 2014 $ 14,666 $ 14,666 $ 4,580 $ 2,342 $ 6,922 $ 21,588
Balance at
April 25, 2015 $ 14,666 $ 14,666 $ 4,580 $ 2,342 $ 6,922 $ 21,588
Balance at
December 26, 2015 $ 14,666 $ 14,666 $ 4,580 $ 2,342 $ 6,922 $ 21,588</t>
  </si>
  <si>
    <t>Growth Rates Used for Terminal Value Calculations and Discount Rates of Respective Reporting Units</t>
  </si>
  <si>
    <t xml:space="preserve">1. Income Approach
(discounted cash flow analysis)
Short Year
2015 Fiscal
2015 Fiscal
2014
Terminal Value Growth
Rates Discount Rate Terminal Value Growth
Rates Discount Rate Terminal Value Growth
Rates Discount Rate
Distribution 1.0 % 12.5 % 1.7 % 12.9 % 0.0 % 12.2 %
Reading 2.0 % 9.2 % 1.0 % 11.2 % 1.0 % 15.3 %
Science 1.0 % 8.4 % 1.7 % 10.4 % 1.0 % 12.8 % </t>
  </si>
  <si>
    <t>Multiples and Control Premiums</t>
  </si>
  <si>
    <t xml:space="preserve">2. Market Approach (market
multiples)
Short Year
2015 Fiscal
2015 Fiscal
2014
EBITDA Multiples Control Premium EBITDA Multiples Control Premium EBITDA Multiples Control Premium
Distribution 6.2x 10.3 % 6.2x 10.3 % 6.2x 10.3 %
Reading 7.7x 11.7 % 7.7x 11.7 % 7.7x 11.7 %
Science 6.2x 11.7 % 6.2x 11.7 % N/A N/A </t>
  </si>
  <si>
    <t>Property, Plant and Equipment (Tables)</t>
  </si>
  <si>
    <t>Property, plant
and equipment consist of the following:
Successor
December 26, April 25, April 26,
Projects in
progress $ 3,981 $ 5,585 $ 10,854
Buildings and leasehold
improvements 3,312 3,302 3,595
Furniture, fixtures and
other 40,120 36,464 30,525
Machinery and warehouse
equipment 11,501 11,394 6,770
Total property, plant and
equipment 58,914 56,745 51,744
Less: Accumulated
depreciation (31,787 ) (24,721 ) (12,699 )
Net property, plant and
equipment $ 27,127 $ 32,024 $ 39,045</t>
  </si>
  <si>
    <t>Debt (Tables)</t>
  </si>
  <si>
    <t>Long-Term Debt</t>
  </si>
  <si>
    <t>Long-term
debt as of
December 26, 2015, April 25, 2015 and April 26,
2014 consisted of the following:
Successor
December 26, April 25, April 26,
New ABL Facility,
maturing in 2019 $ — $ 24,200 $ 10,600
New Term Loan, maturing
in 2019 132,100 142,462 143,913
New Term Loan Original
Issue Discount (1,859 ) (2,153 ) (2,473 )
Deferred Cash Payment
Obligations, maturing in 2019 18,608 17,684 14,335
Total debt 148,849 182,193 166,375
Less: Current
maturities (1,821 ) (25,644 ) (12,388 )
Total long-term
debt $ 147,028 $ 156,549 $ 153,987</t>
  </si>
  <si>
    <t>Related Parties Face Value Holdings in Company's Term Loan</t>
  </si>
  <si>
    <t>The related
parties and their respective face value holdings in the
Company’s Term Loan were as follows:
Related
Party Term Loan
Zazbond LLC $ 504
Zazove Aggressive Growth
Fund 2,475
Zazove Convertible
Securities Fund 1,329
Zazove High Yield
Convertible Securities Fund L.P. 619
Steel Excel
Inc. 13,895
Bulwark Bay Credit
Opporunities Master Fund Limited 926
Total face value of term
loan held by related parties $ 19,748</t>
  </si>
  <si>
    <t>Income Taxes (Tables)</t>
  </si>
  <si>
    <t>Provision for Income Taxes</t>
  </si>
  <si>
    <t>The provision for income taxes consists of:
Successor
Company
Predecessor
Company
Thirty-Five Weeks Fiscal Year Forty-Six Weeks
Six Weeks Ended Fiscal Year
Current income tax
expense/(benefit):
Federal $ 428 $ — $ —
$ — $ (6,518 )
State 190 252 258
132 548
Foreign 97 365 —
1,509 430
Total 715 617 258
1,641 (5,540 )
Deferred income tax
expense/(benefit):
Federal — — —
— 5,205
State — — —
— (10 )
Foreign 1 — —
— 11
Total 1 — —
— 5,206
Total provision
for/(benefit from) income taxes $ 716 $ 617 $ 258
$ 1,641 $ (334 )</t>
  </si>
  <si>
    <t>Deferred Taxes</t>
  </si>
  <si>
    <t>Deferred taxes are comprised of the
following:
Successor
Company
Predecessor
Thirty-Five Weeks April 25, 2015 April 26, 2014
April 27,
Current deferred tax
assets (liabilities):
Inventory $ 4,284 $ 3,823 $ 5,211
$ 5,645
Allowance for doubtful
accounts 411 303 384
347
Accrued
liabilities 1,207 (748 ) (1,235 )
(77 )
Convertible debt
instruments and debt issuance cost (1,282 ) (868 ) (859 )
4,259
Net operating loss
carryforward — — —
300
Early debt
termination — — —
9,624
Valuation
allowance (4,620 ) (2,510 ) (3,501 )
(20,098 )
Total current deferred
tax assets — — —
—
Long-term deferred tax
assets (liabilities):
Foreign tax and AMT
credit carryforward 11,506 11,075 11,075
11,586
Net operating loss
carryforward 1,670 10,208 —
7,662
Property and
equipment (5,319 ) (6,534 ) (11,033 )
(8,263 )
Accrued
liabilities 1,510 635 1,233
12,380
Intangible
assets 8,107 19,145 23,550
20,115
Investment in
noncontrolling interest 5,553 5,879 4,331
7,745
Development costs and
other (1,279 ) (1,211 ) (2,036 )
—
Valuation
allowance (21,743 ) (39,195 ) (27,072 )
(51,174 )
Total long-term deferred
tax assets 5 2 48
51
Net deferred tax
assets $ 5 $ 2 $ 48
$ 51</t>
  </si>
  <si>
    <t>Effective Income Tax Rate</t>
  </si>
  <si>
    <t>The
Company’s effective income tax rate varied from the U.S.
federal statutory tax rate as follows:
Successor
Company
Predecessor Company
Thirty-Five Fiscal Year 2015 Forty-Six April 26,
Six Weeks Fiscal Year
U.S. federal statutory
rate 35.0 % 35.0 % 35.0 %
35.0 % 35.0 %
State income taxes, net of
federal income tax benefit 3.8 % 3.1 % -1.0 %
0.1 % -0.2 %
Foreign income
tax 0.6 % -1.1 % —
0.7 % 0.1 %
Alternative Minimum
Tax 3.4 % — —
— —
Deemed dividend, meals and
entertainment and other 0.3 % — -1.4 %
— -0.5 %
Goodwill and intangible
asset impairment — — —
— -6.2 %
Bankruptcy-related
reorganization costs — — —
3.7 % -3.6 %
Non-taxable fresh-start
adjustments — — —
-8.1 % —
Non-taxable debt
cancellation income — — —
-58.1 % —
Realizable built-in loss
adjustment 9.9 % -8.2 % —
— —
Valuation
allowance -48.5 % -30.7 % -34.1 %
28.8 % -24.4 %
Effective income tax
rate 4.5 % -1.9 % -1.5 %
2.1 % 0.2 %</t>
  </si>
  <si>
    <t>Gross Liability for Uncertain Tax Positions</t>
  </si>
  <si>
    <t>The following
table summarizes the activity related to the Company’s gross
liability for uncertain tax positions:
Balance at April 30,
2011 (Predecessor Company) $ 688
Increase related to current
year tax provision 21
Expiration of statute of
limitations for tax assessments (2 )
Adjustments to provision
related to assessments (120 )
Balance at April 28,
2012 (Predecessor Company) $ 587
Increase related to current
year tax provision 133
Adjustments to provision
related to assessments 205
Balance at April 27,
2013 (Predecessor Company) $ 925
Increase related to current
year tax provision 30
Adjustments to provision
related to assessments (557 )
Balance at April 26,
2014 (Successor Company) $ 398
Increase related to current
year tax provision 598
Adjustments to provision
related to assessments (493 )
Balance at April 25,
2015 (Successor Company) $ 503
Increase related to current
year tax provision 29
Adjustments to provision
related to assessments (50 )
Balance at
December 26, 2015 (Successor Company) $ 482</t>
  </si>
  <si>
    <t>Operating Lease Commitments (Tables)</t>
  </si>
  <si>
    <t>Future Minimum Lease Payments Under Noncancelable Operating Leases</t>
  </si>
  <si>
    <t>Future minimum
lease payments under operating leases for the Company’s
fiscal years are as follows:
2016 $ 5,033
2017 4,312
2018 3,710
2019 2,615
2020 2,515
Thereafter 1,589
Total minimum lease
payments $ 19,774</t>
  </si>
  <si>
    <t>Stockholders' Equity (Tables)</t>
  </si>
  <si>
    <t>Computations of Basic and Diluted Earnings Per Share</t>
  </si>
  <si>
    <t>The following
information presents the Company’s computations of basic and
diluted EPS for the periods presented in the consolidated
statements of operations:
(Loss)/Income Shares Per Share
Short Year 2015 (Successor
Company):
Basic EPS $ 15,301 1,000 $ 15.30
Effect of dilutive
non-vested stock options — —
Basic and diluted
EPS $ 15,301 1,000 $ 15.30
Fiscal 2015 (Successor
Company):
Basic EPS $ (33,532 ) 1,000 $ (33.53 )
Effect of dilutive
non-vested stock options — —
Basic and diluted
EPS $ (33,532 ) 1,000 $ (33.53 )
Forty-Six Weeks Ended
April 26, 2014 (Successor Company):
Basic EPS $ (17,485 ) 1,000 $ (17.49 )
Effect of dilutive employee
stock options — —
Basic and diluted
EPS $ (17,485 ) 1,000 $ (17.49 )
Six Weeks Ended
June 11, 2013 (Predecessor Company):
Basic EPS $ 76,068 18,922 $ 4.02
Effect of dilutive employee
stock options — —
Basic and diluted
EPS $ 76,068 18,922 $ 4.02
Fiscal 2013 (Predecessor
Company):
Basic EPS $ (147,692 ) 18,922 $ (7.81 )
Effect of dilutive employee
stock options — —
Basic and diluted
EPS $ (147,692 ) 18,922 $ (7.81 )</t>
  </si>
  <si>
    <t>Share-Based Compensation Expense (Tables)</t>
  </si>
  <si>
    <t>Summary of Option Transaction</t>
  </si>
  <si>
    <t>A summary of
option transactions for fiscal 2013, the six weeks ended
June 11, 2013, the forty-six weeks ended April 26, 2014,
fiscal 2015, and short year 2015 were as follows:
Options
Outstanding Options
Exercisable
Options Weighted- Options Weighted-
Predecessor
Company
Balance at April 28,
2012 2,356 $ 19.18 1,009 $ 32.20
Granted 463 2.85
Canceled (269 ) 28.20
Balance at April 27,
2013 2,550 $ 15.27 1,207 $ 24.76
Canceled (2,550 ) 15.27
Balance at June 11,
2013 — $ — — $ —
Successor
Company
Granted — —
Exercised — —
Canceled — —
Balance at April 26,
2014 — $ — — $ —
Granted 98 130.00
Exercised — —
Canceled (25 ) 130.00
Balance at April 25,
2015 73 $ 130.00 8 $ 130.00
Granted — —
Exercised — —
Canceled — —
Balance at
December 26, 2015 73 $ 130.00 8 $ 130.00</t>
  </si>
  <si>
    <t>Share-Based Compensation Expense Recognized</t>
  </si>
  <si>
    <t>The following table presents the share-based compensation expense
recognized for short year 2015, fiscal 2015, the forty-six weeks
ended April 26, 2014, six weeks ended June 11, 2013 and
fiscal 2013:
Successor
Company
Predecessor
Company
Thirty-Five 2015 Fiscal 2015 Forty-Six Weeks
Ended
Six Weeks Ended Fiscal 2013
Gross Net of Gross Net of Gross Net of
Gross Net of Gross Net of
Stock Options $ 696 $ 696 $ 581 $ 581 $ — $ —
$ 3,624 $ — $ 1,399 $ 856
Director NSUs — — — — — —
— — 141 86
Management
RSUs — — — — — —
— — 355 218
Total stock-based
compensation expense $ 696 $ 696 $ 581 $ 581 $ — $ —
$ 3,624 $ — $ 1,895 $ 1,160</t>
  </si>
  <si>
    <t>Total Unrecognized Share-Based Compensation Expense</t>
  </si>
  <si>
    <t>The
total
unrecognized share-based compensation expense as of
December 26, 2015, April 25, 2015, April 28,
2014, June 11, 2013, and April 27, 2013 were as
follows:
Successor
Predecessor
December 26, April 25, April 26,
June 11, April 27,
Stock Options, net of
estimated forfeitures $ 2,726 $ 3,422 $ —
$ — $ 2,328
NSUs — — —
— 225
RSUs — — —
— 1,071
(1) The Company would
normally expect to recognize this expense over a weighted average
period of approximately 2.1 years. However, in conjunction with the
Debtors’ Reorganization Plan which became effective on
June 11, 2013 all Predecessor Company shares, options, NSUs
and restricted shares that were outstanding on the Effective Date
were canceled.</t>
  </si>
  <si>
    <t>Summary of Valuation Assumption of Fair Value of Options</t>
  </si>
  <si>
    <t xml:space="preserve">The fair value
of options is estimated on the date of grant using the
Black-Scholes single option pricing model with the following
weighted average assumptions:
Short Year 2015 Fiscal 2015 Fiscal 2013
Average-risk free interest
rate 1.95 % 1.95 % 0.93 %
Expected
volatility 48.00 % 48.00 % 48.31 %
Expected term 6.3 years 6.3 years 5.5 years
Short Year 2015 Fiscal 2015 Fiscal 2013
Total intrinsic value of
stock options exercised $ — $ — $ —
Cash received from stock
option exercises — — —
Income tax deficiency from
the exercise of stock options — — (91 ) </t>
  </si>
  <si>
    <t>Segment Information (Tables)</t>
  </si>
  <si>
    <t>The following
table presents segment information:
Successor
Company
Predecessor
Company
Thirty-Five Weeks
Ended Fiscal Year Forty-Six
Six Weeks Fiscal Year
Revenues:
Distribution $ 429,548 $ 531,456 $ 493,359
$ 49,069 $ 583,705
Curriculum 74,730 90,412 78,686
9,628 91,293
Total $ 504,278 $ 621,868 $ 572,045
$ 58,697 $ 674,998
Gross Profit:
Distribution $ 146,477 $ 187,460 $ 180,750
$ 18,957 $ 214,960
Curriculum 39,910 40,698 41,450
4,661 48,920
Total $ 186,387 $ 228,158 $ 222,200
$ 23,618 $ 263,880
Operating (loss) income and
loss before taxes:
Operating income
(loss) 29,893 (13,090 ) 2,504
(3,855 ) (49,400 )
Interest expense and
reorganization items, net 13,876 19,825 19,731
(81,564 ) 97,190
Income (loss) before
provision for income taxes $ 16,017 $ (32,915 ) $ (17,227 )
$ 77,709 $ (146,590 )
Successor Successor Successor
December 26,
2015 April 25,
2015 April 26,
2014
Identifiable
assets:
Distribution $ 173,838 $ 200,510 $ 214,723
Curriculum 88,796 94,538 103,622
Corporate assets
(1) 16,445 17,904 21,274
Total $ 279,079 $ 312,952 $ 339,619
Successor Successor Successor
Predecessor Company
Thirty-Five Fiscal Year Forty-Six
Six Weeks Fiscal Year
Depreciation and
amortization of intangible assets and development costs:
Distribution (3)
(4) $ 9,651 $ 21,025 $ 15,705
$ 2,080 $ 23,184
Curriculum (3) 7,284 15,231 9,477
1,821 14,920
Corporate (2) — — —
— 2,295
Total $ 16,935 $ 36,256 $ 25,182
$ 3,901 $ 40,399
Expenditures for property,
plant and equipment, intangible and other assets and development
costs:
Distribution $ 3,778 $ 9,921 $ 11,626
$ 256 6,141
Curriculum 3,429 7,460 6,290
450 7,422
Corporate — — —
— —
Total $ 7,207 $ 17,381 $ 17,916
$ 706 13,563
(1) Assets in Corporate include
cash, restricted cash, capitalized debt issuance costs and
investment in unconsolidated affiliate.
(2) In fiscal 2013, the
Company’s corporate segment recognized $2,295 of accelerated
depreciation related to the closing of its Mt. Joy distribution
center as part of the bankruptcy related lease
rejection.
(3) In fiscal 2015, the Company
recorded accelerated amortization of certain product development
assets in the amount of $2,310 for Distribution and $1,380 for
Curriculum.
(4) In fiscal 2015, the Company
recorded an impairment charge of $2,713 related to the amortizable
asset associated with the Agenda product category’s digital
content and digital delivery development efforts, which is included
in the $21,025 for Distribution.</t>
  </si>
  <si>
    <t>Condensed Combined Debtor-in-Possession Financial Information (Tables) - Debtor In Possession Financing</t>
  </si>
  <si>
    <t>Debtors' Statement of Comprehensive Income (Loss)</t>
  </si>
  <si>
    <t>DEBTORS’ STATEMENT
OF COMPREHENSIVE LOSS
For the Fiscal
Net Loss Attributable to
Debtor Entities $ (138,818 )
Other comprehensive income
(loss), net of tax:
Foreign currency
translation adjustments —
Total comprehensive loss,
net of tax $ (138,818 )</t>
  </si>
  <si>
    <t>Debtors' Statement of Retained Earnings</t>
  </si>
  <si>
    <t>DEBTORS’ STATEMENT
OF SHAREHOLDERS’ EQUITY (DEFICIT)
Common
Stock Capital Paid-in Treasury (Accumulated Total
Shares Dollars
Balance at April 28,
2012 24,300 $ 24 $ 444,476 $ (186,637 ) $ (179,693 ) $ 78,170
Issuance of common stock in
conjunction with stock option exercises, net 299 — — — — —
Tax deficiency on option
exercises — — (91 ) — — (91 )
Share-based compensation
expense — — 1,846 — — 1,846
Net loss — — — — (138,818 ) (138,818 )
Balance at April 27,
2013 24,599 $ 24 $ 446,231 $ (186,637 ) $ (318,511 ) $ (58,893 )</t>
  </si>
  <si>
    <t>Debtors' Statement of Cash Flows</t>
  </si>
  <si>
    <t>DEBTORS’ STATEMENT
OF CASH FLOWS
For Fiscal
Cash flows from operating
activities:
Net loss attributable to
Debtor entities $ (138,818 )
Adjustments to reconcile
net loss to net cash provided by (used in) operating
activities:
Depreciation and intangible
asset amortization expense 33,029
Amortization of development
costs 7,179
Losses of unconsolidated
affiliate 1,436
Loss on early
extinguishment of debt 10,201
Early termination of
long-term indebtedness 1,247
Fees related to DIP
financing 9,855
Amortization of debt fees
and other 2,019
Share-based compensation
expense 1,846
Impairment of goodwill and
intangible assets 36,010
Impairment of investment in
unconsolidated affiliate 7,749
Impairment of long-term
asset 1,414
Deferred taxes 5,193
Non-cash convertible debt
interest expense 6,828
Changes in current assets
and liabilities (net of assets acquired and liabilities assumed in
business combinations):
Accounts
receivable 3,753
Inventories 8,024
Deferred catalog
costs 2,813
Prepaid expenses and other
current assets (19,965 )
Accounts payable 505
Accrued
liabilities 12,334
Accrued bankruptcy related
reorganization costs 6,188
Net cash used in operating
activities (1,160 )
Cash flows from investing
activities:
Additions to property,
plant and equipment (4,702 )
Proceeds from note
receivable 3,000
Change in restricted
cash (26,302 )
Investment in product
development costs (7,579 )
Investment in product
line (1,250 )
Net cash used in investing
activities (36,833 )
Cash flows from financing
activities:
Proceeds from bank
borrowings 1,029,131
Repayment of debt and
capital leases (1,110,809 )
DIP proceeds from bank
borrowings 307,636
DIP repayment of debt and
capital leases (149,850 )
Early termination of
long-term indebtedness (1,247 )
Fees related to DIP
financing (9,855 )
Payment of debt fees and
other (10,404 )
Net cash provided by
financing activities 54,602
Net increase in cash and
cash equivalents 16,609
Cash and cash equivalents,
beginning of period 155
Cash and cash equivalents,
end of period $ 16,764</t>
  </si>
  <si>
    <t>Restructuring (Tables)</t>
  </si>
  <si>
    <t>Reconciliation of Accrued Restructuring Costs</t>
  </si>
  <si>
    <t>The following
is a reconciliation of accrued restructuring costs for short year
2015, fiscal 2015, the forty-six weeks ended April 26, 2014,
and the six weeks ended June 11, 2013.
Distribution Curriculum Corporate Total
Accrued Restructuring at
April 27, 2013 (Predecessor) $ (21 ) $ 149 $ 588 $ 716
Amounts charged to
expense 21 (15 ) (167 ) (161 )
Payments — — — —
Accrued Restructuring
Costs at June 11, 2013 (Predecessor) $ — $ 134 $ 421 $ 555
Reclassification 406 — (406 ) —
Amounts charged to
expense 123 459 3,628 4,210
Payments (529 ) (535 ) (3,508 ) (4,572 )
Accrued Restructuring at
April 26, 2014 (Successor) $ — $ 58 $ 135 $ 193
Amounts charged to
expense 15 — 5,462 5,477
Payments (15 ) (58 ) (4,018 ) (4,091 )
Accrued Restructuring at
April 25, 2015 (Successor) $ — $ — $ 1,579 $ 1,579
Amounts charged to
expense — — 901 901
Payments — — (2,105 ) (2,105 )
Accrued Restructuring at
December 26, 2015 (Successor) $ — $ — $ 375 $ 375</t>
  </si>
  <si>
    <t>Quarterly Financial Data (Unaudited) (Tables)</t>
  </si>
  <si>
    <t>Quarterly Financial Data</t>
  </si>
  <si>
    <t>The following
presents certain unaudited quarterly financial data for short year
2015, fiscal 2015 and fiscal 2014:
Short Year
2015
Successor
Company
First Second Nine Weeks Ended Total
Revenues $ 199,530 $ 245,148 $ 59,600 $ 504,278
Gross profit 78,002 88,533 19,852 186,387
Operating income
(loss) 20,076 26,789 (16,972 ) 29,893
Net income
(loss) 14,958 19,825 (19,482 ) 15,301
Basic earnings per share of
common stock:
Earnings/(loss) $ 14.96 $ 19.83 $ (19.49 ) $ 15.30
Diluted earnings per share
of common stock:
Earnings/(loss) $ 14.96 $ 19.83 $ (19.49 ) $ 15.30
Fiscal
2015
Successor
Company
First Second Third Fourth Total
Revenues $ 199,469 $ 238,670 $ 77,754 $ 105,975 $ 621,868
Gross profit 78,566 86,822 26,808 35,962 228,158
Operating income
(loss) 16,491 17,000 (26,292 ) (20,289 ) (13,090 )
Net income
(loss) 11,014 11,923 (30,651 ) (25,818 ) (33,532 )
Basic earnings per share of
common stock:
Earnings/(loss) $ 11.01 $ 11.92 $ (30.65 ) $ (25.82 ) $ (33.53 )
Diluted earnings per share
of common stock:
Earnings/(loss) $ 11.01 $ 11.92 $ (30.65 ) $ (25.82 ) $ (33.53 )
Fiscal
2014
Predecessor
Successor
Company
6 weeks
7 weeks Second Third Fourth Total
Revenues $ 58,697
$ 143,499 $ 245,629 $ 74,664 $ 108,253 $ 572,045
Gross profit 23,618
59,758 93,205 26,448 42,789 222,200
Operating income
(loss) (3,855 )
21,296 19,243 (24,653 ) (13,382 ) 2,504
Net income
(loss) 76,068
16,943 14,697 (30,135 ) (18,990 ) (17,485 )
Basic earnings per share of
common stock:
Earnings/(loss) $ 4.02
$ 16.94 $ 14.70 $ (30.14 ) $ (18.99 ) $ (17.49 )
Diluted earnings per share
of common stock:
Earnings/(loss) $ 4.02
$ 16.94 $ 14.70 $ (30.14 ) $ (18.99 ) $ (17.49 )</t>
  </si>
  <si>
    <t>Schedule of Condensed Balance Sheet - Schedule of Condensed Balance Sheet (Detail) - USD ($) $ in Thousands</t>
  </si>
  <si>
    <t>Accounts receivable, less allowance for doubtful accounts of $1,077 and $748, respectively</t>
  </si>
  <si>
    <t>Schedule of Condensed Balance Sheet - Schedule of Condensed Balance Sheet (Parenthetical) (Detail) - USD ($) $ / shares in Units, $ in Thousands</t>
  </si>
  <si>
    <t>Condensed Financial Information of Subsidiaries Disclosure [Abstract]</t>
  </si>
  <si>
    <t>Accounts receivable, allowance for doubtful accounts</t>
  </si>
  <si>
    <t>Schedule of Condensed Income Statement - Schedule of Condensed Income Statement (Detail) - USD ($) $ / shares in Units, shares in Thousands, $ in Thousands</t>
  </si>
  <si>
    <t>2 Months Ended</t>
  </si>
  <si>
    <t>3 Months Ended</t>
  </si>
  <si>
    <t>Jun. 27, 2013</t>
  </si>
  <si>
    <t>Jul. 25, 2015</t>
  </si>
  <si>
    <t>Jan. 24, 2015</t>
  </si>
  <si>
    <t>Oct. 25, 2014</t>
  </si>
  <si>
    <t>Jul. 26, 2014</t>
  </si>
  <si>
    <t>Jan. 25, 2014</t>
  </si>
  <si>
    <t>Oct. 26, 2013</t>
  </si>
  <si>
    <t>Facility exit costs and restructuring</t>
  </si>
  <si>
    <t>Net income per share:</t>
  </si>
  <si>
    <t>Schedule of Condensed Cash Flow Statement - Schedule of Condensed Cash Flow Statement (Detail) - USD ($) $ in Thousands</t>
  </si>
  <si>
    <t>Net income</t>
  </si>
  <si>
    <t>Gain on disposal of property, equipment, other</t>
  </si>
  <si>
    <t>Net increase in cash and cash equivalents</t>
  </si>
  <si>
    <t>Consolidated Other Financial Information - Consolidated Other Financial Information (Detail) - USD ($) $ in Thousands</t>
  </si>
  <si>
    <t>Revenues:</t>
  </si>
  <si>
    <t>Gross profit:</t>
  </si>
  <si>
    <t>Operating income and loss before taxes:</t>
  </si>
  <si>
    <t>Operating income</t>
  </si>
  <si>
    <t>Interest expense and reorganization items, net</t>
  </si>
  <si>
    <t>ASSETS</t>
  </si>
  <si>
    <t>Identifiable assets</t>
  </si>
  <si>
    <t>Depreciation and amortization of intangible assets and development costs</t>
  </si>
  <si>
    <t>Total Depreciation and amortization of intangible assets and development costs</t>
  </si>
  <si>
    <t>Expenditures for property, plant and equipment, intangible and other assets and development costs</t>
  </si>
  <si>
    <t>Total Expenditures for property, plant and equipment, intangible and other assets and development costs</t>
  </si>
  <si>
    <t>Distribution</t>
  </si>
  <si>
    <t>Curriculum</t>
  </si>
  <si>
    <t>Corporate</t>
  </si>
  <si>
    <t>Summary of Significant Accounting Policies - Additional Information (Detail) - USD ($)</t>
  </si>
  <si>
    <t>Jan. 26, 2013</t>
  </si>
  <si>
    <t>Summary Of Significant Accounting Policy [Line Items]</t>
  </si>
  <si>
    <t>Excess and obsolete inventory reserves recorded</t>
  </si>
  <si>
    <t>Impairment charges</t>
  </si>
  <si>
    <t>Impairment charge for indefinite - lived intangible assets</t>
  </si>
  <si>
    <t>Long-lived development cost</t>
  </si>
  <si>
    <t>Definite-lived intangible asset, impairment charge</t>
  </si>
  <si>
    <t>Development costs</t>
  </si>
  <si>
    <t>Restructuring charges (reversals)</t>
  </si>
  <si>
    <t>Accrued restructuring cost</t>
  </si>
  <si>
    <t>Building | Minimum</t>
  </si>
  <si>
    <t>Property plant and equipment estimated useful lives</t>
  </si>
  <si>
    <t>25 years</t>
  </si>
  <si>
    <t>Building | Maximum</t>
  </si>
  <si>
    <t>40 years</t>
  </si>
  <si>
    <t>Furniture, fixtures and other | Minimum</t>
  </si>
  <si>
    <t>3 years</t>
  </si>
  <si>
    <t>Furniture, fixtures and other | Maximum</t>
  </si>
  <si>
    <t>15 years</t>
  </si>
  <si>
    <t>Accounts Receivable | Customer Concentration Risk</t>
  </si>
  <si>
    <t>Concentration risk, percentage</t>
  </si>
  <si>
    <t>10.00%</t>
  </si>
  <si>
    <t>Severance expense and lease termination fees</t>
  </si>
  <si>
    <t>Severance expense and lease termination fees | Predecessor</t>
  </si>
  <si>
    <t>Other Accrued Liabilities | Interest Rate Swap | Fair Value, Inputs, Level 2</t>
  </si>
  <si>
    <t>Derivative liability, fair value</t>
  </si>
  <si>
    <t>Other Liabilities | Interest Rate Swap | Fair Value, Inputs, Level 2</t>
  </si>
  <si>
    <t>Shipping, Handling and Transportation Costs</t>
  </si>
  <si>
    <t>Shipping, Handling and Transportation Costs | Predecessor</t>
  </si>
  <si>
    <t>Amortization Expense</t>
  </si>
  <si>
    <t>Amortization Expense | Predecessor</t>
  </si>
  <si>
    <t>Items Measured at Fair Value on Non-recurring Basis (Detail) $ in Thousands</t>
  </si>
  <si>
    <t>Apr. 26, 2014USD ($)</t>
  </si>
  <si>
    <t>Fair Value, Inputs, Level 3 | Assets Held-for-sale</t>
  </si>
  <si>
    <t>Fair Value, Assets and Liabilities Measured on Nonrecurring Basis [Line Items]</t>
  </si>
  <si>
    <t>Assets measured at fair value, non-recurring basis</t>
  </si>
  <si>
    <t>Financial Instruments Where Carrying Value Varies From Fair Value (Detail) - USD ($) $ in Thousands</t>
  </si>
  <si>
    <t>Reported Value Measurement | New ABL Facility | Current maturities of long-term debt | Fair Value, Inputs, Level 3</t>
  </si>
  <si>
    <t>Fair Value, Assets and Liabilities Measured on Recurring and Nonrecurring Basis [Line Items]</t>
  </si>
  <si>
    <t>Financial instruments</t>
  </si>
  <si>
    <t>Reported Value Measurement | New Term Loan | Long-term debt less current maturities | Fair Value, Inputs, Level 2</t>
  </si>
  <si>
    <t>Reported Value Measurement | Deferred Cash Payment Obligations | Long-term debt less current maturities | Fair Value, Inputs, Level 3</t>
  </si>
  <si>
    <t>Estimate of Fair Value Measurement | New ABL Facility | Current maturities of long-term debt | Fair Value, Inputs, Level 3</t>
  </si>
  <si>
    <t>Estimate of Fair Value Measurement | New Term Loan | Long-term debt less current maturities | Fair Value, Inputs, Level 2</t>
  </si>
  <si>
    <t>Estimate of Fair Value Measurement | Deferred Cash Payment Obligations | Long-term debt less current maturities | Fair Value, Inputs, Level 3</t>
  </si>
  <si>
    <t>Bankruptcy Proceedings - Additional Information (Detail) - Reorganization Adjustments - USD ($) $ in Thousands</t>
  </si>
  <si>
    <t>Fresh-Start Adjustment [Line Items]</t>
  </si>
  <si>
    <t>Common stock, shares issued</t>
  </si>
  <si>
    <t>Reorganized company common stock percentage</t>
  </si>
  <si>
    <t>35.00%</t>
  </si>
  <si>
    <t>Fair value ownership interest</t>
  </si>
  <si>
    <t>Interest rate</t>
  </si>
  <si>
    <t>3.75%</t>
  </si>
  <si>
    <t>Maturity year</t>
  </si>
  <si>
    <t>Amount of claims to be settled in cash under Reorganization Plan</t>
  </si>
  <si>
    <t>Ad Hoc DIP Facility</t>
  </si>
  <si>
    <t>Cash receivable under the Senior Secured Super Priority Debtor-in-Possession Credit Agreement</t>
  </si>
  <si>
    <t>65.00%</t>
  </si>
  <si>
    <t>Reorganization loss</t>
  </si>
  <si>
    <t>Percentage of deferred cash payment</t>
  </si>
  <si>
    <t>20.00%</t>
  </si>
  <si>
    <t>Ad Hoc DIP Facility | Maximum</t>
  </si>
  <si>
    <t>45.00%</t>
  </si>
  <si>
    <t>Ad Hoc DIP Facility | Non Cash</t>
  </si>
  <si>
    <t>Fresh Start Accounting - Additional Information (Detail) - USD ($)</t>
  </si>
  <si>
    <t>Ownership percentage of voting shares by previous shareholders in emerging entity</t>
  </si>
  <si>
    <t>Less than 50%</t>
  </si>
  <si>
    <t>Reorganization items</t>
  </si>
  <si>
    <t>Estimated enterprise value</t>
  </si>
  <si>
    <t>Reorganization value</t>
  </si>
  <si>
    <t>Reorganization value in excess of fair value of assets</t>
  </si>
  <si>
    <t>WACC used</t>
  </si>
  <si>
    <t>13.30%</t>
  </si>
  <si>
    <t>11.30%</t>
  </si>
  <si>
    <t>Decrease in Company's opening equity</t>
  </si>
  <si>
    <t>Average debt</t>
  </si>
  <si>
    <t>Average equity</t>
  </si>
  <si>
    <t>Unsecured Trade Creditors | Deferred Cash Payment Obligations</t>
  </si>
  <si>
    <t>Reorganization Plan percentage of deferred cash payment</t>
  </si>
  <si>
    <t>General Unsecured Creditors | Deferred Cash Payment Obligations</t>
  </si>
  <si>
    <t>Pre-emergence gain resulting from discharge of liabilities</t>
  </si>
  <si>
    <t>Pre-emergence decrease in earnings</t>
  </si>
  <si>
    <t>Minimum</t>
  </si>
  <si>
    <t>Discounted cash flow calculation, cash flow period</t>
  </si>
  <si>
    <t>Exit multiples of EBITDA</t>
  </si>
  <si>
    <t>Maximum</t>
  </si>
  <si>
    <t>Midpoint</t>
  </si>
  <si>
    <t>Reorganized Condensed Consolidated Balance Sheet (Detail) - USD ($)</t>
  </si>
  <si>
    <t>Apr. 28, 2012</t>
  </si>
  <si>
    <t>Restricted cash</t>
  </si>
  <si>
    <t>Other current assets</t>
  </si>
  <si>
    <t>Development costs and other</t>
  </si>
  <si>
    <t>Long-term debt</t>
  </si>
  <si>
    <t>Commitments and contingencies</t>
  </si>
  <si>
    <t>Stockholders' equity (deficit)</t>
  </si>
  <si>
    <t>Common stock</t>
  </si>
  <si>
    <t>Accumulated (deficit) and other comprehensive income</t>
  </si>
  <si>
    <t>Issuance of Successor Company Common Stock</t>
  </si>
  <si>
    <t>Establishment of Successor Company capital in excess of par</t>
  </si>
  <si>
    <t>Liabilities subject to compromise</t>
  </si>
  <si>
    <t>Reorganization Adjustments</t>
  </si>
  <si>
    <t>[1]</t>
  </si>
  <si>
    <t>[2]</t>
  </si>
  <si>
    <t>[3]</t>
  </si>
  <si>
    <t>[2],[4],[5]</t>
  </si>
  <si>
    <t>[6]</t>
  </si>
  <si>
    <t>[2],[4]</t>
  </si>
  <si>
    <t>[4]</t>
  </si>
  <si>
    <t>[7]</t>
  </si>
  <si>
    <t>Reorganization Adjustments | Issuance of Successor Company Common Stock</t>
  </si>
  <si>
    <t>Reorganization Adjustments | Establishment of Successor Company capital in excess of par</t>
  </si>
  <si>
    <t>Fresh Start Adjustments</t>
  </si>
  <si>
    <t>[8]</t>
  </si>
  <si>
    <t>[8],[9]</t>
  </si>
  <si>
    <t>[7],[8]</t>
  </si>
  <si>
    <t>The Company deposited $7,647 of proceeds from its exit financing into a segregated cash account which was used to pay administrative claims and certain advisors in the bankruptcy proceedings. The Company utilized $3,284 of its cash balance immediately prior to emergence to fund a portion of the cash requirements from exit financing.</t>
  </si>
  <si>
    <t>The Company recorded adjustments related to various contract rejections or amendments completed as part of the Reorganization Plan. This included a $6,202 write down of property, plant and equipment related to the amendment of capital lease obligations for the Mansfield, OH distribution center and the rejection of capital lease obligations for the Company's Agawam, MA property. In addition, the Company recorded $920 related to various contract damages relating to lease rejections and severance obligations, classified between long-term and short-term liabilities.</t>
  </si>
  <si>
    <t>In connection with entering into the exit credit facilities, the Company capitalized $8,255 of deferred financing costs.</t>
  </si>
  <si>
    <t>Liabilities subject to compromise generally refer to pre-petition obligations, secured or unsecured, that may be impaired by a plan of reorganization. FASB ASC 852 requires such liabilities, including those that became known after filing the Chapter 11 petitions, be reported at the amounts expected to be allowed, even if they may be settled for lesser amounts. These liabilities represented the estimated amount expected to be resolved on known or potential claims through the Chapter 11 process. Liabilities subject to compromise also includes items that may be assumed under the Reorganization Plan, and may be subsequently reclassified to liabilities not subject to compromise. Liabilities subject to compromise also include certain pre-petition liabilities including accrued interest and accounts payable. At April 27, 2013, liabilities subject to compromise were $228,302, of which administrative claim payments of $4,314 were made in the Predecessor period of the current year. The table below identifies the principal categories of liabilities subject to compromise at June 11, 2013:</t>
  </si>
  <si>
    <t>[5]</t>
  </si>
  <si>
    <t>Pursuant to the Chapter 11 Cases, additional professional fees of $2,057 were recorded. In addition, certain administrative and convenience claims of $8,435 were recorded as current liabilities, offset by accrued interest expense converted to new Successor Company equity.</t>
  </si>
  <si>
    <t>The table below presents refinancing of the Predecessor long-term debt. The Company issued $78,620 of new Successor Company equity (including $21,375 in excess of debt carrying amount), partially offset by $17,306 of debt discount and other financing costs. The current portion of the reorganized debt was $25,251, which includes $23,823 of new Successor Company ABL loan.</t>
  </si>
  <si>
    <t>The Company recorded elimination of (1) the Predecessor Company's common stock, (2) the Predecessor Company's capital in excess of par value, net of stock options cancellation of $3,624, (3) the Predecessor Company's treasury stock, and (4) the Predecessor Company's accumulated deficit and accumulated other comprehensive loss. The following table represents reorganization value to be allocated to assets reconciled to the Successor Company Equity. The Company recorded Successor Company common stock of $1 and capital in excess of par value of $120,955.</t>
  </si>
  <si>
    <t>The following table represents the adjustments for fresh start accounting primarily related to recording goodwill, recording our intangible assets, fixed assets, and other assets and liabilities at fair value and related deferred income taxes in accordance with ASC 805. Additionally, such fresh start accounting adjustments reflect the increase in inventory reserve of $6,600, and elimination of certain capitalized costs of $1,426. The Company also recorded other fresh start accounting adjustments relating to (1) deferred rent included in current liabilities, (2) vendor rebates receivables in current assets, and (3) other current assets and liabilities as a result of fresh start accounting. In addition, the impact of fresh start accounting adjustments on the accumulated retained earnings was eliminated.</t>
  </si>
  <si>
    <t>[9]</t>
  </si>
  <si>
    <t>The following table represents a reconciliation of the enterprise value attributed to assets, determination of the total reorganization value to be allocated to these assets and the determination of goodwill:</t>
  </si>
  <si>
    <t>Reorganized Condensed Consolidated Balance Sheet (Parenthetical) (Detail) - USD ($) $ in Thousands</t>
  </si>
  <si>
    <t>Condensed Balance Sheet Statements, Captions [Line Items]</t>
  </si>
  <si>
    <t>Amount used to pay administrative claims and advisors</t>
  </si>
  <si>
    <t>Utilization of cash balance to fund a portion of the cash requirements from exit financing</t>
  </si>
  <si>
    <t>New equity issued for Successor Company</t>
  </si>
  <si>
    <t>Issuance of additional stock to Ad Hoc lenders in excess of debt</t>
  </si>
  <si>
    <t>Financing costs and professional fees paid with exit financing</t>
  </si>
  <si>
    <t>Reorganized debt</t>
  </si>
  <si>
    <t>Reorganization adjustments:</t>
  </si>
  <si>
    <t>Issuance of Successor Company equity</t>
  </si>
  <si>
    <t>Equity issuance in excess of debt carrying amount</t>
  </si>
  <si>
    <t>Reorganized Successor Company long-term debt</t>
  </si>
  <si>
    <t>Establishment of successor company common stock</t>
  </si>
  <si>
    <t>Establishment of successor additional paid in capital</t>
  </si>
  <si>
    <t>Total reorganization value to be allocated to assets</t>
  </si>
  <si>
    <t>Less: Other liabilities</t>
  </si>
  <si>
    <t>Fresh start accounting adjustments relating to inventory</t>
  </si>
  <si>
    <t>Fresh start adjustment eliminated capitalize idle cost</t>
  </si>
  <si>
    <t>Fair value adjustment to intangible assets</t>
  </si>
  <si>
    <t>Fair value adjustment to fixed assets</t>
  </si>
  <si>
    <t>Other fresh start accounting adjustments</t>
  </si>
  <si>
    <t>Total fresh start accounting adjustments</t>
  </si>
  <si>
    <t>Enterprise value attributed to School Specialty</t>
  </si>
  <si>
    <t>Less: fair value assigned to tangible and intangible assets</t>
  </si>
  <si>
    <t>Inventory Valuation Reserve</t>
  </si>
  <si>
    <t>Deferred financing costs relate to exit financing facilities</t>
  </si>
  <si>
    <t>Accrued Professional Fees, Current</t>
  </si>
  <si>
    <t>Administrative and convenience claims</t>
  </si>
  <si>
    <t>Less: Debt</t>
  </si>
  <si>
    <t>Total reorganization items, net</t>
  </si>
  <si>
    <t>Write down of property, plant and equipment</t>
  </si>
  <si>
    <t>Contract damages related to severance and lease rejections</t>
  </si>
  <si>
    <t>ABL DIP Facility</t>
  </si>
  <si>
    <t>2011 Debentures</t>
  </si>
  <si>
    <t>Pre-petition accrued interest on 2011 Debentures</t>
  </si>
  <si>
    <t>Sale-leaseback obligations</t>
  </si>
  <si>
    <t>Cancellation of equity based awards</t>
  </si>
  <si>
    <t>Schedule of Reorganization Items (Detail) - USD ($) $ in Thousands</t>
  </si>
  <si>
    <t>Reorganization [Line Items]</t>
  </si>
  <si>
    <t>Reclassified into other balance sheet liability accounts</t>
  </si>
  <si>
    <t>Settlement of liabilities subject to compromise</t>
  </si>
  <si>
    <t>Fresh start accounting adjustments:</t>
  </si>
  <si>
    <t>Other reorganization adjustments:</t>
  </si>
  <si>
    <t>Professional fees</t>
  </si>
  <si>
    <t>Issuance of equity in excess of debt carrying amount</t>
  </si>
  <si>
    <t>Total other reorganization adjustments</t>
  </si>
  <si>
    <t>Total Reorganization items, net</t>
  </si>
  <si>
    <t>Issuance of capital in excess of par value</t>
  </si>
  <si>
    <t>Asset write-downs due to contract rejections</t>
  </si>
  <si>
    <t>Cancellation of equity-based awards</t>
  </si>
  <si>
    <t>Financing fees</t>
  </si>
  <si>
    <t>Other</t>
  </si>
  <si>
    <t>Reorganization Items, Net - Additional Information (Detail) - USD ($) $ in Thousands</t>
  </si>
  <si>
    <t>Other reorganization adjustments</t>
  </si>
  <si>
    <t>Administrative claims classified as short-term liabilities</t>
  </si>
  <si>
    <t>Professional fees and financing fees</t>
  </si>
  <si>
    <t>Reorganizational expense</t>
  </si>
  <si>
    <t>Investment in Unconsolidated Affiliate - Investment in Unconsolidated Affiliate under Equity Method (Detail) - USD ($) $ in Thousands</t>
  </si>
  <si>
    <t>Schedule of Investments [Line Items]</t>
  </si>
  <si>
    <t>Carson-Dellosa Publishing LLC</t>
  </si>
  <si>
    <t>Cost method investment, percent owned</t>
  </si>
  <si>
    <t>Investment in Unconsolidated Affiliate - Additional Information (Detail) - USD ($) $ in Thousands</t>
  </si>
  <si>
    <t>Pre-tax loss in unconsolidated affiliate</t>
  </si>
  <si>
    <t>Discounted cash flow analysis, growth rate</t>
  </si>
  <si>
    <t>0.00%</t>
  </si>
  <si>
    <t>Discounted cash flow analysis, discount rate</t>
  </si>
  <si>
    <t>Equity Method Investment, percent owned</t>
  </si>
  <si>
    <t>Impairment recorded in other expense in the Company's Consolidated Statements of Operations</t>
  </si>
  <si>
    <t>Fair value of investment</t>
  </si>
  <si>
    <t>Goodwill and Other Intangible Assets - Intangible Assets, Excluding Goodwill (Detail) - USD ($) $ in Thousands</t>
  </si>
  <si>
    <t>Finite And Indefinite Lived Intangible Assets [Line Items]</t>
  </si>
  <si>
    <t>Amortizable intangible assets, Gross Value</t>
  </si>
  <si>
    <t>Amortizable intangible assets, Accumulated Amortization</t>
  </si>
  <si>
    <t>Total amortizable intangible assets, Net Book Value</t>
  </si>
  <si>
    <t>Customer relationships</t>
  </si>
  <si>
    <t>Publishing rights</t>
  </si>
  <si>
    <t>Trademarks</t>
  </si>
  <si>
    <t>Developed Technology</t>
  </si>
  <si>
    <t>Content</t>
  </si>
  <si>
    <t>Perpetual licensing agreements</t>
  </si>
  <si>
    <t>Favorable leasehold interests</t>
  </si>
  <si>
    <t>Goodwill and Other Intangible Assets - Intangible Assets, Excluding Goodwill (Parenthetical) (Detail)</t>
  </si>
  <si>
    <t>Useful life of intangible assets, excluding goodwill</t>
  </si>
  <si>
    <t>13 years</t>
  </si>
  <si>
    <t>20 years</t>
  </si>
  <si>
    <t>7 years</t>
  </si>
  <si>
    <t>5 years</t>
  </si>
  <si>
    <t>10 years</t>
  </si>
  <si>
    <t>Goodwill and Other Intangible Assets - Additional Information (Detail)</t>
  </si>
  <si>
    <t>Jun. 11, 2013USD ($)</t>
  </si>
  <si>
    <t>Dec. 26, 2015USD ($)Entity</t>
  </si>
  <si>
    <t>Apr. 25, 2015USD ($)Entity</t>
  </si>
  <si>
    <t>Apr. 26, 2014USD ($)Entity</t>
  </si>
  <si>
    <t>Apr. 27, 2013USD ($)</t>
  </si>
  <si>
    <t>Goodwill And Other Intangible Assets [Line Items]</t>
  </si>
  <si>
    <t>Intangible assets, net book value</t>
  </si>
  <si>
    <t>Weightage given to income approach</t>
  </si>
  <si>
    <t>90.00%</t>
  </si>
  <si>
    <t>Weightage given to market approach</t>
  </si>
  <si>
    <t>Selling, General and Administrative Expenses</t>
  </si>
  <si>
    <t>Intangible assets amortization expense reflected in selling, general and administrative expense</t>
  </si>
  <si>
    <t>Predecessor | Selling, General and Administrative Expenses</t>
  </si>
  <si>
    <t>Reading</t>
  </si>
  <si>
    <t>Number of companies deemed relevant in calculating fair value using market approach | Entity</t>
  </si>
  <si>
    <t>Distribution Reporting Unit</t>
  </si>
  <si>
    <t>Distribution Reporting Unit | Minimum</t>
  </si>
  <si>
    <t>Percentage of fair value in excess of carrying value</t>
  </si>
  <si>
    <t>18.00%</t>
  </si>
  <si>
    <t>Science</t>
  </si>
  <si>
    <t>Science And Reading Reporting Unit | Minimum</t>
  </si>
  <si>
    <t>30.00%</t>
  </si>
  <si>
    <t>Goodwill and Other Intangible Assets - Intangible Asset Amortization Expense (Detail) $ in Thousands</t>
  </si>
  <si>
    <t>Dec. 26, 2015USD ($)</t>
  </si>
  <si>
    <t>Goodwill and Other Intangible Assets - Changes to Goodwill (Detail) - USD ($) $ in Thousands</t>
  </si>
  <si>
    <t>Goodwill, Total</t>
  </si>
  <si>
    <t>Distribution | Distribution Reporting Unit</t>
  </si>
  <si>
    <t>Curriculum | Science</t>
  </si>
  <si>
    <t>Curriculum | Reading</t>
  </si>
  <si>
    <t>Growth Rates Used for Terminal Value Calculations and Discount Rates of Respective Reporting Units (Detail)</t>
  </si>
  <si>
    <t>Discount Rate</t>
  </si>
  <si>
    <t>Income Approach Valuation Technique | Distribution Reporting Unit</t>
  </si>
  <si>
    <t>Terminal Value Growth Rates</t>
  </si>
  <si>
    <t>1.00%</t>
  </si>
  <si>
    <t>1.70%</t>
  </si>
  <si>
    <t>12.50%</t>
  </si>
  <si>
    <t>12.90%</t>
  </si>
  <si>
    <t>12.20%</t>
  </si>
  <si>
    <t>Income Approach Valuation Technique | Reading</t>
  </si>
  <si>
    <t>2.00%</t>
  </si>
  <si>
    <t>9.20%</t>
  </si>
  <si>
    <t>11.20%</t>
  </si>
  <si>
    <t>15.30%</t>
  </si>
  <si>
    <t>Income Approach Valuation Technique | Science</t>
  </si>
  <si>
    <t>8.40%</t>
  </si>
  <si>
    <t>10.40%</t>
  </si>
  <si>
    <t>12.80%</t>
  </si>
  <si>
    <t>Multiples and Control Premiums (Detail) - Market Approach Valuation Technique</t>
  </si>
  <si>
    <t>EBITDA Multiples</t>
  </si>
  <si>
    <t>Control Premium</t>
  </si>
  <si>
    <t>10.30%</t>
  </si>
  <si>
    <t>11.70%</t>
  </si>
  <si>
    <t>Property, Plant and Equipment - Property, Plant and Equipment (Detail) - USD ($) $ in Thousands</t>
  </si>
  <si>
    <t>Property, Plant and Equipment [Line Items]</t>
  </si>
  <si>
    <t>Total property, plant and equipment</t>
  </si>
  <si>
    <t>Less: Accumulated depreciation</t>
  </si>
  <si>
    <t>Net property, plant and equipment</t>
  </si>
  <si>
    <t>Projects in progress</t>
  </si>
  <si>
    <t>Building and leasehold improvements</t>
  </si>
  <si>
    <t>Furniture, fixtures and other</t>
  </si>
  <si>
    <t>Machinery and warehouse equipment</t>
  </si>
  <si>
    <t>Property, Plant and Equipment - Additional Information (Detail) - USD ($) $ in Thousands</t>
  </si>
  <si>
    <t>Depreciation expense</t>
  </si>
  <si>
    <t>Assets Held for Sale - Additional Information (Detail) $ in Thousands</t>
  </si>
  <si>
    <t>Apr. 25, 2015USD ($)</t>
  </si>
  <si>
    <t>Businesses Held For Sale Divestitures And Impairments [Line Items]</t>
  </si>
  <si>
    <t>Written down value of Assets</t>
  </si>
  <si>
    <t>Discontinued Operations, Held-for-sale</t>
  </si>
  <si>
    <t>Gain (loss) on sale of asset</t>
  </si>
  <si>
    <t>Debt - Long-Term Debt (Detail) - USD ($) $ in Thousands</t>
  </si>
  <si>
    <t>Debt Instrument [Line Items]</t>
  </si>
  <si>
    <t>Total debt</t>
  </si>
  <si>
    <t>Less: Current maturities</t>
  </si>
  <si>
    <t>Total long-term debt</t>
  </si>
  <si>
    <t>New ABL Facility</t>
  </si>
  <si>
    <t>New Term Loan</t>
  </si>
  <si>
    <t>New Term Loan Original Issue Discount</t>
  </si>
  <si>
    <t>Deferred Cash Payment Obligations</t>
  </si>
  <si>
    <t>Debt - Long-Term Debt (Parenthetical) (Detail)</t>
  </si>
  <si>
    <t>Debt - Additional Information (Detail) - USD ($)</t>
  </si>
  <si>
    <t>Sep. 21, 2015</t>
  </si>
  <si>
    <t>Aug. 07, 2015</t>
  </si>
  <si>
    <t>Prepayment on term loan credit facility</t>
  </si>
  <si>
    <t>Maturity month and year</t>
  </si>
  <si>
    <t>2019-12</t>
  </si>
  <si>
    <t>Accrued interest expense</t>
  </si>
  <si>
    <t>Interest Rate Swap</t>
  </si>
  <si>
    <t>Derivative interest rate</t>
  </si>
  <si>
    <t>1.485%</t>
  </si>
  <si>
    <t>Interest Rate Swap | London Interbank Offered Rate (LIBOR)</t>
  </si>
  <si>
    <t>Variable interest rate on notional amount</t>
  </si>
  <si>
    <t>0.422%</t>
  </si>
  <si>
    <t>Term Loan</t>
  </si>
  <si>
    <t>Effective interest rate</t>
  </si>
  <si>
    <t>10.68%</t>
  </si>
  <si>
    <t>Amortization of loan origination fees</t>
  </si>
  <si>
    <t>Debt instrument, face amount</t>
  </si>
  <si>
    <t>Original issue discount</t>
  </si>
  <si>
    <t>Interest rate terms</t>
  </si>
  <si>
    <t>The outstanding  principal amount of the Term Loan will bear interest at a rate per annum equal  to the applicable LIBOR rate (with a 1% floor) plus 8.50%, or the base rate plus  a margin of 7.50%.</t>
  </si>
  <si>
    <t>Original issue discount amortization</t>
  </si>
  <si>
    <t>Term loan outstanding</t>
  </si>
  <si>
    <t>Loss on prepayment of long-term indebtedness</t>
  </si>
  <si>
    <t>Debt instrument maturity date</t>
  </si>
  <si>
    <t>Jun. 11,
		2019</t>
  </si>
  <si>
    <t>Number of days to enter into interest rate hedge after the effective date</t>
  </si>
  <si>
    <t>90 days</t>
  </si>
  <si>
    <t>Percentage of term loan under interest rate hedge</t>
  </si>
  <si>
    <t>50.00%</t>
  </si>
  <si>
    <t>Term Loan | Fair Value, Inputs, Level 2</t>
  </si>
  <si>
    <t>Term loan, fair value</t>
  </si>
  <si>
    <t>Term Loan | London Interbank Offered Rate (LIBOR)</t>
  </si>
  <si>
    <t>Applicable margin</t>
  </si>
  <si>
    <t>8.50%</t>
  </si>
  <si>
    <t>Term Loan | Federal Funds Rate</t>
  </si>
  <si>
    <t>7.50%</t>
  </si>
  <si>
    <t>Term Loan | Floor Rate</t>
  </si>
  <si>
    <t>Debentures interest rate stated percentage</t>
  </si>
  <si>
    <t>Term Loan | Interest Rate Swap</t>
  </si>
  <si>
    <t>Inception date</t>
  </si>
  <si>
    <t>Aug. 27,
		2013</t>
  </si>
  <si>
    <t>Termination date</t>
  </si>
  <si>
    <t>Sep. 11,
		2016</t>
  </si>
  <si>
    <t>9.985%</t>
  </si>
  <si>
    <t>Notional amount of swaps</t>
  </si>
  <si>
    <t>Term Loan | Interest Rate Swap | Cash Flow Hedging</t>
  </si>
  <si>
    <t>Increase in fair value</t>
  </si>
  <si>
    <t>Paid-in-kind interest rate</t>
  </si>
  <si>
    <t>5.00%</t>
  </si>
  <si>
    <t>ABL Facility</t>
  </si>
  <si>
    <t>ABL Facility, interest rate covenants</t>
  </si>
  <si>
    <t>Outstanding amounts under the ABL Facility will bear interest at a rate per annum equal to, at the Company’s election: (1) a base rate (equal to the greatest of (a) the prime lending rate, (b) the federal funds rate plus 0.50%, and (c) the 30-day LIBOR rate plus 1.00% per annum) (the “Base Rate”) plus an applicable margin (equal to a specified margin based on the interest rate elected by the Company, the fixed charge coverage ratio under the ABL Facility and the applicable point in the life of the ABL Facility) (the “Applicable Margin”), or (2) a LIBOR rate plus the Applicable Margin (the “LIBOR Rate”). Interest on loans under the ABL Facility bearing interest based upon the Base Rate will be due monthly in arrears, and interest on loans bearing interest based upon the LIBOR Rate will be due on the last day of each relevant interest period or, if sooner, on the respective dates that fall every three months after the beginning of such interest period.</t>
  </si>
  <si>
    <t>5.12%</t>
  </si>
  <si>
    <t>Commitment fees on unborrowed funds</t>
  </si>
  <si>
    <t>ABL Facility outstanding</t>
  </si>
  <si>
    <t>ABL Facility | Asset Based Credit Agreement</t>
  </si>
  <si>
    <t>Credit Agreement, borrowing capacity</t>
  </si>
  <si>
    <t>ABL Facility | London Interbank Offered Rate (LIBOR)</t>
  </si>
  <si>
    <t>ABL Facility | Federal Funds Rate</t>
  </si>
  <si>
    <t>0.50%</t>
  </si>
  <si>
    <t>Related Parties Face Value Holdings | Term Loan</t>
  </si>
  <si>
    <t>Related party ownership interest</t>
  </si>
  <si>
    <t>Related Parties Face Value Holdings in Company's Term Loan (Detail) - Term Loan - USD ($) $ in Thousands</t>
  </si>
  <si>
    <t>Related Party Transaction [Line Items]</t>
  </si>
  <si>
    <t>Related Parties Face Value Holdings</t>
  </si>
  <si>
    <t>Related Parties Face Value Holdings | Zazbond LLC</t>
  </si>
  <si>
    <t>Related Parties Face Value Holdings | Zazove Aggressive Growth Fund</t>
  </si>
  <si>
    <t>Related Parties Face Value Holdings | Zazove Convertible Securities Fund</t>
  </si>
  <si>
    <t>Related Parties Face Value Holdings | Zazove High Yield Convertible Securities Fund L.P.</t>
  </si>
  <si>
    <t>Related Parties Face Value Holdings | Steel Excel Inc.</t>
  </si>
  <si>
    <t>Related Parties Face Value Holdings | Bulwark Bay Credit Opporunities Master Fund Limited</t>
  </si>
  <si>
    <t>Provision for Income Taxes (Detail) - USD ($) $ in Thousands</t>
  </si>
  <si>
    <t>Current income tax expense/(benefit):</t>
  </si>
  <si>
    <t>Federal</t>
  </si>
  <si>
    <t>State</t>
  </si>
  <si>
    <t>Foreign</t>
  </si>
  <si>
    <t>Deferred income tax expense/(benefit):</t>
  </si>
  <si>
    <t>Total provision for/(benefit from) income taxes</t>
  </si>
  <si>
    <t>Deferred Taxes (Detail) - USD ($) $ in Thousands</t>
  </si>
  <si>
    <t>Current deferred tax assets (liabilities):</t>
  </si>
  <si>
    <t>Inventory</t>
  </si>
  <si>
    <t>Convertible debt instruments and debt issuance cost</t>
  </si>
  <si>
    <t>Valuation allowance</t>
  </si>
  <si>
    <t>Total current deferred tax assets</t>
  </si>
  <si>
    <t>Long-term deferred tax assets (liabilities):</t>
  </si>
  <si>
    <t>Foreign tax and AMT credit carryforward</t>
  </si>
  <si>
    <t>Net operating loss carryforward</t>
  </si>
  <si>
    <t>Property and equipment</t>
  </si>
  <si>
    <t>Intangible assets</t>
  </si>
  <si>
    <t>Investment in noncontrolling interest</t>
  </si>
  <si>
    <t>Total long-term deferred tax assets</t>
  </si>
  <si>
    <t>Net deferred tax assets</t>
  </si>
  <si>
    <t>Early debt termination</t>
  </si>
  <si>
    <t>Income Taxes - Additional Information (Detail) - USD ($) $ in Thousands</t>
  </si>
  <si>
    <t>Apr. 30, 2011</t>
  </si>
  <si>
    <t>Income Taxes [Line Items]</t>
  </si>
  <si>
    <t>Tax valuation allowance</t>
  </si>
  <si>
    <t>Unrecognized income tax benefits, net of federal tax benefits</t>
  </si>
  <si>
    <t>Cancellation of indebtedness income excluded from taxable income</t>
  </si>
  <si>
    <t>Effective Income Tax Rate (Detail)</t>
  </si>
  <si>
    <t>Schedule of Effective Tax Rate Reconciliation [Line Items]</t>
  </si>
  <si>
    <t>U.S. federal statutory rate</t>
  </si>
  <si>
    <t>State income taxes, net of federal income tax benefit</t>
  </si>
  <si>
    <t>3.80%</t>
  </si>
  <si>
    <t>(1.00%)</t>
  </si>
  <si>
    <t>3.10%</t>
  </si>
  <si>
    <t>Foreign income tax</t>
  </si>
  <si>
    <t>0.60%</t>
  </si>
  <si>
    <t>(1.10%)</t>
  </si>
  <si>
    <t>Alternative Minimum Tax</t>
  </si>
  <si>
    <t>3.40%</t>
  </si>
  <si>
    <t>Deemed dividend, meals and entertainment and other</t>
  </si>
  <si>
    <t>0.30%</t>
  </si>
  <si>
    <t>(1.40%)</t>
  </si>
  <si>
    <t>Realizable built in loss adjustment</t>
  </si>
  <si>
    <t>9.90%</t>
  </si>
  <si>
    <t>(8.20%)</t>
  </si>
  <si>
    <t>(48.50%)</t>
  </si>
  <si>
    <t>(34.10%)</t>
  </si>
  <si>
    <t>(30.70%)</t>
  </si>
  <si>
    <t>Effective income tax rate</t>
  </si>
  <si>
    <t>4.50%</t>
  </si>
  <si>
    <t>(1.50%)</t>
  </si>
  <si>
    <t>(1.90%)</t>
  </si>
  <si>
    <t>0.10%</t>
  </si>
  <si>
    <t>(0.20%)</t>
  </si>
  <si>
    <t>0.70%</t>
  </si>
  <si>
    <t>(0.50%)</t>
  </si>
  <si>
    <t>Goodwill and intangible asset impairment</t>
  </si>
  <si>
    <t>(6.20%)</t>
  </si>
  <si>
    <t>Bankruptcy-related reorganization costs</t>
  </si>
  <si>
    <t>3.70%</t>
  </si>
  <si>
    <t>(3.60%)</t>
  </si>
  <si>
    <t>Non-taxable fresh-start adjustments</t>
  </si>
  <si>
    <t>(8.10%)</t>
  </si>
  <si>
    <t>Non-taxable debt cancellation income</t>
  </si>
  <si>
    <t>(58.10%)</t>
  </si>
  <si>
    <t>28.80%</t>
  </si>
  <si>
    <t>(24.40%)</t>
  </si>
  <si>
    <t>2.10%</t>
  </si>
  <si>
    <t>0.20%</t>
  </si>
  <si>
    <t>Gross Liability for Uncertain Tax Positions (Detail) - USD ($) $ in Thousands</t>
  </si>
  <si>
    <t>Balance at beginning of period</t>
  </si>
  <si>
    <t>Increase related to current year tax provision</t>
  </si>
  <si>
    <t>Expiration of statute of limitations for tax assessments</t>
  </si>
  <si>
    <t>Adjustments to provision related to assessments</t>
  </si>
  <si>
    <t>Balance at end of period</t>
  </si>
  <si>
    <t>Future Minimum Lease Payments Under Noncancelable Operating Leases (Detail) $ in Thousands</t>
  </si>
  <si>
    <t>Leases [Abstract]</t>
  </si>
  <si>
    <t>Thereafter</t>
  </si>
  <si>
    <t>Total minimum lease payments</t>
  </si>
  <si>
    <t>Operating Lease Commitments - Additional Information (Detail) - USD ($) $ in Thousands</t>
  </si>
  <si>
    <t>Operating Leased Assets [Line Items]</t>
  </si>
  <si>
    <t>Rent expense</t>
  </si>
  <si>
    <t>Employee Benefit Plans - Additional Information (Detail)</t>
  </si>
  <si>
    <t>Employee Benefit Plan [Line Items]</t>
  </si>
  <si>
    <t>Number of days employees eligible to participate in employee stock purchase plan</t>
  </si>
  <si>
    <t>Earnings Per Share - Computations of Basic and Diluted Earnings Per Share (Detail) - USD ($) $ / shares in Units, shares in Thousands, $ in Thousands</t>
  </si>
  <si>
    <t>Components Of Basic And Diluted Earning Per Share [Line Items]</t>
  </si>
  <si>
    <t>(Loss)/Income (Numerator), Basic EPS</t>
  </si>
  <si>
    <t>(Loss)/Income (Numerator), Basic and diluted EPS</t>
  </si>
  <si>
    <t>Shares (Denominator), Basic EPS</t>
  </si>
  <si>
    <t>Effect of dilutive non-vested stock options, Shares (Denominator)</t>
  </si>
  <si>
    <t>Shares (Denominator), Basic and diluted EPS</t>
  </si>
  <si>
    <t>Per Share Amount, Basic EPS</t>
  </si>
  <si>
    <t>Per Share Amount, Basic and diluted EPS</t>
  </si>
  <si>
    <t>Stockholders' Equity - Additional Information (Detail) - shares shares in Thousands</t>
  </si>
  <si>
    <t>Shareholders Equity [Line Items]</t>
  </si>
  <si>
    <t>Employee stock options outstanding</t>
  </si>
  <si>
    <t>Share-Based Compensation Expense - Additional Information (Detail)</t>
  </si>
  <si>
    <t>Jul. 31, 2015shares</t>
  </si>
  <si>
    <t>Sep. 04, 2014USD ($)shares</t>
  </si>
  <si>
    <t>May. 28, 2014USD ($)shares</t>
  </si>
  <si>
    <t>Apr. 24, 2014shares</t>
  </si>
  <si>
    <t>Jun. 11, 2013USD ($)shares</t>
  </si>
  <si>
    <t>Dec. 26, 2015USD ($)OptionPlanshares</t>
  </si>
  <si>
    <t>Apr. 26, 2014USD ($)shares</t>
  </si>
  <si>
    <t>Apr. 25, 2015USD ($)$ / sharesshares</t>
  </si>
  <si>
    <t>Apr. 26, 2014shares</t>
  </si>
  <si>
    <t>Apr. 27, 2013USD ($)CompensationPlan$ / sharesshares</t>
  </si>
  <si>
    <t>Apr. 28, 2012shares</t>
  </si>
  <si>
    <t>Share-based Compensation Arrangement by Share-based Payment Award [Line Items]</t>
  </si>
  <si>
    <t>Number of share based employee compensation plans | OptionPlan</t>
  </si>
  <si>
    <t>Number of options granted</t>
  </si>
  <si>
    <t>Number of options outstanding</t>
  </si>
  <si>
    <t>Share-based compensation expense | $</t>
  </si>
  <si>
    <t>Share-based compensation, vesting rights</t>
  </si>
  <si>
    <t>The 33 stock options that were awarded to the Company's CEO will vest as to  one-fourth of the options on the first four anniversaries of the date of the  award. The 65 options that were awarded to other members of management will vest  as to one-half of the options on the second anniversary date of award and as to  one-fourth of the options on each of the third and fourth anniversaries of the  award date.</t>
  </si>
  <si>
    <t>Number of options cancelled</t>
  </si>
  <si>
    <t>Income tax benefit recognized related to share based compensation expense | $</t>
  </si>
  <si>
    <t>2014 Incentive Plan</t>
  </si>
  <si>
    <t>Number of share based employee compensation plans | CompensationPlan</t>
  </si>
  <si>
    <t>Terminations of Employment</t>
  </si>
  <si>
    <t>Stock Appreciation Rights (SARs)</t>
  </si>
  <si>
    <t>Awards granted</t>
  </si>
  <si>
    <t>Awards granted, fair value | $</t>
  </si>
  <si>
    <t>Awards outstanding</t>
  </si>
  <si>
    <t>Award canceled</t>
  </si>
  <si>
    <t>Stock Option</t>
  </si>
  <si>
    <t>Weighted average grant date fair value per share of options | $ / shares</t>
  </si>
  <si>
    <t>Stock Option | Predecessor</t>
  </si>
  <si>
    <t>Share-Based Compensation Expense - Summary of Option Transactions (Detail) - $ / shares shares in Thousands</t>
  </si>
  <si>
    <t>Options Outstanding, Options, Beginning Balance</t>
  </si>
  <si>
    <t>Options Outstanding, Options, Granted</t>
  </si>
  <si>
    <t>Options Outstanding, Options, Exercised</t>
  </si>
  <si>
    <t>Options Outstanding, Options, Canceled</t>
  </si>
  <si>
    <t>Options Outstanding, Options, Ending Balance</t>
  </si>
  <si>
    <t>Options Outstanding, Weighted-Average Exercise Price, Beginning Balance</t>
  </si>
  <si>
    <t>Options Outstanding, Weighted-Average Exercise Price, Granted</t>
  </si>
  <si>
    <t>Options Outstanding, Weighted-Average Exercise Price, Exercised</t>
  </si>
  <si>
    <t>Options Outstanding, Weighted-Average Exercise Price, Canceled</t>
  </si>
  <si>
    <t>Options Outstanding, Weighted-Average Exercise Price, Ending Balance</t>
  </si>
  <si>
    <t>Options Exercisable, Options</t>
  </si>
  <si>
    <t>Options Exercisable, Weighted-Average Exercise Price</t>
  </si>
  <si>
    <t>Share-Based Compensation Expense - Share-Based Compensation Expense Recognized (Detail) - USD ($)</t>
  </si>
  <si>
    <t>Sep. 04, 2014</t>
  </si>
  <si>
    <t>Total Gross stock-based compensation expense</t>
  </si>
  <si>
    <t>Total stock-based compensation expense, Net of Tax</t>
  </si>
  <si>
    <t>Predecessor | Stock Option</t>
  </si>
  <si>
    <t>Predecessor | Director NSUs | NSUs</t>
  </si>
  <si>
    <t>Predecessor | Management | RSUs</t>
  </si>
  <si>
    <t>Share-Based Compensation Expense - Total Unrecognized Share-Based Compensation Expense (Detail) - USD ($) $ in Thousands</t>
  </si>
  <si>
    <t>Total unrecognized share-based compensation expense</t>
  </si>
  <si>
    <t>Predecessor | NSUs</t>
  </si>
  <si>
    <t>Predecessor | RSUs</t>
  </si>
  <si>
    <t>The Company would normally expect to recognize this expense over a weighted average period of approximately 2.1 years. However, in conjunction with the Debtors' Reorganization Plan which became effective on June 11, 2013 all Predecessor Company shares, options, NSUs and restricted shares that were outstanding on the Effective Date were canceled.</t>
  </si>
  <si>
    <t>Share-Based Compensation Expense - Total Unrecognized Share-Based Compensation Expense (Parenthetical) (Detail)</t>
  </si>
  <si>
    <t>Weighted average period of share-based compensation expense</t>
  </si>
  <si>
    <t>2 years 1 month 6 days</t>
  </si>
  <si>
    <t>Summary of Valuation Assumption of Fair Value of Options (Detail) - USD ($) $ in Thousands</t>
  </si>
  <si>
    <t>Average-risk free interest rate</t>
  </si>
  <si>
    <t>1.95%</t>
  </si>
  <si>
    <t>0.93%</t>
  </si>
  <si>
    <t>Expected volatility</t>
  </si>
  <si>
    <t>48.00%</t>
  </si>
  <si>
    <t>48.31%</t>
  </si>
  <si>
    <t>Expected term</t>
  </si>
  <si>
    <t>6 years 3 months 18 days</t>
  </si>
  <si>
    <t>5 years 6 months</t>
  </si>
  <si>
    <t>Total intrinsic value of stock options exercised</t>
  </si>
  <si>
    <t>Cash received from stock option exercises</t>
  </si>
  <si>
    <t>Income tax deficiency from the exercise of stock options</t>
  </si>
  <si>
    <t>Segment Information - Additional Information (Detail) $ in Thousands</t>
  </si>
  <si>
    <t>Jun. 27, 2013USD ($)</t>
  </si>
  <si>
    <t>Oct. 24, 2015USD ($)</t>
  </si>
  <si>
    <t>Jul. 25, 2015USD ($)</t>
  </si>
  <si>
    <t>Jan. 24, 2015USD ($)</t>
  </si>
  <si>
    <t>Oct. 25, 2014USD ($)</t>
  </si>
  <si>
    <t>Jul. 26, 2014USD ($)</t>
  </si>
  <si>
    <t>Jan. 25, 2014USD ($)</t>
  </si>
  <si>
    <t>Oct. 26, 2013USD ($)</t>
  </si>
  <si>
    <t>Dec. 26, 2015USD ($)Segment</t>
  </si>
  <si>
    <t>Dec. 27, 2014USD ($)</t>
  </si>
  <si>
    <t>Segment Reporting Information [Line Items]</t>
  </si>
  <si>
    <t>Number of operating segments | Segment</t>
  </si>
  <si>
    <t>Total Revenue</t>
  </si>
  <si>
    <t>CANADA</t>
  </si>
  <si>
    <t>Long term assets</t>
  </si>
  <si>
    <t>CANADA | Predecessor</t>
  </si>
  <si>
    <t>Segment Information - Segment Information (Detail) - USD ($) $ in Thousands</t>
  </si>
  <si>
    <t>Operating (loss) income and loss before taxes:</t>
  </si>
  <si>
    <t>Income (loss) before provision for income taxes</t>
  </si>
  <si>
    <t>Identifiable assets:</t>
  </si>
  <si>
    <t>Depreciation and amortization of intangible assets and development costs:</t>
  </si>
  <si>
    <t>Expenditures for property, plant and equipment, intangible and other assets and development costs:</t>
  </si>
  <si>
    <t>Operating Segments</t>
  </si>
  <si>
    <t>Operating Segments | Predecessor</t>
  </si>
  <si>
    <t>Operating Segments | Distribution</t>
  </si>
  <si>
    <t>[1],[2]</t>
  </si>
  <si>
    <t>Operating Segments | Distribution | Predecessor</t>
  </si>
  <si>
    <t>Operating Segments | Curriculum</t>
  </si>
  <si>
    <t>Operating Segments | Curriculum | Predecessor</t>
  </si>
  <si>
    <t>Non operating</t>
  </si>
  <si>
    <t>Non operating | Predecessor</t>
  </si>
  <si>
    <t>In fiscal 2015, the Company recorded accelerated amortization of certain product development assets in the amount of $2,310 for Distribution and $1,380 for Curriculum.</t>
  </si>
  <si>
    <t>In fiscal 2015, the Company recorded an impairment charge of $2,713 related to the amortizable asset associated with the Agenda product category's digital content and digital delivery development efforts, which is included in the $21,025 for Distribution.</t>
  </si>
  <si>
    <t>Assets in Corporate include cash, restricted cash, capitalized debt issuance costs and investment in unconsolidated affiliate.</t>
  </si>
  <si>
    <t>In fiscal 2013, the Company's corporate segment recognized $2,295 of accelerated depreciation related to the closing of its Mt. Joy distribution center as part of the bankruptcy related lease rejection.</t>
  </si>
  <si>
    <t>Segment Information - Segment Information (Parenthetical) (Detail) - USD ($)</t>
  </si>
  <si>
    <t>Amount of accelerated depreciation</t>
  </si>
  <si>
    <t>Amortization of product development assets</t>
  </si>
  <si>
    <t>Distribution | Operating Segments</t>
  </si>
  <si>
    <t>Curriculum | Operating Segments</t>
  </si>
  <si>
    <t>Early Termination Payment - Additional Information (Detail) - USD ($)</t>
  </si>
  <si>
    <t>7 Months Ended</t>
  </si>
  <si>
    <t>Jul. 27, 2013</t>
  </si>
  <si>
    <t>Jul. 28, 2012</t>
  </si>
  <si>
    <t>Restricted Cash and Cash Equivalents Items [Line Items]</t>
  </si>
  <si>
    <t>Cash placed into restricted account</t>
  </si>
  <si>
    <t>Refund of termination fee</t>
  </si>
  <si>
    <t>Decrease in restricted cash due to cancellation of letter of credit</t>
  </si>
  <si>
    <t>Restricted cash and cash equivalents</t>
  </si>
  <si>
    <t>Early termination fee</t>
  </si>
  <si>
    <t>Term Loan | Interest Expense</t>
  </si>
  <si>
    <t>Term Loan | Early Termination Fees</t>
  </si>
  <si>
    <t>Debtors' Statement of Operations (Detail) - USD ($) $ in Thousands</t>
  </si>
  <si>
    <t>Schedule Of Condensed Statements Of Operations [Line Items]</t>
  </si>
  <si>
    <t>Bankruptcy related reorganization costs</t>
  </si>
  <si>
    <t>Loss before losses from investment in unconsolidated affiliate</t>
  </si>
  <si>
    <t>Net loss attributable to Debtor Entities</t>
  </si>
  <si>
    <t>Loss before reorganization costs and provision for (benefit from) income taxes</t>
  </si>
  <si>
    <t>Debtors' Statement of Comprehensive (Loss) (Detail) - USD ($) $ in Thousands</t>
  </si>
  <si>
    <t>Condensed Consolidating Statement of Other Comprehensive Income (Loss) [Line Items]</t>
  </si>
  <si>
    <t>Other comprehensive income (loss), net of tax:</t>
  </si>
  <si>
    <t>Total comprehensive loss, net of tax</t>
  </si>
  <si>
    <t>Stockholders' Equity - Changes in Condensed Consolidated Stockholders' Equity (Detail) - USD ($) $ in Thousands</t>
  </si>
  <si>
    <t>Beginning balance</t>
  </si>
  <si>
    <t>Issuance of common stock in conjunction with stock option exercises, net</t>
  </si>
  <si>
    <t>Net loss</t>
  </si>
  <si>
    <t>Ending balance</t>
  </si>
  <si>
    <t>Capital in Excess of Par Value</t>
  </si>
  <si>
    <t>Retained Earnings (Accumulated Deficit)</t>
  </si>
  <si>
    <t>Tax deficiency on option exercises</t>
  </si>
  <si>
    <t>Debtor In Possession Financing | Common Stock</t>
  </si>
  <si>
    <t>Beginning balance (in shares)</t>
  </si>
  <si>
    <t>Ending balance (in shares)</t>
  </si>
  <si>
    <t>Debtor In Possession Financing | Capital in Excess of Par Value</t>
  </si>
  <si>
    <t>Debtor In Possession Financing | Treasury Stock</t>
  </si>
  <si>
    <t>Debtor In Possession Financing | Retained Earnings (Accumulated Deficit)</t>
  </si>
  <si>
    <t>Debtors' Statement of Cash Flows (Detail) - USD ($) $ in Thousands</t>
  </si>
  <si>
    <t>Adjustments to reconcile net loss to net cash provided by (used in) operating activities:</t>
  </si>
  <si>
    <t>Non-cash convertible debt interest expense</t>
  </si>
  <si>
    <t>Changes in current assets and liabilities (net of assets acquired and liabilities assumed in business combinations):</t>
  </si>
  <si>
    <t>Repayment of debt and capital leases</t>
  </si>
  <si>
    <t>DIP proceeds from bank borrowings</t>
  </si>
  <si>
    <t>DIP repayment of debt and capital leases</t>
  </si>
  <si>
    <t>Restructuring - Reconciliation of Accrued Restructuring Costs (Detail) - USD ($) $ in Thousands</t>
  </si>
  <si>
    <t>Restructuring Cost and Reserve [Line Items]</t>
  </si>
  <si>
    <t>Accrued Restructuring costs, beginning balance</t>
  </si>
  <si>
    <t>Amounts charged to expense</t>
  </si>
  <si>
    <t>Payments</t>
  </si>
  <si>
    <t>Accrued Restructuring costs, ending balance</t>
  </si>
  <si>
    <t>Reclassification</t>
  </si>
  <si>
    <t>Quarterly Financial Data (Detail) - USD ($) $ / shares in Units, $ in Thousands</t>
  </si>
  <si>
    <t>Basic earnings per share of common stock:</t>
  </si>
  <si>
    <t>Earnings/(loss)</t>
  </si>
  <si>
    <t>Diluted earnings per share of common stock:</t>
  </si>
  <si>
    <t>Schedule II - Valuation and Qualifying Accounts (Detail) - USD ($)</t>
  </si>
  <si>
    <t>Valuation and Qualifying Accounts Disclosure [Line Items]</t>
  </si>
  <si>
    <t>Balance at Beginning of Period</t>
  </si>
  <si>
    <t>Charged to Costs and Expenses</t>
  </si>
  <si>
    <t>Charged to Other Accounts</t>
  </si>
  <si>
    <t>Deductions</t>
  </si>
  <si>
    <t>Balance at End of Period</t>
  </si>
  <si>
    <t>Restructuring reserve</t>
  </si>
  <si>
    <t>Reserve for Obsolete Inventory</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sharedStrings.xml" Type="http://schemas.openxmlformats.org/officeDocument/2006/relationships/sharedStrings"/><ns0:Relationship Id="rId104" Target="styles.xml" Type="http://schemas.openxmlformats.org/officeDocument/2006/relationships/styles"/><ns0:Relationship Id="rId10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B10" s="4" t="s">
        <v>18</v>
      </c>
    </row>
    <row r="11" spans="1:4">
      <c r="A11" s="4" t="s">
        <v>19</v>
      </c>
      <c r="B11" s="6" t="n">
        <v>1055454</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6" t="n">
        <v>1000004</v>
      </c>
    </row>
    <row r="18" spans="1:4">
      <c r="A18" s="4" t="s">
        <v>30</v>
      </c>
      <c r="D18" s="7" t="n">
        <v>621555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6"/>
  </cols>
  <sheetData>
    <row r="1" spans="1:5">
      <c r="A1" s="1" t="s">
        <v>1020</v>
      </c>
      <c r="B1" s="2" t="s">
        <v>83</v>
      </c>
      <c r="C1" s="2" t="s">
        <v>1</v>
      </c>
      <c r="D1" s="2" t="s">
        <v>143</v>
      </c>
      <c r="E1" s="2" t="s">
        <v>84</v>
      </c>
    </row>
    <row r="2" spans="1:5">
      <c r="B2" s="2" t="s">
        <v>35</v>
      </c>
      <c r="C2" s="2" t="s">
        <v>2</v>
      </c>
      <c r="D2" s="2" t="s">
        <v>34</v>
      </c>
      <c r="E2" s="2" t="s">
        <v>32</v>
      </c>
    </row>
    <row r="3" spans="1:5">
      <c r="A3" s="3" t="s">
        <v>1021</v>
      </c>
    </row>
    <row r="4" spans="1:5">
      <c r="A4" s="4" t="s">
        <v>1022</v>
      </c>
      <c r="C4" s="7" t="n">
        <v>1579</v>
      </c>
      <c r="E4" s="7" t="n">
        <v>193</v>
      </c>
    </row>
    <row r="5" spans="1:5">
      <c r="A5" s="4" t="s">
        <v>1023</v>
      </c>
      <c r="C5" s="6" t="n">
        <v>901</v>
      </c>
      <c r="D5" s="7" t="n">
        <v>4210</v>
      </c>
      <c r="E5" s="6" t="n">
        <v>5477</v>
      </c>
    </row>
    <row r="6" spans="1:5">
      <c r="A6" s="4" t="s">
        <v>1024</v>
      </c>
      <c r="C6" s="6" t="n">
        <v>-2105</v>
      </c>
      <c r="D6" s="6" t="n">
        <v>-4572</v>
      </c>
      <c r="E6" s="6" t="n">
        <v>-4091</v>
      </c>
    </row>
    <row r="7" spans="1:5">
      <c r="A7" s="4" t="s">
        <v>1025</v>
      </c>
      <c r="C7" s="6" t="n">
        <v>375</v>
      </c>
      <c r="D7" s="6" t="n">
        <v>193</v>
      </c>
      <c r="E7" s="6" t="n">
        <v>1579</v>
      </c>
    </row>
    <row r="8" spans="1:5">
      <c r="A8" s="4" t="s">
        <v>86</v>
      </c>
    </row>
    <row r="9" spans="1:5">
      <c r="A9" s="3" t="s">
        <v>1021</v>
      </c>
    </row>
    <row r="10" spans="1:5">
      <c r="A10" s="4" t="s">
        <v>1022</v>
      </c>
      <c r="B10" s="7" t="n">
        <v>716</v>
      </c>
      <c r="D10" s="6" t="n">
        <v>555</v>
      </c>
    </row>
    <row r="11" spans="1:5">
      <c r="A11" s="4" t="s">
        <v>1023</v>
      </c>
      <c r="B11" s="6" t="n">
        <v>-161</v>
      </c>
    </row>
    <row r="12" spans="1:5">
      <c r="A12" s="4" t="s">
        <v>1025</v>
      </c>
      <c r="B12" s="6" t="n">
        <v>555</v>
      </c>
    </row>
    <row r="13" spans="1:5">
      <c r="A13" s="4" t="s">
        <v>961</v>
      </c>
    </row>
    <row r="14" spans="1:5">
      <c r="A14" s="3" t="s">
        <v>1021</v>
      </c>
    </row>
    <row r="15" spans="1:5">
      <c r="A15" s="4" t="s">
        <v>1026</v>
      </c>
      <c r="D15" s="6" t="n">
        <v>406</v>
      </c>
    </row>
    <row r="16" spans="1:5">
      <c r="A16" s="4" t="s">
        <v>1023</v>
      </c>
      <c r="D16" s="6" t="n">
        <v>123</v>
      </c>
      <c r="E16" s="6" t="n">
        <v>15</v>
      </c>
    </row>
    <row r="17" spans="1:5">
      <c r="A17" s="4" t="s">
        <v>1024</v>
      </c>
      <c r="D17" s="6" t="n">
        <v>-529</v>
      </c>
      <c r="E17" s="6" t="n">
        <v>-15</v>
      </c>
    </row>
    <row r="18" spans="1:5">
      <c r="A18" s="4" t="s">
        <v>963</v>
      </c>
    </row>
    <row r="19" spans="1:5">
      <c r="A19" s="3" t="s">
        <v>1021</v>
      </c>
    </row>
    <row r="20" spans="1:5">
      <c r="A20" s="4" t="s">
        <v>1022</v>
      </c>
      <c r="B20" s="6" t="n">
        <v>-21</v>
      </c>
    </row>
    <row r="21" spans="1:5">
      <c r="A21" s="4" t="s">
        <v>1023</v>
      </c>
      <c r="B21" s="6" t="n">
        <v>21</v>
      </c>
    </row>
    <row r="22" spans="1:5">
      <c r="A22" s="4" t="s">
        <v>1025</v>
      </c>
    </row>
    <row r="23" spans="1:5">
      <c r="A23" s="4" t="s">
        <v>964</v>
      </c>
    </row>
    <row r="24" spans="1:5">
      <c r="A24" s="3" t="s">
        <v>1021</v>
      </c>
    </row>
    <row r="25" spans="1:5">
      <c r="A25" s="4" t="s">
        <v>1022</v>
      </c>
      <c r="E25" s="6" t="n">
        <v>58</v>
      </c>
    </row>
    <row r="26" spans="1:5">
      <c r="A26" s="4" t="s">
        <v>1023</v>
      </c>
      <c r="D26" s="6" t="n">
        <v>459</v>
      </c>
    </row>
    <row r="27" spans="1:5">
      <c r="A27" s="4" t="s">
        <v>1024</v>
      </c>
      <c r="D27" s="6" t="n">
        <v>-535</v>
      </c>
      <c r="E27" s="6" t="n">
        <v>-58</v>
      </c>
    </row>
    <row r="28" spans="1:5">
      <c r="A28" s="4" t="s">
        <v>1025</v>
      </c>
      <c r="D28" s="6" t="n">
        <v>58</v>
      </c>
    </row>
    <row r="29" spans="1:5">
      <c r="A29" s="4" t="s">
        <v>965</v>
      </c>
    </row>
    <row r="30" spans="1:5">
      <c r="A30" s="3" t="s">
        <v>1021</v>
      </c>
    </row>
    <row r="31" spans="1:5">
      <c r="A31" s="4" t="s">
        <v>1022</v>
      </c>
      <c r="B31" s="6" t="n">
        <v>149</v>
      </c>
      <c r="D31" s="6" t="n">
        <v>134</v>
      </c>
    </row>
    <row r="32" spans="1:5">
      <c r="A32" s="4" t="s">
        <v>1023</v>
      </c>
      <c r="B32" s="6" t="n">
        <v>-15</v>
      </c>
    </row>
    <row r="33" spans="1:5">
      <c r="A33" s="4" t="s">
        <v>1025</v>
      </c>
      <c r="B33" s="6" t="n">
        <v>134</v>
      </c>
    </row>
    <row r="34" spans="1:5">
      <c r="A34" s="4" t="s">
        <v>966</v>
      </c>
    </row>
    <row r="35" spans="1:5">
      <c r="A35" s="3" t="s">
        <v>1021</v>
      </c>
    </row>
    <row r="36" spans="1:5">
      <c r="A36" s="4" t="s">
        <v>1022</v>
      </c>
      <c r="C36" s="6" t="n">
        <v>1579</v>
      </c>
      <c r="E36" s="6" t="n">
        <v>135</v>
      </c>
    </row>
    <row r="37" spans="1:5">
      <c r="A37" s="4" t="s">
        <v>1026</v>
      </c>
      <c r="D37" s="6" t="n">
        <v>-406</v>
      </c>
    </row>
    <row r="38" spans="1:5">
      <c r="A38" s="4" t="s">
        <v>1023</v>
      </c>
      <c r="C38" s="6" t="n">
        <v>901</v>
      </c>
      <c r="D38" s="6" t="n">
        <v>3628</v>
      </c>
      <c r="E38" s="6" t="n">
        <v>5462</v>
      </c>
    </row>
    <row r="39" spans="1:5">
      <c r="A39" s="4" t="s">
        <v>1024</v>
      </c>
      <c r="C39" s="6" t="n">
        <v>-2105</v>
      </c>
      <c r="D39" s="6" t="n">
        <v>-3508</v>
      </c>
      <c r="E39" s="6" t="n">
        <v>-4018</v>
      </c>
    </row>
    <row r="40" spans="1:5">
      <c r="A40" s="4" t="s">
        <v>1025</v>
      </c>
      <c r="C40" s="7" t="n">
        <v>375</v>
      </c>
      <c r="D40" s="6" t="n">
        <v>135</v>
      </c>
      <c r="E40" s="7" t="n">
        <v>1579</v>
      </c>
    </row>
    <row r="41" spans="1:5">
      <c r="A41" s="4" t="s">
        <v>967</v>
      </c>
    </row>
    <row r="42" spans="1:5">
      <c r="A42" s="3" t="s">
        <v>1021</v>
      </c>
    </row>
    <row r="43" spans="1:5">
      <c r="A43" s="4" t="s">
        <v>1022</v>
      </c>
      <c r="B43" s="6" t="n">
        <v>588</v>
      </c>
      <c r="D43" s="7" t="n">
        <v>421</v>
      </c>
    </row>
    <row r="44" spans="1:5">
      <c r="A44" s="4" t="s">
        <v>1023</v>
      </c>
      <c r="B44" s="6" t="n">
        <v>-167</v>
      </c>
    </row>
    <row r="45" spans="1:5">
      <c r="A45" s="4" t="s">
        <v>1025</v>
      </c>
      <c r="B45" s="7" t="n">
        <v>421</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R2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5"/>
    <col customWidth="1" max="15" min="15" width="14"/>
    <col customWidth="1" max="16" min="16" width="16"/>
    <col customWidth="1" max="17" min="17" width="16"/>
    <col customWidth="1" max="18" min="18" width="14"/>
  </cols>
  <sheetData>
    <row r="1" spans="1:18">
      <c r="A1" s="1" t="s">
        <v>1027</v>
      </c>
      <c r="B1" s="2" t="s">
        <v>83</v>
      </c>
      <c r="C1" s="2" t="s">
        <v>368</v>
      </c>
      <c r="E1" s="2" t="s">
        <v>369</v>
      </c>
      <c r="N1" s="2" t="s">
        <v>1</v>
      </c>
      <c r="P1" s="2" t="s">
        <v>143</v>
      </c>
      <c r="Q1" s="2" t="s">
        <v>84</v>
      </c>
    </row>
    <row r="2" spans="1:18">
      <c r="B2" s="2" t="s">
        <v>35</v>
      </c>
      <c r="C2" s="2" t="s">
        <v>2</v>
      </c>
      <c r="D2" s="2" t="s">
        <v>370</v>
      </c>
      <c r="E2" s="2" t="s">
        <v>4</v>
      </c>
      <c r="F2" s="2" t="s">
        <v>371</v>
      </c>
      <c r="G2" s="2" t="s">
        <v>32</v>
      </c>
      <c r="H2" s="2" t="s">
        <v>372</v>
      </c>
      <c r="I2" s="2" t="s">
        <v>373</v>
      </c>
      <c r="J2" s="2" t="s">
        <v>374</v>
      </c>
      <c r="K2" s="2" t="s">
        <v>34</v>
      </c>
      <c r="L2" s="2" t="s">
        <v>375</v>
      </c>
      <c r="M2" s="2" t="s">
        <v>376</v>
      </c>
      <c r="N2" s="2" t="s">
        <v>2</v>
      </c>
      <c r="O2" s="2" t="s">
        <v>33</v>
      </c>
      <c r="P2" s="2" t="s">
        <v>34</v>
      </c>
      <c r="Q2" s="2" t="s">
        <v>32</v>
      </c>
      <c r="R2" s="2" t="s">
        <v>85</v>
      </c>
    </row>
    <row r="3" spans="1:18">
      <c r="A3" s="3" t="s">
        <v>990</v>
      </c>
    </row>
    <row r="4" spans="1:18">
      <c r="A4" s="4" t="s">
        <v>87</v>
      </c>
      <c r="C4" s="7" t="n">
        <v>59600</v>
      </c>
      <c r="D4" s="7" t="n">
        <v>143499</v>
      </c>
      <c r="E4" s="7" t="n">
        <v>245148</v>
      </c>
      <c r="F4" s="7" t="n">
        <v>199530</v>
      </c>
      <c r="G4" s="7" t="n">
        <v>105975</v>
      </c>
      <c r="H4" s="7" t="n">
        <v>77754</v>
      </c>
      <c r="I4" s="7" t="n">
        <v>238670</v>
      </c>
      <c r="J4" s="7" t="n">
        <v>199469</v>
      </c>
      <c r="K4" s="7" t="n">
        <v>108253</v>
      </c>
      <c r="L4" s="7" t="n">
        <v>74664</v>
      </c>
      <c r="M4" s="7" t="n">
        <v>245629</v>
      </c>
      <c r="N4" s="7" t="n">
        <v>504278</v>
      </c>
      <c r="O4" s="7" t="n">
        <v>488682</v>
      </c>
      <c r="P4" s="7" t="n">
        <v>572045</v>
      </c>
      <c r="Q4" s="7" t="n">
        <v>621868</v>
      </c>
    </row>
    <row r="5" spans="1:18">
      <c r="A5" s="4" t="s">
        <v>89</v>
      </c>
      <c r="C5" s="6" t="n">
        <v>19852</v>
      </c>
      <c r="D5" s="6" t="n">
        <v>59758</v>
      </c>
      <c r="E5" s="6" t="n">
        <v>88533</v>
      </c>
      <c r="F5" s="6" t="n">
        <v>78002</v>
      </c>
      <c r="G5" s="6" t="n">
        <v>35962</v>
      </c>
      <c r="H5" s="6" t="n">
        <v>26808</v>
      </c>
      <c r="I5" s="6" t="n">
        <v>86822</v>
      </c>
      <c r="J5" s="6" t="n">
        <v>78566</v>
      </c>
      <c r="K5" s="6" t="n">
        <v>42789</v>
      </c>
      <c r="L5" s="6" t="n">
        <v>26448</v>
      </c>
      <c r="M5" s="6" t="n">
        <v>93205</v>
      </c>
      <c r="N5" s="6" t="n">
        <v>186387</v>
      </c>
      <c r="O5" s="6" t="n">
        <v>182204</v>
      </c>
      <c r="P5" s="6" t="n">
        <v>222200</v>
      </c>
      <c r="Q5" s="6" t="n">
        <v>228158</v>
      </c>
    </row>
    <row r="6" spans="1:18">
      <c r="A6" s="4" t="s">
        <v>92</v>
      </c>
      <c r="C6" s="6" t="n">
        <v>-16972</v>
      </c>
      <c r="D6" s="6" t="n">
        <v>21296</v>
      </c>
      <c r="E6" s="6" t="n">
        <v>26789</v>
      </c>
      <c r="F6" s="6" t="n">
        <v>20076</v>
      </c>
      <c r="G6" s="6" t="n">
        <v>-20289</v>
      </c>
      <c r="H6" s="6" t="n">
        <v>-26292</v>
      </c>
      <c r="I6" s="6" t="n">
        <v>17000</v>
      </c>
      <c r="J6" s="6" t="n">
        <v>16491</v>
      </c>
      <c r="K6" s="6" t="n">
        <v>-13382</v>
      </c>
      <c r="L6" s="6" t="n">
        <v>-24653</v>
      </c>
      <c r="M6" s="6" t="n">
        <v>19243</v>
      </c>
      <c r="N6" s="6" t="n">
        <v>29893</v>
      </c>
      <c r="O6" s="6" t="n">
        <v>15229</v>
      </c>
      <c r="P6" s="6" t="n">
        <v>2504</v>
      </c>
      <c r="Q6" s="6" t="n">
        <v>-13090</v>
      </c>
    </row>
    <row r="7" spans="1:18">
      <c r="A7" s="4" t="s">
        <v>104</v>
      </c>
      <c r="C7" s="7" t="n">
        <v>-19482</v>
      </c>
      <c r="D7" s="7" t="n">
        <v>16943</v>
      </c>
      <c r="E7" s="7" t="n">
        <v>19825</v>
      </c>
      <c r="F7" s="7" t="n">
        <v>14958</v>
      </c>
      <c r="G7" s="7" t="n">
        <v>-25818</v>
      </c>
      <c r="H7" s="7" t="n">
        <v>-30651</v>
      </c>
      <c r="I7" s="7" t="n">
        <v>11923</v>
      </c>
      <c r="J7" s="7" t="n">
        <v>11014</v>
      </c>
      <c r="K7" s="7" t="n">
        <v>-18990</v>
      </c>
      <c r="L7" s="7" t="n">
        <v>-30135</v>
      </c>
      <c r="M7" s="7" t="n">
        <v>14697</v>
      </c>
      <c r="N7" s="7" t="n">
        <v>15301</v>
      </c>
      <c r="O7" s="6" t="n">
        <v>1342</v>
      </c>
      <c r="P7" s="7" t="n">
        <v>-17485</v>
      </c>
      <c r="Q7" s="7" t="n">
        <v>-33532</v>
      </c>
    </row>
    <row r="8" spans="1:18">
      <c r="A8" s="3" t="s">
        <v>1028</v>
      </c>
    </row>
    <row r="9" spans="1:18">
      <c r="A9" s="4" t="s">
        <v>1029</v>
      </c>
      <c r="C9" s="9" t="n">
        <v>-19.49</v>
      </c>
      <c r="D9" s="9" t="n">
        <v>16.94</v>
      </c>
      <c r="E9" s="9" t="n">
        <v>19.83</v>
      </c>
      <c r="F9" s="9" t="n">
        <v>14.96</v>
      </c>
      <c r="G9" s="9" t="n">
        <v>-25.82</v>
      </c>
      <c r="H9" s="9" t="n">
        <v>-30.65</v>
      </c>
      <c r="I9" s="9" t="n">
        <v>11.92</v>
      </c>
      <c r="J9" s="9" t="n">
        <v>11.01</v>
      </c>
      <c r="K9" s="9" t="n">
        <v>-18.99</v>
      </c>
      <c r="L9" s="9" t="n">
        <v>-30.14</v>
      </c>
      <c r="M9" s="9" t="n">
        <v>14.7</v>
      </c>
      <c r="N9" s="9" t="n">
        <v>15.3</v>
      </c>
      <c r="P9" s="9" t="n">
        <v>-17.49</v>
      </c>
      <c r="Q9" s="9" t="n">
        <v>-33.53</v>
      </c>
    </row>
    <row r="10" spans="1:18">
      <c r="A10" s="3" t="s">
        <v>1030</v>
      </c>
    </row>
    <row r="11" spans="1:18">
      <c r="A11" s="4" t="s">
        <v>87</v>
      </c>
      <c r="C11" s="7" t="n">
        <v>59600</v>
      </c>
      <c r="D11" s="7" t="n">
        <v>143499</v>
      </c>
      <c r="E11" s="7" t="n">
        <v>245148</v>
      </c>
      <c r="F11" s="7" t="n">
        <v>199530</v>
      </c>
      <c r="G11" s="7" t="n">
        <v>105975</v>
      </c>
      <c r="H11" s="7" t="n">
        <v>77754</v>
      </c>
      <c r="I11" s="7" t="n">
        <v>238670</v>
      </c>
      <c r="J11" s="7" t="n">
        <v>199469</v>
      </c>
      <c r="K11" s="7" t="n">
        <v>108253</v>
      </c>
      <c r="L11" s="7" t="n">
        <v>74664</v>
      </c>
      <c r="M11" s="7" t="n">
        <v>245629</v>
      </c>
      <c r="N11" s="7" t="n">
        <v>504278</v>
      </c>
      <c r="O11" s="6" t="n">
        <v>488682</v>
      </c>
      <c r="P11" s="7" t="n">
        <v>572045</v>
      </c>
      <c r="Q11" s="7" t="n">
        <v>621868</v>
      </c>
    </row>
    <row r="12" spans="1:18">
      <c r="A12" s="4" t="s">
        <v>89</v>
      </c>
      <c r="C12" s="6" t="n">
        <v>19852</v>
      </c>
      <c r="D12" s="6" t="n">
        <v>59758</v>
      </c>
      <c r="E12" s="6" t="n">
        <v>88533</v>
      </c>
      <c r="F12" s="6" t="n">
        <v>78002</v>
      </c>
      <c r="G12" s="6" t="n">
        <v>35962</v>
      </c>
      <c r="H12" s="6" t="n">
        <v>26808</v>
      </c>
      <c r="I12" s="6" t="n">
        <v>86822</v>
      </c>
      <c r="J12" s="6" t="n">
        <v>78566</v>
      </c>
      <c r="K12" s="6" t="n">
        <v>42789</v>
      </c>
      <c r="L12" s="6" t="n">
        <v>26448</v>
      </c>
      <c r="M12" s="6" t="n">
        <v>93205</v>
      </c>
      <c r="N12" s="6" t="n">
        <v>186387</v>
      </c>
      <c r="O12" s="6" t="n">
        <v>182204</v>
      </c>
      <c r="P12" s="6" t="n">
        <v>222200</v>
      </c>
      <c r="Q12" s="6" t="n">
        <v>228158</v>
      </c>
    </row>
    <row r="13" spans="1:18">
      <c r="A13" s="4" t="s">
        <v>92</v>
      </c>
      <c r="C13" s="6" t="n">
        <v>-16972</v>
      </c>
      <c r="D13" s="6" t="n">
        <v>21296</v>
      </c>
      <c r="E13" s="6" t="n">
        <v>26789</v>
      </c>
      <c r="F13" s="6" t="n">
        <v>20076</v>
      </c>
      <c r="G13" s="6" t="n">
        <v>-20289</v>
      </c>
      <c r="H13" s="6" t="n">
        <v>-26292</v>
      </c>
      <c r="I13" s="6" t="n">
        <v>17000</v>
      </c>
      <c r="J13" s="6" t="n">
        <v>16491</v>
      </c>
      <c r="K13" s="6" t="n">
        <v>-13382</v>
      </c>
      <c r="L13" s="6" t="n">
        <v>-24653</v>
      </c>
      <c r="M13" s="6" t="n">
        <v>19243</v>
      </c>
      <c r="N13" s="6" t="n">
        <v>29893</v>
      </c>
      <c r="O13" s="6" t="n">
        <v>15229</v>
      </c>
      <c r="P13" s="6" t="n">
        <v>2504</v>
      </c>
      <c r="Q13" s="6" t="n">
        <v>-13090</v>
      </c>
    </row>
    <row r="14" spans="1:18">
      <c r="A14" s="4" t="s">
        <v>104</v>
      </c>
      <c r="C14" s="7" t="n">
        <v>-19482</v>
      </c>
      <c r="D14" s="7" t="n">
        <v>16943</v>
      </c>
      <c r="E14" s="7" t="n">
        <v>19825</v>
      </c>
      <c r="F14" s="7" t="n">
        <v>14958</v>
      </c>
      <c r="G14" s="7" t="n">
        <v>-25818</v>
      </c>
      <c r="H14" s="7" t="n">
        <v>-30651</v>
      </c>
      <c r="I14" s="7" t="n">
        <v>11923</v>
      </c>
      <c r="J14" s="7" t="n">
        <v>11014</v>
      </c>
      <c r="K14" s="7" t="n">
        <v>-18990</v>
      </c>
      <c r="L14" s="7" t="n">
        <v>-30135</v>
      </c>
      <c r="M14" s="7" t="n">
        <v>14697</v>
      </c>
      <c r="N14" s="7" t="n">
        <v>15301</v>
      </c>
      <c r="O14" s="7" t="n">
        <v>1342</v>
      </c>
      <c r="P14" s="7" t="n">
        <v>-17485</v>
      </c>
      <c r="Q14" s="7" t="n">
        <v>-33532</v>
      </c>
    </row>
    <row r="15" spans="1:18">
      <c r="A15" s="4" t="s">
        <v>1029</v>
      </c>
      <c r="C15" s="9" t="n">
        <v>-19.49</v>
      </c>
      <c r="D15" s="9" t="n">
        <v>16.94</v>
      </c>
      <c r="E15" s="9" t="n">
        <v>19.83</v>
      </c>
      <c r="F15" s="9" t="n">
        <v>14.96</v>
      </c>
      <c r="G15" s="9" t="n">
        <v>-25.82</v>
      </c>
      <c r="H15" s="9" t="n">
        <v>-30.65</v>
      </c>
      <c r="I15" s="9" t="n">
        <v>11.92</v>
      </c>
      <c r="J15" s="9" t="n">
        <v>11.01</v>
      </c>
      <c r="K15" s="9" t="n">
        <v>-18.99</v>
      </c>
      <c r="L15" s="9" t="n">
        <v>-30.14</v>
      </c>
      <c r="M15" s="9" t="n">
        <v>14.7</v>
      </c>
      <c r="N15" s="9" t="n">
        <v>15.3</v>
      </c>
      <c r="P15" s="9" t="n">
        <v>-17.49</v>
      </c>
      <c r="Q15" s="9" t="n">
        <v>-33.53</v>
      </c>
    </row>
    <row r="16" spans="1:18">
      <c r="A16" s="4" t="s">
        <v>86</v>
      </c>
    </row>
    <row r="17" spans="1:18">
      <c r="A17" s="3" t="s">
        <v>990</v>
      </c>
    </row>
    <row r="18" spans="1:18">
      <c r="A18" s="4" t="s">
        <v>87</v>
      </c>
      <c r="B18" s="7" t="n">
        <v>58697</v>
      </c>
      <c r="R18" s="7" t="n">
        <v>674998</v>
      </c>
    </row>
    <row r="19" spans="1:18">
      <c r="A19" s="4" t="s">
        <v>89</v>
      </c>
      <c r="B19" s="6" t="n">
        <v>23618</v>
      </c>
      <c r="R19" s="6" t="n">
        <v>263880</v>
      </c>
    </row>
    <row r="20" spans="1:18">
      <c r="A20" s="4" t="s">
        <v>92</v>
      </c>
      <c r="B20" s="6" t="n">
        <v>-3855</v>
      </c>
      <c r="R20" s="6" t="n">
        <v>-49400</v>
      </c>
    </row>
    <row r="21" spans="1:18">
      <c r="A21" s="4" t="s">
        <v>104</v>
      </c>
      <c r="B21" s="7" t="n">
        <v>76068</v>
      </c>
      <c r="R21" s="6" t="n">
        <v>-147692</v>
      </c>
    </row>
    <row r="22" spans="1:18">
      <c r="A22" s="3" t="s">
        <v>1028</v>
      </c>
    </row>
    <row r="23" spans="1:18">
      <c r="A23" s="4" t="s">
        <v>1029</v>
      </c>
      <c r="B23" s="9" t="n">
        <v>4.02</v>
      </c>
    </row>
    <row r="24" spans="1:18">
      <c r="A24" s="3" t="s">
        <v>1030</v>
      </c>
    </row>
    <row r="25" spans="1:18">
      <c r="A25" s="4" t="s">
        <v>87</v>
      </c>
      <c r="B25" s="7" t="n">
        <v>58697</v>
      </c>
      <c r="R25" s="6" t="n">
        <v>674998</v>
      </c>
    </row>
    <row r="26" spans="1:18">
      <c r="A26" s="4" t="s">
        <v>89</v>
      </c>
      <c r="B26" s="6" t="n">
        <v>23618</v>
      </c>
      <c r="R26" s="6" t="n">
        <v>263880</v>
      </c>
    </row>
    <row r="27" spans="1:18">
      <c r="A27" s="4" t="s">
        <v>92</v>
      </c>
      <c r="B27" s="6" t="n">
        <v>-3855</v>
      </c>
      <c r="R27" s="6" t="n">
        <v>-49400</v>
      </c>
    </row>
    <row r="28" spans="1:18">
      <c r="A28" s="4" t="s">
        <v>104</v>
      </c>
      <c r="B28" s="7" t="n">
        <v>76068</v>
      </c>
      <c r="R28" s="7" t="n">
        <v>-147692</v>
      </c>
    </row>
    <row r="29" spans="1:18">
      <c r="A29" s="4" t="s">
        <v>1029</v>
      </c>
      <c r="B29" s="9" t="n">
        <v>4.02</v>
      </c>
    </row>
  </sheetData>
  <mergeCells count="5">
    <mergeCell ref="A1:A2"/>
    <mergeCell ref="C1:D1"/>
    <mergeCell ref="E1:M1"/>
    <mergeCell ref="N1:O1"/>
    <mergeCell ref="Q1:R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67"/>
    <col customWidth="1" max="2" min="2" width="15"/>
    <col customWidth="1" max="3" min="3" width="15"/>
    <col customWidth="1" max="4" min="4" width="16"/>
    <col customWidth="1" max="5" min="5" width="16"/>
    <col customWidth="1" max="6" min="6" width="14"/>
  </cols>
  <sheetData>
    <row r="1" spans="1:6">
      <c r="A1" s="1" t="s">
        <v>1031</v>
      </c>
      <c r="B1" s="2" t="s">
        <v>83</v>
      </c>
      <c r="C1" s="2" t="s">
        <v>1</v>
      </c>
      <c r="D1" s="2" t="s">
        <v>143</v>
      </c>
      <c r="E1" s="2" t="s">
        <v>84</v>
      </c>
    </row>
    <row r="2" spans="1:6">
      <c r="B2" s="2" t="s">
        <v>35</v>
      </c>
      <c r="C2" s="2" t="s">
        <v>2</v>
      </c>
      <c r="D2" s="2" t="s">
        <v>34</v>
      </c>
      <c r="E2" s="2" t="s">
        <v>32</v>
      </c>
      <c r="F2" s="2" t="s">
        <v>85</v>
      </c>
    </row>
    <row r="3" spans="1:6">
      <c r="A3" s="4" t="s">
        <v>75</v>
      </c>
    </row>
    <row r="4" spans="1:6">
      <c r="A4" s="3" t="s">
        <v>1032</v>
      </c>
    </row>
    <row r="5" spans="1:6">
      <c r="A5" s="4" t="s">
        <v>1033</v>
      </c>
      <c r="B5" s="7" t="n">
        <v>926000</v>
      </c>
      <c r="C5" s="7" t="n">
        <v>806000</v>
      </c>
      <c r="D5" s="7" t="n">
        <v>1149000</v>
      </c>
      <c r="E5" s="7" t="n">
        <v>984000</v>
      </c>
      <c r="F5" s="7" t="n">
        <v>2072000</v>
      </c>
    </row>
    <row r="6" spans="1:6">
      <c r="A6" s="4" t="s">
        <v>1034</v>
      </c>
      <c r="B6" s="6" t="n">
        <v>14000</v>
      </c>
      <c r="C6" s="6" t="n">
        <v>282000</v>
      </c>
      <c r="D6" s="6" t="n">
        <v>154000</v>
      </c>
      <c r="E6" s="6" t="n">
        <v>372000</v>
      </c>
      <c r="F6" s="6" t="n">
        <v>1209000</v>
      </c>
    </row>
    <row r="7" spans="1:6">
      <c r="A7" s="4" t="s">
        <v>1035</v>
      </c>
      <c r="B7" s="6" t="n">
        <v>300000</v>
      </c>
      <c r="D7" s="6" t="n">
        <v>-300000</v>
      </c>
    </row>
    <row r="8" spans="1:6">
      <c r="A8" s="4" t="s">
        <v>1036</v>
      </c>
      <c r="B8" s="6" t="n">
        <v>-91000</v>
      </c>
      <c r="C8" s="6" t="n">
        <v>-11000</v>
      </c>
      <c r="D8" s="6" t="n">
        <v>-19000</v>
      </c>
      <c r="E8" s="6" t="n">
        <v>-550000</v>
      </c>
      <c r="F8" s="6" t="n">
        <v>-2355000</v>
      </c>
    </row>
    <row r="9" spans="1:6">
      <c r="A9" s="4" t="s">
        <v>1037</v>
      </c>
      <c r="B9" s="6" t="n">
        <v>1149000</v>
      </c>
      <c r="C9" s="6" t="n">
        <v>1077000</v>
      </c>
      <c r="D9" s="6" t="n">
        <v>984000</v>
      </c>
      <c r="E9" s="6" t="n">
        <v>806000</v>
      </c>
      <c r="F9" s="6" t="n">
        <v>926000</v>
      </c>
    </row>
    <row r="10" spans="1:6">
      <c r="A10" s="4" t="s">
        <v>1038</v>
      </c>
    </row>
    <row r="11" spans="1:6">
      <c r="A11" s="3" t="s">
        <v>1032</v>
      </c>
    </row>
    <row r="12" spans="1:6">
      <c r="A12" s="4" t="s">
        <v>1033</v>
      </c>
      <c r="B12" s="6" t="n">
        <v>716000</v>
      </c>
      <c r="C12" s="6" t="n">
        <v>1579000</v>
      </c>
      <c r="D12" s="6" t="n">
        <v>555000</v>
      </c>
      <c r="E12" s="6" t="n">
        <v>193000</v>
      </c>
      <c r="F12" s="6" t="n">
        <v>1123000</v>
      </c>
    </row>
    <row r="13" spans="1:6">
      <c r="A13" s="4" t="s">
        <v>1034</v>
      </c>
      <c r="B13" s="6" t="n">
        <v>-161000</v>
      </c>
      <c r="C13" s="6" t="n">
        <v>901000</v>
      </c>
      <c r="D13" s="6" t="n">
        <v>4210000</v>
      </c>
      <c r="E13" s="6" t="n">
        <v>5477000</v>
      </c>
      <c r="F13" s="6" t="n">
        <v>1561000</v>
      </c>
    </row>
    <row r="14" spans="1:6">
      <c r="A14" s="4" t="s">
        <v>1036</v>
      </c>
      <c r="C14" s="6" t="n">
        <v>-2105000</v>
      </c>
      <c r="D14" s="6" t="n">
        <v>-4572000</v>
      </c>
      <c r="E14" s="6" t="n">
        <v>-4091000</v>
      </c>
      <c r="F14" s="6" t="n">
        <v>-1968000</v>
      </c>
    </row>
    <row r="15" spans="1:6">
      <c r="A15" s="4" t="s">
        <v>1037</v>
      </c>
      <c r="B15" s="6" t="n">
        <v>555000</v>
      </c>
      <c r="C15" s="6" t="n">
        <v>375000</v>
      </c>
      <c r="D15" s="6" t="n">
        <v>193000</v>
      </c>
      <c r="E15" s="6" t="n">
        <v>1579000</v>
      </c>
      <c r="F15" s="6" t="n">
        <v>716000</v>
      </c>
    </row>
    <row r="16" spans="1:6">
      <c r="A16" s="4" t="s">
        <v>1039</v>
      </c>
    </row>
    <row r="17" spans="1:6">
      <c r="A17" s="3" t="s">
        <v>1032</v>
      </c>
    </row>
    <row r="18" spans="1:6">
      <c r="A18" s="4" t="s">
        <v>1033</v>
      </c>
      <c r="B18" s="6" t="n">
        <v>9437000</v>
      </c>
      <c r="C18" s="6" t="n">
        <v>5679000</v>
      </c>
      <c r="D18" s="6" t="n">
        <v>15596000</v>
      </c>
      <c r="E18" s="6" t="n">
        <v>8416000</v>
      </c>
      <c r="F18" s="6" t="n">
        <v>9950000</v>
      </c>
    </row>
    <row r="19" spans="1:6">
      <c r="A19" s="4" t="s">
        <v>1034</v>
      </c>
      <c r="B19" s="6" t="n">
        <v>571000</v>
      </c>
      <c r="C19" s="6" t="n">
        <v>2109000</v>
      </c>
      <c r="E19" s="6" t="n">
        <v>405000</v>
      </c>
      <c r="F19" s="6" t="n">
        <v>8000</v>
      </c>
    </row>
    <row r="20" spans="1:6">
      <c r="A20" s="4" t="s">
        <v>1035</v>
      </c>
      <c r="B20" s="6" t="n">
        <v>6600000</v>
      </c>
    </row>
    <row r="21" spans="1:6">
      <c r="A21" s="4" t="s">
        <v>1036</v>
      </c>
      <c r="B21" s="6" t="n">
        <v>-1012000</v>
      </c>
      <c r="C21" s="6" t="n">
        <v>-772000</v>
      </c>
      <c r="D21" s="6" t="n">
        <v>-7180000</v>
      </c>
      <c r="E21" s="6" t="n">
        <v>-3142000</v>
      </c>
      <c r="F21" s="6" t="n">
        <v>-521000</v>
      </c>
    </row>
    <row r="22" spans="1:6">
      <c r="A22" s="4" t="s">
        <v>1037</v>
      </c>
      <c r="B22" s="7" t="n">
        <v>15596000</v>
      </c>
      <c r="C22" s="7" t="n">
        <v>7016000</v>
      </c>
      <c r="D22" s="7" t="n">
        <v>8416000</v>
      </c>
      <c r="E22" s="7" t="n">
        <v>5679000</v>
      </c>
      <c r="F22" s="7" t="n">
        <v>9437000</v>
      </c>
    </row>
  </sheetData>
  <mergeCells count="2">
    <mergeCell ref="A1:A2"/>
    <mergeCell ref="E1:F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99</v>
      </c>
      <c r="B1" s="2" t="s">
        <v>1</v>
      </c>
    </row>
    <row r="2" spans="1:2">
      <c r="B2" s="2" t="s">
        <v>2</v>
      </c>
    </row>
    <row r="3" spans="1:2">
      <c r="A3" s="3" t="s">
        <v>191</v>
      </c>
    </row>
    <row r="4" spans="1:2">
      <c r="A4" s="4" t="s">
        <v>199</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10</v>
      </c>
      <c r="B1" s="2" t="s">
        <v>1</v>
      </c>
    </row>
    <row r="2" spans="1:2">
      <c r="B2" s="2" t="s">
        <v>2</v>
      </c>
    </row>
    <row r="3" spans="1:2">
      <c r="A3" s="3" t="s">
        <v>208</v>
      </c>
    </row>
    <row r="4" spans="1:2">
      <c r="A4" s="4" t="s">
        <v>210</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218</v>
      </c>
      <c r="B1" s="2" t="s">
        <v>1</v>
      </c>
    </row>
    <row r="2" spans="1:2">
      <c r="B2" s="2" t="s">
        <v>2</v>
      </c>
    </row>
    <row r="3" spans="1:2">
      <c r="A3" s="3" t="s">
        <v>191</v>
      </c>
    </row>
    <row r="4" spans="1:2">
      <c r="A4" s="4" t="s">
        <v>218</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31</v>
      </c>
      <c r="B1" s="2" t="s">
        <v>2</v>
      </c>
      <c r="C1" s="2" t="s">
        <v>32</v>
      </c>
      <c r="D1" s="2" t="s">
        <v>33</v>
      </c>
      <c r="E1" s="2" t="s">
        <v>34</v>
      </c>
      <c r="F1" s="2" t="s">
        <v>35</v>
      </c>
    </row>
    <row r="2" spans="1:6">
      <c r="A2" s="3" t="s">
        <v>36</v>
      </c>
    </row>
    <row r="3" spans="1:6">
      <c r="A3" s="4" t="s">
        <v>37</v>
      </c>
      <c r="B3" s="7" t="n">
        <v>12865</v>
      </c>
      <c r="C3" s="7" t="n">
        <v>8920</v>
      </c>
      <c r="D3" s="7" t="n">
        <v>11965</v>
      </c>
      <c r="E3" s="7" t="n">
        <v>9008</v>
      </c>
      <c r="F3" s="7" t="n">
        <v>15534</v>
      </c>
    </row>
    <row r="4" spans="1:6">
      <c r="A4" s="4" t="s">
        <v>38</v>
      </c>
      <c r="B4" s="6" t="n">
        <v>58370</v>
      </c>
      <c r="C4" s="6" t="n">
        <v>58685</v>
      </c>
      <c r="D4" s="6" t="n">
        <v>60965</v>
      </c>
      <c r="E4" s="6" t="n">
        <v>62631</v>
      </c>
      <c r="F4" s="6" t="n">
        <v>66644</v>
      </c>
    </row>
    <row r="5" spans="1:6">
      <c r="A5" s="4" t="s">
        <v>39</v>
      </c>
      <c r="B5" s="6" t="n">
        <v>76199</v>
      </c>
      <c r="C5" s="6" t="n">
        <v>96935</v>
      </c>
      <c r="D5" s="6" t="n">
        <v>75220</v>
      </c>
      <c r="E5" s="6" t="n">
        <v>93387</v>
      </c>
      <c r="F5" s="6" t="n">
        <v>102683</v>
      </c>
    </row>
    <row r="6" spans="1:6">
      <c r="A6" s="4" t="s">
        <v>40</v>
      </c>
      <c r="B6" s="6" t="n">
        <v>6527</v>
      </c>
      <c r="C6" s="6" t="n">
        <v>7424</v>
      </c>
      <c r="D6" s="6" t="n">
        <v>7338</v>
      </c>
      <c r="E6" s="6" t="n">
        <v>8057</v>
      </c>
    </row>
    <row r="7" spans="1:6">
      <c r="A7" s="4" t="s">
        <v>41</v>
      </c>
      <c r="B7" s="6" t="n">
        <v>13111</v>
      </c>
      <c r="C7" s="6" t="n">
        <v>15868</v>
      </c>
      <c r="D7" s="6" t="n">
        <v>16635</v>
      </c>
      <c r="E7" s="6" t="n">
        <v>18043</v>
      </c>
    </row>
    <row r="8" spans="1:6">
      <c r="A8" s="4" t="s">
        <v>42</v>
      </c>
      <c r="B8" s="6" t="n">
        <v>9</v>
      </c>
      <c r="C8" s="6" t="n">
        <v>1549</v>
      </c>
      <c r="D8" s="6" t="n">
        <v>471</v>
      </c>
    </row>
    <row r="9" spans="1:6">
      <c r="A9" s="4" t="s">
        <v>43</v>
      </c>
      <c r="D9" s="6" t="n">
        <v>2200</v>
      </c>
      <c r="E9" s="6" t="n">
        <v>2200</v>
      </c>
    </row>
    <row r="10" spans="1:6">
      <c r="A10" s="4" t="s">
        <v>44</v>
      </c>
      <c r="B10" s="6" t="n">
        <v>167081</v>
      </c>
      <c r="C10" s="6" t="n">
        <v>189381</v>
      </c>
      <c r="D10" s="6" t="n">
        <v>174794</v>
      </c>
      <c r="E10" s="6" t="n">
        <v>193326</v>
      </c>
      <c r="F10" s="6" t="n">
        <v>256515</v>
      </c>
    </row>
    <row r="11" spans="1:6">
      <c r="A11" s="4" t="s">
        <v>45</v>
      </c>
      <c r="B11" s="6" t="n">
        <v>27127</v>
      </c>
      <c r="C11" s="6" t="n">
        <v>32024</v>
      </c>
      <c r="D11" s="6" t="n">
        <v>35989</v>
      </c>
      <c r="E11" s="6" t="n">
        <v>39045</v>
      </c>
      <c r="F11" s="6" t="n">
        <v>45550</v>
      </c>
    </row>
    <row r="12" spans="1:6">
      <c r="A12" s="4" t="s">
        <v>46</v>
      </c>
      <c r="B12" s="6" t="n">
        <v>21588</v>
      </c>
      <c r="C12" s="6" t="n">
        <v>21588</v>
      </c>
      <c r="D12" s="6" t="n">
        <v>21588</v>
      </c>
      <c r="E12" s="6" t="n">
        <v>21588</v>
      </c>
      <c r="F12" s="6" t="n">
        <v>21588</v>
      </c>
    </row>
    <row r="13" spans="1:6">
      <c r="A13" s="4" t="s">
        <v>47</v>
      </c>
      <c r="B13" s="6" t="n">
        <v>38652</v>
      </c>
      <c r="C13" s="6" t="n">
        <v>41055</v>
      </c>
      <c r="D13" s="6" t="n">
        <v>45078</v>
      </c>
      <c r="E13" s="6" t="n">
        <v>48251</v>
      </c>
      <c r="F13" s="6" t="n">
        <v>52360</v>
      </c>
    </row>
    <row r="14" spans="1:6">
      <c r="A14" s="4" t="s">
        <v>48</v>
      </c>
      <c r="B14" s="6" t="n">
        <v>23911</v>
      </c>
      <c r="C14" s="6" t="n">
        <v>28187</v>
      </c>
      <c r="D14" s="6" t="n">
        <v>32444</v>
      </c>
      <c r="E14" s="6" t="n">
        <v>36646</v>
      </c>
      <c r="F14" s="6" t="n">
        <v>39397</v>
      </c>
    </row>
    <row r="15" spans="1:6">
      <c r="A15" s="4" t="s">
        <v>49</v>
      </c>
      <c r="B15" s="6" t="n">
        <v>5</v>
      </c>
      <c r="C15" s="6" t="n">
        <v>2</v>
      </c>
      <c r="D15" s="6" t="n">
        <v>13</v>
      </c>
      <c r="E15" s="6" t="n">
        <v>48</v>
      </c>
    </row>
    <row r="16" spans="1:6">
      <c r="A16" s="4" t="s">
        <v>50</v>
      </c>
      <c r="B16" s="6" t="n">
        <v>715</v>
      </c>
      <c r="C16" s="6" t="n">
        <v>715</v>
      </c>
      <c r="D16" s="6" t="n">
        <v>715</v>
      </c>
      <c r="E16" s="6" t="n">
        <v>715</v>
      </c>
    </row>
    <row r="17" spans="1:6">
      <c r="A17" s="4" t="s">
        <v>51</v>
      </c>
      <c r="B17" s="6" t="n">
        <v>279079</v>
      </c>
      <c r="C17" s="6" t="n">
        <v>312952</v>
      </c>
      <c r="D17" s="6" t="n">
        <v>310621</v>
      </c>
      <c r="E17" s="6" t="n">
        <v>339619</v>
      </c>
      <c r="F17" s="6" t="n">
        <v>415410</v>
      </c>
    </row>
    <row r="18" spans="1:6">
      <c r="A18" s="3" t="s">
        <v>52</v>
      </c>
    </row>
    <row r="19" spans="1:6">
      <c r="A19" s="4" t="s">
        <v>53</v>
      </c>
      <c r="B19" s="6" t="n">
        <v>1821</v>
      </c>
      <c r="C19" s="6" t="n">
        <v>25644</v>
      </c>
      <c r="D19" s="6" t="n">
        <v>7850</v>
      </c>
      <c r="E19" s="6" t="n">
        <v>12388</v>
      </c>
    </row>
    <row r="20" spans="1:6">
      <c r="A20" s="4" t="s">
        <v>54</v>
      </c>
      <c r="B20" s="6" t="n">
        <v>20076</v>
      </c>
      <c r="C20" s="6" t="n">
        <v>41587</v>
      </c>
      <c r="D20" s="6" t="n">
        <v>22136</v>
      </c>
      <c r="E20" s="6" t="n">
        <v>42977</v>
      </c>
      <c r="F20" s="6" t="n">
        <v>38226</v>
      </c>
    </row>
    <row r="21" spans="1:6">
      <c r="A21" s="4" t="s">
        <v>55</v>
      </c>
      <c r="B21" s="6" t="n">
        <v>10488</v>
      </c>
      <c r="C21" s="6" t="n">
        <v>7341</v>
      </c>
      <c r="D21" s="6" t="n">
        <v>4212</v>
      </c>
      <c r="E21" s="6" t="n">
        <v>8966</v>
      </c>
      <c r="F21" s="6" t="n">
        <v>6914</v>
      </c>
    </row>
    <row r="22" spans="1:6">
      <c r="A22" s="4" t="s">
        <v>56</v>
      </c>
      <c r="B22" s="6" t="n">
        <v>2705</v>
      </c>
      <c r="C22" s="6" t="n">
        <v>2490</v>
      </c>
      <c r="D22" s="6" t="n">
        <v>2612</v>
      </c>
      <c r="E22" s="6" t="n">
        <v>2613</v>
      </c>
    </row>
    <row r="23" spans="1:6">
      <c r="A23" s="4" t="s">
        <v>57</v>
      </c>
      <c r="B23" s="6" t="n">
        <v>3091</v>
      </c>
      <c r="C23" s="6" t="n">
        <v>992</v>
      </c>
      <c r="D23" s="6" t="n">
        <v>2541</v>
      </c>
      <c r="E23" s="6" t="n">
        <v>1106</v>
      </c>
    </row>
    <row r="24" spans="1:6">
      <c r="A24" s="4" t="s">
        <v>58</v>
      </c>
      <c r="B24" s="6" t="n">
        <v>11703</v>
      </c>
      <c r="C24" s="6" t="n">
        <v>10732</v>
      </c>
      <c r="D24" s="6" t="n">
        <v>11372</v>
      </c>
      <c r="E24" s="6" t="n">
        <v>13354</v>
      </c>
      <c r="F24" s="6" t="n">
        <v>70270</v>
      </c>
    </row>
    <row r="25" spans="1:6">
      <c r="A25" s="4" t="s">
        <v>59</v>
      </c>
      <c r="B25" s="6" t="n">
        <v>49884</v>
      </c>
      <c r="C25" s="6" t="n">
        <v>88786</v>
      </c>
      <c r="D25" s="6" t="n">
        <v>50723</v>
      </c>
      <c r="E25" s="6" t="n">
        <v>81404</v>
      </c>
      <c r="F25" s="6" t="n">
        <v>115410</v>
      </c>
    </row>
    <row r="26" spans="1:6">
      <c r="A26" s="4" t="s">
        <v>60</v>
      </c>
      <c r="B26" s="6" t="n">
        <v>147028</v>
      </c>
      <c r="C26" s="6" t="n">
        <v>156549</v>
      </c>
      <c r="D26" s="6" t="n">
        <v>156765</v>
      </c>
      <c r="E26" s="6" t="n">
        <v>153987</v>
      </c>
      <c r="F26" s="6" t="n">
        <v>165924</v>
      </c>
    </row>
    <row r="27" spans="1:6">
      <c r="A27" s="4" t="s">
        <v>61</v>
      </c>
      <c r="B27" s="6" t="n">
        <v>561</v>
      </c>
      <c r="C27" s="6" t="n">
        <v>1240</v>
      </c>
      <c r="D27" s="6" t="n">
        <v>570</v>
      </c>
      <c r="E27" s="6" t="n">
        <v>1171</v>
      </c>
      <c r="F27" s="6" t="n">
        <v>13120</v>
      </c>
    </row>
    <row r="28" spans="1:6">
      <c r="A28" s="4" t="s">
        <v>62</v>
      </c>
      <c r="B28" s="7" t="n">
        <v>197473</v>
      </c>
      <c r="C28" s="7" t="n">
        <v>246575</v>
      </c>
      <c r="D28" s="7" t="n">
        <v>208058</v>
      </c>
      <c r="E28" s="7" t="n">
        <v>236562</v>
      </c>
      <c r="F28" s="7" t="n">
        <v>294454</v>
      </c>
    </row>
    <row r="29" spans="1:6">
      <c r="A29" s="4" t="s">
        <v>63</v>
      </c>
      <c r="B29" s="4" t="s">
        <v>64</v>
      </c>
      <c r="C29" s="4" t="s">
        <v>64</v>
      </c>
      <c r="D29" s="4" t="s">
        <v>64</v>
      </c>
      <c r="E29" s="4" t="s">
        <v>64</v>
      </c>
      <c r="F29" s="4" t="s">
        <v>64</v>
      </c>
    </row>
    <row r="30" spans="1:6">
      <c r="A30" s="3" t="s">
        <v>65</v>
      </c>
    </row>
    <row r="31" spans="1:6">
      <c r="A31" s="4" t="s">
        <v>66</v>
      </c>
      <c r="B31" s="4" t="s">
        <v>64</v>
      </c>
      <c r="C31" s="4" t="s">
        <v>64</v>
      </c>
      <c r="D31" s="4" t="s">
        <v>64</v>
      </c>
      <c r="E31" s="4" t="s">
        <v>64</v>
      </c>
    </row>
    <row r="32" spans="1:6">
      <c r="A32" s="4" t="s">
        <v>67</v>
      </c>
      <c r="B32" s="7" t="n">
        <v>1</v>
      </c>
      <c r="C32" s="7" t="n">
        <v>1</v>
      </c>
      <c r="D32" s="7" t="n">
        <v>1</v>
      </c>
      <c r="E32" s="7" t="n">
        <v>1</v>
      </c>
    </row>
    <row r="33" spans="1:6">
      <c r="A33" s="4" t="s">
        <v>68</v>
      </c>
      <c r="B33" s="6" t="n">
        <v>119240</v>
      </c>
      <c r="C33" s="6" t="n">
        <v>118544</v>
      </c>
      <c r="D33" s="6" t="n">
        <v>119532</v>
      </c>
      <c r="E33" s="6" t="n">
        <v>120955</v>
      </c>
    </row>
    <row r="34" spans="1:6">
      <c r="A34" s="4" t="s">
        <v>69</v>
      </c>
      <c r="B34" s="6" t="n">
        <v>-1919</v>
      </c>
      <c r="C34" s="6" t="n">
        <v>-1151</v>
      </c>
      <c r="D34" s="6" t="n">
        <v>-819</v>
      </c>
      <c r="E34" s="6" t="n">
        <v>-414</v>
      </c>
    </row>
    <row r="35" spans="1:6">
      <c r="A35" s="4" t="s">
        <v>70</v>
      </c>
      <c r="B35" s="6" t="n">
        <v>-35716</v>
      </c>
      <c r="C35" s="6" t="n">
        <v>-51017</v>
      </c>
      <c r="D35" s="6" t="n">
        <v>-16151</v>
      </c>
      <c r="E35" s="6" t="n">
        <v>-17485</v>
      </c>
    </row>
    <row r="36" spans="1:6">
      <c r="A36" s="4" t="s">
        <v>71</v>
      </c>
      <c r="B36" s="6" t="n">
        <v>81606</v>
      </c>
      <c r="C36" s="6" t="n">
        <v>66377</v>
      </c>
      <c r="D36" s="6" t="n">
        <v>102563</v>
      </c>
      <c r="E36" s="6" t="n">
        <v>103057</v>
      </c>
      <c r="F36" s="7" t="n">
        <v>120956</v>
      </c>
    </row>
    <row r="37" spans="1:6">
      <c r="A37" s="4" t="s">
        <v>72</v>
      </c>
      <c r="B37" s="7" t="n">
        <v>279079</v>
      </c>
      <c r="C37" s="7" t="n">
        <v>312952</v>
      </c>
      <c r="D37" s="7" t="n">
        <v>310621</v>
      </c>
      <c r="E37" s="7" t="n">
        <v>339619</v>
      </c>
      <c r="F37" s="7" t="n">
        <v>41541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20</v>
      </c>
      <c r="B1" s="2" t="s">
        <v>1</v>
      </c>
    </row>
    <row r="2" spans="1:2">
      <c r="B2" s="2" t="s">
        <v>2</v>
      </c>
    </row>
    <row r="3" spans="1:2">
      <c r="A3" s="3" t="s">
        <v>191</v>
      </c>
    </row>
    <row r="4" spans="1:2">
      <c r="A4" s="4" t="s">
        <v>220</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231</v>
      </c>
      <c r="B1" s="2" t="s">
        <v>1</v>
      </c>
    </row>
    <row r="2" spans="1:2">
      <c r="B2" s="2" t="s">
        <v>2</v>
      </c>
    </row>
    <row r="3" spans="1:2">
      <c r="A3" s="3" t="s">
        <v>191</v>
      </c>
    </row>
    <row r="4" spans="1:2">
      <c r="A4" s="4" t="s">
        <v>231</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233</v>
      </c>
      <c r="B1" s="2" t="s">
        <v>1</v>
      </c>
    </row>
    <row r="2" spans="1:2">
      <c r="B2" s="2" t="s">
        <v>2</v>
      </c>
    </row>
    <row r="3" spans="1:2">
      <c r="A3" s="3" t="s">
        <v>191</v>
      </c>
    </row>
    <row r="4" spans="1:2">
      <c r="A4" s="4" t="s">
        <v>233</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4"/>
  </cols>
  <sheetData>
    <row r="1" spans="1:5">
      <c r="A1" s="1" t="s">
        <v>73</v>
      </c>
      <c r="B1" s="2" t="s">
        <v>2</v>
      </c>
      <c r="C1" s="2" t="s">
        <v>32</v>
      </c>
      <c r="D1" s="2" t="s">
        <v>33</v>
      </c>
      <c r="E1" s="2" t="s">
        <v>34</v>
      </c>
    </row>
    <row r="2" spans="1:5">
      <c r="A2" s="3" t="s">
        <v>74</v>
      </c>
    </row>
    <row r="3" spans="1:5">
      <c r="A3" s="4" t="s">
        <v>75</v>
      </c>
      <c r="B3" s="7" t="n">
        <v>1077</v>
      </c>
      <c r="C3" s="7" t="n">
        <v>806</v>
      </c>
      <c r="D3" s="7" t="n">
        <v>748</v>
      </c>
      <c r="E3" s="7" t="n">
        <v>984</v>
      </c>
    </row>
    <row r="4" spans="1:5">
      <c r="A4" s="4" t="s">
        <v>76</v>
      </c>
      <c r="B4" s="8" t="n">
        <v>0.001</v>
      </c>
      <c r="C4" s="8" t="n">
        <v>0.001</v>
      </c>
      <c r="D4" s="8" t="n">
        <v>0.001</v>
      </c>
      <c r="E4" s="8" t="n">
        <v>0.001</v>
      </c>
    </row>
    <row r="5" spans="1:5">
      <c r="A5" s="4" t="s">
        <v>77</v>
      </c>
      <c r="B5" s="6" t="n">
        <v>500000</v>
      </c>
      <c r="C5" s="6" t="n">
        <v>500000</v>
      </c>
      <c r="D5" s="6" t="n">
        <v>500000</v>
      </c>
      <c r="E5" s="6" t="n">
        <v>500000</v>
      </c>
    </row>
    <row r="6" spans="1:5">
      <c r="A6" s="4" t="s">
        <v>78</v>
      </c>
      <c r="B6" s="6" t="n">
        <v>0</v>
      </c>
      <c r="C6" s="6" t="n">
        <v>0</v>
      </c>
      <c r="D6" s="6" t="n">
        <v>0</v>
      </c>
      <c r="E6" s="6" t="n">
        <v>0</v>
      </c>
    </row>
    <row r="7" spans="1:5">
      <c r="A7" s="4" t="s">
        <v>79</v>
      </c>
      <c r="B7" s="8" t="n">
        <v>0.001</v>
      </c>
      <c r="C7" s="8" t="n">
        <v>0.001</v>
      </c>
      <c r="D7" s="8" t="n">
        <v>0.001</v>
      </c>
      <c r="E7" s="8" t="n">
        <v>0.001</v>
      </c>
    </row>
    <row r="8" spans="1:5">
      <c r="A8" s="4" t="s">
        <v>80</v>
      </c>
      <c r="B8" s="6" t="n">
        <v>2000000</v>
      </c>
      <c r="C8" s="6" t="n">
        <v>2000000</v>
      </c>
      <c r="D8" s="6" t="n">
        <v>2000000</v>
      </c>
      <c r="E8" s="6" t="n">
        <v>2000000</v>
      </c>
    </row>
    <row r="9" spans="1:5">
      <c r="A9" s="4" t="s">
        <v>81</v>
      </c>
      <c r="B9" s="6" t="n">
        <v>1000004</v>
      </c>
      <c r="C9" s="6" t="n">
        <v>1000004</v>
      </c>
      <c r="D9" s="6" t="n">
        <v>1000004</v>
      </c>
      <c r="E9" s="6" t="n">
        <v>100000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4"/>
    <col customWidth="1" max="2" min="2" width="80"/>
  </cols>
  <sheetData>
    <row r="1" spans="1:2">
      <c r="A1" s="1" t="s">
        <v>247</v>
      </c>
      <c r="B1" s="2" t="s">
        <v>1</v>
      </c>
    </row>
    <row r="2" spans="1:2">
      <c r="B2" s="2" t="s">
        <v>2</v>
      </c>
    </row>
    <row r="3" spans="1:2">
      <c r="A3" s="3" t="s">
        <v>191</v>
      </c>
    </row>
    <row r="4" spans="1:2">
      <c r="A4" s="4" t="s">
        <v>248</v>
      </c>
      <c r="B4" s="4" t="s">
        <v>249</v>
      </c>
    </row>
    <row r="5" spans="1:2">
      <c r="A5" s="4" t="s">
        <v>250</v>
      </c>
      <c r="B5" s="4" t="s">
        <v>251</v>
      </c>
    </row>
    <row r="6" spans="1:2">
      <c r="A6" s="4" t="s">
        <v>252</v>
      </c>
      <c r="B6" s="4" t="s">
        <v>253</v>
      </c>
    </row>
    <row r="7" spans="1:2">
      <c r="A7" s="4" t="s">
        <v>157</v>
      </c>
      <c r="B7" s="4" t="s">
        <v>254</v>
      </c>
    </row>
    <row r="8" spans="1:2">
      <c r="A8" s="4" t="s">
        <v>207</v>
      </c>
      <c r="B8" s="4" t="s">
        <v>255</v>
      </c>
    </row>
    <row r="9" spans="1:2">
      <c r="A9" s="4" t="s">
        <v>256</v>
      </c>
      <c r="B9" s="4" t="s">
        <v>257</v>
      </c>
    </row>
    <row r="10" spans="1:2">
      <c r="A10" s="4" t="s">
        <v>258</v>
      </c>
      <c r="B10" s="4" t="s">
        <v>259</v>
      </c>
    </row>
    <row r="11" spans="1:2">
      <c r="A11" s="4" t="s">
        <v>260</v>
      </c>
      <c r="B11" s="4" t="s">
        <v>261</v>
      </c>
    </row>
    <row r="12" spans="1:2">
      <c r="A12" s="4" t="s">
        <v>262</v>
      </c>
      <c r="B12" s="4" t="s">
        <v>263</v>
      </c>
    </row>
    <row r="13" spans="1:2">
      <c r="A13" s="4" t="s">
        <v>215</v>
      </c>
      <c r="B13" s="4" t="s">
        <v>264</v>
      </c>
    </row>
    <row r="14" spans="1:2">
      <c r="A14" s="4" t="s">
        <v>265</v>
      </c>
      <c r="B14" s="4" t="s">
        <v>266</v>
      </c>
    </row>
    <row r="15" spans="1:2">
      <c r="A15" s="4" t="s">
        <v>267</v>
      </c>
      <c r="B15" s="4" t="s">
        <v>268</v>
      </c>
    </row>
    <row r="16" spans="1:2">
      <c r="A16" s="4" t="s">
        <v>269</v>
      </c>
      <c r="B16" s="4" t="s">
        <v>270</v>
      </c>
    </row>
    <row r="17" spans="1:2">
      <c r="A17" s="4" t="s">
        <v>271</v>
      </c>
      <c r="B17" s="4" t="s">
        <v>272</v>
      </c>
    </row>
    <row r="18" spans="1:2">
      <c r="A18" s="4" t="s">
        <v>235</v>
      </c>
      <c r="B18" s="4" t="s">
        <v>273</v>
      </c>
    </row>
    <row r="19" spans="1:2">
      <c r="A19" s="4" t="s">
        <v>274</v>
      </c>
      <c r="B19" s="4" t="s">
        <v>275</v>
      </c>
    </row>
    <row r="20" spans="1:2">
      <c r="A20" s="4" t="s">
        <v>276</v>
      </c>
      <c r="B20" s="4" t="s">
        <v>277</v>
      </c>
    </row>
    <row r="21" spans="1:2">
      <c r="A21" s="4" t="s">
        <v>225</v>
      </c>
      <c r="B21" s="4" t="s">
        <v>278</v>
      </c>
    </row>
    <row r="22" spans="1:2">
      <c r="A22" s="4" t="s">
        <v>279</v>
      </c>
      <c r="B22"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6"/>
    <col customWidth="1" max="2" min="2" width="80"/>
  </cols>
  <sheetData>
    <row r="1" spans="1:2">
      <c r="A1" s="1" t="s">
        <v>281</v>
      </c>
      <c r="B1" s="2" t="s">
        <v>1</v>
      </c>
    </row>
    <row r="2" spans="1:2">
      <c r="B2" s="2" t="s">
        <v>2</v>
      </c>
    </row>
    <row r="3" spans="1:2">
      <c r="A3" s="4" t="s">
        <v>282</v>
      </c>
      <c r="B3" s="4" t="s">
        <v>283</v>
      </c>
    </row>
    <row r="4" spans="1:2">
      <c r="A4" s="4" t="s">
        <v>284</v>
      </c>
      <c r="B4" s="4" t="s">
        <v>285</v>
      </c>
    </row>
    <row r="5" spans="1:2">
      <c r="A5" s="4" t="s">
        <v>286</v>
      </c>
      <c r="B5" s="4" t="s">
        <v>287</v>
      </c>
    </row>
    <row r="6" spans="1:2">
      <c r="A6" s="4" t="s">
        <v>288</v>
      </c>
      <c r="B6" s="4" t="s">
        <v>289</v>
      </c>
    </row>
    <row r="7" spans="1:2">
      <c r="A7" s="4" t="s">
        <v>290</v>
      </c>
      <c r="B7" s="4" t="s">
        <v>291</v>
      </c>
    </row>
    <row r="8" spans="1:2">
      <c r="A8" s="4" t="s">
        <v>292</v>
      </c>
      <c r="B8" s="4" t="s">
        <v>293</v>
      </c>
    </row>
    <row r="9" spans="1:2">
      <c r="A9" s="4" t="s">
        <v>294</v>
      </c>
    </row>
    <row r="10" spans="1:2">
      <c r="A10" s="4" t="s">
        <v>284</v>
      </c>
      <c r="B10" s="4"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96</v>
      </c>
      <c r="B1" s="2" t="s">
        <v>1</v>
      </c>
    </row>
    <row r="2" spans="1:2">
      <c r="B2" s="2" t="s">
        <v>2</v>
      </c>
    </row>
    <row r="3" spans="1:2">
      <c r="A3" s="3" t="s">
        <v>197</v>
      </c>
    </row>
    <row r="4" spans="1:2">
      <c r="A4" s="4" t="s">
        <v>297</v>
      </c>
      <c r="B4" s="4"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99</v>
      </c>
      <c r="B1" s="2" t="s">
        <v>1</v>
      </c>
    </row>
    <row r="2" spans="1:2">
      <c r="B2" s="2" t="s">
        <v>2</v>
      </c>
    </row>
    <row r="3" spans="1:2">
      <c r="A3" s="3" t="s">
        <v>191</v>
      </c>
    </row>
    <row r="4" spans="1:2">
      <c r="A4" s="4" t="s">
        <v>300</v>
      </c>
      <c r="B4" s="4" t="s">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302</v>
      </c>
      <c r="B1" s="2" t="s">
        <v>1</v>
      </c>
    </row>
    <row r="2" spans="1:2">
      <c r="B2" s="2" t="s">
        <v>2</v>
      </c>
    </row>
    <row r="3" spans="1:2">
      <c r="A3" s="3" t="s">
        <v>202</v>
      </c>
    </row>
    <row r="4" spans="1:2">
      <c r="A4" s="4" t="s">
        <v>303</v>
      </c>
      <c r="B4" s="4" t="s">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05</v>
      </c>
      <c r="B1" s="2" t="s">
        <v>1</v>
      </c>
    </row>
    <row r="2" spans="1:2">
      <c r="B2" s="2" t="s">
        <v>2</v>
      </c>
    </row>
    <row r="3" spans="1:2">
      <c r="A3" s="3" t="s">
        <v>205</v>
      </c>
    </row>
    <row r="4" spans="1:2">
      <c r="A4" s="4" t="s">
        <v>306</v>
      </c>
      <c r="B4" s="4" t="s">
        <v>307</v>
      </c>
    </row>
    <row r="5" spans="1:2">
      <c r="A5" s="4" t="s">
        <v>308</v>
      </c>
      <c r="B5" s="4" t="s">
        <v>309</v>
      </c>
    </row>
    <row r="6" spans="1:2">
      <c r="A6" s="4" t="s">
        <v>310</v>
      </c>
      <c r="B6" s="4" t="s">
        <v>311</v>
      </c>
    </row>
    <row r="7" spans="1:2">
      <c r="A7" s="4" t="s">
        <v>312</v>
      </c>
      <c r="B7" s="4" t="s">
        <v>313</v>
      </c>
    </row>
    <row r="8" spans="1:2">
      <c r="A8" s="4" t="s">
        <v>314</v>
      </c>
      <c r="B8" s="4" t="s">
        <v>3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316</v>
      </c>
      <c r="B1" s="2" t="s">
        <v>1</v>
      </c>
    </row>
    <row r="2" spans="1:2">
      <c r="B2" s="2" t="s">
        <v>2</v>
      </c>
    </row>
    <row r="3" spans="1:2">
      <c r="A3" s="3" t="s">
        <v>208</v>
      </c>
    </row>
    <row r="4" spans="1:2">
      <c r="A4" s="4" t="s">
        <v>207</v>
      </c>
      <c r="B4" s="4" t="s">
        <v>3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r="1" spans="1:2">
      <c r="A1" s="1" t="s">
        <v>318</v>
      </c>
      <c r="B1" s="2" t="s">
        <v>1</v>
      </c>
    </row>
    <row r="2" spans="1:2">
      <c r="B2" s="2" t="s">
        <v>2</v>
      </c>
    </row>
    <row r="3" spans="1:2">
      <c r="A3" s="3" t="s">
        <v>213</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4"/>
    <col customWidth="1" max="2" min="2" width="80"/>
  </cols>
  <sheetData>
    <row r="1" spans="1:2">
      <c r="A1" s="1" t="s">
        <v>323</v>
      </c>
      <c r="B1" s="2" t="s">
        <v>1</v>
      </c>
    </row>
    <row r="2" spans="1:2">
      <c r="B2" s="2" t="s">
        <v>2</v>
      </c>
    </row>
    <row r="3" spans="1:2">
      <c r="A3" s="3" t="s">
        <v>216</v>
      </c>
    </row>
    <row r="4" spans="1:2">
      <c r="A4" s="4" t="s">
        <v>324</v>
      </c>
      <c r="B4" s="4" t="s">
        <v>325</v>
      </c>
    </row>
    <row r="5" spans="1:2">
      <c r="A5" s="4" t="s">
        <v>326</v>
      </c>
      <c r="B5" s="4" t="s">
        <v>327</v>
      </c>
    </row>
    <row r="6" spans="1:2">
      <c r="A6" s="4" t="s">
        <v>328</v>
      </c>
      <c r="B6" s="4" t="s">
        <v>329</v>
      </c>
    </row>
    <row r="7" spans="1:2">
      <c r="A7" s="4" t="s">
        <v>330</v>
      </c>
      <c r="B7" s="4" t="s">
        <v>33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332</v>
      </c>
      <c r="B1" s="2" t="s">
        <v>1</v>
      </c>
    </row>
    <row r="2" spans="1:2">
      <c r="B2" s="2" t="s">
        <v>2</v>
      </c>
    </row>
    <row r="3" spans="1:2">
      <c r="A3" s="3" t="s">
        <v>191</v>
      </c>
    </row>
    <row r="4" spans="1:2">
      <c r="A4" s="4" t="s">
        <v>333</v>
      </c>
      <c r="B4" s="4" t="s">
        <v>33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82</v>
      </c>
      <c r="B1" s="2" t="s">
        <v>83</v>
      </c>
      <c r="C1" s="2" t="s">
        <v>84</v>
      </c>
    </row>
    <row r="2" spans="1:3">
      <c r="B2" s="2" t="s">
        <v>35</v>
      </c>
      <c r="C2" s="2" t="s">
        <v>85</v>
      </c>
    </row>
    <row r="3" spans="1:3">
      <c r="A3" s="4" t="s">
        <v>86</v>
      </c>
    </row>
    <row r="4" spans="1:3">
      <c r="A4" s="4" t="s">
        <v>87</v>
      </c>
      <c r="B4" s="7" t="n">
        <v>58697</v>
      </c>
      <c r="C4" s="7" t="n">
        <v>674998</v>
      </c>
    </row>
    <row r="5" spans="1:3">
      <c r="A5" s="4" t="s">
        <v>88</v>
      </c>
      <c r="B5" s="6" t="n">
        <v>35079</v>
      </c>
      <c r="C5" s="6" t="n">
        <v>411118</v>
      </c>
    </row>
    <row r="6" spans="1:3">
      <c r="A6" s="4" t="s">
        <v>89</v>
      </c>
      <c r="B6" s="6" t="n">
        <v>23618</v>
      </c>
      <c r="C6" s="6" t="n">
        <v>263880</v>
      </c>
    </row>
    <row r="7" spans="1:3">
      <c r="A7" s="4" t="s">
        <v>90</v>
      </c>
      <c r="B7" s="6" t="n">
        <v>27473</v>
      </c>
      <c r="C7" s="6" t="n">
        <v>267491</v>
      </c>
    </row>
    <row r="8" spans="1:3">
      <c r="A8" s="4" t="s">
        <v>91</v>
      </c>
      <c r="C8" s="6" t="n">
        <v>45789</v>
      </c>
    </row>
    <row r="9" spans="1:3">
      <c r="A9" s="4" t="s">
        <v>92</v>
      </c>
      <c r="B9" s="6" t="n">
        <v>-3855</v>
      </c>
      <c r="C9" s="6" t="n">
        <v>-49400</v>
      </c>
    </row>
    <row r="10" spans="1:3">
      <c r="A10" s="3" t="s">
        <v>93</v>
      </c>
    </row>
    <row r="11" spans="1:3">
      <c r="A11" s="4" t="s">
        <v>94</v>
      </c>
      <c r="B11" s="6" t="n">
        <v>3235</v>
      </c>
      <c r="C11" s="6" t="n">
        <v>28600</v>
      </c>
    </row>
    <row r="12" spans="1:3">
      <c r="A12" s="4" t="s">
        <v>95</v>
      </c>
      <c r="C12" s="6" t="n">
        <v>10201</v>
      </c>
    </row>
    <row r="13" spans="1:3">
      <c r="A13" s="4" t="s">
        <v>96</v>
      </c>
      <c r="C13" s="6" t="n">
        <v>26247</v>
      </c>
    </row>
    <row r="14" spans="1:3">
      <c r="A14" s="4" t="s">
        <v>97</v>
      </c>
      <c r="C14" s="6" t="n">
        <v>1414</v>
      </c>
    </row>
    <row r="15" spans="1:3">
      <c r="A15" s="4" t="s">
        <v>98</v>
      </c>
      <c r="C15" s="6" t="n">
        <v>7749</v>
      </c>
    </row>
    <row r="16" spans="1:3">
      <c r="A16" s="4" t="s">
        <v>99</v>
      </c>
      <c r="B16" s="6" t="n">
        <v>-84799</v>
      </c>
      <c r="C16" s="6" t="n">
        <v>22979</v>
      </c>
    </row>
    <row r="17" spans="1:3">
      <c r="A17" s="4" t="s">
        <v>100</v>
      </c>
      <c r="B17" s="6" t="n">
        <v>77709</v>
      </c>
      <c r="C17" s="6" t="n">
        <v>-146590</v>
      </c>
    </row>
    <row r="18" spans="1:3">
      <c r="A18" s="4" t="s">
        <v>101</v>
      </c>
      <c r="B18" s="6" t="n">
        <v>1641</v>
      </c>
      <c r="C18" s="6" t="n">
        <v>-334</v>
      </c>
    </row>
    <row r="19" spans="1:3">
      <c r="A19" s="4" t="s">
        <v>102</v>
      </c>
      <c r="B19" s="6" t="n">
        <v>76068</v>
      </c>
      <c r="C19" s="6" t="n">
        <v>-146256</v>
      </c>
    </row>
    <row r="20" spans="1:3">
      <c r="A20" s="4" t="s">
        <v>103</v>
      </c>
      <c r="C20" s="6" t="n">
        <v>-1436</v>
      </c>
    </row>
    <row r="21" spans="1:3">
      <c r="A21" s="4" t="s">
        <v>104</v>
      </c>
      <c r="B21" s="7" t="n">
        <v>76068</v>
      </c>
      <c r="C21" s="7" t="n">
        <v>-147692</v>
      </c>
    </row>
    <row r="22" spans="1:3">
      <c r="A22" s="3" t="s">
        <v>105</v>
      </c>
    </row>
    <row r="23" spans="1:3">
      <c r="A23" s="4" t="s">
        <v>106</v>
      </c>
      <c r="B23" s="6" t="n">
        <v>18922</v>
      </c>
      <c r="C23" s="6" t="n">
        <v>18922</v>
      </c>
    </row>
    <row r="24" spans="1:3">
      <c r="A24" s="3" t="s">
        <v>107</v>
      </c>
    </row>
    <row r="25" spans="1:3">
      <c r="A25" s="4" t="s">
        <v>106</v>
      </c>
      <c r="B25" s="9" t="n">
        <v>4.02</v>
      </c>
      <c r="C25" s="9" t="n">
        <v>-7.81</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335</v>
      </c>
      <c r="B1" s="2" t="s">
        <v>1</v>
      </c>
    </row>
    <row r="2" spans="1:2">
      <c r="B2" s="2" t="s">
        <v>2</v>
      </c>
    </row>
    <row r="3" spans="1:2">
      <c r="A3" s="3" t="s">
        <v>223</v>
      </c>
    </row>
    <row r="4" spans="1:2">
      <c r="A4" s="4" t="s">
        <v>336</v>
      </c>
      <c r="B4" s="4" t="s">
        <v>33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r="A1" s="1" t="s">
        <v>338</v>
      </c>
      <c r="B1" s="2" t="s">
        <v>1</v>
      </c>
    </row>
    <row r="2" spans="1:2">
      <c r="B2" s="2" t="s">
        <v>2</v>
      </c>
    </row>
    <row r="3" spans="1:2">
      <c r="A3" s="3" t="s">
        <v>226</v>
      </c>
    </row>
    <row r="4" spans="1:2">
      <c r="A4" s="4" t="s">
        <v>339</v>
      </c>
      <c r="B4" s="4" t="s">
        <v>340</v>
      </c>
    </row>
    <row r="5" spans="1:2">
      <c r="A5" s="4" t="s">
        <v>341</v>
      </c>
      <c r="B5" s="4" t="s">
        <v>342</v>
      </c>
    </row>
    <row r="6" spans="1:2">
      <c r="A6" s="4" t="s">
        <v>343</v>
      </c>
      <c r="B6" s="4" t="s">
        <v>344</v>
      </c>
    </row>
    <row r="7" spans="1:2">
      <c r="A7" s="4" t="s">
        <v>345</v>
      </c>
      <c r="B7" s="4" t="s">
        <v>34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347</v>
      </c>
      <c r="B1" s="2" t="s">
        <v>1</v>
      </c>
    </row>
    <row r="2" spans="1:2">
      <c r="B2" s="2" t="s">
        <v>2</v>
      </c>
    </row>
    <row r="3" spans="1:2">
      <c r="A3" s="3" t="s">
        <v>229</v>
      </c>
    </row>
    <row r="4" spans="1:2">
      <c r="A4" s="4" t="s">
        <v>228</v>
      </c>
      <c r="B4" s="4" t="s">
        <v>34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49</v>
      </c>
      <c r="B1" s="2" t="s">
        <v>1</v>
      </c>
    </row>
    <row r="2" spans="1:2">
      <c r="B2" s="2" t="s">
        <v>2</v>
      </c>
    </row>
    <row r="3" spans="1:2">
      <c r="A3" s="4" t="s">
        <v>350</v>
      </c>
      <c r="B3" s="4" t="s">
        <v>351</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356</v>
      </c>
      <c r="B1" s="2" t="s">
        <v>1</v>
      </c>
    </row>
    <row r="2" spans="1:2">
      <c r="B2" s="2" t="s">
        <v>2</v>
      </c>
    </row>
    <row r="3" spans="1:2">
      <c r="A3" s="3" t="s">
        <v>236</v>
      </c>
    </row>
    <row r="4" spans="1:2">
      <c r="A4" s="4" t="s">
        <v>357</v>
      </c>
      <c r="B4" s="4" t="s">
        <v>35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59</v>
      </c>
      <c r="B1" s="2" t="s">
        <v>1</v>
      </c>
    </row>
    <row r="2" spans="1:2">
      <c r="B2" s="2" t="s">
        <v>2</v>
      </c>
    </row>
    <row r="3" spans="1:2">
      <c r="A3" s="3" t="s">
        <v>242</v>
      </c>
    </row>
    <row r="4" spans="1:2">
      <c r="A4" s="4" t="s">
        <v>360</v>
      </c>
      <c r="B4" s="4" t="s">
        <v>36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362</v>
      </c>
      <c r="B1" s="2" t="s">
        <v>2</v>
      </c>
      <c r="C1" s="2" t="s">
        <v>32</v>
      </c>
      <c r="D1" s="2" t="s">
        <v>33</v>
      </c>
      <c r="E1" s="2" t="s">
        <v>34</v>
      </c>
      <c r="F1" s="2" t="s">
        <v>35</v>
      </c>
    </row>
    <row r="2" spans="1:6">
      <c r="A2" s="3" t="s">
        <v>36</v>
      </c>
    </row>
    <row r="3" spans="1:6">
      <c r="A3" s="4" t="s">
        <v>37</v>
      </c>
      <c r="B3" s="7" t="n">
        <v>12865</v>
      </c>
      <c r="C3" s="7" t="n">
        <v>8920</v>
      </c>
      <c r="D3" s="7" t="n">
        <v>11965</v>
      </c>
      <c r="E3" s="7" t="n">
        <v>9008</v>
      </c>
      <c r="F3" s="7" t="n">
        <v>15534</v>
      </c>
    </row>
    <row r="4" spans="1:6">
      <c r="A4" s="4" t="s">
        <v>363</v>
      </c>
      <c r="B4" s="6" t="n">
        <v>58370</v>
      </c>
      <c r="C4" s="6" t="n">
        <v>58685</v>
      </c>
      <c r="D4" s="6" t="n">
        <v>60965</v>
      </c>
      <c r="E4" s="6" t="n">
        <v>62631</v>
      </c>
      <c r="F4" s="6" t="n">
        <v>66644</v>
      </c>
    </row>
    <row r="5" spans="1:6">
      <c r="A5" s="4" t="s">
        <v>39</v>
      </c>
      <c r="B5" s="6" t="n">
        <v>76199</v>
      </c>
      <c r="C5" s="6" t="n">
        <v>96935</v>
      </c>
      <c r="D5" s="6" t="n">
        <v>75220</v>
      </c>
      <c r="E5" s="6" t="n">
        <v>93387</v>
      </c>
      <c r="F5" s="6" t="n">
        <v>102683</v>
      </c>
    </row>
    <row r="6" spans="1:6">
      <c r="A6" s="4" t="s">
        <v>40</v>
      </c>
      <c r="B6" s="6" t="n">
        <v>6527</v>
      </c>
      <c r="C6" s="6" t="n">
        <v>7424</v>
      </c>
      <c r="D6" s="6" t="n">
        <v>7338</v>
      </c>
      <c r="E6" s="6" t="n">
        <v>8057</v>
      </c>
    </row>
    <row r="7" spans="1:6">
      <c r="A7" s="4" t="s">
        <v>41</v>
      </c>
      <c r="B7" s="6" t="n">
        <v>13111</v>
      </c>
      <c r="C7" s="6" t="n">
        <v>15868</v>
      </c>
      <c r="D7" s="6" t="n">
        <v>16635</v>
      </c>
      <c r="E7" s="6" t="n">
        <v>18043</v>
      </c>
    </row>
    <row r="8" spans="1:6">
      <c r="A8" s="4" t="s">
        <v>42</v>
      </c>
      <c r="B8" s="6" t="n">
        <v>9</v>
      </c>
      <c r="C8" s="6" t="n">
        <v>1549</v>
      </c>
      <c r="D8" s="6" t="n">
        <v>471</v>
      </c>
    </row>
    <row r="9" spans="1:6">
      <c r="A9" s="4" t="s">
        <v>43</v>
      </c>
      <c r="D9" s="6" t="n">
        <v>2200</v>
      </c>
      <c r="E9" s="6" t="n">
        <v>2200</v>
      </c>
    </row>
    <row r="10" spans="1:6">
      <c r="A10" s="4" t="s">
        <v>44</v>
      </c>
      <c r="B10" s="6" t="n">
        <v>167081</v>
      </c>
      <c r="C10" s="6" t="n">
        <v>189381</v>
      </c>
      <c r="D10" s="6" t="n">
        <v>174794</v>
      </c>
      <c r="E10" s="6" t="n">
        <v>193326</v>
      </c>
      <c r="F10" s="6" t="n">
        <v>256515</v>
      </c>
    </row>
    <row r="11" spans="1:6">
      <c r="A11" s="4" t="s">
        <v>45</v>
      </c>
      <c r="B11" s="6" t="n">
        <v>27127</v>
      </c>
      <c r="C11" s="6" t="n">
        <v>32024</v>
      </c>
      <c r="D11" s="6" t="n">
        <v>35989</v>
      </c>
      <c r="E11" s="6" t="n">
        <v>39045</v>
      </c>
      <c r="F11" s="6" t="n">
        <v>45550</v>
      </c>
    </row>
    <row r="12" spans="1:6">
      <c r="A12" s="4" t="s">
        <v>46</v>
      </c>
      <c r="B12" s="6" t="n">
        <v>21588</v>
      </c>
      <c r="C12" s="6" t="n">
        <v>21588</v>
      </c>
      <c r="D12" s="6" t="n">
        <v>21588</v>
      </c>
      <c r="E12" s="6" t="n">
        <v>21588</v>
      </c>
      <c r="F12" s="6" t="n">
        <v>21588</v>
      </c>
    </row>
    <row r="13" spans="1:6">
      <c r="A13" s="4" t="s">
        <v>47</v>
      </c>
      <c r="B13" s="6" t="n">
        <v>38652</v>
      </c>
      <c r="C13" s="6" t="n">
        <v>41055</v>
      </c>
      <c r="D13" s="6" t="n">
        <v>45078</v>
      </c>
      <c r="E13" s="6" t="n">
        <v>48251</v>
      </c>
      <c r="F13" s="6" t="n">
        <v>52360</v>
      </c>
    </row>
    <row r="14" spans="1:6">
      <c r="A14" s="4" t="s">
        <v>48</v>
      </c>
      <c r="B14" s="6" t="n">
        <v>23911</v>
      </c>
      <c r="C14" s="6" t="n">
        <v>28187</v>
      </c>
      <c r="D14" s="6" t="n">
        <v>32444</v>
      </c>
      <c r="E14" s="6" t="n">
        <v>36646</v>
      </c>
      <c r="F14" s="6" t="n">
        <v>39397</v>
      </c>
    </row>
    <row r="15" spans="1:6">
      <c r="A15" s="4" t="s">
        <v>49</v>
      </c>
      <c r="B15" s="6" t="n">
        <v>5</v>
      </c>
      <c r="C15" s="6" t="n">
        <v>2</v>
      </c>
      <c r="D15" s="6" t="n">
        <v>13</v>
      </c>
      <c r="E15" s="6" t="n">
        <v>48</v>
      </c>
    </row>
    <row r="16" spans="1:6">
      <c r="A16" s="4" t="s">
        <v>50</v>
      </c>
      <c r="B16" s="6" t="n">
        <v>715</v>
      </c>
      <c r="C16" s="6" t="n">
        <v>715</v>
      </c>
      <c r="D16" s="6" t="n">
        <v>715</v>
      </c>
      <c r="E16" s="6" t="n">
        <v>715</v>
      </c>
    </row>
    <row r="17" spans="1:6">
      <c r="A17" s="4" t="s">
        <v>51</v>
      </c>
      <c r="B17" s="6" t="n">
        <v>279079</v>
      </c>
      <c r="C17" s="6" t="n">
        <v>312952</v>
      </c>
      <c r="D17" s="6" t="n">
        <v>310621</v>
      </c>
      <c r="E17" s="6" t="n">
        <v>339619</v>
      </c>
      <c r="F17" s="6" t="n">
        <v>415410</v>
      </c>
    </row>
    <row r="18" spans="1:6">
      <c r="A18" s="3" t="s">
        <v>52</v>
      </c>
    </row>
    <row r="19" spans="1:6">
      <c r="A19" s="4" t="s">
        <v>53</v>
      </c>
      <c r="B19" s="6" t="n">
        <v>1821</v>
      </c>
      <c r="C19" s="6" t="n">
        <v>25644</v>
      </c>
      <c r="D19" s="6" t="n">
        <v>7850</v>
      </c>
      <c r="E19" s="6" t="n">
        <v>12388</v>
      </c>
    </row>
    <row r="20" spans="1:6">
      <c r="A20" s="4" t="s">
        <v>54</v>
      </c>
      <c r="B20" s="6" t="n">
        <v>20076</v>
      </c>
      <c r="C20" s="6" t="n">
        <v>41587</v>
      </c>
      <c r="D20" s="6" t="n">
        <v>22136</v>
      </c>
      <c r="E20" s="6" t="n">
        <v>42977</v>
      </c>
      <c r="F20" s="6" t="n">
        <v>38226</v>
      </c>
    </row>
    <row r="21" spans="1:6">
      <c r="A21" s="4" t="s">
        <v>55</v>
      </c>
      <c r="B21" s="6" t="n">
        <v>10488</v>
      </c>
      <c r="C21" s="6" t="n">
        <v>7341</v>
      </c>
      <c r="D21" s="6" t="n">
        <v>4212</v>
      </c>
      <c r="E21" s="6" t="n">
        <v>8966</v>
      </c>
      <c r="F21" s="6" t="n">
        <v>6914</v>
      </c>
    </row>
    <row r="22" spans="1:6">
      <c r="A22" s="4" t="s">
        <v>56</v>
      </c>
      <c r="B22" s="6" t="n">
        <v>2705</v>
      </c>
      <c r="C22" s="6" t="n">
        <v>2490</v>
      </c>
      <c r="D22" s="6" t="n">
        <v>2612</v>
      </c>
      <c r="E22" s="6" t="n">
        <v>2613</v>
      </c>
    </row>
    <row r="23" spans="1:6">
      <c r="A23" s="4" t="s">
        <v>57</v>
      </c>
      <c r="B23" s="6" t="n">
        <v>3091</v>
      </c>
      <c r="C23" s="6" t="n">
        <v>992</v>
      </c>
      <c r="D23" s="6" t="n">
        <v>2541</v>
      </c>
      <c r="E23" s="6" t="n">
        <v>1106</v>
      </c>
    </row>
    <row r="24" spans="1:6">
      <c r="A24" s="4" t="s">
        <v>58</v>
      </c>
      <c r="B24" s="6" t="n">
        <v>11703</v>
      </c>
      <c r="C24" s="6" t="n">
        <v>10732</v>
      </c>
      <c r="D24" s="6" t="n">
        <v>11372</v>
      </c>
      <c r="E24" s="6" t="n">
        <v>13354</v>
      </c>
      <c r="F24" s="6" t="n">
        <v>70270</v>
      </c>
    </row>
    <row r="25" spans="1:6">
      <c r="A25" s="4" t="s">
        <v>59</v>
      </c>
      <c r="B25" s="6" t="n">
        <v>49884</v>
      </c>
      <c r="C25" s="6" t="n">
        <v>88786</v>
      </c>
      <c r="D25" s="6" t="n">
        <v>50723</v>
      </c>
      <c r="E25" s="6" t="n">
        <v>81404</v>
      </c>
      <c r="F25" s="6" t="n">
        <v>115410</v>
      </c>
    </row>
    <row r="26" spans="1:6">
      <c r="A26" s="4" t="s">
        <v>60</v>
      </c>
      <c r="B26" s="6" t="n">
        <v>147028</v>
      </c>
      <c r="C26" s="6" t="n">
        <v>156549</v>
      </c>
      <c r="D26" s="6" t="n">
        <v>156765</v>
      </c>
      <c r="E26" s="6" t="n">
        <v>153987</v>
      </c>
      <c r="F26" s="6" t="n">
        <v>165924</v>
      </c>
    </row>
    <row r="27" spans="1:6">
      <c r="A27" s="4" t="s">
        <v>61</v>
      </c>
      <c r="B27" s="6" t="n">
        <v>561</v>
      </c>
      <c r="C27" s="6" t="n">
        <v>1240</v>
      </c>
      <c r="D27" s="6" t="n">
        <v>570</v>
      </c>
      <c r="E27" s="6" t="n">
        <v>1171</v>
      </c>
      <c r="F27" s="6" t="n">
        <v>13120</v>
      </c>
    </row>
    <row r="28" spans="1:6">
      <c r="A28" s="4" t="s">
        <v>62</v>
      </c>
      <c r="B28" s="7" t="n">
        <v>197473</v>
      </c>
      <c r="C28" s="7" t="n">
        <v>246575</v>
      </c>
      <c r="D28" s="7" t="n">
        <v>208058</v>
      </c>
      <c r="E28" s="7" t="n">
        <v>236562</v>
      </c>
      <c r="F28" s="7" t="n">
        <v>294454</v>
      </c>
    </row>
    <row r="29" spans="1:6">
      <c r="A29" s="4" t="s">
        <v>63</v>
      </c>
      <c r="B29" s="4" t="s">
        <v>64</v>
      </c>
      <c r="C29" s="4" t="s">
        <v>64</v>
      </c>
      <c r="D29" s="4" t="s">
        <v>64</v>
      </c>
      <c r="E29" s="4" t="s">
        <v>64</v>
      </c>
      <c r="F29" s="4" t="s">
        <v>64</v>
      </c>
    </row>
    <row r="30" spans="1:6">
      <c r="A30" s="3" t="s">
        <v>65</v>
      </c>
    </row>
    <row r="31" spans="1:6">
      <c r="A31" s="4" t="s">
        <v>66</v>
      </c>
      <c r="B31" s="4" t="s">
        <v>64</v>
      </c>
      <c r="C31" s="4" t="s">
        <v>64</v>
      </c>
      <c r="D31" s="4" t="s">
        <v>64</v>
      </c>
      <c r="E31" s="4" t="s">
        <v>64</v>
      </c>
    </row>
    <row r="32" spans="1:6">
      <c r="A32" s="4" t="s">
        <v>67</v>
      </c>
      <c r="B32" s="7" t="n">
        <v>1</v>
      </c>
      <c r="C32" s="7" t="n">
        <v>1</v>
      </c>
      <c r="D32" s="7" t="n">
        <v>1</v>
      </c>
      <c r="E32" s="7" t="n">
        <v>1</v>
      </c>
    </row>
    <row r="33" spans="1:6">
      <c r="A33" s="4" t="s">
        <v>68</v>
      </c>
      <c r="B33" s="6" t="n">
        <v>119240</v>
      </c>
      <c r="C33" s="6" t="n">
        <v>118544</v>
      </c>
      <c r="D33" s="6" t="n">
        <v>119532</v>
      </c>
      <c r="E33" s="6" t="n">
        <v>120955</v>
      </c>
    </row>
    <row r="34" spans="1:6">
      <c r="A34" s="4" t="s">
        <v>69</v>
      </c>
      <c r="B34" s="6" t="n">
        <v>-1919</v>
      </c>
      <c r="C34" s="6" t="n">
        <v>-1151</v>
      </c>
      <c r="D34" s="6" t="n">
        <v>-819</v>
      </c>
      <c r="E34" s="6" t="n">
        <v>-414</v>
      </c>
    </row>
    <row r="35" spans="1:6">
      <c r="A35" s="4" t="s">
        <v>70</v>
      </c>
      <c r="B35" s="6" t="n">
        <v>-35716</v>
      </c>
      <c r="C35" s="6" t="n">
        <v>-51017</v>
      </c>
      <c r="D35" s="6" t="n">
        <v>-16151</v>
      </c>
      <c r="E35" s="6" t="n">
        <v>-17485</v>
      </c>
    </row>
    <row r="36" spans="1:6">
      <c r="A36" s="4" t="s">
        <v>71</v>
      </c>
      <c r="B36" s="6" t="n">
        <v>81606</v>
      </c>
      <c r="C36" s="6" t="n">
        <v>66377</v>
      </c>
      <c r="D36" s="6" t="n">
        <v>102563</v>
      </c>
      <c r="E36" s="6" t="n">
        <v>103057</v>
      </c>
      <c r="F36" s="7" t="n">
        <v>120956</v>
      </c>
    </row>
    <row r="37" spans="1:6">
      <c r="A37" s="4" t="s">
        <v>72</v>
      </c>
      <c r="B37" s="7" t="n">
        <v>279079</v>
      </c>
      <c r="C37" s="7" t="n">
        <v>312952</v>
      </c>
      <c r="D37" s="7" t="n">
        <v>310621</v>
      </c>
      <c r="E37" s="7" t="n">
        <v>339619</v>
      </c>
      <c r="F37" s="7" t="n">
        <v>41541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364</v>
      </c>
      <c r="B1" s="2" t="s">
        <v>2</v>
      </c>
      <c r="C1" s="2" t="s">
        <v>32</v>
      </c>
      <c r="D1" s="2" t="s">
        <v>33</v>
      </c>
      <c r="E1" s="2" t="s">
        <v>34</v>
      </c>
    </row>
    <row r="2" spans="1:5">
      <c r="A2" s="3" t="s">
        <v>365</v>
      </c>
    </row>
    <row r="3" spans="1:5">
      <c r="A3" s="4" t="s">
        <v>366</v>
      </c>
      <c r="B3" s="7" t="n">
        <v>1077</v>
      </c>
      <c r="C3" s="7" t="n">
        <v>806</v>
      </c>
      <c r="D3" s="7" t="n">
        <v>748</v>
      </c>
      <c r="E3" s="7" t="n">
        <v>984</v>
      </c>
    </row>
    <row r="4" spans="1:5">
      <c r="A4" s="4" t="s">
        <v>76</v>
      </c>
      <c r="B4" s="8" t="n">
        <v>0.001</v>
      </c>
      <c r="C4" s="8" t="n">
        <v>0.001</v>
      </c>
      <c r="D4" s="8" t="n">
        <v>0.001</v>
      </c>
      <c r="E4" s="8" t="n">
        <v>0.001</v>
      </c>
    </row>
    <row r="5" spans="1:5">
      <c r="A5" s="4" t="s">
        <v>77</v>
      </c>
      <c r="B5" s="6" t="n">
        <v>500000</v>
      </c>
      <c r="C5" s="6" t="n">
        <v>500000</v>
      </c>
      <c r="D5" s="6" t="n">
        <v>500000</v>
      </c>
      <c r="E5" s="6" t="n">
        <v>500000</v>
      </c>
    </row>
    <row r="6" spans="1:5">
      <c r="A6" s="4" t="s">
        <v>78</v>
      </c>
      <c r="B6" s="6" t="n">
        <v>0</v>
      </c>
      <c r="C6" s="6" t="n">
        <v>0</v>
      </c>
      <c r="D6" s="6" t="n">
        <v>0</v>
      </c>
      <c r="E6" s="6" t="n">
        <v>0</v>
      </c>
    </row>
    <row r="7" spans="1:5">
      <c r="A7" s="4" t="s">
        <v>79</v>
      </c>
      <c r="B7" s="8" t="n">
        <v>0.001</v>
      </c>
      <c r="C7" s="8" t="n">
        <v>0.001</v>
      </c>
      <c r="D7" s="8" t="n">
        <v>0.001</v>
      </c>
      <c r="E7" s="8" t="n">
        <v>0.001</v>
      </c>
    </row>
    <row r="8" spans="1:5">
      <c r="A8" s="4" t="s">
        <v>80</v>
      </c>
      <c r="B8" s="6" t="n">
        <v>2000000</v>
      </c>
      <c r="C8" s="6" t="n">
        <v>2000000</v>
      </c>
      <c r="D8" s="6" t="n">
        <v>2000000</v>
      </c>
      <c r="E8" s="6" t="n">
        <v>2000000</v>
      </c>
    </row>
    <row r="9" spans="1:5">
      <c r="A9" s="4" t="s">
        <v>81</v>
      </c>
      <c r="B9" s="6" t="n">
        <v>1000004</v>
      </c>
      <c r="C9" s="6" t="n">
        <v>1000004</v>
      </c>
      <c r="D9" s="6" t="n">
        <v>1000004</v>
      </c>
      <c r="E9" s="6" t="n">
        <v>100000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P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5"/>
    <col customWidth="1" max="14" min="14" width="14"/>
    <col customWidth="1" max="15" min="15" width="16"/>
    <col customWidth="1" max="16" min="16" width="16"/>
  </cols>
  <sheetData>
    <row r="1" spans="1:16">
      <c r="A1" s="1" t="s">
        <v>367</v>
      </c>
      <c r="B1" s="2" t="s">
        <v>368</v>
      </c>
      <c r="D1" s="2" t="s">
        <v>369</v>
      </c>
      <c r="M1" s="2" t="s">
        <v>1</v>
      </c>
      <c r="O1" s="2" t="s">
        <v>143</v>
      </c>
      <c r="P1" s="2" t="s">
        <v>84</v>
      </c>
    </row>
    <row r="2" spans="1:16">
      <c r="B2" s="2" t="s">
        <v>2</v>
      </c>
      <c r="C2" s="2" t="s">
        <v>370</v>
      </c>
      <c r="D2" s="2" t="s">
        <v>4</v>
      </c>
      <c r="E2" s="2" t="s">
        <v>371</v>
      </c>
      <c r="F2" s="2" t="s">
        <v>32</v>
      </c>
      <c r="G2" s="2" t="s">
        <v>372</v>
      </c>
      <c r="H2" s="2" t="s">
        <v>373</v>
      </c>
      <c r="I2" s="2" t="s">
        <v>374</v>
      </c>
      <c r="J2" s="2" t="s">
        <v>34</v>
      </c>
      <c r="K2" s="2" t="s">
        <v>375</v>
      </c>
      <c r="L2" s="2" t="s">
        <v>376</v>
      </c>
      <c r="M2" s="2" t="s">
        <v>2</v>
      </c>
      <c r="N2" s="2" t="s">
        <v>33</v>
      </c>
      <c r="O2" s="2" t="s">
        <v>34</v>
      </c>
      <c r="P2" s="2" t="s">
        <v>32</v>
      </c>
    </row>
    <row r="3" spans="1:16">
      <c r="A3" s="3" t="s">
        <v>365</v>
      </c>
    </row>
    <row r="4" spans="1:16">
      <c r="A4" s="4" t="s">
        <v>87</v>
      </c>
      <c r="B4" s="7" t="n">
        <v>59600</v>
      </c>
      <c r="C4" s="7" t="n">
        <v>143499</v>
      </c>
      <c r="D4" s="7" t="n">
        <v>245148</v>
      </c>
      <c r="E4" s="7" t="n">
        <v>199530</v>
      </c>
      <c r="F4" s="7" t="n">
        <v>105975</v>
      </c>
      <c r="G4" s="7" t="n">
        <v>77754</v>
      </c>
      <c r="H4" s="7" t="n">
        <v>238670</v>
      </c>
      <c r="I4" s="7" t="n">
        <v>199469</v>
      </c>
      <c r="J4" s="7" t="n">
        <v>108253</v>
      </c>
      <c r="K4" s="7" t="n">
        <v>74664</v>
      </c>
      <c r="L4" s="7" t="n">
        <v>245629</v>
      </c>
      <c r="M4" s="7" t="n">
        <v>504278</v>
      </c>
      <c r="N4" s="7" t="n">
        <v>488682</v>
      </c>
      <c r="O4" s="7" t="n">
        <v>572045</v>
      </c>
      <c r="P4" s="7" t="n">
        <v>621868</v>
      </c>
    </row>
    <row r="5" spans="1:16">
      <c r="A5" s="4" t="s">
        <v>88</v>
      </c>
      <c r="M5" s="6" t="n">
        <v>317891</v>
      </c>
      <c r="N5" s="6" t="n">
        <v>306478</v>
      </c>
      <c r="O5" s="6" t="n">
        <v>349845</v>
      </c>
      <c r="P5" s="6" t="n">
        <v>393710</v>
      </c>
    </row>
    <row r="6" spans="1:16">
      <c r="A6" s="4" t="s">
        <v>89</v>
      </c>
      <c r="B6" s="6" t="n">
        <v>19852</v>
      </c>
      <c r="C6" s="6" t="n">
        <v>59758</v>
      </c>
      <c r="D6" s="6" t="n">
        <v>88533</v>
      </c>
      <c r="E6" s="6" t="n">
        <v>78002</v>
      </c>
      <c r="F6" s="6" t="n">
        <v>35962</v>
      </c>
      <c r="G6" s="6" t="n">
        <v>26808</v>
      </c>
      <c r="H6" s="6" t="n">
        <v>86822</v>
      </c>
      <c r="I6" s="6" t="n">
        <v>78566</v>
      </c>
      <c r="J6" s="6" t="n">
        <v>42789</v>
      </c>
      <c r="K6" s="6" t="n">
        <v>26448</v>
      </c>
      <c r="L6" s="6" t="n">
        <v>93205</v>
      </c>
      <c r="M6" s="6" t="n">
        <v>186387</v>
      </c>
      <c r="N6" s="6" t="n">
        <v>182204</v>
      </c>
      <c r="O6" s="6" t="n">
        <v>222200</v>
      </c>
      <c r="P6" s="6" t="n">
        <v>228158</v>
      </c>
    </row>
    <row r="7" spans="1:16">
      <c r="A7" s="4" t="s">
        <v>90</v>
      </c>
      <c r="M7" s="6" t="n">
        <v>155593</v>
      </c>
      <c r="N7" s="6" t="n">
        <v>163135</v>
      </c>
      <c r="O7" s="6" t="n">
        <v>213144</v>
      </c>
      <c r="P7" s="6" t="n">
        <v>232479</v>
      </c>
    </row>
    <row r="8" spans="1:16">
      <c r="A8" s="4" t="s">
        <v>377</v>
      </c>
      <c r="M8" s="6" t="n">
        <v>901</v>
      </c>
      <c r="N8" s="6" t="n">
        <v>3840</v>
      </c>
      <c r="O8" s="6" t="n">
        <v>6552</v>
      </c>
      <c r="P8" s="6" t="n">
        <v>6056</v>
      </c>
    </row>
    <row r="9" spans="1:16">
      <c r="A9" s="4" t="s">
        <v>92</v>
      </c>
      <c r="B9" s="6" t="n">
        <v>-16972</v>
      </c>
      <c r="C9" s="6" t="n">
        <v>21296</v>
      </c>
      <c r="D9" s="6" t="n">
        <v>26789</v>
      </c>
      <c r="E9" s="6" t="n">
        <v>20076</v>
      </c>
      <c r="F9" s="6" t="n">
        <v>-20289</v>
      </c>
      <c r="G9" s="6" t="n">
        <v>-26292</v>
      </c>
      <c r="H9" s="6" t="n">
        <v>17000</v>
      </c>
      <c r="I9" s="6" t="n">
        <v>16491</v>
      </c>
      <c r="J9" s="6" t="n">
        <v>-13382</v>
      </c>
      <c r="K9" s="6" t="n">
        <v>-24653</v>
      </c>
      <c r="L9" s="6" t="n">
        <v>19243</v>
      </c>
      <c r="M9" s="6" t="n">
        <v>29893</v>
      </c>
      <c r="N9" s="6" t="n">
        <v>15229</v>
      </c>
      <c r="O9" s="6" t="n">
        <v>2504</v>
      </c>
      <c r="P9" s="6" t="n">
        <v>-13090</v>
      </c>
    </row>
    <row r="10" spans="1:16">
      <c r="A10" s="3" t="s">
        <v>93</v>
      </c>
    </row>
    <row r="11" spans="1:16">
      <c r="A11" s="4" t="s">
        <v>94</v>
      </c>
      <c r="M11" s="6" t="n">
        <v>12973</v>
      </c>
      <c r="N11" s="6" t="n">
        <v>13734</v>
      </c>
      <c r="O11" s="6" t="n">
        <v>16882</v>
      </c>
      <c r="P11" s="6" t="n">
        <v>19599</v>
      </c>
    </row>
    <row r="12" spans="1:16">
      <c r="A12" s="4" t="s">
        <v>95</v>
      </c>
      <c r="M12" s="6" t="n">
        <v>877</v>
      </c>
    </row>
    <row r="13" spans="1:16">
      <c r="A13" s="4" t="s">
        <v>96</v>
      </c>
      <c r="M13" s="6" t="n">
        <v>200</v>
      </c>
    </row>
    <row r="14" spans="1:16">
      <c r="A14" s="4" t="s">
        <v>150</v>
      </c>
      <c r="M14" s="6" t="n">
        <v>-174</v>
      </c>
      <c r="N14" s="6" t="n">
        <v>-93</v>
      </c>
      <c r="O14" s="6" t="n">
        <v>483</v>
      </c>
      <c r="P14" s="6" t="n">
        <v>-45</v>
      </c>
    </row>
    <row r="15" spans="1:16">
      <c r="A15" s="4" t="s">
        <v>99</v>
      </c>
      <c r="N15" s="6" t="n">
        <v>271</v>
      </c>
      <c r="O15" s="6" t="n">
        <v>6420</v>
      </c>
      <c r="P15" s="6" t="n">
        <v>271</v>
      </c>
    </row>
    <row r="16" spans="1:16">
      <c r="A16" s="4" t="s">
        <v>100</v>
      </c>
      <c r="M16" s="6" t="n">
        <v>16017</v>
      </c>
      <c r="N16" s="6" t="n">
        <v>1317</v>
      </c>
      <c r="O16" s="6" t="n">
        <v>-17227</v>
      </c>
      <c r="P16" s="6" t="n">
        <v>-32915</v>
      </c>
    </row>
    <row r="17" spans="1:16">
      <c r="A17" s="4" t="s">
        <v>101</v>
      </c>
      <c r="M17" s="6" t="n">
        <v>716</v>
      </c>
      <c r="N17" s="6" t="n">
        <v>-25</v>
      </c>
      <c r="O17" s="6" t="n">
        <v>258</v>
      </c>
      <c r="P17" s="6" t="n">
        <v>617</v>
      </c>
    </row>
    <row r="18" spans="1:16">
      <c r="A18" s="4" t="s">
        <v>104</v>
      </c>
      <c r="B18" s="7" t="n">
        <v>-19482</v>
      </c>
      <c r="C18" s="7" t="n">
        <v>16943</v>
      </c>
      <c r="D18" s="7" t="n">
        <v>19825</v>
      </c>
      <c r="E18" s="7" t="n">
        <v>14958</v>
      </c>
      <c r="F18" s="7" t="n">
        <v>-25818</v>
      </c>
      <c r="G18" s="7" t="n">
        <v>-30651</v>
      </c>
      <c r="H18" s="7" t="n">
        <v>11923</v>
      </c>
      <c r="I18" s="7" t="n">
        <v>11014</v>
      </c>
      <c r="J18" s="7" t="n">
        <v>-18990</v>
      </c>
      <c r="K18" s="7" t="n">
        <v>-30135</v>
      </c>
      <c r="L18" s="7" t="n">
        <v>14697</v>
      </c>
      <c r="M18" s="7" t="n">
        <v>15301</v>
      </c>
      <c r="N18" s="7" t="n">
        <v>1342</v>
      </c>
      <c r="O18" s="7" t="n">
        <v>-17485</v>
      </c>
      <c r="P18" s="7" t="n">
        <v>-33532</v>
      </c>
    </row>
    <row r="19" spans="1:16">
      <c r="A19" s="3" t="s">
        <v>105</v>
      </c>
    </row>
    <row r="20" spans="1:16">
      <c r="A20" s="4" t="s">
        <v>106</v>
      </c>
      <c r="M20" s="6" t="n">
        <v>1000</v>
      </c>
      <c r="N20" s="6" t="n">
        <v>1000</v>
      </c>
      <c r="O20" s="6" t="n">
        <v>1000</v>
      </c>
      <c r="P20" s="6" t="n">
        <v>1000</v>
      </c>
    </row>
    <row r="21" spans="1:16">
      <c r="A21" s="3" t="s">
        <v>378</v>
      </c>
    </row>
    <row r="22" spans="1:16">
      <c r="A22" s="4" t="s">
        <v>106</v>
      </c>
      <c r="M22" s="9" t="n">
        <v>15.3</v>
      </c>
      <c r="N22" s="9" t="n">
        <v>1.34</v>
      </c>
      <c r="O22" s="9" t="n">
        <v>-17.49</v>
      </c>
      <c r="P22" s="9" t="n">
        <v>-33.53</v>
      </c>
    </row>
  </sheetData>
  <mergeCells count="4">
    <mergeCell ref="A1:A2"/>
    <mergeCell ref="B1:C1"/>
    <mergeCell ref="D1:L1"/>
    <mergeCell ref="M1:N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P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5"/>
    <col customWidth="1" max="14" min="14" width="14"/>
    <col customWidth="1" max="15" min="15" width="16"/>
    <col customWidth="1" max="16" min="16" width="16"/>
  </cols>
  <sheetData>
    <row r="1" spans="1:16">
      <c r="A1" s="1" t="s">
        <v>379</v>
      </c>
      <c r="B1" s="2" t="s">
        <v>368</v>
      </c>
      <c r="D1" s="2" t="s">
        <v>369</v>
      </c>
      <c r="M1" s="2" t="s">
        <v>1</v>
      </c>
      <c r="O1" s="2" t="s">
        <v>143</v>
      </c>
      <c r="P1" s="2" t="s">
        <v>84</v>
      </c>
    </row>
    <row r="2" spans="1:16">
      <c r="B2" s="2" t="s">
        <v>2</v>
      </c>
      <c r="C2" s="2" t="s">
        <v>370</v>
      </c>
      <c r="D2" s="2" t="s">
        <v>4</v>
      </c>
      <c r="E2" s="2" t="s">
        <v>371</v>
      </c>
      <c r="F2" s="2" t="s">
        <v>32</v>
      </c>
      <c r="G2" s="2" t="s">
        <v>372</v>
      </c>
      <c r="H2" s="2" t="s">
        <v>373</v>
      </c>
      <c r="I2" s="2" t="s">
        <v>374</v>
      </c>
      <c r="J2" s="2" t="s">
        <v>34</v>
      </c>
      <c r="K2" s="2" t="s">
        <v>375</v>
      </c>
      <c r="L2" s="2" t="s">
        <v>376</v>
      </c>
      <c r="M2" s="2" t="s">
        <v>2</v>
      </c>
      <c r="N2" s="2" t="s">
        <v>33</v>
      </c>
      <c r="O2" s="2" t="s">
        <v>34</v>
      </c>
      <c r="P2" s="2" t="s">
        <v>32</v>
      </c>
    </row>
    <row r="3" spans="1:16">
      <c r="A3" s="3" t="s">
        <v>144</v>
      </c>
    </row>
    <row r="4" spans="1:16">
      <c r="A4" s="4" t="s">
        <v>380</v>
      </c>
      <c r="B4" s="7" t="n">
        <v>-19482</v>
      </c>
      <c r="C4" s="7" t="n">
        <v>16943</v>
      </c>
      <c r="D4" s="7" t="n">
        <v>19825</v>
      </c>
      <c r="E4" s="7" t="n">
        <v>14958</v>
      </c>
      <c r="F4" s="7" t="n">
        <v>-25818</v>
      </c>
      <c r="G4" s="7" t="n">
        <v>-30651</v>
      </c>
      <c r="H4" s="7" t="n">
        <v>11923</v>
      </c>
      <c r="I4" s="7" t="n">
        <v>11014</v>
      </c>
      <c r="J4" s="7" t="n">
        <v>-18990</v>
      </c>
      <c r="K4" s="7" t="n">
        <v>-30135</v>
      </c>
      <c r="L4" s="7" t="n">
        <v>14697</v>
      </c>
      <c r="M4" s="7" t="n">
        <v>15301</v>
      </c>
      <c r="N4" s="7" t="n">
        <v>1342</v>
      </c>
      <c r="O4" s="7" t="n">
        <v>-17485</v>
      </c>
      <c r="P4" s="7" t="n">
        <v>-33532</v>
      </c>
    </row>
    <row r="5" spans="1:16">
      <c r="A5" s="3" t="s">
        <v>145</v>
      </c>
    </row>
    <row r="6" spans="1:16">
      <c r="A6" s="4" t="s">
        <v>146</v>
      </c>
      <c r="M6" s="6" t="n">
        <v>11644</v>
      </c>
      <c r="N6" s="6" t="n">
        <v>12267</v>
      </c>
      <c r="O6" s="6" t="n">
        <v>18876</v>
      </c>
      <c r="P6" s="6" t="n">
        <v>19233</v>
      </c>
    </row>
    <row r="7" spans="1:16">
      <c r="A7" s="4" t="s">
        <v>147</v>
      </c>
      <c r="M7" s="6" t="n">
        <v>5291</v>
      </c>
      <c r="N7" s="6" t="n">
        <v>8111</v>
      </c>
      <c r="O7" s="6" t="n">
        <v>6306</v>
      </c>
      <c r="P7" s="6" t="n">
        <v>14310</v>
      </c>
    </row>
    <row r="8" spans="1:16">
      <c r="A8" s="4" t="s">
        <v>95</v>
      </c>
      <c r="M8" s="6" t="n">
        <v>877</v>
      </c>
    </row>
    <row r="9" spans="1:16">
      <c r="A9" s="4" t="s">
        <v>96</v>
      </c>
      <c r="M9" s="6" t="n">
        <v>200</v>
      </c>
    </row>
    <row r="10" spans="1:16">
      <c r="A10" s="4" t="s">
        <v>149</v>
      </c>
      <c r="M10" s="6" t="n">
        <v>1461</v>
      </c>
      <c r="N10" s="6" t="n">
        <v>1553</v>
      </c>
      <c r="O10" s="6" t="n">
        <v>2139</v>
      </c>
      <c r="P10" s="6" t="n">
        <v>1946</v>
      </c>
    </row>
    <row r="11" spans="1:16">
      <c r="A11" s="4" t="s">
        <v>150</v>
      </c>
      <c r="M11" s="6" t="n">
        <v>-174</v>
      </c>
      <c r="N11" s="6" t="n">
        <v>-93</v>
      </c>
      <c r="O11" s="6" t="n">
        <v>483</v>
      </c>
      <c r="P11" s="6" t="n">
        <v>-45</v>
      </c>
    </row>
    <row r="12" spans="1:16">
      <c r="A12" s="4" t="s">
        <v>138</v>
      </c>
      <c r="M12" s="6" t="n">
        <v>696</v>
      </c>
      <c r="N12" s="6" t="n">
        <v>144</v>
      </c>
      <c r="P12" s="6" t="n">
        <v>581</v>
      </c>
    </row>
    <row r="13" spans="1:16">
      <c r="A13" s="4" t="s">
        <v>152</v>
      </c>
      <c r="M13" s="6" t="n">
        <v>-1</v>
      </c>
      <c r="N13" s="6" t="n">
        <v>34</v>
      </c>
      <c r="P13" s="6" t="n">
        <v>45</v>
      </c>
    </row>
    <row r="14" spans="1:16">
      <c r="A14" s="4" t="s">
        <v>381</v>
      </c>
      <c r="M14" s="6" t="n">
        <v>-69</v>
      </c>
      <c r="P14" s="6" t="n">
        <v>774</v>
      </c>
    </row>
    <row r="15" spans="1:16">
      <c r="A15" s="4" t="s">
        <v>154</v>
      </c>
      <c r="M15" s="6" t="n">
        <v>1208</v>
      </c>
      <c r="N15" s="6" t="n">
        <v>1594</v>
      </c>
      <c r="O15" s="6" t="n">
        <v>1282</v>
      </c>
      <c r="P15" s="6" t="n">
        <v>2033</v>
      </c>
    </row>
    <row r="16" spans="1:16">
      <c r="A16" s="3" t="s">
        <v>155</v>
      </c>
    </row>
    <row r="17" spans="1:16">
      <c r="A17" s="4" t="s">
        <v>156</v>
      </c>
      <c r="M17" s="6" t="n">
        <v>-24</v>
      </c>
      <c r="N17" s="6" t="n">
        <v>1256</v>
      </c>
      <c r="O17" s="6" t="n">
        <v>3843</v>
      </c>
      <c r="P17" s="6" t="n">
        <v>3437</v>
      </c>
    </row>
    <row r="18" spans="1:16">
      <c r="A18" s="4" t="s">
        <v>157</v>
      </c>
      <c r="M18" s="6" t="n">
        <v>20697</v>
      </c>
      <c r="N18" s="6" t="n">
        <v>17932</v>
      </c>
      <c r="O18" s="6" t="n">
        <v>9295</v>
      </c>
      <c r="P18" s="6" t="n">
        <v>-3548</v>
      </c>
    </row>
    <row r="19" spans="1:16">
      <c r="A19" s="4" t="s">
        <v>40</v>
      </c>
      <c r="M19" s="6" t="n">
        <v>897</v>
      </c>
      <c r="N19" s="6" t="n">
        <v>719</v>
      </c>
      <c r="O19" s="6" t="n">
        <v>-887</v>
      </c>
      <c r="P19" s="6" t="n">
        <v>633</v>
      </c>
    </row>
    <row r="20" spans="1:16">
      <c r="A20" s="4" t="s">
        <v>41</v>
      </c>
      <c r="M20" s="6" t="n">
        <v>4279</v>
      </c>
      <c r="N20" s="6" t="n">
        <v>726</v>
      </c>
      <c r="O20" s="6" t="n">
        <v>20121</v>
      </c>
      <c r="P20" s="6" t="n">
        <v>422</v>
      </c>
    </row>
    <row r="21" spans="1:16">
      <c r="A21" s="4" t="s">
        <v>54</v>
      </c>
      <c r="M21" s="6" t="n">
        <v>-20730</v>
      </c>
      <c r="N21" s="6" t="n">
        <v>-20383</v>
      </c>
      <c r="O21" s="6" t="n">
        <v>5013</v>
      </c>
      <c r="P21" s="6" t="n">
        <v>846</v>
      </c>
    </row>
    <row r="22" spans="1:16">
      <c r="A22" s="4" t="s">
        <v>158</v>
      </c>
      <c r="M22" s="6" t="n">
        <v>5752</v>
      </c>
      <c r="N22" s="6" t="n">
        <v>-5792</v>
      </c>
      <c r="O22" s="6" t="n">
        <v>-24563</v>
      </c>
      <c r="P22" s="6" t="n">
        <v>-4465</v>
      </c>
    </row>
    <row r="23" spans="1:16">
      <c r="A23" s="4" t="s">
        <v>160</v>
      </c>
      <c r="M23" s="6" t="n">
        <v>47305</v>
      </c>
      <c r="N23" s="6" t="n">
        <v>19410</v>
      </c>
      <c r="O23" s="6" t="n">
        <v>19527</v>
      </c>
      <c r="P23" s="6" t="n">
        <v>5383</v>
      </c>
    </row>
    <row r="24" spans="1:16">
      <c r="A24" s="3" t="s">
        <v>161</v>
      </c>
    </row>
    <row r="25" spans="1:16">
      <c r="A25" s="4" t="s">
        <v>162</v>
      </c>
      <c r="M25" s="6" t="n">
        <v>-4339</v>
      </c>
      <c r="N25" s="6" t="n">
        <v>-6005</v>
      </c>
      <c r="O25" s="6" t="n">
        <v>-12050</v>
      </c>
      <c r="P25" s="6" t="n">
        <v>-10732</v>
      </c>
    </row>
    <row r="26" spans="1:16">
      <c r="A26" s="4" t="s">
        <v>164</v>
      </c>
      <c r="M26" s="6" t="n">
        <v>-2868</v>
      </c>
      <c r="N26" s="6" t="n">
        <v>-4223</v>
      </c>
      <c r="O26" s="6" t="n">
        <v>-5866</v>
      </c>
      <c r="P26" s="6" t="n">
        <v>-6649</v>
      </c>
    </row>
    <row r="27" spans="1:16">
      <c r="A27" s="4" t="s">
        <v>165</v>
      </c>
      <c r="M27" s="6" t="n">
        <v>84</v>
      </c>
      <c r="N27" s="6" t="n">
        <v>214</v>
      </c>
      <c r="O27" s="6" t="n">
        <v>1511</v>
      </c>
      <c r="P27" s="6" t="n">
        <v>1813</v>
      </c>
    </row>
    <row r="28" spans="1:16">
      <c r="A28" s="4" t="s">
        <v>166</v>
      </c>
      <c r="M28" s="6" t="n">
        <v>-7123</v>
      </c>
      <c r="N28" s="6" t="n">
        <v>-10014</v>
      </c>
      <c r="O28" s="6" t="n">
        <v>9897</v>
      </c>
      <c r="P28" s="6" t="n">
        <v>-15568</v>
      </c>
    </row>
    <row r="29" spans="1:16">
      <c r="A29" s="3" t="s">
        <v>167</v>
      </c>
    </row>
    <row r="30" spans="1:16">
      <c r="A30" s="4" t="s">
        <v>168</v>
      </c>
      <c r="M30" s="6" t="n">
        <v>255497</v>
      </c>
      <c r="N30" s="6" t="n">
        <v>245036</v>
      </c>
      <c r="O30" s="6" t="n">
        <v>277605</v>
      </c>
      <c r="P30" s="6" t="n">
        <v>321946</v>
      </c>
    </row>
    <row r="31" spans="1:16">
      <c r="A31" s="4" t="s">
        <v>169</v>
      </c>
      <c r="M31" s="6" t="n">
        <v>-290060</v>
      </c>
      <c r="N31" s="6" t="n">
        <v>-249955</v>
      </c>
      <c r="O31" s="6" t="n">
        <v>-291919</v>
      </c>
      <c r="P31" s="6" t="n">
        <v>-309796</v>
      </c>
    </row>
    <row r="32" spans="1:16">
      <c r="A32" s="4" t="s">
        <v>96</v>
      </c>
      <c r="M32" s="6" t="n">
        <v>-200</v>
      </c>
    </row>
    <row r="33" spans="1:16">
      <c r="A33" s="4" t="s">
        <v>172</v>
      </c>
      <c r="M33" s="6" t="n">
        <v>-262</v>
      </c>
      <c r="N33" s="6" t="n">
        <v>-1083</v>
      </c>
      <c r="O33" s="6" t="n">
        <v>-636</v>
      </c>
      <c r="P33" s="6" t="n">
        <v>-1034</v>
      </c>
    </row>
    <row r="34" spans="1:16">
      <c r="A34" s="4" t="s">
        <v>173</v>
      </c>
      <c r="M34" s="6" t="n">
        <v>-35025</v>
      </c>
      <c r="N34" s="6" t="n">
        <v>-6002</v>
      </c>
      <c r="O34" s="6" t="n">
        <v>-35950</v>
      </c>
      <c r="P34" s="6" t="n">
        <v>11116</v>
      </c>
    </row>
    <row r="35" spans="1:16">
      <c r="A35" s="4" t="s">
        <v>174</v>
      </c>
      <c r="M35" s="6" t="n">
        <v>-1212</v>
      </c>
      <c r="N35" s="6" t="n">
        <v>-437</v>
      </c>
      <c r="P35" s="6" t="n">
        <v>-1019</v>
      </c>
    </row>
    <row r="36" spans="1:16">
      <c r="A36" s="4" t="s">
        <v>382</v>
      </c>
      <c r="M36" s="6" t="n">
        <v>3945</v>
      </c>
      <c r="N36" s="6" t="n">
        <v>2957</v>
      </c>
      <c r="O36" s="6" t="n">
        <v>-6526</v>
      </c>
      <c r="P36" s="6" t="n">
        <v>-88</v>
      </c>
    </row>
    <row r="37" spans="1:16">
      <c r="A37" s="4" t="s">
        <v>176</v>
      </c>
      <c r="E37" s="7" t="n">
        <v>8920</v>
      </c>
      <c r="I37" s="7" t="n">
        <v>9008</v>
      </c>
      <c r="M37" s="6" t="n">
        <v>8920</v>
      </c>
      <c r="N37" s="6" t="n">
        <v>9008</v>
      </c>
      <c r="O37" s="6" t="n">
        <v>15534</v>
      </c>
      <c r="P37" s="6" t="n">
        <v>9008</v>
      </c>
    </row>
    <row r="38" spans="1:16">
      <c r="A38" s="4" t="s">
        <v>177</v>
      </c>
      <c r="B38" s="7" t="n">
        <v>12865</v>
      </c>
      <c r="F38" s="7" t="n">
        <v>8920</v>
      </c>
      <c r="J38" s="7" t="n">
        <v>9008</v>
      </c>
      <c r="M38" s="7" t="n">
        <v>12865</v>
      </c>
      <c r="N38" s="7" t="n">
        <v>11965</v>
      </c>
      <c r="O38" s="7" t="n">
        <v>9008</v>
      </c>
      <c r="P38" s="7" t="n">
        <v>8920</v>
      </c>
    </row>
  </sheetData>
  <mergeCells count="4">
    <mergeCell ref="A1:A2"/>
    <mergeCell ref="B1:C1"/>
    <mergeCell ref="D1:L1"/>
    <mergeCell ref="M1:N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108</v>
      </c>
      <c r="B1" s="2" t="s">
        <v>83</v>
      </c>
      <c r="C1" s="2" t="s">
        <v>84</v>
      </c>
    </row>
    <row r="2" spans="1:3">
      <c r="B2" s="2" t="s">
        <v>35</v>
      </c>
      <c r="C2" s="2" t="s">
        <v>85</v>
      </c>
    </row>
    <row r="3" spans="1:3">
      <c r="A3" s="4" t="s">
        <v>86</v>
      </c>
    </row>
    <row r="4" spans="1:3">
      <c r="A4" s="4" t="s">
        <v>104</v>
      </c>
      <c r="B4" s="7" t="n">
        <v>76068</v>
      </c>
      <c r="C4" s="7" t="n">
        <v>-147692</v>
      </c>
    </row>
    <row r="5" spans="1:3">
      <c r="A5" s="3" t="s">
        <v>109</v>
      </c>
    </row>
    <row r="6" spans="1:3">
      <c r="A6" s="4" t="s">
        <v>110</v>
      </c>
      <c r="B6" s="6" t="n">
        <v>-101</v>
      </c>
      <c r="C6" s="6" t="n">
        <v>-1250</v>
      </c>
    </row>
    <row r="7" spans="1:3">
      <c r="A7" s="4" t="s">
        <v>111</v>
      </c>
      <c r="B7" s="7" t="n">
        <v>75967</v>
      </c>
      <c r="C7" s="7" t="n">
        <v>-148942</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sheetPr>
  <dimension ref="A1:Q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5"/>
    <col customWidth="1" max="14" min="14" width="14"/>
    <col customWidth="1" max="15" min="15" width="16"/>
    <col customWidth="1" max="16" min="16" width="16"/>
    <col customWidth="1" max="17" min="17" width="14"/>
  </cols>
  <sheetData>
    <row r="1" spans="1:17">
      <c r="A1" s="1" t="s">
        <v>383</v>
      </c>
      <c r="B1" s="2" t="s">
        <v>368</v>
      </c>
      <c r="D1" s="2" t="s">
        <v>369</v>
      </c>
      <c r="M1" s="2" t="s">
        <v>1</v>
      </c>
      <c r="O1" s="2" t="s">
        <v>143</v>
      </c>
      <c r="P1" s="2" t="s">
        <v>84</v>
      </c>
    </row>
    <row r="2" spans="1:17">
      <c r="B2" s="2" t="s">
        <v>2</v>
      </c>
      <c r="C2" s="2" t="s">
        <v>370</v>
      </c>
      <c r="D2" s="2" t="s">
        <v>4</v>
      </c>
      <c r="E2" s="2" t="s">
        <v>371</v>
      </c>
      <c r="F2" s="2" t="s">
        <v>32</v>
      </c>
      <c r="G2" s="2" t="s">
        <v>372</v>
      </c>
      <c r="H2" s="2" t="s">
        <v>373</v>
      </c>
      <c r="I2" s="2" t="s">
        <v>374</v>
      </c>
      <c r="J2" s="2" t="s">
        <v>34</v>
      </c>
      <c r="K2" s="2" t="s">
        <v>375</v>
      </c>
      <c r="L2" s="2" t="s">
        <v>376</v>
      </c>
      <c r="M2" s="2" t="s">
        <v>2</v>
      </c>
      <c r="N2" s="2" t="s">
        <v>33</v>
      </c>
      <c r="O2" s="2" t="s">
        <v>34</v>
      </c>
      <c r="P2" s="2" t="s">
        <v>32</v>
      </c>
      <c r="Q2" s="2" t="s">
        <v>35</v>
      </c>
    </row>
    <row r="3" spans="1:17">
      <c r="A3" s="3" t="s">
        <v>384</v>
      </c>
    </row>
    <row r="4" spans="1:17">
      <c r="A4" s="4" t="s">
        <v>87</v>
      </c>
      <c r="B4" s="7" t="n">
        <v>59600</v>
      </c>
      <c r="C4" s="7" t="n">
        <v>143499</v>
      </c>
      <c r="D4" s="7" t="n">
        <v>245148</v>
      </c>
      <c r="E4" s="7" t="n">
        <v>199530</v>
      </c>
      <c r="F4" s="7" t="n">
        <v>105975</v>
      </c>
      <c r="G4" s="7" t="n">
        <v>77754</v>
      </c>
      <c r="H4" s="7" t="n">
        <v>238670</v>
      </c>
      <c r="I4" s="7" t="n">
        <v>199469</v>
      </c>
      <c r="J4" s="7" t="n">
        <v>108253</v>
      </c>
      <c r="K4" s="7" t="n">
        <v>74664</v>
      </c>
      <c r="L4" s="7" t="n">
        <v>245629</v>
      </c>
      <c r="M4" s="7" t="n">
        <v>504278</v>
      </c>
      <c r="N4" s="7" t="n">
        <v>488682</v>
      </c>
      <c r="O4" s="7" t="n">
        <v>572045</v>
      </c>
      <c r="P4" s="7" t="n">
        <v>621868</v>
      </c>
    </row>
    <row r="5" spans="1:17">
      <c r="A5" s="3" t="s">
        <v>385</v>
      </c>
    </row>
    <row r="6" spans="1:17">
      <c r="A6" s="4" t="s">
        <v>89</v>
      </c>
      <c r="B6" s="6" t="n">
        <v>19852</v>
      </c>
      <c r="C6" s="6" t="n">
        <v>59758</v>
      </c>
      <c r="D6" s="6" t="n">
        <v>88533</v>
      </c>
      <c r="E6" s="6" t="n">
        <v>78002</v>
      </c>
      <c r="F6" s="6" t="n">
        <v>35962</v>
      </c>
      <c r="G6" s="6" t="n">
        <v>26808</v>
      </c>
      <c r="H6" s="6" t="n">
        <v>86822</v>
      </c>
      <c r="I6" s="6" t="n">
        <v>78566</v>
      </c>
      <c r="J6" s="6" t="n">
        <v>42789</v>
      </c>
      <c r="K6" s="6" t="n">
        <v>26448</v>
      </c>
      <c r="L6" s="6" t="n">
        <v>93205</v>
      </c>
      <c r="M6" s="6" t="n">
        <v>186387</v>
      </c>
      <c r="N6" s="6" t="n">
        <v>182204</v>
      </c>
      <c r="O6" s="6" t="n">
        <v>222200</v>
      </c>
      <c r="P6" s="6" t="n">
        <v>228158</v>
      </c>
    </row>
    <row r="7" spans="1:17">
      <c r="A7" s="3" t="s">
        <v>386</v>
      </c>
    </row>
    <row r="8" spans="1:17">
      <c r="A8" s="4" t="s">
        <v>387</v>
      </c>
      <c r="B8" s="6" t="n">
        <v>-16972</v>
      </c>
      <c r="C8" s="7" t="n">
        <v>21296</v>
      </c>
      <c r="D8" s="7" t="n">
        <v>26789</v>
      </c>
      <c r="E8" s="7" t="n">
        <v>20076</v>
      </c>
      <c r="F8" s="6" t="n">
        <v>-20289</v>
      </c>
      <c r="G8" s="7" t="n">
        <v>-26292</v>
      </c>
      <c r="H8" s="7" t="n">
        <v>17000</v>
      </c>
      <c r="I8" s="7" t="n">
        <v>16491</v>
      </c>
      <c r="J8" s="6" t="n">
        <v>-13382</v>
      </c>
      <c r="K8" s="7" t="n">
        <v>-24653</v>
      </c>
      <c r="L8" s="7" t="n">
        <v>19243</v>
      </c>
      <c r="M8" s="6" t="n">
        <v>29893</v>
      </c>
      <c r="N8" s="6" t="n">
        <v>15229</v>
      </c>
      <c r="O8" s="6" t="n">
        <v>2504</v>
      </c>
      <c r="P8" s="6" t="n">
        <v>-13090</v>
      </c>
    </row>
    <row r="9" spans="1:17">
      <c r="A9" s="4" t="s">
        <v>388</v>
      </c>
      <c r="M9" s="6" t="n">
        <v>13876</v>
      </c>
      <c r="N9" s="6" t="n">
        <v>13912</v>
      </c>
      <c r="O9" s="6" t="n">
        <v>19731</v>
      </c>
      <c r="P9" s="6" t="n">
        <v>19825</v>
      </c>
    </row>
    <row r="10" spans="1:17">
      <c r="A10" s="4" t="s">
        <v>100</v>
      </c>
      <c r="M10" s="6" t="n">
        <v>16017</v>
      </c>
      <c r="N10" s="6" t="n">
        <v>1317</v>
      </c>
      <c r="O10" s="6" t="n">
        <v>-17227</v>
      </c>
      <c r="P10" s="6" t="n">
        <v>-32915</v>
      </c>
    </row>
    <row r="11" spans="1:17">
      <c r="A11" s="3" t="s">
        <v>389</v>
      </c>
    </row>
    <row r="12" spans="1:17">
      <c r="A12" s="4" t="s">
        <v>390</v>
      </c>
      <c r="B12" s="6" t="n">
        <v>279079</v>
      </c>
      <c r="F12" s="7" t="n">
        <v>312952</v>
      </c>
      <c r="J12" s="7" t="n">
        <v>339619</v>
      </c>
      <c r="M12" s="6" t="n">
        <v>279079</v>
      </c>
      <c r="N12" s="6" t="n">
        <v>310621</v>
      </c>
      <c r="O12" s="6" t="n">
        <v>339619</v>
      </c>
      <c r="P12" s="6" t="n">
        <v>312952</v>
      </c>
      <c r="Q12" s="7" t="n">
        <v>415410</v>
      </c>
    </row>
    <row r="13" spans="1:17">
      <c r="A13" s="3" t="s">
        <v>391</v>
      </c>
    </row>
    <row r="14" spans="1:17">
      <c r="A14" s="4" t="s">
        <v>392</v>
      </c>
      <c r="M14" s="6" t="n">
        <v>16935</v>
      </c>
      <c r="N14" s="6" t="n">
        <v>20378</v>
      </c>
      <c r="O14" s="6" t="n">
        <v>25182</v>
      </c>
      <c r="P14" s="6" t="n">
        <v>36256</v>
      </c>
    </row>
    <row r="15" spans="1:17">
      <c r="A15" s="3" t="s">
        <v>393</v>
      </c>
    </row>
    <row r="16" spans="1:17">
      <c r="A16" s="4" t="s">
        <v>394</v>
      </c>
      <c r="M16" s="6" t="n">
        <v>7207</v>
      </c>
      <c r="N16" s="6" t="n">
        <v>10228</v>
      </c>
      <c r="O16" s="7" t="n">
        <v>17916</v>
      </c>
      <c r="P16" s="7" t="n">
        <v>17381</v>
      </c>
    </row>
    <row r="17" spans="1:17">
      <c r="A17" s="4" t="s">
        <v>395</v>
      </c>
    </row>
    <row r="18" spans="1:17">
      <c r="A18" s="3" t="s">
        <v>384</v>
      </c>
    </row>
    <row r="19" spans="1:17">
      <c r="A19" s="4" t="s">
        <v>87</v>
      </c>
      <c r="M19" s="6" t="n">
        <v>429548</v>
      </c>
      <c r="N19" s="6" t="n">
        <v>418695</v>
      </c>
    </row>
    <row r="20" spans="1:17">
      <c r="A20" s="3" t="s">
        <v>385</v>
      </c>
    </row>
    <row r="21" spans="1:17">
      <c r="A21" s="4" t="s">
        <v>89</v>
      </c>
      <c r="M21" s="6" t="n">
        <v>146477</v>
      </c>
      <c r="N21" s="6" t="n">
        <v>147206</v>
      </c>
    </row>
    <row r="22" spans="1:17">
      <c r="A22" s="3" t="s">
        <v>389</v>
      </c>
    </row>
    <row r="23" spans="1:17">
      <c r="A23" s="4" t="s">
        <v>390</v>
      </c>
      <c r="B23" s="6" t="n">
        <v>173838</v>
      </c>
      <c r="M23" s="6" t="n">
        <v>173838</v>
      </c>
      <c r="N23" s="6" t="n">
        <v>197081</v>
      </c>
    </row>
    <row r="24" spans="1:17">
      <c r="A24" s="3" t="s">
        <v>391</v>
      </c>
    </row>
    <row r="25" spans="1:17">
      <c r="A25" s="4" t="s">
        <v>392</v>
      </c>
      <c r="M25" s="6" t="n">
        <v>9651</v>
      </c>
      <c r="N25" s="6" t="n">
        <v>11027</v>
      </c>
    </row>
    <row r="26" spans="1:17">
      <c r="A26" s="3" t="s">
        <v>393</v>
      </c>
    </row>
    <row r="27" spans="1:17">
      <c r="A27" s="4" t="s">
        <v>394</v>
      </c>
      <c r="M27" s="6" t="n">
        <v>3778</v>
      </c>
      <c r="N27" s="6" t="n">
        <v>5789</v>
      </c>
    </row>
    <row r="28" spans="1:17">
      <c r="A28" s="4" t="s">
        <v>396</v>
      </c>
    </row>
    <row r="29" spans="1:17">
      <c r="A29" s="3" t="s">
        <v>384</v>
      </c>
    </row>
    <row r="30" spans="1:17">
      <c r="A30" s="4" t="s">
        <v>87</v>
      </c>
      <c r="M30" s="6" t="n">
        <v>74730</v>
      </c>
      <c r="N30" s="6" t="n">
        <v>69987</v>
      </c>
    </row>
    <row r="31" spans="1:17">
      <c r="A31" s="3" t="s">
        <v>385</v>
      </c>
    </row>
    <row r="32" spans="1:17">
      <c r="A32" s="4" t="s">
        <v>89</v>
      </c>
      <c r="M32" s="6" t="n">
        <v>39910</v>
      </c>
      <c r="N32" s="6" t="n">
        <v>34998</v>
      </c>
    </row>
    <row r="33" spans="1:17">
      <c r="A33" s="3" t="s">
        <v>389</v>
      </c>
    </row>
    <row r="34" spans="1:17">
      <c r="A34" s="4" t="s">
        <v>390</v>
      </c>
      <c r="B34" s="6" t="n">
        <v>88796</v>
      </c>
      <c r="M34" s="6" t="n">
        <v>88796</v>
      </c>
      <c r="N34" s="6" t="n">
        <v>21741</v>
      </c>
    </row>
    <row r="35" spans="1:17">
      <c r="A35" s="3" t="s">
        <v>391</v>
      </c>
    </row>
    <row r="36" spans="1:17">
      <c r="A36" s="4" t="s">
        <v>392</v>
      </c>
      <c r="M36" s="6" t="n">
        <v>7284</v>
      </c>
      <c r="N36" s="6" t="n">
        <v>9351</v>
      </c>
    </row>
    <row r="37" spans="1:17">
      <c r="A37" s="3" t="s">
        <v>393</v>
      </c>
    </row>
    <row r="38" spans="1:17">
      <c r="A38" s="4" t="s">
        <v>394</v>
      </c>
      <c r="M38" s="6" t="n">
        <v>3429</v>
      </c>
      <c r="N38" s="6" t="n">
        <v>4439</v>
      </c>
    </row>
    <row r="39" spans="1:17">
      <c r="A39" s="4" t="s">
        <v>397</v>
      </c>
    </row>
    <row r="40" spans="1:17">
      <c r="A40" s="3" t="s">
        <v>389</v>
      </c>
    </row>
    <row r="41" spans="1:17">
      <c r="A41" s="4" t="s">
        <v>390</v>
      </c>
      <c r="B41" s="7" t="n">
        <v>16445</v>
      </c>
      <c r="M41" s="7" t="n">
        <v>16445</v>
      </c>
      <c r="N41" s="7" t="n">
        <v>91799</v>
      </c>
    </row>
  </sheetData>
  <mergeCells count="4">
    <mergeCell ref="A1:A2"/>
    <mergeCell ref="B1:C1"/>
    <mergeCell ref="D1:L1"/>
    <mergeCell ref="M1:N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I5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 customWidth="1" max="6" min="6" width="16"/>
    <col customWidth="1" max="7" min="7" width="16"/>
    <col customWidth="1" max="8" min="8" width="14"/>
    <col customWidth="1" max="9" min="9" width="14"/>
  </cols>
  <sheetData>
    <row r="1" spans="1:9">
      <c r="A1" s="1" t="s">
        <v>398</v>
      </c>
      <c r="B1" s="2" t="s">
        <v>83</v>
      </c>
      <c r="C1" s="2" t="s">
        <v>369</v>
      </c>
      <c r="D1" s="2" t="s">
        <v>1</v>
      </c>
      <c r="F1" s="2" t="s">
        <v>143</v>
      </c>
      <c r="G1" s="2" t="s">
        <v>84</v>
      </c>
    </row>
    <row r="2" spans="1:9">
      <c r="B2" s="2" t="s">
        <v>35</v>
      </c>
      <c r="C2" s="2" t="s">
        <v>399</v>
      </c>
      <c r="D2" s="2" t="s">
        <v>2</v>
      </c>
      <c r="E2" s="2" t="s">
        <v>33</v>
      </c>
      <c r="F2" s="2" t="s">
        <v>34</v>
      </c>
      <c r="G2" s="2" t="s">
        <v>32</v>
      </c>
      <c r="H2" s="2" t="s">
        <v>34</v>
      </c>
      <c r="I2" s="2" t="s">
        <v>85</v>
      </c>
    </row>
    <row r="3" spans="1:9">
      <c r="A3" s="3" t="s">
        <v>400</v>
      </c>
    </row>
    <row r="4" spans="1:9">
      <c r="A4" s="4" t="s">
        <v>401</v>
      </c>
      <c r="D4" s="7" t="n">
        <v>7016000</v>
      </c>
      <c r="F4" s="7" t="n">
        <v>8416000</v>
      </c>
      <c r="G4" s="7" t="n">
        <v>5679000</v>
      </c>
      <c r="H4" s="7" t="n">
        <v>8416000</v>
      </c>
    </row>
    <row r="5" spans="1:9">
      <c r="A5" s="4" t="s">
        <v>402</v>
      </c>
      <c r="C5" s="7" t="n">
        <v>41089000</v>
      </c>
      <c r="D5" s="6" t="n">
        <v>0</v>
      </c>
      <c r="F5" s="6" t="n">
        <v>0</v>
      </c>
      <c r="G5" s="6" t="n">
        <v>0</v>
      </c>
    </row>
    <row r="6" spans="1:9">
      <c r="A6" s="4" t="s">
        <v>403</v>
      </c>
      <c r="C6" s="7" t="n">
        <v>4700000</v>
      </c>
      <c r="D6" s="6" t="n">
        <v>0</v>
      </c>
      <c r="F6" s="6" t="n">
        <v>0</v>
      </c>
      <c r="G6" s="6" t="n">
        <v>0</v>
      </c>
    </row>
    <row r="7" spans="1:9">
      <c r="A7" s="4" t="s">
        <v>404</v>
      </c>
      <c r="G7" s="6" t="n">
        <v>3690000</v>
      </c>
    </row>
    <row r="8" spans="1:9">
      <c r="A8" s="4" t="s">
        <v>405</v>
      </c>
      <c r="D8" s="6" t="n">
        <v>0</v>
      </c>
      <c r="F8" s="6" t="n">
        <v>0</v>
      </c>
      <c r="G8" s="6" t="n">
        <v>2713000</v>
      </c>
    </row>
    <row r="9" spans="1:9">
      <c r="A9" s="4" t="s">
        <v>406</v>
      </c>
      <c r="D9" s="6" t="n">
        <v>17131000</v>
      </c>
      <c r="G9" s="6" t="n">
        <v>19557000</v>
      </c>
      <c r="H9" s="6" t="n">
        <v>27305000</v>
      </c>
    </row>
    <row r="10" spans="1:9">
      <c r="A10" s="4" t="s">
        <v>90</v>
      </c>
      <c r="D10" s="6" t="n">
        <v>155593000</v>
      </c>
      <c r="E10" s="7" t="n">
        <v>163135000</v>
      </c>
      <c r="F10" s="6" t="n">
        <v>213144000</v>
      </c>
      <c r="G10" s="6" t="n">
        <v>232479000</v>
      </c>
    </row>
    <row r="11" spans="1:9">
      <c r="A11" s="4" t="s">
        <v>407</v>
      </c>
      <c r="D11" s="6" t="n">
        <v>901000</v>
      </c>
      <c r="F11" s="6" t="n">
        <v>4210000</v>
      </c>
      <c r="G11" s="6" t="n">
        <v>5477000</v>
      </c>
    </row>
    <row r="12" spans="1:9">
      <c r="A12" s="4" t="s">
        <v>408</v>
      </c>
      <c r="D12" s="7" t="n">
        <v>375000</v>
      </c>
      <c r="F12" s="6" t="n">
        <v>193000</v>
      </c>
      <c r="G12" s="6" t="n">
        <v>1579000</v>
      </c>
      <c r="H12" s="6" t="n">
        <v>193000</v>
      </c>
    </row>
    <row r="13" spans="1:9">
      <c r="A13" s="4" t="s">
        <v>409</v>
      </c>
    </row>
    <row r="14" spans="1:9">
      <c r="A14" s="3" t="s">
        <v>400</v>
      </c>
    </row>
    <row r="15" spans="1:9">
      <c r="A15" s="4" t="s">
        <v>410</v>
      </c>
      <c r="D15" s="4" t="s">
        <v>411</v>
      </c>
    </row>
    <row r="16" spans="1:9">
      <c r="A16" s="4" t="s">
        <v>412</v>
      </c>
    </row>
    <row r="17" spans="1:9">
      <c r="A17" s="3" t="s">
        <v>400</v>
      </c>
    </row>
    <row r="18" spans="1:9">
      <c r="A18" s="4" t="s">
        <v>410</v>
      </c>
      <c r="D18" s="4" t="s">
        <v>413</v>
      </c>
    </row>
    <row r="19" spans="1:9">
      <c r="A19" s="4" t="s">
        <v>414</v>
      </c>
    </row>
    <row r="20" spans="1:9">
      <c r="A20" s="3" t="s">
        <v>400</v>
      </c>
    </row>
    <row r="21" spans="1:9">
      <c r="A21" s="4" t="s">
        <v>410</v>
      </c>
      <c r="D21" s="4" t="s">
        <v>415</v>
      </c>
    </row>
    <row r="22" spans="1:9">
      <c r="A22" s="4" t="s">
        <v>416</v>
      </c>
    </row>
    <row r="23" spans="1:9">
      <c r="A23" s="3" t="s">
        <v>400</v>
      </c>
    </row>
    <row r="24" spans="1:9">
      <c r="A24" s="4" t="s">
        <v>410</v>
      </c>
      <c r="D24" s="4" t="s">
        <v>417</v>
      </c>
    </row>
    <row r="25" spans="1:9">
      <c r="A25" s="4" t="s">
        <v>418</v>
      </c>
    </row>
    <row r="26" spans="1:9">
      <c r="A26" s="3" t="s">
        <v>400</v>
      </c>
    </row>
    <row r="27" spans="1:9">
      <c r="A27" s="4" t="s">
        <v>419</v>
      </c>
      <c r="D27" s="4" t="s">
        <v>420</v>
      </c>
    </row>
    <row r="28" spans="1:9">
      <c r="A28" s="4" t="s">
        <v>86</v>
      </c>
    </row>
    <row r="29" spans="1:9">
      <c r="A29" s="3" t="s">
        <v>400</v>
      </c>
    </row>
    <row r="30" spans="1:9">
      <c r="A30" s="4" t="s">
        <v>90</v>
      </c>
      <c r="B30" s="7" t="n">
        <v>27473000</v>
      </c>
      <c r="I30" s="7" t="n">
        <v>267491000</v>
      </c>
    </row>
    <row r="31" spans="1:9">
      <c r="A31" s="4" t="s">
        <v>407</v>
      </c>
      <c r="B31" s="6" t="n">
        <v>-161000</v>
      </c>
    </row>
    <row r="32" spans="1:9">
      <c r="A32" s="4" t="s">
        <v>408</v>
      </c>
      <c r="B32" s="6" t="n">
        <v>555000</v>
      </c>
      <c r="I32" s="6" t="n">
        <v>716000</v>
      </c>
    </row>
    <row r="33" spans="1:9">
      <c r="A33" s="4" t="s">
        <v>421</v>
      </c>
    </row>
    <row r="34" spans="1:9">
      <c r="A34" s="3" t="s">
        <v>400</v>
      </c>
    </row>
    <row r="35" spans="1:9">
      <c r="A35" s="4" t="s">
        <v>407</v>
      </c>
      <c r="D35" s="7" t="n">
        <v>901000</v>
      </c>
      <c r="F35" s="6" t="n">
        <v>4210000</v>
      </c>
      <c r="G35" s="6" t="n">
        <v>5477000</v>
      </c>
    </row>
    <row r="36" spans="1:9">
      <c r="A36" s="4" t="s">
        <v>422</v>
      </c>
    </row>
    <row r="37" spans="1:9">
      <c r="A37" s="3" t="s">
        <v>400</v>
      </c>
    </row>
    <row r="38" spans="1:9">
      <c r="A38" s="4" t="s">
        <v>407</v>
      </c>
      <c r="B38" s="6" t="n">
        <v>-161000</v>
      </c>
      <c r="I38" s="6" t="n">
        <v>1561000</v>
      </c>
    </row>
    <row r="39" spans="1:9">
      <c r="A39" s="4" t="s">
        <v>423</v>
      </c>
    </row>
    <row r="40" spans="1:9">
      <c r="A40" s="3" t="s">
        <v>400</v>
      </c>
    </row>
    <row r="41" spans="1:9">
      <c r="A41" s="4" t="s">
        <v>424</v>
      </c>
      <c r="D41" s="6" t="n">
        <v>265000</v>
      </c>
    </row>
    <row r="42" spans="1:9">
      <c r="A42" s="4" t="s">
        <v>425</v>
      </c>
    </row>
    <row r="43" spans="1:9">
      <c r="A43" s="3" t="s">
        <v>400</v>
      </c>
    </row>
    <row r="44" spans="1:9">
      <c r="A44" s="4" t="s">
        <v>424</v>
      </c>
      <c r="F44" s="6" t="n">
        <v>483000</v>
      </c>
      <c r="G44" s="6" t="n">
        <v>438000</v>
      </c>
      <c r="H44" s="7" t="n">
        <v>483000</v>
      </c>
    </row>
    <row r="45" spans="1:9">
      <c r="A45" s="4" t="s">
        <v>426</v>
      </c>
    </row>
    <row r="46" spans="1:9">
      <c r="A46" s="3" t="s">
        <v>400</v>
      </c>
    </row>
    <row r="47" spans="1:9">
      <c r="A47" s="4" t="s">
        <v>90</v>
      </c>
      <c r="D47" s="6" t="n">
        <v>23284000</v>
      </c>
      <c r="F47" s="6" t="n">
        <v>26231000</v>
      </c>
      <c r="G47" s="6" t="n">
        <v>31061000</v>
      </c>
    </row>
    <row r="48" spans="1:9">
      <c r="A48" s="4" t="s">
        <v>427</v>
      </c>
    </row>
    <row r="49" spans="1:9">
      <c r="A49" s="3" t="s">
        <v>400</v>
      </c>
    </row>
    <row r="50" spans="1:9">
      <c r="A50" s="4" t="s">
        <v>90</v>
      </c>
      <c r="B50" s="6" t="n">
        <v>3249000</v>
      </c>
      <c r="I50" s="6" t="n">
        <v>31631000</v>
      </c>
    </row>
    <row r="51" spans="1:9">
      <c r="A51" s="4" t="s">
        <v>428</v>
      </c>
    </row>
    <row r="52" spans="1:9">
      <c r="A52" s="3" t="s">
        <v>400</v>
      </c>
    </row>
    <row r="53" spans="1:9">
      <c r="A53" s="4" t="s">
        <v>90</v>
      </c>
      <c r="D53" s="7" t="n">
        <v>3941000</v>
      </c>
      <c r="F53" s="7" t="n">
        <v>10178000</v>
      </c>
      <c r="G53" s="7" t="n">
        <v>9751000</v>
      </c>
    </row>
    <row r="54" spans="1:9">
      <c r="A54" s="4" t="s">
        <v>429</v>
      </c>
    </row>
    <row r="55" spans="1:9">
      <c r="A55" s="3" t="s">
        <v>400</v>
      </c>
    </row>
    <row r="56" spans="1:9">
      <c r="A56" s="4" t="s">
        <v>90</v>
      </c>
      <c r="B56" s="7" t="n">
        <v>1553000</v>
      </c>
      <c r="I56" s="7" t="n">
        <v>16057000</v>
      </c>
    </row>
  </sheetData>
  <mergeCells count="3">
    <mergeCell ref="A1:A2"/>
    <mergeCell ref="D1:E1"/>
    <mergeCell ref="G1:I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21"/>
  </cols>
  <sheetData>
    <row r="1" spans="1:2">
      <c r="A1" s="1" t="s">
        <v>430</v>
      </c>
      <c r="B1" s="2" t="s">
        <v>431</v>
      </c>
    </row>
    <row r="2" spans="1:2">
      <c r="A2" s="4" t="s">
        <v>432</v>
      </c>
    </row>
    <row r="3" spans="1:2">
      <c r="A3" s="3" t="s">
        <v>433</v>
      </c>
    </row>
    <row r="4" spans="1:2">
      <c r="A4" s="4" t="s">
        <v>434</v>
      </c>
      <c r="B4" s="7" t="n">
        <v>22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35</v>
      </c>
      <c r="B1" s="2" t="s">
        <v>2</v>
      </c>
      <c r="C1" s="2" t="s">
        <v>32</v>
      </c>
      <c r="D1" s="2" t="s">
        <v>34</v>
      </c>
    </row>
    <row r="2" spans="1:4">
      <c r="A2" s="4" t="s">
        <v>436</v>
      </c>
    </row>
    <row r="3" spans="1:4">
      <c r="A3" s="3" t="s">
        <v>437</v>
      </c>
    </row>
    <row r="4" spans="1:4">
      <c r="A4" s="4" t="s">
        <v>438</v>
      </c>
      <c r="C4" s="7" t="n">
        <v>24200</v>
      </c>
      <c r="D4" s="7" t="n">
        <v>10600</v>
      </c>
    </row>
    <row r="5" spans="1:4">
      <c r="A5" s="4" t="s">
        <v>439</v>
      </c>
    </row>
    <row r="6" spans="1:4">
      <c r="A6" s="3" t="s">
        <v>437</v>
      </c>
    </row>
    <row r="7" spans="1:4">
      <c r="A7" s="4" t="s">
        <v>438</v>
      </c>
      <c r="B7" s="7" t="n">
        <v>132100</v>
      </c>
      <c r="C7" s="6" t="n">
        <v>142462</v>
      </c>
      <c r="D7" s="6" t="n">
        <v>143913</v>
      </c>
    </row>
    <row r="8" spans="1:4">
      <c r="A8" s="4" t="s">
        <v>440</v>
      </c>
    </row>
    <row r="9" spans="1:4">
      <c r="A9" s="3" t="s">
        <v>437</v>
      </c>
    </row>
    <row r="10" spans="1:4">
      <c r="A10" s="4" t="s">
        <v>438</v>
      </c>
      <c r="B10" s="6" t="n">
        <v>18608</v>
      </c>
      <c r="C10" s="6" t="n">
        <v>17684</v>
      </c>
      <c r="D10" s="6" t="n">
        <v>14335</v>
      </c>
    </row>
    <row r="11" spans="1:4">
      <c r="A11" s="4" t="s">
        <v>441</v>
      </c>
    </row>
    <row r="12" spans="1:4">
      <c r="A12" s="3" t="s">
        <v>437</v>
      </c>
    </row>
    <row r="13" spans="1:4">
      <c r="A13" s="4" t="s">
        <v>438</v>
      </c>
      <c r="C13" s="6" t="n">
        <v>24200</v>
      </c>
      <c r="D13" s="6" t="n">
        <v>10600</v>
      </c>
    </row>
    <row r="14" spans="1:4">
      <c r="A14" s="4" t="s">
        <v>442</v>
      </c>
    </row>
    <row r="15" spans="1:4">
      <c r="A15" s="3" t="s">
        <v>437</v>
      </c>
    </row>
    <row r="16" spans="1:4">
      <c r="A16" s="4" t="s">
        <v>438</v>
      </c>
      <c r="B16" s="6" t="n">
        <v>127807</v>
      </c>
      <c r="C16" s="6" t="n">
        <v>142462</v>
      </c>
      <c r="D16" s="6" t="n">
        <v>143913</v>
      </c>
    </row>
    <row r="17" spans="1:4">
      <c r="A17" s="4" t="s">
        <v>443</v>
      </c>
    </row>
    <row r="18" spans="1:4">
      <c r="A18" s="3" t="s">
        <v>437</v>
      </c>
    </row>
    <row r="19" spans="1:4">
      <c r="A19" s="4" t="s">
        <v>438</v>
      </c>
      <c r="B19" s="7" t="n">
        <v>16361</v>
      </c>
      <c r="C19" s="7" t="n">
        <v>15565</v>
      </c>
      <c r="D19" s="7" t="n">
        <v>1433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44</v>
      </c>
      <c r="B1" s="2" t="s">
        <v>1</v>
      </c>
    </row>
    <row r="2" spans="1:3">
      <c r="B2" s="2" t="s">
        <v>2</v>
      </c>
      <c r="C2" s="2" t="s">
        <v>35</v>
      </c>
    </row>
    <row r="3" spans="1:3">
      <c r="A3" s="3" t="s">
        <v>445</v>
      </c>
    </row>
    <row r="4" spans="1:3">
      <c r="A4" s="4" t="s">
        <v>446</v>
      </c>
      <c r="C4" s="6" t="n">
        <v>1000004</v>
      </c>
    </row>
    <row r="5" spans="1:3">
      <c r="A5" s="4" t="s">
        <v>447</v>
      </c>
      <c r="B5" s="4" t="s">
        <v>448</v>
      </c>
    </row>
    <row r="6" spans="1:3">
      <c r="A6" s="4" t="s">
        <v>449</v>
      </c>
      <c r="C6" s="7" t="n">
        <v>78600</v>
      </c>
    </row>
    <row r="7" spans="1:3">
      <c r="A7" s="4" t="s">
        <v>450</v>
      </c>
      <c r="B7" s="4" t="s">
        <v>451</v>
      </c>
    </row>
    <row r="8" spans="1:3">
      <c r="A8" s="4" t="s">
        <v>452</v>
      </c>
      <c r="B8" s="6" t="n">
        <v>2026</v>
      </c>
    </row>
    <row r="9" spans="1:3">
      <c r="A9" s="4" t="s">
        <v>453</v>
      </c>
      <c r="B9" s="7" t="n">
        <v>3</v>
      </c>
    </row>
    <row r="10" spans="1:3">
      <c r="A10" s="4" t="s">
        <v>454</v>
      </c>
    </row>
    <row r="11" spans="1:3">
      <c r="A11" s="3" t="s">
        <v>445</v>
      </c>
    </row>
    <row r="12" spans="1:3">
      <c r="A12" s="4" t="s">
        <v>455</v>
      </c>
      <c r="B12" s="6" t="n">
        <v>98000</v>
      </c>
    </row>
    <row r="13" spans="1:3">
      <c r="A13" s="4" t="s">
        <v>447</v>
      </c>
      <c r="C13" s="4" t="s">
        <v>456</v>
      </c>
    </row>
    <row r="14" spans="1:3">
      <c r="A14" s="4" t="s">
        <v>449</v>
      </c>
      <c r="B14" s="6" t="n">
        <v>21375</v>
      </c>
    </row>
    <row r="15" spans="1:3">
      <c r="A15" s="4" t="s">
        <v>457</v>
      </c>
      <c r="B15" s="7" t="n">
        <v>21375</v>
      </c>
    </row>
    <row r="16" spans="1:3">
      <c r="A16" s="4" t="s">
        <v>458</v>
      </c>
      <c r="B16" s="4" t="s">
        <v>459</v>
      </c>
    </row>
    <row r="17" spans="1:3">
      <c r="A17" s="4" t="s">
        <v>460</v>
      </c>
    </row>
    <row r="18" spans="1:3">
      <c r="A18" s="3" t="s">
        <v>445</v>
      </c>
    </row>
    <row r="19" spans="1:3">
      <c r="A19" s="4" t="s">
        <v>458</v>
      </c>
      <c r="B19" s="4" t="s">
        <v>461</v>
      </c>
    </row>
    <row r="20" spans="1:3">
      <c r="A20" s="4" t="s">
        <v>462</v>
      </c>
    </row>
    <row r="21" spans="1:3">
      <c r="A21" s="3" t="s">
        <v>445</v>
      </c>
    </row>
    <row r="22" spans="1:3">
      <c r="A22" s="4" t="s">
        <v>449</v>
      </c>
      <c r="B22" s="7" t="n">
        <v>572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6"/>
    <col customWidth="1" max="6" min="6" width="14"/>
  </cols>
  <sheetData>
    <row r="1" spans="1:6">
      <c r="A1" s="1" t="s">
        <v>463</v>
      </c>
      <c r="B1" s="2" t="s">
        <v>83</v>
      </c>
      <c r="C1" s="2" t="s">
        <v>1</v>
      </c>
      <c r="D1" s="2" t="s">
        <v>143</v>
      </c>
      <c r="E1" s="2" t="s">
        <v>84</v>
      </c>
    </row>
    <row r="2" spans="1:6">
      <c r="B2" s="2" t="s">
        <v>35</v>
      </c>
      <c r="C2" s="2" t="s">
        <v>2</v>
      </c>
      <c r="D2" s="2" t="s">
        <v>34</v>
      </c>
      <c r="E2" s="2" t="s">
        <v>32</v>
      </c>
      <c r="F2" s="2" t="s">
        <v>85</v>
      </c>
    </row>
    <row r="3" spans="1:6">
      <c r="A3" s="3" t="s">
        <v>445</v>
      </c>
    </row>
    <row r="4" spans="1:6">
      <c r="A4" s="4" t="s">
        <v>464</v>
      </c>
      <c r="C4" s="4" t="s">
        <v>465</v>
      </c>
    </row>
    <row r="5" spans="1:6">
      <c r="A5" s="4" t="s">
        <v>466</v>
      </c>
      <c r="D5" s="7" t="n">
        <v>6878000</v>
      </c>
      <c r="E5" s="7" t="n">
        <v>271000</v>
      </c>
    </row>
    <row r="6" spans="1:6">
      <c r="A6" s="4" t="s">
        <v>467</v>
      </c>
      <c r="B6" s="7" t="n">
        <v>300000000</v>
      </c>
      <c r="C6" s="7" t="n">
        <v>300000000</v>
      </c>
    </row>
    <row r="7" spans="1:6">
      <c r="A7" s="4" t="s">
        <v>468</v>
      </c>
      <c r="B7" s="6" t="n">
        <v>415410000</v>
      </c>
      <c r="C7" s="6" t="n">
        <v>415410000</v>
      </c>
    </row>
    <row r="8" spans="1:6">
      <c r="A8" s="4" t="s">
        <v>469</v>
      </c>
      <c r="C8" s="7" t="n">
        <v>21588000</v>
      </c>
    </row>
    <row r="9" spans="1:6">
      <c r="A9" s="4" t="s">
        <v>470</v>
      </c>
      <c r="C9" s="4" t="s">
        <v>471</v>
      </c>
      <c r="F9" s="4" t="s">
        <v>472</v>
      </c>
    </row>
    <row r="10" spans="1:6">
      <c r="A10" s="4" t="s">
        <v>473</v>
      </c>
      <c r="B10" s="6" t="n">
        <v>120955000</v>
      </c>
      <c r="C10" s="7" t="n">
        <v>-2992000</v>
      </c>
    </row>
    <row r="11" spans="1:6">
      <c r="A11" s="4" t="s">
        <v>474</v>
      </c>
    </row>
    <row r="12" spans="1:6">
      <c r="A12" s="3" t="s">
        <v>445</v>
      </c>
    </row>
    <row r="13" spans="1:6">
      <c r="A13" s="4" t="s">
        <v>467</v>
      </c>
      <c r="C13" s="6" t="n">
        <v>179000000</v>
      </c>
    </row>
    <row r="14" spans="1:6">
      <c r="A14" s="4" t="s">
        <v>475</v>
      </c>
    </row>
    <row r="15" spans="1:6">
      <c r="A15" s="3" t="s">
        <v>445</v>
      </c>
    </row>
    <row r="16" spans="1:6">
      <c r="A16" s="4" t="s">
        <v>467</v>
      </c>
      <c r="C16" s="7" t="n">
        <v>121000000</v>
      </c>
    </row>
    <row r="17" spans="1:6">
      <c r="A17" s="4" t="s">
        <v>476</v>
      </c>
    </row>
    <row r="18" spans="1:6">
      <c r="A18" s="3" t="s">
        <v>445</v>
      </c>
    </row>
    <row r="19" spans="1:6">
      <c r="A19" s="4" t="s">
        <v>477</v>
      </c>
      <c r="C19" s="4" t="s">
        <v>461</v>
      </c>
    </row>
    <row r="20" spans="1:6">
      <c r="A20" s="4" t="s">
        <v>478</v>
      </c>
    </row>
    <row r="21" spans="1:6">
      <c r="A21" s="3" t="s">
        <v>445</v>
      </c>
    </row>
    <row r="22" spans="1:6">
      <c r="A22" s="4" t="s">
        <v>477</v>
      </c>
      <c r="C22" s="4" t="s">
        <v>459</v>
      </c>
    </row>
    <row r="23" spans="1:6">
      <c r="A23" s="4" t="s">
        <v>86</v>
      </c>
    </row>
    <row r="24" spans="1:6">
      <c r="A24" s="3" t="s">
        <v>445</v>
      </c>
    </row>
    <row r="25" spans="1:6">
      <c r="A25" s="4" t="s">
        <v>479</v>
      </c>
      <c r="B25" s="6" t="n">
        <v>161943000</v>
      </c>
    </row>
    <row r="26" spans="1:6">
      <c r="A26" s="4" t="s">
        <v>466</v>
      </c>
      <c r="B26" s="6" t="n">
        <v>46878000</v>
      </c>
      <c r="F26" s="7" t="n">
        <v>22979000</v>
      </c>
    </row>
    <row r="27" spans="1:6">
      <c r="A27" s="4" t="s">
        <v>480</v>
      </c>
      <c r="B27" s="7" t="n">
        <v>-30266000</v>
      </c>
    </row>
    <row r="28" spans="1:6">
      <c r="A28" s="4" t="s">
        <v>481</v>
      </c>
    </row>
    <row r="29" spans="1:6">
      <c r="A29" s="3" t="s">
        <v>445</v>
      </c>
    </row>
    <row r="30" spans="1:6">
      <c r="A30" s="4" t="s">
        <v>467</v>
      </c>
      <c r="C30" s="7" t="n">
        <v>275000000</v>
      </c>
    </row>
    <row r="31" spans="1:6">
      <c r="A31" s="4" t="s">
        <v>482</v>
      </c>
      <c r="C31" s="6" t="n">
        <v>2014</v>
      </c>
    </row>
    <row r="32" spans="1:6">
      <c r="A32" s="4" t="s">
        <v>483</v>
      </c>
      <c r="C32" s="10" t="n">
        <v>4.4</v>
      </c>
    </row>
    <row r="33" spans="1:6">
      <c r="A33" s="4" t="s">
        <v>484</v>
      </c>
    </row>
    <row r="34" spans="1:6">
      <c r="A34" s="3" t="s">
        <v>445</v>
      </c>
    </row>
    <row r="35" spans="1:6">
      <c r="A35" s="4" t="s">
        <v>467</v>
      </c>
      <c r="C35" s="7" t="n">
        <v>325000000</v>
      </c>
    </row>
    <row r="36" spans="1:6">
      <c r="A36" s="4" t="s">
        <v>482</v>
      </c>
      <c r="C36" s="6" t="n">
        <v>2017</v>
      </c>
    </row>
    <row r="37" spans="1:6">
      <c r="A37" s="4" t="s">
        <v>483</v>
      </c>
      <c r="C37" s="10" t="n">
        <v>8.1</v>
      </c>
    </row>
    <row r="38" spans="1:6">
      <c r="A38" s="4" t="s">
        <v>485</v>
      </c>
    </row>
    <row r="39" spans="1:6">
      <c r="A39" s="3" t="s">
        <v>445</v>
      </c>
    </row>
    <row r="40" spans="1:6">
      <c r="A40" s="4" t="s">
        <v>467</v>
      </c>
      <c r="C40" s="7" t="n">
        <v>300000000</v>
      </c>
    </row>
    <row r="41" spans="1:6">
      <c r="A41" s="4" t="s">
        <v>483</v>
      </c>
      <c r="C41" s="10" t="n">
        <v>5.5</v>
      </c>
    </row>
  </sheetData>
  <mergeCells count="2">
    <mergeCell ref="A1:A2"/>
    <mergeCell ref="E1:F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I12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86</v>
      </c>
      <c r="C1" s="2" t="s">
        <v>2</v>
      </c>
      <c r="D1" s="2" t="s">
        <v>32</v>
      </c>
      <c r="E1" s="2" t="s">
        <v>33</v>
      </c>
      <c r="F1" s="2" t="s">
        <v>34</v>
      </c>
      <c r="G1" s="2" t="s">
        <v>35</v>
      </c>
      <c r="H1" s="2" t="s">
        <v>85</v>
      </c>
      <c r="I1" s="2" t="s">
        <v>487</v>
      </c>
    </row>
    <row r="2" spans="1:9">
      <c r="A2" s="3" t="s">
        <v>36</v>
      </c>
    </row>
    <row r="3" spans="1:9">
      <c r="A3" s="4" t="s">
        <v>37</v>
      </c>
      <c r="G3" s="7" t="n">
        <v>15415000</v>
      </c>
    </row>
    <row r="4" spans="1:9">
      <c r="A4" s="4" t="s">
        <v>488</v>
      </c>
      <c r="D4" s="7" t="n">
        <v>0</v>
      </c>
      <c r="G4" s="6" t="n">
        <v>26421000</v>
      </c>
    </row>
    <row r="5" spans="1:9">
      <c r="A5" s="4" t="s">
        <v>156</v>
      </c>
      <c r="C5" s="7" t="n">
        <v>58370000</v>
      </c>
      <c r="D5" s="6" t="n">
        <v>58685000</v>
      </c>
      <c r="E5" s="7" t="n">
        <v>60965000</v>
      </c>
      <c r="F5" s="7" t="n">
        <v>62631000</v>
      </c>
      <c r="G5" s="6" t="n">
        <v>66644000</v>
      </c>
    </row>
    <row r="6" spans="1:9">
      <c r="A6" s="4" t="s">
        <v>157</v>
      </c>
      <c r="C6" s="6" t="n">
        <v>76199000</v>
      </c>
      <c r="D6" s="6" t="n">
        <v>96935000</v>
      </c>
      <c r="E6" s="6" t="n">
        <v>75220000</v>
      </c>
      <c r="F6" s="6" t="n">
        <v>93387000</v>
      </c>
      <c r="G6" s="6" t="n">
        <v>102683000</v>
      </c>
    </row>
    <row r="7" spans="1:9">
      <c r="A7" s="4" t="s">
        <v>489</v>
      </c>
      <c r="G7" s="6" t="n">
        <v>45352000</v>
      </c>
    </row>
    <row r="8" spans="1:9">
      <c r="A8" s="4" t="s">
        <v>44</v>
      </c>
      <c r="C8" s="6" t="n">
        <v>167081000</v>
      </c>
      <c r="D8" s="6" t="n">
        <v>189381000</v>
      </c>
      <c r="E8" s="6" t="n">
        <v>174794000</v>
      </c>
      <c r="F8" s="6" t="n">
        <v>193326000</v>
      </c>
      <c r="G8" s="6" t="n">
        <v>256515000</v>
      </c>
    </row>
    <row r="9" spans="1:9">
      <c r="A9" s="4" t="s">
        <v>45</v>
      </c>
      <c r="C9" s="6" t="n">
        <v>27127000</v>
      </c>
      <c r="D9" s="6" t="n">
        <v>32024000</v>
      </c>
      <c r="E9" s="6" t="n">
        <v>35989000</v>
      </c>
      <c r="F9" s="6" t="n">
        <v>39045000</v>
      </c>
      <c r="G9" s="6" t="n">
        <v>45550000</v>
      </c>
    </row>
    <row r="10" spans="1:9">
      <c r="A10" s="4" t="s">
        <v>46</v>
      </c>
      <c r="C10" s="6" t="n">
        <v>21588000</v>
      </c>
      <c r="D10" s="6" t="n">
        <v>21588000</v>
      </c>
      <c r="E10" s="6" t="n">
        <v>21588000</v>
      </c>
      <c r="F10" s="6" t="n">
        <v>21588000</v>
      </c>
      <c r="G10" s="6" t="n">
        <v>21588000</v>
      </c>
    </row>
    <row r="11" spans="1:9">
      <c r="A11" s="4" t="s">
        <v>47</v>
      </c>
      <c r="C11" s="6" t="n">
        <v>38652000</v>
      </c>
      <c r="D11" s="6" t="n">
        <v>41055000</v>
      </c>
      <c r="E11" s="6" t="n">
        <v>45078000</v>
      </c>
      <c r="F11" s="6" t="n">
        <v>48251000</v>
      </c>
      <c r="G11" s="6" t="n">
        <v>52360000</v>
      </c>
    </row>
    <row r="12" spans="1:9">
      <c r="A12" s="4" t="s">
        <v>490</v>
      </c>
      <c r="C12" s="6" t="n">
        <v>23911000</v>
      </c>
      <c r="D12" s="6" t="n">
        <v>28187000</v>
      </c>
      <c r="E12" s="6" t="n">
        <v>32444000</v>
      </c>
      <c r="F12" s="6" t="n">
        <v>36646000</v>
      </c>
      <c r="G12" s="6" t="n">
        <v>39397000</v>
      </c>
    </row>
    <row r="13" spans="1:9">
      <c r="A13" s="4" t="s">
        <v>51</v>
      </c>
      <c r="C13" s="6" t="n">
        <v>279079000</v>
      </c>
      <c r="D13" s="6" t="n">
        <v>312952000</v>
      </c>
      <c r="E13" s="6" t="n">
        <v>310621000</v>
      </c>
      <c r="F13" s="6" t="n">
        <v>339619000</v>
      </c>
      <c r="G13" s="6" t="n">
        <v>415410000</v>
      </c>
    </row>
    <row r="14" spans="1:9">
      <c r="A14" s="3" t="s">
        <v>52</v>
      </c>
    </row>
    <row r="15" spans="1:9">
      <c r="A15" s="4" t="s">
        <v>54</v>
      </c>
      <c r="C15" s="6" t="n">
        <v>20076000</v>
      </c>
      <c r="D15" s="6" t="n">
        <v>41587000</v>
      </c>
      <c r="E15" s="6" t="n">
        <v>22136000</v>
      </c>
      <c r="F15" s="6" t="n">
        <v>42977000</v>
      </c>
      <c r="G15" s="6" t="n">
        <v>38226000</v>
      </c>
    </row>
    <row r="16" spans="1:9">
      <c r="A16" s="4" t="s">
        <v>55</v>
      </c>
      <c r="C16" s="6" t="n">
        <v>10488000</v>
      </c>
      <c r="D16" s="6" t="n">
        <v>7341000</v>
      </c>
      <c r="E16" s="6" t="n">
        <v>4212000</v>
      </c>
      <c r="F16" s="6" t="n">
        <v>8966000</v>
      </c>
      <c r="G16" s="6" t="n">
        <v>6914000</v>
      </c>
    </row>
    <row r="17" spans="1:9">
      <c r="A17" s="4" t="s">
        <v>58</v>
      </c>
      <c r="C17" s="6" t="n">
        <v>11703000</v>
      </c>
      <c r="D17" s="6" t="n">
        <v>10732000</v>
      </c>
      <c r="E17" s="6" t="n">
        <v>11372000</v>
      </c>
      <c r="F17" s="6" t="n">
        <v>13354000</v>
      </c>
      <c r="G17" s="6" t="n">
        <v>70270000</v>
      </c>
    </row>
    <row r="18" spans="1:9">
      <c r="A18" s="4" t="s">
        <v>59</v>
      </c>
      <c r="C18" s="6" t="n">
        <v>49884000</v>
      </c>
      <c r="D18" s="6" t="n">
        <v>88786000</v>
      </c>
      <c r="E18" s="6" t="n">
        <v>50723000</v>
      </c>
      <c r="F18" s="6" t="n">
        <v>81404000</v>
      </c>
      <c r="G18" s="6" t="n">
        <v>115410000</v>
      </c>
    </row>
    <row r="19" spans="1:9">
      <c r="A19" s="4" t="s">
        <v>491</v>
      </c>
      <c r="C19" s="6" t="n">
        <v>147028000</v>
      </c>
      <c r="D19" s="6" t="n">
        <v>156549000</v>
      </c>
      <c r="E19" s="6" t="n">
        <v>156765000</v>
      </c>
      <c r="F19" s="6" t="n">
        <v>153987000</v>
      </c>
      <c r="G19" s="6" t="n">
        <v>165924000</v>
      </c>
    </row>
    <row r="20" spans="1:9">
      <c r="A20" s="4" t="s">
        <v>61</v>
      </c>
      <c r="C20" s="6" t="n">
        <v>561000</v>
      </c>
      <c r="D20" s="6" t="n">
        <v>1240000</v>
      </c>
      <c r="E20" s="6" t="n">
        <v>570000</v>
      </c>
      <c r="F20" s="6" t="n">
        <v>1171000</v>
      </c>
      <c r="G20" s="6" t="n">
        <v>13120000</v>
      </c>
    </row>
    <row r="21" spans="1:9">
      <c r="A21" s="4" t="s">
        <v>62</v>
      </c>
      <c r="C21" s="7" t="n">
        <v>197473000</v>
      </c>
      <c r="D21" s="7" t="n">
        <v>246575000</v>
      </c>
      <c r="E21" s="7" t="n">
        <v>208058000</v>
      </c>
      <c r="F21" s="7" t="n">
        <v>236562000</v>
      </c>
      <c r="G21" s="7" t="n">
        <v>294454000</v>
      </c>
    </row>
    <row r="22" spans="1:9">
      <c r="A22" s="4" t="s">
        <v>492</v>
      </c>
      <c r="C22" s="4" t="s">
        <v>64</v>
      </c>
      <c r="D22" s="4" t="s">
        <v>64</v>
      </c>
      <c r="E22" s="4" t="s">
        <v>64</v>
      </c>
      <c r="F22" s="4" t="s">
        <v>64</v>
      </c>
      <c r="G22" s="4" t="s">
        <v>64</v>
      </c>
    </row>
    <row r="23" spans="1:9">
      <c r="A23" s="3" t="s">
        <v>493</v>
      </c>
    </row>
    <row r="24" spans="1:9">
      <c r="A24" s="4" t="s">
        <v>494</v>
      </c>
      <c r="C24" s="7" t="n">
        <v>1000</v>
      </c>
      <c r="D24" s="7" t="n">
        <v>1000</v>
      </c>
      <c r="E24" s="7" t="n">
        <v>1000</v>
      </c>
      <c r="F24" s="7" t="n">
        <v>1000</v>
      </c>
    </row>
    <row r="25" spans="1:9">
      <c r="A25" s="4" t="s">
        <v>68</v>
      </c>
      <c r="C25" s="6" t="n">
        <v>119240000</v>
      </c>
      <c r="D25" s="6" t="n">
        <v>118544000</v>
      </c>
      <c r="E25" s="6" t="n">
        <v>119532000</v>
      </c>
      <c r="F25" s="6" t="n">
        <v>120955000</v>
      </c>
    </row>
    <row r="26" spans="1:9">
      <c r="A26" s="4" t="s">
        <v>495</v>
      </c>
      <c r="C26" s="6" t="n">
        <v>-1919000</v>
      </c>
      <c r="D26" s="6" t="n">
        <v>-1151000</v>
      </c>
      <c r="E26" s="6" t="n">
        <v>-819000</v>
      </c>
      <c r="F26" s="6" t="n">
        <v>-414000</v>
      </c>
    </row>
    <row r="27" spans="1:9">
      <c r="A27" s="4" t="s">
        <v>71</v>
      </c>
      <c r="C27" s="6" t="n">
        <v>81606000</v>
      </c>
      <c r="D27" s="6" t="n">
        <v>66377000</v>
      </c>
      <c r="E27" s="6" t="n">
        <v>102563000</v>
      </c>
      <c r="F27" s="6" t="n">
        <v>103057000</v>
      </c>
      <c r="G27" s="7" t="n">
        <v>120956000</v>
      </c>
    </row>
    <row r="28" spans="1:9">
      <c r="A28" s="4" t="s">
        <v>72</v>
      </c>
      <c r="C28" s="7" t="n">
        <v>279079000</v>
      </c>
      <c r="D28" s="7" t="n">
        <v>312952000</v>
      </c>
      <c r="E28" s="7" t="n">
        <v>310621000</v>
      </c>
      <c r="F28" s="7" t="n">
        <v>339619000</v>
      </c>
      <c r="G28" s="6" t="n">
        <v>415410000</v>
      </c>
    </row>
    <row r="29" spans="1:9">
      <c r="A29" s="4" t="s">
        <v>496</v>
      </c>
    </row>
    <row r="30" spans="1:9">
      <c r="A30" s="3" t="s">
        <v>493</v>
      </c>
    </row>
    <row r="31" spans="1:9">
      <c r="A31" s="4" t="s">
        <v>494</v>
      </c>
      <c r="G31" s="6" t="n">
        <v>1000</v>
      </c>
    </row>
    <row r="32" spans="1:9">
      <c r="A32" s="4" t="s">
        <v>71</v>
      </c>
      <c r="G32" s="6" t="n">
        <v>1000</v>
      </c>
    </row>
    <row r="33" spans="1:9">
      <c r="A33" s="4" t="s">
        <v>497</v>
      </c>
    </row>
    <row r="34" spans="1:9">
      <c r="A34" s="3" t="s">
        <v>493</v>
      </c>
    </row>
    <row r="35" spans="1:9">
      <c r="A35" s="4" t="s">
        <v>68</v>
      </c>
      <c r="G35" s="6" t="n">
        <v>120955000</v>
      </c>
    </row>
    <row r="36" spans="1:9">
      <c r="A36" s="4" t="s">
        <v>71</v>
      </c>
      <c r="G36" s="6" t="n">
        <v>120955000</v>
      </c>
    </row>
    <row r="37" spans="1:9">
      <c r="A37" s="4" t="s">
        <v>86</v>
      </c>
    </row>
    <row r="38" spans="1:9">
      <c r="A38" s="3" t="s">
        <v>36</v>
      </c>
    </row>
    <row r="39" spans="1:9">
      <c r="A39" s="4" t="s">
        <v>37</v>
      </c>
      <c r="G39" s="6" t="n">
        <v>11052000</v>
      </c>
    </row>
    <row r="40" spans="1:9">
      <c r="A40" s="4" t="s">
        <v>488</v>
      </c>
      <c r="G40" s="6" t="n">
        <v>26421000</v>
      </c>
    </row>
    <row r="41" spans="1:9">
      <c r="A41" s="4" t="s">
        <v>156</v>
      </c>
      <c r="G41" s="6" t="n">
        <v>66894000</v>
      </c>
    </row>
    <row r="42" spans="1:9">
      <c r="A42" s="4" t="s">
        <v>157</v>
      </c>
      <c r="G42" s="6" t="n">
        <v>110830000</v>
      </c>
    </row>
    <row r="43" spans="1:9">
      <c r="A43" s="4" t="s">
        <v>489</v>
      </c>
      <c r="G43" s="6" t="n">
        <v>45819000</v>
      </c>
    </row>
    <row r="44" spans="1:9">
      <c r="A44" s="4" t="s">
        <v>44</v>
      </c>
      <c r="G44" s="6" t="n">
        <v>261016000</v>
      </c>
    </row>
    <row r="45" spans="1:9">
      <c r="A45" s="4" t="s">
        <v>45</v>
      </c>
      <c r="G45" s="6" t="n">
        <v>37604000</v>
      </c>
    </row>
    <row r="46" spans="1:9">
      <c r="A46" s="4" t="s">
        <v>47</v>
      </c>
      <c r="G46" s="6" t="n">
        <v>109155000</v>
      </c>
    </row>
    <row r="47" spans="1:9">
      <c r="A47" s="4" t="s">
        <v>490</v>
      </c>
      <c r="G47" s="6" t="n">
        <v>31142000</v>
      </c>
    </row>
    <row r="48" spans="1:9">
      <c r="A48" s="4" t="s">
        <v>51</v>
      </c>
      <c r="G48" s="6" t="n">
        <v>438917000</v>
      </c>
    </row>
    <row r="49" spans="1:9">
      <c r="A49" s="3" t="s">
        <v>52</v>
      </c>
    </row>
    <row r="50" spans="1:9">
      <c r="A50" s="4" t="s">
        <v>54</v>
      </c>
      <c r="G50" s="6" t="n">
        <v>38226000</v>
      </c>
    </row>
    <row r="51" spans="1:9">
      <c r="A51" s="4" t="s">
        <v>55</v>
      </c>
      <c r="G51" s="6" t="n">
        <v>7229000</v>
      </c>
    </row>
    <row r="52" spans="1:9">
      <c r="A52" s="4" t="s">
        <v>58</v>
      </c>
      <c r="G52" s="6" t="n">
        <v>60301000</v>
      </c>
    </row>
    <row r="53" spans="1:9">
      <c r="A53" s="4" t="s">
        <v>59</v>
      </c>
      <c r="G53" s="6" t="n">
        <v>105756000</v>
      </c>
    </row>
    <row r="54" spans="1:9">
      <c r="A54" s="4" t="s">
        <v>491</v>
      </c>
      <c r="G54" s="6" t="n">
        <v>205863000</v>
      </c>
    </row>
    <row r="55" spans="1:9">
      <c r="A55" s="4" t="s">
        <v>61</v>
      </c>
      <c r="G55" s="6" t="n">
        <v>925000</v>
      </c>
    </row>
    <row r="56" spans="1:9">
      <c r="A56" s="4" t="s">
        <v>498</v>
      </c>
      <c r="G56" s="6" t="n">
        <v>223988000</v>
      </c>
      <c r="H56" s="7" t="n">
        <v>228302000</v>
      </c>
    </row>
    <row r="57" spans="1:9">
      <c r="A57" s="4" t="s">
        <v>62</v>
      </c>
      <c r="G57" s="7" t="n">
        <v>536532000</v>
      </c>
    </row>
    <row r="58" spans="1:9">
      <c r="A58" s="4" t="s">
        <v>492</v>
      </c>
      <c r="G58" s="4" t="s">
        <v>64</v>
      </c>
    </row>
    <row r="59" spans="1:9">
      <c r="A59" s="3" t="s">
        <v>493</v>
      </c>
    </row>
    <row r="60" spans="1:9">
      <c r="A60" s="4" t="s">
        <v>494</v>
      </c>
      <c r="G60" s="7" t="n">
        <v>24000</v>
      </c>
    </row>
    <row r="61" spans="1:9">
      <c r="A61" s="4" t="s">
        <v>68</v>
      </c>
      <c r="G61" s="6" t="n">
        <v>446232000</v>
      </c>
    </row>
    <row r="62" spans="1:9">
      <c r="A62" s="4" t="s">
        <v>117</v>
      </c>
      <c r="G62" s="6" t="n">
        <v>-186637000</v>
      </c>
    </row>
    <row r="63" spans="1:9">
      <c r="A63" s="4" t="s">
        <v>495</v>
      </c>
      <c r="G63" s="6" t="n">
        <v>-357234000</v>
      </c>
    </row>
    <row r="64" spans="1:9">
      <c r="A64" s="4" t="s">
        <v>71</v>
      </c>
      <c r="G64" s="6" t="n">
        <v>-97615000</v>
      </c>
      <c r="H64" s="7" t="n">
        <v>-79192000</v>
      </c>
      <c r="I64" s="7" t="n">
        <v>67946000</v>
      </c>
    </row>
    <row r="65" spans="1:9">
      <c r="A65" s="4" t="s">
        <v>72</v>
      </c>
      <c r="G65" s="6" t="n">
        <v>438917000</v>
      </c>
    </row>
    <row r="66" spans="1:9">
      <c r="A66" s="4" t="s">
        <v>499</v>
      </c>
    </row>
    <row r="67" spans="1:9">
      <c r="A67" s="3" t="s">
        <v>36</v>
      </c>
    </row>
    <row r="68" spans="1:9">
      <c r="A68" s="4" t="s">
        <v>37</v>
      </c>
      <c r="B68" s="4" t="s">
        <v>500</v>
      </c>
      <c r="G68" s="6" t="n">
        <v>4363000</v>
      </c>
    </row>
    <row r="69" spans="1:9">
      <c r="A69" s="4" t="s">
        <v>489</v>
      </c>
      <c r="B69" s="4" t="s">
        <v>501</v>
      </c>
      <c r="G69" s="6" t="n">
        <v>321000</v>
      </c>
    </row>
    <row r="70" spans="1:9">
      <c r="A70" s="4" t="s">
        <v>44</v>
      </c>
      <c r="G70" s="6" t="n">
        <v>4684000</v>
      </c>
    </row>
    <row r="71" spans="1:9">
      <c r="A71" s="4" t="s">
        <v>45</v>
      </c>
      <c r="B71" s="4" t="s">
        <v>501</v>
      </c>
      <c r="G71" s="6" t="n">
        <v>-6202000</v>
      </c>
    </row>
    <row r="72" spans="1:9">
      <c r="A72" s="4" t="s">
        <v>490</v>
      </c>
      <c r="B72" s="4" t="s">
        <v>502</v>
      </c>
      <c r="G72" s="6" t="n">
        <v>8255000</v>
      </c>
    </row>
    <row r="73" spans="1:9">
      <c r="A73" s="4" t="s">
        <v>51</v>
      </c>
      <c r="G73" s="6" t="n">
        <v>6737000</v>
      </c>
    </row>
    <row r="74" spans="1:9">
      <c r="A74" s="3" t="s">
        <v>52</v>
      </c>
    </row>
    <row r="75" spans="1:9">
      <c r="A75" s="4" t="s">
        <v>55</v>
      </c>
      <c r="B75" s="4" t="s">
        <v>501</v>
      </c>
      <c r="G75" s="6" t="n">
        <v>-315000</v>
      </c>
    </row>
    <row r="76" spans="1:9">
      <c r="A76" s="4" t="s">
        <v>58</v>
      </c>
      <c r="B76" s="4" t="s">
        <v>503</v>
      </c>
      <c r="G76" s="6" t="n">
        <v>9947000</v>
      </c>
    </row>
    <row r="77" spans="1:9">
      <c r="A77" s="4" t="s">
        <v>59</v>
      </c>
      <c r="G77" s="6" t="n">
        <v>9632000</v>
      </c>
    </row>
    <row r="78" spans="1:9">
      <c r="A78" s="4" t="s">
        <v>491</v>
      </c>
      <c r="B78" s="4" t="s">
        <v>504</v>
      </c>
      <c r="G78" s="6" t="n">
        <v>-39939000</v>
      </c>
    </row>
    <row r="79" spans="1:9">
      <c r="A79" s="4" t="s">
        <v>61</v>
      </c>
      <c r="B79" s="4" t="s">
        <v>505</v>
      </c>
      <c r="G79" s="6" t="n">
        <v>12195000</v>
      </c>
    </row>
    <row r="80" spans="1:9">
      <c r="A80" s="4" t="s">
        <v>498</v>
      </c>
      <c r="B80" s="4" t="s">
        <v>506</v>
      </c>
      <c r="G80" s="6" t="n">
        <v>-223988000</v>
      </c>
    </row>
    <row r="81" spans="1:9">
      <c r="A81" s="4" t="s">
        <v>62</v>
      </c>
      <c r="G81" s="7" t="n">
        <v>-242100000</v>
      </c>
    </row>
    <row r="82" spans="1:9">
      <c r="A82" s="4" t="s">
        <v>492</v>
      </c>
      <c r="G82" s="4" t="s">
        <v>64</v>
      </c>
    </row>
    <row r="83" spans="1:9">
      <c r="A83" s="3" t="s">
        <v>493</v>
      </c>
    </row>
    <row r="84" spans="1:9">
      <c r="A84" s="4" t="s">
        <v>494</v>
      </c>
      <c r="B84" s="4" t="s">
        <v>507</v>
      </c>
      <c r="G84" s="7" t="n">
        <v>-24000</v>
      </c>
    </row>
    <row r="85" spans="1:9">
      <c r="A85" s="4" t="s">
        <v>68</v>
      </c>
      <c r="B85" s="4" t="s">
        <v>507</v>
      </c>
      <c r="G85" s="6" t="n">
        <v>-446232000</v>
      </c>
    </row>
    <row r="86" spans="1:9">
      <c r="A86" s="4" t="s">
        <v>117</v>
      </c>
      <c r="B86" s="4" t="s">
        <v>507</v>
      </c>
      <c r="G86" s="6" t="n">
        <v>186637000</v>
      </c>
    </row>
    <row r="87" spans="1:9">
      <c r="A87" s="4" t="s">
        <v>495</v>
      </c>
      <c r="B87" s="4" t="s">
        <v>507</v>
      </c>
      <c r="G87" s="6" t="n">
        <v>387500000</v>
      </c>
    </row>
    <row r="88" spans="1:9">
      <c r="A88" s="4" t="s">
        <v>71</v>
      </c>
      <c r="G88" s="6" t="n">
        <v>248837000</v>
      </c>
    </row>
    <row r="89" spans="1:9">
      <c r="A89" s="4" t="s">
        <v>72</v>
      </c>
      <c r="G89" s="6" t="n">
        <v>6737000</v>
      </c>
    </row>
    <row r="90" spans="1:9">
      <c r="A90" s="4" t="s">
        <v>508</v>
      </c>
    </row>
    <row r="91" spans="1:9">
      <c r="A91" s="3" t="s">
        <v>493</v>
      </c>
    </row>
    <row r="92" spans="1:9">
      <c r="A92" s="4" t="s">
        <v>494</v>
      </c>
      <c r="B92" s="4" t="s">
        <v>507</v>
      </c>
      <c r="G92" s="6" t="n">
        <v>1000</v>
      </c>
    </row>
    <row r="93" spans="1:9">
      <c r="A93" s="4" t="s">
        <v>509</v>
      </c>
    </row>
    <row r="94" spans="1:9">
      <c r="A94" s="3" t="s">
        <v>493</v>
      </c>
    </row>
    <row r="95" spans="1:9">
      <c r="A95" s="4" t="s">
        <v>68</v>
      </c>
      <c r="B95" s="4" t="s">
        <v>507</v>
      </c>
      <c r="G95" s="6" t="n">
        <v>120955000</v>
      </c>
    </row>
    <row r="96" spans="1:9">
      <c r="A96" s="4" t="s">
        <v>510</v>
      </c>
    </row>
    <row r="97" spans="1:9">
      <c r="A97" s="3" t="s">
        <v>36</v>
      </c>
    </row>
    <row r="98" spans="1:9">
      <c r="A98" s="4" t="s">
        <v>156</v>
      </c>
      <c r="B98" s="4" t="s">
        <v>511</v>
      </c>
      <c r="G98" s="6" t="n">
        <v>-250000</v>
      </c>
    </row>
    <row r="99" spans="1:9">
      <c r="A99" s="4" t="s">
        <v>157</v>
      </c>
      <c r="B99" s="4" t="s">
        <v>511</v>
      </c>
      <c r="G99" s="6" t="n">
        <v>-8147000</v>
      </c>
    </row>
    <row r="100" spans="1:9">
      <c r="A100" s="4" t="s">
        <v>489</v>
      </c>
      <c r="B100" s="4" t="s">
        <v>511</v>
      </c>
      <c r="G100" s="6" t="n">
        <v>-788000</v>
      </c>
    </row>
    <row r="101" spans="1:9">
      <c r="A101" s="4" t="s">
        <v>44</v>
      </c>
      <c r="G101" s="6" t="n">
        <v>-9185000</v>
      </c>
    </row>
    <row r="102" spans="1:9">
      <c r="A102" s="4" t="s">
        <v>45</v>
      </c>
      <c r="B102" s="4" t="s">
        <v>511</v>
      </c>
      <c r="G102" s="6" t="n">
        <v>14148000</v>
      </c>
    </row>
    <row r="103" spans="1:9">
      <c r="A103" s="4" t="s">
        <v>46</v>
      </c>
      <c r="B103" s="4" t="s">
        <v>512</v>
      </c>
      <c r="G103" s="6" t="n">
        <v>21588000</v>
      </c>
    </row>
    <row r="104" spans="1:9">
      <c r="A104" s="4" t="s">
        <v>47</v>
      </c>
      <c r="B104" s="4" t="s">
        <v>511</v>
      </c>
      <c r="G104" s="6" t="n">
        <v>-56795000</v>
      </c>
    </row>
    <row r="105" spans="1:9">
      <c r="A105" s="4" t="s">
        <v>51</v>
      </c>
      <c r="G105" s="6" t="n">
        <v>-30244000</v>
      </c>
    </row>
    <row r="106" spans="1:9">
      <c r="A106" s="3" t="s">
        <v>52</v>
      </c>
    </row>
    <row r="107" spans="1:9">
      <c r="A107" s="4" t="s">
        <v>58</v>
      </c>
      <c r="B107" s="4" t="s">
        <v>511</v>
      </c>
      <c r="G107" s="6" t="n">
        <v>22000</v>
      </c>
    </row>
    <row r="108" spans="1:9">
      <c r="A108" s="4" t="s">
        <v>59</v>
      </c>
      <c r="G108" s="6" t="n">
        <v>22000</v>
      </c>
    </row>
    <row r="109" spans="1:9">
      <c r="A109" s="4" t="s">
        <v>62</v>
      </c>
      <c r="G109" s="7" t="n">
        <v>22000</v>
      </c>
    </row>
    <row r="110" spans="1:9">
      <c r="A110" s="4" t="s">
        <v>492</v>
      </c>
      <c r="G110" s="4" t="s">
        <v>64</v>
      </c>
    </row>
    <row r="111" spans="1:9">
      <c r="A111" s="3" t="s">
        <v>493</v>
      </c>
    </row>
    <row r="112" spans="1:9">
      <c r="A112" s="4" t="s">
        <v>495</v>
      </c>
      <c r="B112" s="4" t="s">
        <v>513</v>
      </c>
      <c r="G112" s="7" t="n">
        <v>-30266000</v>
      </c>
    </row>
    <row r="113" spans="1:9">
      <c r="A113" s="4" t="s">
        <v>71</v>
      </c>
      <c r="G113" s="6" t="n">
        <v>-30266000</v>
      </c>
    </row>
    <row r="114" spans="1:9">
      <c r="A114" s="4" t="s">
        <v>72</v>
      </c>
      <c r="G114" s="7" t="n">
        <v>-30244000</v>
      </c>
    </row>
    <row r="115" spans="1:9">
      <c r="A115" t="n"/>
    </row>
    <row r="116" spans="1:9">
      <c r="A116" s="4" t="s">
        <v>500</v>
      </c>
      <c r="B116" s="4" t="s">
        <v>514</v>
      </c>
    </row>
    <row r="117" spans="1:9">
      <c r="A117" s="4" t="s">
        <v>501</v>
      </c>
      <c r="B117" s="4" t="s">
        <v>515</v>
      </c>
    </row>
    <row r="118" spans="1:9">
      <c r="A118" s="4" t="s">
        <v>502</v>
      </c>
      <c r="B118" s="4" t="s">
        <v>516</v>
      </c>
    </row>
    <row r="119" spans="1:9">
      <c r="A119" s="4" t="s">
        <v>506</v>
      </c>
      <c r="B119" s="4" t="s">
        <v>517</v>
      </c>
    </row>
    <row r="120" spans="1:9">
      <c r="A120" s="4" t="s">
        <v>518</v>
      </c>
      <c r="B120" s="4" t="s">
        <v>519</v>
      </c>
    </row>
    <row r="121" spans="1:9">
      <c r="A121" s="4" t="s">
        <v>504</v>
      </c>
      <c r="B121" s="4" t="s">
        <v>520</v>
      </c>
    </row>
    <row r="122" spans="1:9">
      <c r="A122" s="4" t="s">
        <v>507</v>
      </c>
      <c r="B122" s="4" t="s">
        <v>521</v>
      </c>
    </row>
    <row r="123" spans="1:9">
      <c r="A123" s="4" t="s">
        <v>511</v>
      </c>
      <c r="B123" s="4" t="s">
        <v>522</v>
      </c>
    </row>
    <row r="124" spans="1:9">
      <c r="A124" s="4" t="s">
        <v>523</v>
      </c>
      <c r="B124" s="4" t="s">
        <v>524</v>
      </c>
    </row>
  </sheetData>
  <mergeCells count="11">
    <mergeCell ref="A1:B1"/>
    <mergeCell ref="A115:H115"/>
    <mergeCell ref="B116:H116"/>
    <mergeCell ref="B117:H117"/>
    <mergeCell ref="B118:H118"/>
    <mergeCell ref="B119:H119"/>
    <mergeCell ref="B120:H120"/>
    <mergeCell ref="B121:H121"/>
    <mergeCell ref="B122:H122"/>
    <mergeCell ref="B123:H123"/>
    <mergeCell ref="B124:H124"/>
  </mergeCells>
  <pageMargins bottom="1" footer="0.5" header="0.5" left="0.75" right="0.75" top="1"/>
</worksheet>
</file>

<file path=xl/worksheets/sheet57.xml><?xml version="1.0" encoding="utf-8"?>
<worksheet xmlns="http://schemas.openxmlformats.org/spreadsheetml/2006/main">
  <sheetPr>
    <outlinePr summaryBelow="1" summaryRight="1"/>
  </sheetPr>
  <dimension ref="A1:H7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 customWidth="1" max="5" min="5" width="14"/>
    <col customWidth="1" max="6" min="6" width="14"/>
    <col customWidth="1" max="7" min="7" width="14"/>
    <col customWidth="1" max="8" min="8" width="14"/>
  </cols>
  <sheetData>
    <row r="1" spans="1:8">
      <c r="A1" s="1" t="s">
        <v>525</v>
      </c>
      <c r="C1" s="2" t="s">
        <v>83</v>
      </c>
      <c r="D1" s="2" t="s">
        <v>84</v>
      </c>
    </row>
    <row r="2" spans="1:8">
      <c r="C2" s="2" t="s">
        <v>35</v>
      </c>
      <c r="D2" s="2" t="s">
        <v>85</v>
      </c>
      <c r="E2" s="2" t="s">
        <v>2</v>
      </c>
      <c r="F2" s="2" t="s">
        <v>32</v>
      </c>
      <c r="G2" s="2" t="s">
        <v>33</v>
      </c>
      <c r="H2" s="2" t="s">
        <v>34</v>
      </c>
    </row>
    <row r="3" spans="1:8">
      <c r="A3" s="3" t="s">
        <v>526</v>
      </c>
    </row>
    <row r="4" spans="1:8">
      <c r="A4" s="4" t="s">
        <v>527</v>
      </c>
      <c r="C4" s="7" t="n">
        <v>7647</v>
      </c>
    </row>
    <row r="5" spans="1:8">
      <c r="A5" s="4" t="s">
        <v>528</v>
      </c>
      <c r="C5" s="6" t="n">
        <v>3284</v>
      </c>
    </row>
    <row r="6" spans="1:8">
      <c r="A6" s="4" t="s">
        <v>529</v>
      </c>
      <c r="C6" s="6" t="n">
        <v>-78620</v>
      </c>
    </row>
    <row r="7" spans="1:8">
      <c r="A7" s="4" t="s">
        <v>530</v>
      </c>
      <c r="C7" s="6" t="n">
        <v>21375</v>
      </c>
    </row>
    <row r="8" spans="1:8">
      <c r="A8" s="4" t="s">
        <v>531</v>
      </c>
      <c r="C8" s="6" t="n">
        <v>17306</v>
      </c>
    </row>
    <row r="9" spans="1:8">
      <c r="A9" s="4" t="s">
        <v>532</v>
      </c>
      <c r="C9" s="6" t="n">
        <v>25251</v>
      </c>
    </row>
    <row r="10" spans="1:8">
      <c r="A10" s="4" t="s">
        <v>491</v>
      </c>
      <c r="C10" s="6" t="n">
        <v>165924</v>
      </c>
      <c r="E10" s="7" t="n">
        <v>147028</v>
      </c>
      <c r="F10" s="7" t="n">
        <v>156549</v>
      </c>
      <c r="G10" s="7" t="n">
        <v>156765</v>
      </c>
      <c r="H10" s="7" t="n">
        <v>153987</v>
      </c>
    </row>
    <row r="11" spans="1:8">
      <c r="A11" s="3" t="s">
        <v>533</v>
      </c>
    </row>
    <row r="12" spans="1:8">
      <c r="A12" s="4" t="s">
        <v>534</v>
      </c>
      <c r="C12" s="6" t="n">
        <v>-78620</v>
      </c>
    </row>
    <row r="13" spans="1:8">
      <c r="A13" s="4" t="s">
        <v>535</v>
      </c>
      <c r="C13" s="6" t="n">
        <v>21375</v>
      </c>
    </row>
    <row r="14" spans="1:8">
      <c r="A14" s="4" t="s">
        <v>531</v>
      </c>
      <c r="C14" s="6" t="n">
        <v>17306</v>
      </c>
    </row>
    <row r="15" spans="1:8">
      <c r="A15" s="4" t="s">
        <v>536</v>
      </c>
      <c r="C15" s="6" t="n">
        <v>165924</v>
      </c>
    </row>
    <row r="16" spans="1:8">
      <c r="A16" s="4" t="s">
        <v>537</v>
      </c>
      <c r="C16" s="6" t="n">
        <v>1</v>
      </c>
    </row>
    <row r="17" spans="1:8">
      <c r="A17" s="4" t="s">
        <v>538</v>
      </c>
      <c r="C17" s="6" t="n">
        <v>120955</v>
      </c>
      <c r="E17" s="6" t="n">
        <v>-2992</v>
      </c>
    </row>
    <row r="18" spans="1:8">
      <c r="A18" s="4" t="s">
        <v>539</v>
      </c>
      <c r="C18" s="6" t="n">
        <v>415410</v>
      </c>
      <c r="E18" s="6" t="n">
        <v>415410</v>
      </c>
    </row>
    <row r="19" spans="1:8">
      <c r="A19" s="4" t="s">
        <v>540</v>
      </c>
      <c r="C19" s="6" t="n">
        <v>115410</v>
      </c>
    </row>
    <row r="20" spans="1:8">
      <c r="A20" s="4" t="s">
        <v>541</v>
      </c>
      <c r="C20" s="6" t="n">
        <v>-8147</v>
      </c>
    </row>
    <row r="21" spans="1:8">
      <c r="A21" s="4" t="s">
        <v>542</v>
      </c>
      <c r="C21" s="6" t="n">
        <v>1426</v>
      </c>
    </row>
    <row r="22" spans="1:8">
      <c r="A22" s="4" t="s">
        <v>46</v>
      </c>
      <c r="C22" s="6" t="n">
        <v>21588</v>
      </c>
    </row>
    <row r="23" spans="1:8">
      <c r="A23" s="4" t="s">
        <v>543</v>
      </c>
      <c r="C23" s="6" t="n">
        <v>-56795</v>
      </c>
    </row>
    <row r="24" spans="1:8">
      <c r="A24" s="4" t="s">
        <v>544</v>
      </c>
      <c r="C24" s="6" t="n">
        <v>15522</v>
      </c>
    </row>
    <row r="25" spans="1:8">
      <c r="A25" s="4" t="s">
        <v>545</v>
      </c>
      <c r="C25" s="6" t="n">
        <v>-2434</v>
      </c>
    </row>
    <row r="26" spans="1:8">
      <c r="A26" s="4" t="s">
        <v>546</v>
      </c>
      <c r="C26" s="6" t="n">
        <v>-30266</v>
      </c>
    </row>
    <row r="27" spans="1:8">
      <c r="A27" s="4" t="s">
        <v>547</v>
      </c>
      <c r="C27" s="6" t="n">
        <v>300000</v>
      </c>
      <c r="E27" s="7" t="n">
        <v>300000</v>
      </c>
    </row>
    <row r="28" spans="1:8">
      <c r="A28" s="4" t="s">
        <v>548</v>
      </c>
      <c r="C28" s="6" t="n">
        <v>-393822</v>
      </c>
    </row>
    <row r="29" spans="1:8">
      <c r="A29" s="4" t="s">
        <v>549</v>
      </c>
    </row>
    <row r="30" spans="1:8">
      <c r="A30" s="3" t="s">
        <v>533</v>
      </c>
    </row>
    <row r="31" spans="1:8">
      <c r="A31" s="4" t="s">
        <v>541</v>
      </c>
      <c r="C31" s="6" t="n">
        <v>6600</v>
      </c>
    </row>
    <row r="32" spans="1:8">
      <c r="A32" s="4" t="s">
        <v>499</v>
      </c>
    </row>
    <row r="33" spans="1:8">
      <c r="A33" s="3" t="s">
        <v>526</v>
      </c>
    </row>
    <row r="34" spans="1:8">
      <c r="A34" s="4" t="s">
        <v>550</v>
      </c>
      <c r="C34" s="6" t="n">
        <v>8255</v>
      </c>
    </row>
    <row r="35" spans="1:8">
      <c r="A35" s="4" t="s">
        <v>551</v>
      </c>
      <c r="C35" s="6" t="n">
        <v>2057</v>
      </c>
    </row>
    <row r="36" spans="1:8">
      <c r="A36" s="4" t="s">
        <v>552</v>
      </c>
      <c r="C36" s="6" t="n">
        <v>8435</v>
      </c>
    </row>
    <row r="37" spans="1:8">
      <c r="A37" s="4" t="s">
        <v>491</v>
      </c>
      <c r="B37" s="4" t="s">
        <v>500</v>
      </c>
      <c r="C37" s="6" t="n">
        <v>-39939</v>
      </c>
    </row>
    <row r="38" spans="1:8">
      <c r="A38" s="3" t="s">
        <v>533</v>
      </c>
    </row>
    <row r="39" spans="1:8">
      <c r="A39" s="4" t="s">
        <v>498</v>
      </c>
      <c r="B39" s="4" t="s">
        <v>501</v>
      </c>
      <c r="C39" s="6" t="n">
        <v>-223988</v>
      </c>
    </row>
    <row r="40" spans="1:8">
      <c r="A40" s="4" t="s">
        <v>539</v>
      </c>
      <c r="C40" s="6" t="n">
        <v>415410</v>
      </c>
    </row>
    <row r="41" spans="1:8">
      <c r="A41" s="4" t="s">
        <v>553</v>
      </c>
      <c r="C41" s="6" t="n">
        <v>-179044</v>
      </c>
    </row>
    <row r="42" spans="1:8">
      <c r="A42" s="4" t="s">
        <v>540</v>
      </c>
      <c r="C42" s="6" t="n">
        <v>-115410</v>
      </c>
    </row>
    <row r="43" spans="1:8">
      <c r="A43" s="4" t="s">
        <v>554</v>
      </c>
      <c r="C43" s="6" t="n">
        <v>120956</v>
      </c>
    </row>
    <row r="44" spans="1:8">
      <c r="A44" s="4" t="s">
        <v>510</v>
      </c>
    </row>
    <row r="45" spans="1:8">
      <c r="A45" s="3" t="s">
        <v>526</v>
      </c>
    </row>
    <row r="46" spans="1:8">
      <c r="A46" s="4" t="s">
        <v>555</v>
      </c>
      <c r="C46" s="6" t="n">
        <v>6202</v>
      </c>
    </row>
    <row r="47" spans="1:8">
      <c r="A47" s="4" t="s">
        <v>556</v>
      </c>
      <c r="C47" s="6" t="n">
        <v>920</v>
      </c>
    </row>
    <row r="48" spans="1:8">
      <c r="A48" s="4" t="s">
        <v>557</v>
      </c>
    </row>
    <row r="49" spans="1:8">
      <c r="A49" s="3" t="s">
        <v>526</v>
      </c>
    </row>
    <row r="50" spans="1:8">
      <c r="A50" s="4" t="s">
        <v>532</v>
      </c>
      <c r="C50" s="6" t="n">
        <v>23823</v>
      </c>
    </row>
    <row r="51" spans="1:8">
      <c r="A51" s="4" t="s">
        <v>86</v>
      </c>
    </row>
    <row r="52" spans="1:8">
      <c r="A52" s="3" t="s">
        <v>526</v>
      </c>
    </row>
    <row r="53" spans="1:8">
      <c r="A53" s="4" t="s">
        <v>527</v>
      </c>
      <c r="D53" s="7" t="n">
        <v>4314</v>
      </c>
    </row>
    <row r="54" spans="1:8">
      <c r="A54" s="4" t="s">
        <v>555</v>
      </c>
      <c r="D54" s="6" t="n">
        <v>1414</v>
      </c>
    </row>
    <row r="55" spans="1:8">
      <c r="A55" s="4" t="s">
        <v>530</v>
      </c>
      <c r="C55" s="6" t="n">
        <v>21375</v>
      </c>
    </row>
    <row r="56" spans="1:8">
      <c r="A56" s="4" t="s">
        <v>491</v>
      </c>
      <c r="C56" s="6" t="n">
        <v>205863</v>
      </c>
    </row>
    <row r="57" spans="1:8">
      <c r="A57" s="3" t="s">
        <v>533</v>
      </c>
    </row>
    <row r="58" spans="1:8">
      <c r="A58" s="4" t="s">
        <v>498</v>
      </c>
      <c r="C58" s="6" t="n">
        <v>223988</v>
      </c>
      <c r="D58" s="7" t="n">
        <v>228302</v>
      </c>
    </row>
    <row r="59" spans="1:8">
      <c r="A59" s="4" t="s">
        <v>54</v>
      </c>
      <c r="C59" s="6" t="n">
        <v>47683</v>
      </c>
    </row>
    <row r="60" spans="1:8">
      <c r="A60" s="4" t="s">
        <v>558</v>
      </c>
      <c r="C60" s="6" t="n">
        <v>163688</v>
      </c>
    </row>
    <row r="61" spans="1:8">
      <c r="A61" s="4" t="s">
        <v>559</v>
      </c>
      <c r="C61" s="6" t="n">
        <v>979</v>
      </c>
    </row>
    <row r="62" spans="1:8">
      <c r="A62" s="4" t="s">
        <v>560</v>
      </c>
      <c r="C62" s="6" t="n">
        <v>11638</v>
      </c>
    </row>
    <row r="63" spans="1:8">
      <c r="A63" s="4" t="s">
        <v>561</v>
      </c>
      <c r="C63" s="6" t="n">
        <v>3624</v>
      </c>
    </row>
    <row r="64" spans="1:8">
      <c r="A64" s="4" t="s">
        <v>541</v>
      </c>
      <c r="C64" s="6" t="n">
        <v>-8147</v>
      </c>
    </row>
    <row r="65" spans="1:8">
      <c r="A65" s="4" t="s">
        <v>46</v>
      </c>
      <c r="C65" s="6" t="n">
        <v>21588</v>
      </c>
    </row>
    <row r="66" spans="1:8">
      <c r="A66" s="4" t="s">
        <v>543</v>
      </c>
      <c r="C66" s="6" t="n">
        <v>-56795</v>
      </c>
    </row>
    <row r="67" spans="1:8">
      <c r="A67" s="4" t="s">
        <v>544</v>
      </c>
      <c r="C67" s="6" t="n">
        <v>15522</v>
      </c>
    </row>
    <row r="68" spans="1:8">
      <c r="A68" s="4" t="s">
        <v>545</v>
      </c>
      <c r="C68" s="6" t="n">
        <v>-2434</v>
      </c>
    </row>
    <row r="69" spans="1:8">
      <c r="A69" s="4" t="s">
        <v>546</v>
      </c>
      <c r="C69" s="7" t="n">
        <v>-30266</v>
      </c>
    </row>
    <row r="70" spans="1:8">
      <c r="A70" t="n"/>
    </row>
    <row r="71" spans="1:8">
      <c r="A71" s="4" t="s">
        <v>500</v>
      </c>
      <c r="B71" s="4" t="s">
        <v>520</v>
      </c>
    </row>
    <row r="72" spans="1:8">
      <c r="A72" s="4" t="s">
        <v>501</v>
      </c>
      <c r="B72" s="4" t="s">
        <v>517</v>
      </c>
    </row>
  </sheetData>
  <mergeCells count="4">
    <mergeCell ref="A1:B2"/>
    <mergeCell ref="A70:G70"/>
    <mergeCell ref="B71:G71"/>
    <mergeCell ref="B72:G7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67"/>
    <col customWidth="1" max="2" min="2" width="15"/>
    <col customWidth="1" max="3" min="3" width="15"/>
    <col customWidth="1" max="4" min="4" width="16"/>
    <col customWidth="1" max="5" min="5" width="16"/>
    <col customWidth="1" max="6" min="6" width="14"/>
  </cols>
  <sheetData>
    <row r="1" spans="1:6">
      <c r="A1" s="1" t="s">
        <v>562</v>
      </c>
      <c r="B1" s="2" t="s">
        <v>83</v>
      </c>
      <c r="C1" s="2" t="s">
        <v>1</v>
      </c>
      <c r="D1" s="2" t="s">
        <v>143</v>
      </c>
      <c r="E1" s="2" t="s">
        <v>84</v>
      </c>
    </row>
    <row r="2" spans="1:6">
      <c r="B2" s="2" t="s">
        <v>35</v>
      </c>
      <c r="C2" s="2" t="s">
        <v>33</v>
      </c>
      <c r="D2" s="2" t="s">
        <v>34</v>
      </c>
      <c r="E2" s="2" t="s">
        <v>32</v>
      </c>
      <c r="F2" s="2" t="s">
        <v>85</v>
      </c>
    </row>
    <row r="3" spans="1:6">
      <c r="A3" s="3" t="s">
        <v>563</v>
      </c>
    </row>
    <row r="4" spans="1:6">
      <c r="A4" s="4" t="s">
        <v>564</v>
      </c>
      <c r="D4" s="7" t="n">
        <v>458</v>
      </c>
    </row>
    <row r="5" spans="1:6">
      <c r="A5" s="4" t="s">
        <v>565</v>
      </c>
      <c r="D5" s="6" t="n">
        <v>458</v>
      </c>
    </row>
    <row r="6" spans="1:6">
      <c r="A6" s="3" t="s">
        <v>566</v>
      </c>
    </row>
    <row r="7" spans="1:6">
      <c r="A7" s="4" t="s">
        <v>46</v>
      </c>
      <c r="B7" s="7" t="n">
        <v>21588</v>
      </c>
    </row>
    <row r="8" spans="1:6">
      <c r="A8" s="4" t="s">
        <v>543</v>
      </c>
      <c r="B8" s="6" t="n">
        <v>-56795</v>
      </c>
    </row>
    <row r="9" spans="1:6">
      <c r="A9" s="4" t="s">
        <v>544</v>
      </c>
      <c r="B9" s="6" t="n">
        <v>15522</v>
      </c>
    </row>
    <row r="10" spans="1:6">
      <c r="A10" s="4" t="s">
        <v>541</v>
      </c>
      <c r="B10" s="6" t="n">
        <v>-8147</v>
      </c>
    </row>
    <row r="11" spans="1:6">
      <c r="A11" s="4" t="s">
        <v>545</v>
      </c>
      <c r="B11" s="6" t="n">
        <v>-2434</v>
      </c>
    </row>
    <row r="12" spans="1:6">
      <c r="A12" s="4" t="s">
        <v>546</v>
      </c>
      <c r="B12" s="6" t="n">
        <v>-30266</v>
      </c>
    </row>
    <row r="13" spans="1:6">
      <c r="A13" s="3" t="s">
        <v>567</v>
      </c>
    </row>
    <row r="14" spans="1:6">
      <c r="A14" s="4" t="s">
        <v>568</v>
      </c>
      <c r="D14" s="6" t="n">
        <v>-6878</v>
      </c>
      <c r="E14" s="7" t="n">
        <v>-271</v>
      </c>
    </row>
    <row r="15" spans="1:6">
      <c r="A15" s="4" t="s">
        <v>569</v>
      </c>
      <c r="B15" s="6" t="n">
        <v>-21375</v>
      </c>
    </row>
    <row r="16" spans="1:6">
      <c r="A16" s="4" t="s">
        <v>570</v>
      </c>
      <c r="D16" s="6" t="n">
        <v>-6878</v>
      </c>
      <c r="E16" s="6" t="n">
        <v>-271</v>
      </c>
    </row>
    <row r="17" spans="1:6">
      <c r="A17" s="4" t="s">
        <v>571</v>
      </c>
      <c r="C17" s="7" t="n">
        <v>-271</v>
      </c>
      <c r="D17" s="7" t="n">
        <v>-6420</v>
      </c>
      <c r="E17" s="7" t="n">
        <v>-271</v>
      </c>
    </row>
    <row r="18" spans="1:6">
      <c r="A18" s="4" t="s">
        <v>86</v>
      </c>
    </row>
    <row r="19" spans="1:6">
      <c r="A19" s="3" t="s">
        <v>563</v>
      </c>
    </row>
    <row r="20" spans="1:6">
      <c r="A20" s="4" t="s">
        <v>498</v>
      </c>
      <c r="B20" s="6" t="n">
        <v>223988</v>
      </c>
      <c r="F20" s="7" t="n">
        <v>228302</v>
      </c>
    </row>
    <row r="21" spans="1:6">
      <c r="A21" s="4" t="s">
        <v>572</v>
      </c>
      <c r="B21" s="6" t="n">
        <v>-42335</v>
      </c>
    </row>
    <row r="22" spans="1:6">
      <c r="A22" s="4" t="s">
        <v>564</v>
      </c>
      <c r="B22" s="6" t="n">
        <v>-19710</v>
      </c>
    </row>
    <row r="23" spans="1:6">
      <c r="A23" s="4" t="s">
        <v>565</v>
      </c>
      <c r="B23" s="6" t="n">
        <v>161943</v>
      </c>
    </row>
    <row r="24" spans="1:6">
      <c r="A24" s="3" t="s">
        <v>566</v>
      </c>
    </row>
    <row r="25" spans="1:6">
      <c r="A25" s="4" t="s">
        <v>46</v>
      </c>
      <c r="B25" s="6" t="n">
        <v>21588</v>
      </c>
    </row>
    <row r="26" spans="1:6">
      <c r="A26" s="4" t="s">
        <v>543</v>
      </c>
      <c r="B26" s="6" t="n">
        <v>-56795</v>
      </c>
    </row>
    <row r="27" spans="1:6">
      <c r="A27" s="4" t="s">
        <v>544</v>
      </c>
      <c r="B27" s="6" t="n">
        <v>15522</v>
      </c>
    </row>
    <row r="28" spans="1:6">
      <c r="A28" s="4" t="s">
        <v>541</v>
      </c>
      <c r="B28" s="6" t="n">
        <v>-8147</v>
      </c>
    </row>
    <row r="29" spans="1:6">
      <c r="A29" s="4" t="s">
        <v>545</v>
      </c>
      <c r="B29" s="6" t="n">
        <v>-2434</v>
      </c>
    </row>
    <row r="30" spans="1:6">
      <c r="A30" s="4" t="s">
        <v>546</v>
      </c>
      <c r="B30" s="6" t="n">
        <v>-30266</v>
      </c>
    </row>
    <row r="31" spans="1:6">
      <c r="A31" s="3" t="s">
        <v>567</v>
      </c>
    </row>
    <row r="32" spans="1:6">
      <c r="A32" s="4" t="s">
        <v>573</v>
      </c>
      <c r="B32" s="6" t="n">
        <v>-7011</v>
      </c>
    </row>
    <row r="33" spans="1:6">
      <c r="A33" s="4" t="s">
        <v>568</v>
      </c>
      <c r="B33" s="6" t="n">
        <v>-10512</v>
      </c>
      <c r="F33" s="6" t="n">
        <v>-12429</v>
      </c>
    </row>
    <row r="34" spans="1:6">
      <c r="A34" s="4" t="s">
        <v>574</v>
      </c>
      <c r="B34" s="6" t="n">
        <v>-3624</v>
      </c>
    </row>
    <row r="35" spans="1:6">
      <c r="A35" s="4" t="s">
        <v>575</v>
      </c>
      <c r="B35" s="6" t="n">
        <v>-2853</v>
      </c>
      <c r="F35" s="6" t="n">
        <v>-9734</v>
      </c>
    </row>
    <row r="36" spans="1:6">
      <c r="A36" s="4" t="s">
        <v>569</v>
      </c>
      <c r="B36" s="6" t="n">
        <v>-21375</v>
      </c>
    </row>
    <row r="37" spans="1:6">
      <c r="A37" s="4" t="s">
        <v>576</v>
      </c>
      <c r="B37" s="6" t="n">
        <v>-1503</v>
      </c>
      <c r="F37" s="6" t="n">
        <v>-816</v>
      </c>
    </row>
    <row r="38" spans="1:6">
      <c r="A38" s="4" t="s">
        <v>570</v>
      </c>
      <c r="B38" s="6" t="n">
        <v>-46878</v>
      </c>
      <c r="F38" s="6" t="n">
        <v>-22979</v>
      </c>
    </row>
    <row r="39" spans="1:6">
      <c r="A39" s="4" t="s">
        <v>571</v>
      </c>
      <c r="B39" s="7" t="n">
        <v>84799</v>
      </c>
      <c r="F39" s="7" t="n">
        <v>-22979</v>
      </c>
    </row>
  </sheetData>
  <mergeCells count="2">
    <mergeCell ref="A1:A2"/>
    <mergeCell ref="E1:F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 customWidth="1" max="5" min="5" width="14"/>
  </cols>
  <sheetData>
    <row r="1" spans="1:5">
      <c r="A1" s="1" t="s">
        <v>577</v>
      </c>
      <c r="B1" s="2" t="s">
        <v>83</v>
      </c>
      <c r="C1" s="2" t="s">
        <v>143</v>
      </c>
      <c r="D1" s="2" t="s">
        <v>84</v>
      </c>
    </row>
    <row r="2" spans="1:5">
      <c r="B2" s="2" t="s">
        <v>35</v>
      </c>
      <c r="C2" s="2" t="s">
        <v>34</v>
      </c>
      <c r="D2" s="2" t="s">
        <v>32</v>
      </c>
      <c r="E2" s="2" t="s">
        <v>85</v>
      </c>
    </row>
    <row r="3" spans="1:5">
      <c r="A3" s="3" t="s">
        <v>563</v>
      </c>
    </row>
    <row r="4" spans="1:5">
      <c r="A4" s="4" t="s">
        <v>546</v>
      </c>
      <c r="B4" s="7" t="n">
        <v>-30266</v>
      </c>
    </row>
    <row r="5" spans="1:5">
      <c r="A5" s="4" t="s">
        <v>578</v>
      </c>
      <c r="C5" s="7" t="n">
        <v>6878</v>
      </c>
      <c r="D5" s="7" t="n">
        <v>271</v>
      </c>
    </row>
    <row r="6" spans="1:5">
      <c r="A6" s="4" t="s">
        <v>530</v>
      </c>
      <c r="B6" s="7" t="n">
        <v>21375</v>
      </c>
    </row>
    <row r="7" spans="1:5">
      <c r="A7" s="4" t="s">
        <v>86</v>
      </c>
    </row>
    <row r="8" spans="1:5">
      <c r="A8" s="3" t="s">
        <v>563</v>
      </c>
    </row>
    <row r="9" spans="1:5">
      <c r="A9" s="4" t="s">
        <v>447</v>
      </c>
      <c r="B9" s="4" t="s">
        <v>448</v>
      </c>
    </row>
    <row r="10" spans="1:5">
      <c r="A10" s="4" t="s">
        <v>572</v>
      </c>
      <c r="B10" s="7" t="n">
        <v>42335</v>
      </c>
    </row>
    <row r="11" spans="1:5">
      <c r="A11" s="4" t="s">
        <v>579</v>
      </c>
      <c r="B11" s="6" t="n">
        <v>8335</v>
      </c>
    </row>
    <row r="12" spans="1:5">
      <c r="A12" s="4" t="s">
        <v>479</v>
      </c>
      <c r="B12" s="6" t="n">
        <v>161943</v>
      </c>
    </row>
    <row r="13" spans="1:5">
      <c r="A13" s="4" t="s">
        <v>546</v>
      </c>
      <c r="B13" s="6" t="n">
        <v>-30266</v>
      </c>
    </row>
    <row r="14" spans="1:5">
      <c r="A14" s="4" t="s">
        <v>578</v>
      </c>
      <c r="B14" s="6" t="n">
        <v>46878</v>
      </c>
      <c r="E14" s="7" t="n">
        <v>22979</v>
      </c>
    </row>
    <row r="15" spans="1:5">
      <c r="A15" s="4" t="s">
        <v>530</v>
      </c>
      <c r="B15" s="6" t="n">
        <v>21375</v>
      </c>
    </row>
    <row r="16" spans="1:5">
      <c r="A16" s="4" t="s">
        <v>580</v>
      </c>
      <c r="B16" s="6" t="n">
        <v>13365</v>
      </c>
    </row>
    <row r="17" spans="1:5">
      <c r="A17" s="4" t="s">
        <v>561</v>
      </c>
      <c r="B17" s="6" t="n">
        <v>3624</v>
      </c>
    </row>
    <row r="18" spans="1:5">
      <c r="A18" s="4" t="s">
        <v>581</v>
      </c>
      <c r="B18" s="7" t="n">
        <v>7011</v>
      </c>
    </row>
  </sheetData>
  <mergeCells count="2">
    <mergeCell ref="A1:A2"/>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27"/>
    <col customWidth="1" max="5" min="5" width="20"/>
    <col customWidth="1" max="6" min="6" width="15"/>
    <col customWidth="1" max="7" min="7" width="46"/>
  </cols>
  <sheetData>
    <row r="1" spans="1:7">
      <c r="A1" s="1" t="s">
        <v>112</v>
      </c>
      <c r="B1" s="2" t="s">
        <v>113</v>
      </c>
      <c r="C1" s="2" t="s">
        <v>114</v>
      </c>
      <c r="D1" s="2" t="s">
        <v>115</v>
      </c>
      <c r="E1" s="2" t="s">
        <v>116</v>
      </c>
      <c r="F1" s="2" t="s">
        <v>117</v>
      </c>
      <c r="G1" s="2" t="s">
        <v>118</v>
      </c>
    </row>
    <row r="2" spans="1:7">
      <c r="A2" s="4" t="s">
        <v>119</v>
      </c>
      <c r="B2" s="7" t="n">
        <v>67946</v>
      </c>
      <c r="C2" s="7" t="n">
        <v>24</v>
      </c>
      <c r="D2" s="7" t="n">
        <v>444428</v>
      </c>
      <c r="E2" s="7" t="n">
        <v>-213500</v>
      </c>
      <c r="F2" s="7" t="n">
        <v>-186637</v>
      </c>
      <c r="G2" s="7" t="n">
        <v>23631</v>
      </c>
    </row>
    <row r="3" spans="1:7">
      <c r="A3" s="4" t="s">
        <v>120</v>
      </c>
      <c r="B3" s="6" t="n">
        <v>-91</v>
      </c>
      <c r="D3" s="6" t="n">
        <v>-91</v>
      </c>
    </row>
    <row r="4" spans="1:7">
      <c r="A4" s="4" t="s">
        <v>121</v>
      </c>
      <c r="B4" s="6" t="n">
        <v>1895</v>
      </c>
      <c r="D4" s="6" t="n">
        <v>1895</v>
      </c>
    </row>
    <row r="5" spans="1:7">
      <c r="A5" s="4" t="s">
        <v>122</v>
      </c>
      <c r="B5" s="6" t="n">
        <v>-1250</v>
      </c>
      <c r="G5" s="6" t="n">
        <v>-1250</v>
      </c>
    </row>
    <row r="6" spans="1:7">
      <c r="A6" s="4" t="s">
        <v>123</v>
      </c>
      <c r="B6" s="6" t="n">
        <v>-147692</v>
      </c>
      <c r="E6" s="6" t="n">
        <v>-147692</v>
      </c>
    </row>
    <row r="7" spans="1:7">
      <c r="A7" s="4" t="s">
        <v>124</v>
      </c>
      <c r="B7" s="6" t="n">
        <v>-79192</v>
      </c>
      <c r="C7" s="6" t="n">
        <v>24</v>
      </c>
      <c r="D7" s="6" t="n">
        <v>446232</v>
      </c>
      <c r="E7" s="6" t="n">
        <v>-361192</v>
      </c>
      <c r="F7" s="6" t="n">
        <v>-186637</v>
      </c>
      <c r="G7" s="6" t="n">
        <v>22381</v>
      </c>
    </row>
    <row r="8" spans="1:7">
      <c r="A8" s="4" t="s">
        <v>122</v>
      </c>
      <c r="B8" s="6" t="n">
        <v>-101</v>
      </c>
      <c r="G8" s="6" t="n">
        <v>-101</v>
      </c>
    </row>
    <row r="9" spans="1:7">
      <c r="A9" s="4" t="s">
        <v>123</v>
      </c>
      <c r="B9" s="6" t="n">
        <v>76068</v>
      </c>
      <c r="E9" s="6" t="n">
        <v>76068</v>
      </c>
    </row>
    <row r="10" spans="1:7">
      <c r="A10" s="4" t="s">
        <v>125</v>
      </c>
      <c r="B10" s="6" t="n">
        <v>-24</v>
      </c>
      <c r="C10" s="6" t="n">
        <v>-24</v>
      </c>
    </row>
    <row r="11" spans="1:7">
      <c r="A11" s="4" t="s">
        <v>126</v>
      </c>
      <c r="B11" s="6" t="n">
        <v>-446232</v>
      </c>
      <c r="D11" s="6" t="n">
        <v>-446232</v>
      </c>
    </row>
    <row r="12" spans="1:7">
      <c r="A12" s="4" t="s">
        <v>127</v>
      </c>
      <c r="B12" s="6" t="n">
        <v>285124</v>
      </c>
      <c r="E12" s="6" t="n">
        <v>285124</v>
      </c>
    </row>
    <row r="13" spans="1:7">
      <c r="A13" s="4" t="s">
        <v>128</v>
      </c>
      <c r="B13" s="6" t="n">
        <v>186637</v>
      </c>
      <c r="F13" s="7" t="n">
        <v>186637</v>
      </c>
    </row>
    <row r="14" spans="1:7">
      <c r="A14" s="4" t="s">
        <v>129</v>
      </c>
      <c r="B14" s="6" t="n">
        <v>-22280</v>
      </c>
      <c r="G14" s="6" t="n">
        <v>-22280</v>
      </c>
    </row>
    <row r="15" spans="1:7">
      <c r="A15" s="4" t="s">
        <v>130</v>
      </c>
      <c r="B15" s="6" t="n">
        <v>-97615</v>
      </c>
    </row>
    <row r="16" spans="1:7">
      <c r="A16" s="4" t="s">
        <v>131</v>
      </c>
      <c r="B16" s="6" t="n">
        <v>1</v>
      </c>
      <c r="C16" s="6" t="n">
        <v>1</v>
      </c>
    </row>
    <row r="17" spans="1:7">
      <c r="A17" s="4" t="s">
        <v>132</v>
      </c>
      <c r="B17" s="6" t="n">
        <v>120955</v>
      </c>
      <c r="D17" s="6" t="n">
        <v>120955</v>
      </c>
    </row>
    <row r="18" spans="1:7">
      <c r="A18" s="4" t="s">
        <v>133</v>
      </c>
      <c r="B18" s="6" t="n">
        <v>120956</v>
      </c>
    </row>
    <row r="19" spans="1:7">
      <c r="A19" s="4" t="s">
        <v>134</v>
      </c>
      <c r="B19" s="6" t="n">
        <v>-414</v>
      </c>
      <c r="G19" s="6" t="n">
        <v>-414</v>
      </c>
    </row>
    <row r="20" spans="1:7">
      <c r="A20" s="4" t="s">
        <v>104</v>
      </c>
      <c r="B20" s="6" t="n">
        <v>-17485</v>
      </c>
      <c r="E20" s="6" t="n">
        <v>-17485</v>
      </c>
    </row>
    <row r="21" spans="1:7">
      <c r="A21" s="4" t="s">
        <v>135</v>
      </c>
      <c r="B21" s="6" t="n">
        <v>103057</v>
      </c>
      <c r="C21" s="6" t="n">
        <v>1</v>
      </c>
      <c r="D21" s="6" t="n">
        <v>120955</v>
      </c>
      <c r="E21" s="6" t="n">
        <v>-17485</v>
      </c>
      <c r="G21" s="6" t="n">
        <v>-414</v>
      </c>
    </row>
    <row r="22" spans="1:7">
      <c r="A22" s="4" t="s">
        <v>104</v>
      </c>
      <c r="B22" s="6" t="n">
        <v>1342</v>
      </c>
    </row>
    <row r="23" spans="1:7">
      <c r="A23" s="4" t="s">
        <v>136</v>
      </c>
      <c r="B23" s="6" t="n">
        <v>102563</v>
      </c>
    </row>
    <row r="24" spans="1:7">
      <c r="A24" s="4" t="s">
        <v>137</v>
      </c>
      <c r="B24" s="6" t="n">
        <v>103057</v>
      </c>
      <c r="C24" s="6" t="n">
        <v>1</v>
      </c>
      <c r="D24" s="6" t="n">
        <v>120955</v>
      </c>
      <c r="E24" s="6" t="n">
        <v>-17485</v>
      </c>
      <c r="G24" s="6" t="n">
        <v>-414</v>
      </c>
    </row>
    <row r="25" spans="1:7">
      <c r="A25" s="4" t="s">
        <v>138</v>
      </c>
      <c r="B25" s="6" t="n">
        <v>581</v>
      </c>
      <c r="D25" s="6" t="n">
        <v>581</v>
      </c>
    </row>
    <row r="26" spans="1:7">
      <c r="A26" s="4" t="s">
        <v>134</v>
      </c>
      <c r="B26" s="6" t="n">
        <v>-737</v>
      </c>
      <c r="G26" s="6" t="n">
        <v>-737</v>
      </c>
    </row>
    <row r="27" spans="1:7">
      <c r="A27" s="4" t="s">
        <v>104</v>
      </c>
      <c r="B27" s="6" t="n">
        <v>-33532</v>
      </c>
      <c r="E27" s="6" t="n">
        <v>-33532</v>
      </c>
    </row>
    <row r="28" spans="1:7">
      <c r="A28" s="4" t="s">
        <v>139</v>
      </c>
      <c r="B28" s="6" t="n">
        <v>-2992</v>
      </c>
      <c r="D28" s="6" t="n">
        <v>-2992</v>
      </c>
    </row>
    <row r="29" spans="1:7">
      <c r="A29" s="4" t="s">
        <v>140</v>
      </c>
      <c r="B29" s="6" t="n">
        <v>66377</v>
      </c>
      <c r="C29" s="6" t="n">
        <v>1</v>
      </c>
      <c r="D29" s="6" t="n">
        <v>118544</v>
      </c>
      <c r="E29" s="6" t="n">
        <v>-51017</v>
      </c>
      <c r="G29" s="6" t="n">
        <v>-1151</v>
      </c>
    </row>
    <row r="30" spans="1:7">
      <c r="A30" s="4" t="s">
        <v>138</v>
      </c>
      <c r="B30" s="6" t="n">
        <v>696</v>
      </c>
      <c r="D30" s="6" t="n">
        <v>696</v>
      </c>
    </row>
    <row r="31" spans="1:7">
      <c r="A31" s="4" t="s">
        <v>134</v>
      </c>
      <c r="B31" s="6" t="n">
        <v>-768</v>
      </c>
      <c r="G31" s="6" t="n">
        <v>-768</v>
      </c>
    </row>
    <row r="32" spans="1:7">
      <c r="A32" s="4" t="s">
        <v>104</v>
      </c>
      <c r="B32" s="6" t="n">
        <v>15301</v>
      </c>
      <c r="E32" s="6" t="n">
        <v>15301</v>
      </c>
    </row>
    <row r="33" spans="1:7">
      <c r="A33" s="4" t="s">
        <v>141</v>
      </c>
      <c r="B33" s="7" t="n">
        <v>81606</v>
      </c>
      <c r="C33" s="7" t="n">
        <v>1</v>
      </c>
      <c r="D33" s="7" t="n">
        <v>119240</v>
      </c>
      <c r="E33" s="7" t="n">
        <v>-35716</v>
      </c>
      <c r="G33" s="7" t="n">
        <v>-1919</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582</v>
      </c>
      <c r="B1" s="2" t="s">
        <v>2</v>
      </c>
      <c r="C1" s="2" t="s">
        <v>32</v>
      </c>
      <c r="D1" s="2" t="s">
        <v>33</v>
      </c>
      <c r="E1" s="2" t="s">
        <v>34</v>
      </c>
    </row>
    <row r="2" spans="1:5">
      <c r="A2" s="3" t="s">
        <v>583</v>
      </c>
    </row>
    <row r="3" spans="1:5">
      <c r="A3" s="4" t="s">
        <v>50</v>
      </c>
      <c r="B3" s="7" t="n">
        <v>715</v>
      </c>
      <c r="C3" s="7" t="n">
        <v>715</v>
      </c>
      <c r="D3" s="7" t="n">
        <v>715</v>
      </c>
      <c r="E3" s="7" t="n">
        <v>715</v>
      </c>
    </row>
    <row r="4" spans="1:5">
      <c r="A4" s="4" t="s">
        <v>584</v>
      </c>
    </row>
    <row r="5" spans="1:5">
      <c r="A5" s="3" t="s">
        <v>583</v>
      </c>
    </row>
    <row r="6" spans="1:5">
      <c r="A6" s="4" t="s">
        <v>585</v>
      </c>
      <c r="B6" s="4" t="s">
        <v>448</v>
      </c>
    </row>
    <row r="7" spans="1:5">
      <c r="A7" s="4" t="s">
        <v>50</v>
      </c>
      <c r="B7" s="7" t="n">
        <v>715</v>
      </c>
      <c r="C7" s="7" t="n">
        <v>715</v>
      </c>
      <c r="E7" s="7" t="n">
        <v>715</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 customWidth="1" max="5" min="5" width="14"/>
  </cols>
  <sheetData>
    <row r="1" spans="1:5">
      <c r="A1" s="1" t="s">
        <v>586</v>
      </c>
      <c r="B1" s="2" t="s">
        <v>1</v>
      </c>
      <c r="C1" s="2" t="s">
        <v>143</v>
      </c>
      <c r="D1" s="2" t="s">
        <v>84</v>
      </c>
    </row>
    <row r="2" spans="1:5">
      <c r="B2" s="2" t="s">
        <v>2</v>
      </c>
      <c r="C2" s="2" t="s">
        <v>34</v>
      </c>
      <c r="D2" s="2" t="s">
        <v>32</v>
      </c>
      <c r="E2" s="2" t="s">
        <v>85</v>
      </c>
    </row>
    <row r="3" spans="1:5">
      <c r="A3" s="3" t="s">
        <v>583</v>
      </c>
    </row>
    <row r="4" spans="1:5">
      <c r="A4" s="4" t="s">
        <v>587</v>
      </c>
      <c r="B4" s="7" t="n">
        <v>15301</v>
      </c>
      <c r="C4" s="7" t="n">
        <v>-17485</v>
      </c>
      <c r="D4" s="7" t="n">
        <v>-33532</v>
      </c>
    </row>
    <row r="5" spans="1:5">
      <c r="A5" s="4" t="s">
        <v>588</v>
      </c>
      <c r="E5" s="4" t="s">
        <v>589</v>
      </c>
    </row>
    <row r="6" spans="1:5">
      <c r="A6" s="4" t="s">
        <v>590</v>
      </c>
      <c r="B6" s="4" t="s">
        <v>471</v>
      </c>
      <c r="E6" s="4" t="s">
        <v>472</v>
      </c>
    </row>
    <row r="7" spans="1:5">
      <c r="A7" s="4" t="s">
        <v>584</v>
      </c>
    </row>
    <row r="8" spans="1:5">
      <c r="A8" s="3" t="s">
        <v>583</v>
      </c>
    </row>
    <row r="9" spans="1:5">
      <c r="A9" s="4" t="s">
        <v>587</v>
      </c>
      <c r="E9" s="7" t="n">
        <v>-1436</v>
      </c>
    </row>
    <row r="10" spans="1:5">
      <c r="A10" s="4" t="s">
        <v>591</v>
      </c>
      <c r="E10" s="4" t="s">
        <v>448</v>
      </c>
    </row>
    <row r="11" spans="1:5">
      <c r="A11" s="4" t="s">
        <v>592</v>
      </c>
      <c r="E11" s="7" t="n">
        <v>7749</v>
      </c>
    </row>
    <row r="12" spans="1:5">
      <c r="A12" s="4" t="s">
        <v>593</v>
      </c>
      <c r="E12" s="7" t="n">
        <v>715</v>
      </c>
    </row>
  </sheetData>
  <mergeCells count="2">
    <mergeCell ref="A1:A2"/>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94</v>
      </c>
      <c r="B1" s="2" t="s">
        <v>2</v>
      </c>
      <c r="C1" s="2" t="s">
        <v>32</v>
      </c>
      <c r="D1" s="2" t="s">
        <v>34</v>
      </c>
    </row>
    <row r="2" spans="1:4">
      <c r="A2" s="3" t="s">
        <v>595</v>
      </c>
    </row>
    <row r="3" spans="1:4">
      <c r="A3" s="4" t="s">
        <v>596</v>
      </c>
      <c r="B3" s="7" t="n">
        <v>52360</v>
      </c>
      <c r="C3" s="7" t="n">
        <v>52360</v>
      </c>
      <c r="D3" s="7" t="n">
        <v>52360</v>
      </c>
    </row>
    <row r="4" spans="1:4">
      <c r="A4" s="4" t="s">
        <v>597</v>
      </c>
      <c r="B4" s="6" t="n">
        <v>-13708</v>
      </c>
      <c r="C4" s="6" t="n">
        <v>-11306</v>
      </c>
      <c r="D4" s="6" t="n">
        <v>-4109</v>
      </c>
    </row>
    <row r="5" spans="1:4">
      <c r="A5" s="4" t="s">
        <v>598</v>
      </c>
      <c r="B5" s="6" t="n">
        <v>38652</v>
      </c>
      <c r="C5" s="6" t="n">
        <v>41055</v>
      </c>
      <c r="D5" s="6" t="n">
        <v>48251</v>
      </c>
    </row>
    <row r="6" spans="1:4">
      <c r="A6" s="4" t="s">
        <v>599</v>
      </c>
    </row>
    <row r="7" spans="1:4">
      <c r="A7" s="3" t="s">
        <v>595</v>
      </c>
    </row>
    <row r="8" spans="1:4">
      <c r="A8" s="4" t="s">
        <v>596</v>
      </c>
      <c r="B8" s="6" t="n">
        <v>11300</v>
      </c>
      <c r="C8" s="6" t="n">
        <v>11300</v>
      </c>
      <c r="D8" s="6" t="n">
        <v>11300</v>
      </c>
    </row>
    <row r="9" spans="1:4">
      <c r="A9" s="4" t="s">
        <v>597</v>
      </c>
      <c r="B9" s="6" t="n">
        <v>-2246</v>
      </c>
      <c r="C9" s="6" t="n">
        <v>-1666</v>
      </c>
      <c r="D9" s="6" t="n">
        <v>-797</v>
      </c>
    </row>
    <row r="10" spans="1:4">
      <c r="A10" s="4" t="s">
        <v>598</v>
      </c>
      <c r="B10" s="6" t="n">
        <v>9054</v>
      </c>
      <c r="C10" s="6" t="n">
        <v>9634</v>
      </c>
      <c r="D10" s="6" t="n">
        <v>10503</v>
      </c>
    </row>
    <row r="11" spans="1:4">
      <c r="A11" s="4" t="s">
        <v>600</v>
      </c>
    </row>
    <row r="12" spans="1:4">
      <c r="A12" s="3" t="s">
        <v>595</v>
      </c>
    </row>
    <row r="13" spans="1:4">
      <c r="A13" s="4" t="s">
        <v>596</v>
      </c>
      <c r="B13" s="6" t="n">
        <v>4000</v>
      </c>
      <c r="C13" s="6" t="n">
        <v>4000</v>
      </c>
      <c r="D13" s="6" t="n">
        <v>4000</v>
      </c>
    </row>
    <row r="14" spans="1:4">
      <c r="A14" s="4" t="s">
        <v>597</v>
      </c>
      <c r="B14" s="6" t="n">
        <v>-517</v>
      </c>
      <c r="C14" s="6" t="n">
        <v>-383</v>
      </c>
      <c r="D14" s="6" t="n">
        <v>-183</v>
      </c>
    </row>
    <row r="15" spans="1:4">
      <c r="A15" s="4" t="s">
        <v>598</v>
      </c>
      <c r="B15" s="6" t="n">
        <v>3483</v>
      </c>
      <c r="C15" s="6" t="n">
        <v>3617</v>
      </c>
      <c r="D15" s="6" t="n">
        <v>3817</v>
      </c>
    </row>
    <row r="16" spans="1:4">
      <c r="A16" s="4" t="s">
        <v>601</v>
      </c>
    </row>
    <row r="17" spans="1:4">
      <c r="A17" s="3" t="s">
        <v>595</v>
      </c>
    </row>
    <row r="18" spans="1:4">
      <c r="A18" s="4" t="s">
        <v>596</v>
      </c>
      <c r="B18" s="6" t="n">
        <v>22700</v>
      </c>
      <c r="C18" s="6" t="n">
        <v>22700</v>
      </c>
      <c r="D18" s="6" t="n">
        <v>22700</v>
      </c>
    </row>
    <row r="19" spans="1:4">
      <c r="A19" s="4" t="s">
        <v>597</v>
      </c>
      <c r="B19" s="6" t="n">
        <v>-2932</v>
      </c>
      <c r="C19" s="6" t="n">
        <v>-2175</v>
      </c>
      <c r="D19" s="6" t="n">
        <v>-1040</v>
      </c>
    </row>
    <row r="20" spans="1:4">
      <c r="A20" s="4" t="s">
        <v>598</v>
      </c>
      <c r="B20" s="6" t="n">
        <v>19768</v>
      </c>
      <c r="C20" s="6" t="n">
        <v>20525</v>
      </c>
      <c r="D20" s="6" t="n">
        <v>21660</v>
      </c>
    </row>
    <row r="21" spans="1:4">
      <c r="A21" s="4" t="s">
        <v>602</v>
      </c>
    </row>
    <row r="22" spans="1:4">
      <c r="A22" s="3" t="s">
        <v>595</v>
      </c>
    </row>
    <row r="23" spans="1:4">
      <c r="A23" s="4" t="s">
        <v>596</v>
      </c>
      <c r="B23" s="6" t="n">
        <v>6600</v>
      </c>
      <c r="C23" s="6" t="n">
        <v>6600</v>
      </c>
      <c r="D23" s="6" t="n">
        <v>6600</v>
      </c>
    </row>
    <row r="24" spans="1:4">
      <c r="A24" s="4" t="s">
        <v>597</v>
      </c>
      <c r="B24" s="6" t="n">
        <v>-2436</v>
      </c>
      <c r="C24" s="6" t="n">
        <v>-1808</v>
      </c>
      <c r="D24" s="6" t="n">
        <v>-864</v>
      </c>
    </row>
    <row r="25" spans="1:4">
      <c r="A25" s="4" t="s">
        <v>598</v>
      </c>
      <c r="B25" s="6" t="n">
        <v>4164</v>
      </c>
      <c r="C25" s="6" t="n">
        <v>4792</v>
      </c>
      <c r="D25" s="6" t="n">
        <v>5736</v>
      </c>
    </row>
    <row r="26" spans="1:4">
      <c r="A26" s="4" t="s">
        <v>603</v>
      </c>
    </row>
    <row r="27" spans="1:4">
      <c r="A27" s="3" t="s">
        <v>595</v>
      </c>
    </row>
    <row r="28" spans="1:4">
      <c r="A28" s="4" t="s">
        <v>596</v>
      </c>
      <c r="B28" s="6" t="n">
        <v>4400</v>
      </c>
      <c r="C28" s="6" t="n">
        <v>4400</v>
      </c>
      <c r="D28" s="6" t="n">
        <v>4400</v>
      </c>
    </row>
    <row r="29" spans="1:4">
      <c r="A29" s="4" t="s">
        <v>597</v>
      </c>
      <c r="B29" s="6" t="n">
        <v>-4400</v>
      </c>
      <c r="C29" s="6" t="n">
        <v>-4400</v>
      </c>
      <c r="D29" s="6" t="n">
        <v>-807</v>
      </c>
    </row>
    <row r="30" spans="1:4">
      <c r="A30" s="4" t="s">
        <v>598</v>
      </c>
      <c r="C30" s="6" t="n">
        <v>0</v>
      </c>
      <c r="D30" s="6" t="n">
        <v>3593</v>
      </c>
    </row>
    <row r="31" spans="1:4">
      <c r="A31" s="4" t="s">
        <v>604</v>
      </c>
    </row>
    <row r="32" spans="1:4">
      <c r="A32" s="3" t="s">
        <v>595</v>
      </c>
    </row>
    <row r="33" spans="1:4">
      <c r="A33" s="4" t="s">
        <v>596</v>
      </c>
      <c r="B33" s="6" t="n">
        <v>1200</v>
      </c>
      <c r="C33" s="6" t="n">
        <v>1200</v>
      </c>
      <c r="D33" s="6" t="n">
        <v>1200</v>
      </c>
    </row>
    <row r="34" spans="1:4">
      <c r="A34" s="4" t="s">
        <v>597</v>
      </c>
      <c r="B34" s="6" t="n">
        <v>-620</v>
      </c>
      <c r="C34" s="6" t="n">
        <v>-460</v>
      </c>
      <c r="D34" s="6" t="n">
        <v>-220</v>
      </c>
    </row>
    <row r="35" spans="1:4">
      <c r="A35" s="4" t="s">
        <v>598</v>
      </c>
      <c r="B35" s="6" t="n">
        <v>580</v>
      </c>
      <c r="C35" s="6" t="n">
        <v>740</v>
      </c>
      <c r="D35" s="6" t="n">
        <v>980</v>
      </c>
    </row>
    <row r="36" spans="1:4">
      <c r="A36" s="4" t="s">
        <v>605</v>
      </c>
    </row>
    <row r="37" spans="1:4">
      <c r="A37" s="3" t="s">
        <v>595</v>
      </c>
    </row>
    <row r="38" spans="1:4">
      <c r="A38" s="4" t="s">
        <v>596</v>
      </c>
      <c r="B38" s="6" t="n">
        <v>2160</v>
      </c>
      <c r="C38" s="6" t="n">
        <v>2160</v>
      </c>
      <c r="D38" s="6" t="n">
        <v>2160</v>
      </c>
    </row>
    <row r="39" spans="1:4">
      <c r="A39" s="4" t="s">
        <v>597</v>
      </c>
      <c r="B39" s="6" t="n">
        <v>-557</v>
      </c>
      <c r="C39" s="6" t="n">
        <v>-414</v>
      </c>
      <c r="D39" s="6" t="n">
        <v>-198</v>
      </c>
    </row>
    <row r="40" spans="1:4">
      <c r="A40" s="4" t="s">
        <v>598</v>
      </c>
      <c r="B40" s="7" t="n">
        <v>1603</v>
      </c>
      <c r="C40" s="7" t="n">
        <v>1746</v>
      </c>
      <c r="D40" s="7" t="n">
        <v>1962</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s>
  <sheetData>
    <row r="1" spans="1:4">
      <c r="A1" s="1" t="s">
        <v>606</v>
      </c>
      <c r="B1" s="2" t="s">
        <v>1</v>
      </c>
      <c r="C1" s="2" t="s">
        <v>143</v>
      </c>
      <c r="D1" s="2" t="s">
        <v>84</v>
      </c>
    </row>
    <row r="2" spans="1:4">
      <c r="B2" s="2" t="s">
        <v>2</v>
      </c>
      <c r="C2" s="2" t="s">
        <v>34</v>
      </c>
      <c r="D2" s="2" t="s">
        <v>32</v>
      </c>
    </row>
    <row r="3" spans="1:4">
      <c r="A3" s="4" t="s">
        <v>599</v>
      </c>
    </row>
    <row r="4" spans="1:4">
      <c r="A4" s="3" t="s">
        <v>595</v>
      </c>
    </row>
    <row r="5" spans="1:4">
      <c r="A5" s="4" t="s">
        <v>607</v>
      </c>
      <c r="B5" s="4" t="s">
        <v>608</v>
      </c>
      <c r="C5" s="4" t="s">
        <v>608</v>
      </c>
      <c r="D5" s="4" t="s">
        <v>608</v>
      </c>
    </row>
    <row r="6" spans="1:4">
      <c r="A6" s="4" t="s">
        <v>600</v>
      </c>
    </row>
    <row r="7" spans="1:4">
      <c r="A7" s="3" t="s">
        <v>595</v>
      </c>
    </row>
    <row r="8" spans="1:4">
      <c r="A8" s="4" t="s">
        <v>607</v>
      </c>
      <c r="B8" s="4" t="s">
        <v>609</v>
      </c>
      <c r="C8" s="4" t="s">
        <v>609</v>
      </c>
      <c r="D8" s="4" t="s">
        <v>609</v>
      </c>
    </row>
    <row r="9" spans="1:4">
      <c r="A9" s="4" t="s">
        <v>601</v>
      </c>
    </row>
    <row r="10" spans="1:4">
      <c r="A10" s="3" t="s">
        <v>595</v>
      </c>
    </row>
    <row r="11" spans="1:4">
      <c r="A11" s="4" t="s">
        <v>607</v>
      </c>
      <c r="B11" s="4" t="s">
        <v>609</v>
      </c>
      <c r="C11" s="4" t="s">
        <v>609</v>
      </c>
      <c r="D11" s="4" t="s">
        <v>609</v>
      </c>
    </row>
    <row r="12" spans="1:4">
      <c r="A12" s="4" t="s">
        <v>602</v>
      </c>
    </row>
    <row r="13" spans="1:4">
      <c r="A13" s="3" t="s">
        <v>595</v>
      </c>
    </row>
    <row r="14" spans="1:4">
      <c r="A14" s="4" t="s">
        <v>607</v>
      </c>
      <c r="B14" s="4" t="s">
        <v>610</v>
      </c>
      <c r="C14" s="4" t="s">
        <v>610</v>
      </c>
      <c r="D14" s="4" t="s">
        <v>610</v>
      </c>
    </row>
    <row r="15" spans="1:4">
      <c r="A15" s="4" t="s">
        <v>603</v>
      </c>
    </row>
    <row r="16" spans="1:4">
      <c r="A16" s="3" t="s">
        <v>595</v>
      </c>
    </row>
    <row r="17" spans="1:4">
      <c r="A17" s="4" t="s">
        <v>607</v>
      </c>
      <c r="B17" s="4" t="s">
        <v>611</v>
      </c>
      <c r="C17" s="4" t="s">
        <v>611</v>
      </c>
      <c r="D17" s="4" t="s">
        <v>611</v>
      </c>
    </row>
    <row r="18" spans="1:4">
      <c r="A18" s="4" t="s">
        <v>604</v>
      </c>
    </row>
    <row r="19" spans="1:4">
      <c r="A19" s="3" t="s">
        <v>595</v>
      </c>
    </row>
    <row r="20" spans="1:4">
      <c r="A20" s="4" t="s">
        <v>607</v>
      </c>
      <c r="B20" s="4" t="s">
        <v>611</v>
      </c>
      <c r="C20" s="4" t="s">
        <v>611</v>
      </c>
      <c r="D20" s="4" t="s">
        <v>611</v>
      </c>
    </row>
    <row r="21" spans="1:4">
      <c r="A21" s="4" t="s">
        <v>605</v>
      </c>
    </row>
    <row r="22" spans="1:4">
      <c r="A22" s="3" t="s">
        <v>595</v>
      </c>
    </row>
    <row r="23" spans="1:4">
      <c r="A23" s="4" t="s">
        <v>607</v>
      </c>
      <c r="B23" s="4" t="s">
        <v>612</v>
      </c>
      <c r="C23" s="4" t="s">
        <v>612</v>
      </c>
      <c r="D23" s="4" t="s">
        <v>61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80"/>
    <col customWidth="1" max="2" min="2" width="21"/>
    <col customWidth="1" max="3" min="3" width="27"/>
    <col customWidth="1" max="4" min="4" width="21"/>
    <col customWidth="1" max="5" min="5" width="27"/>
    <col customWidth="1" max="6" min="6" width="27"/>
    <col customWidth="1" max="7" min="7" width="21"/>
  </cols>
  <sheetData>
    <row r="1" spans="1:7">
      <c r="A1" s="1" t="s">
        <v>613</v>
      </c>
      <c r="B1" s="2" t="s">
        <v>83</v>
      </c>
      <c r="C1" s="2" t="s">
        <v>1</v>
      </c>
      <c r="D1" s="2" t="s">
        <v>143</v>
      </c>
      <c r="E1" s="2" t="s">
        <v>84</v>
      </c>
    </row>
    <row r="2" spans="1:7">
      <c r="B2" s="2" t="s">
        <v>614</v>
      </c>
      <c r="C2" s="2" t="s">
        <v>615</v>
      </c>
      <c r="D2" s="2" t="s">
        <v>431</v>
      </c>
      <c r="E2" s="2" t="s">
        <v>616</v>
      </c>
      <c r="F2" s="2" t="s">
        <v>617</v>
      </c>
      <c r="G2" s="2" t="s">
        <v>618</v>
      </c>
    </row>
    <row r="3" spans="1:7">
      <c r="A3" s="3" t="s">
        <v>619</v>
      </c>
    </row>
    <row r="4" spans="1:7">
      <c r="A4" s="4" t="s">
        <v>405</v>
      </c>
      <c r="C4" s="7" t="n">
        <v>0</v>
      </c>
      <c r="D4" s="7" t="n">
        <v>0</v>
      </c>
      <c r="E4" s="7" t="n">
        <v>2713000</v>
      </c>
    </row>
    <row r="5" spans="1:7">
      <c r="A5" s="4" t="s">
        <v>620</v>
      </c>
      <c r="C5" s="7" t="n">
        <v>38652000</v>
      </c>
      <c r="D5" s="6" t="n">
        <v>48251000</v>
      </c>
      <c r="E5" s="6" t="n">
        <v>41055000</v>
      </c>
      <c r="F5" s="7" t="n">
        <v>48251000</v>
      </c>
    </row>
    <row r="6" spans="1:7">
      <c r="A6" s="4" t="s">
        <v>621</v>
      </c>
      <c r="C6" s="4" t="s">
        <v>622</v>
      </c>
    </row>
    <row r="7" spans="1:7">
      <c r="A7" s="4" t="s">
        <v>623</v>
      </c>
      <c r="C7" s="4" t="s">
        <v>420</v>
      </c>
    </row>
    <row r="8" spans="1:7">
      <c r="A8" s="4" t="s">
        <v>603</v>
      </c>
    </row>
    <row r="9" spans="1:7">
      <c r="A9" s="3" t="s">
        <v>619</v>
      </c>
    </row>
    <row r="10" spans="1:7">
      <c r="A10" s="4" t="s">
        <v>405</v>
      </c>
      <c r="E10" s="6" t="n">
        <v>2713000</v>
      </c>
    </row>
    <row r="11" spans="1:7">
      <c r="A11" s="4" t="s">
        <v>620</v>
      </c>
      <c r="D11" s="6" t="n">
        <v>3593000</v>
      </c>
      <c r="E11" s="6" t="n">
        <v>0</v>
      </c>
      <c r="F11" s="7" t="n">
        <v>3593000</v>
      </c>
    </row>
    <row r="12" spans="1:7">
      <c r="A12" s="4" t="s">
        <v>624</v>
      </c>
    </row>
    <row r="13" spans="1:7">
      <c r="A13" s="3" t="s">
        <v>619</v>
      </c>
    </row>
    <row r="14" spans="1:7">
      <c r="A14" s="4" t="s">
        <v>625</v>
      </c>
      <c r="C14" s="7" t="n">
        <v>2403000</v>
      </c>
      <c r="D14" s="7" t="n">
        <v>4109000</v>
      </c>
      <c r="E14" s="7" t="n">
        <v>4483000</v>
      </c>
    </row>
    <row r="15" spans="1:7">
      <c r="A15" s="4" t="s">
        <v>626</v>
      </c>
    </row>
    <row r="16" spans="1:7">
      <c r="A16" s="3" t="s">
        <v>619</v>
      </c>
    </row>
    <row r="17" spans="1:7">
      <c r="A17" s="4" t="s">
        <v>625</v>
      </c>
      <c r="B17" s="7" t="n">
        <v>1138000</v>
      </c>
      <c r="G17" s="7" t="n">
        <v>10054000</v>
      </c>
    </row>
    <row r="18" spans="1:7">
      <c r="A18" s="4" t="s">
        <v>627</v>
      </c>
    </row>
    <row r="19" spans="1:7">
      <c r="A19" s="3" t="s">
        <v>619</v>
      </c>
    </row>
    <row r="20" spans="1:7">
      <c r="A20" s="4" t="s">
        <v>628</v>
      </c>
      <c r="C20" s="6" t="n">
        <v>11</v>
      </c>
      <c r="E20" s="6" t="n">
        <v>11</v>
      </c>
      <c r="F20" s="6" t="n">
        <v>11</v>
      </c>
    </row>
    <row r="21" spans="1:7">
      <c r="A21" s="4" t="s">
        <v>629</v>
      </c>
    </row>
    <row r="22" spans="1:7">
      <c r="A22" s="3" t="s">
        <v>619</v>
      </c>
    </row>
    <row r="23" spans="1:7">
      <c r="A23" s="4" t="s">
        <v>628</v>
      </c>
      <c r="C23" s="6" t="n">
        <v>10</v>
      </c>
      <c r="E23" s="6" t="n">
        <v>10</v>
      </c>
      <c r="F23" s="6" t="n">
        <v>10</v>
      </c>
    </row>
    <row r="24" spans="1:7">
      <c r="A24" s="4" t="s">
        <v>630</v>
      </c>
    </row>
    <row r="25" spans="1:7">
      <c r="A25" s="3" t="s">
        <v>619</v>
      </c>
    </row>
    <row r="26" spans="1:7">
      <c r="A26" s="4" t="s">
        <v>631</v>
      </c>
      <c r="E26" s="4" t="s">
        <v>632</v>
      </c>
    </row>
    <row r="27" spans="1:7">
      <c r="A27" s="4" t="s">
        <v>633</v>
      </c>
    </row>
    <row r="28" spans="1:7">
      <c r="A28" s="3" t="s">
        <v>619</v>
      </c>
    </row>
    <row r="29" spans="1:7">
      <c r="A29" s="4" t="s">
        <v>628</v>
      </c>
      <c r="C29" s="6" t="n">
        <v>10</v>
      </c>
      <c r="E29" s="6" t="n">
        <v>10</v>
      </c>
    </row>
    <row r="30" spans="1:7">
      <c r="A30" s="4" t="s">
        <v>634</v>
      </c>
    </row>
    <row r="31" spans="1:7">
      <c r="A31" s="3" t="s">
        <v>619</v>
      </c>
    </row>
    <row r="32" spans="1:7">
      <c r="A32" s="4" t="s">
        <v>631</v>
      </c>
      <c r="E32" s="4" t="s">
        <v>635</v>
      </c>
    </row>
  </sheetData>
  <mergeCells count="2">
    <mergeCell ref="A1:A2"/>
    <mergeCell ref="E1:G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636</v>
      </c>
      <c r="B1" s="2" t="s">
        <v>637</v>
      </c>
    </row>
    <row r="2" spans="1:2">
      <c r="A2" s="3" t="s">
        <v>205</v>
      </c>
    </row>
    <row r="3" spans="1:2">
      <c r="A3" s="6" t="n">
        <v>2016</v>
      </c>
      <c r="B3" s="7" t="n">
        <v>3603</v>
      </c>
    </row>
    <row r="4" spans="1:2">
      <c r="A4" s="6" t="n">
        <v>2017</v>
      </c>
      <c r="B4" s="6" t="n">
        <v>3603</v>
      </c>
    </row>
    <row r="5" spans="1:2">
      <c r="A5" s="6" t="n">
        <v>2018</v>
      </c>
      <c r="B5" s="6" t="n">
        <v>3463</v>
      </c>
    </row>
    <row r="6" spans="1:2">
      <c r="A6" s="6" t="n">
        <v>2019</v>
      </c>
      <c r="B6" s="6" t="n">
        <v>3363</v>
      </c>
    </row>
    <row r="7" spans="1:2">
      <c r="A7" s="6" t="n">
        <v>2020</v>
      </c>
      <c r="B7" s="7" t="n">
        <v>2813</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638</v>
      </c>
      <c r="B1" s="2" t="s">
        <v>2</v>
      </c>
      <c r="C1" s="2" t="s">
        <v>32</v>
      </c>
      <c r="D1" s="2" t="s">
        <v>33</v>
      </c>
      <c r="E1" s="2" t="s">
        <v>34</v>
      </c>
      <c r="F1" s="2" t="s">
        <v>35</v>
      </c>
    </row>
    <row r="2" spans="1:6">
      <c r="A2" s="3" t="s">
        <v>619</v>
      </c>
    </row>
    <row r="3" spans="1:6">
      <c r="A3" s="4" t="s">
        <v>46</v>
      </c>
      <c r="E3" s="7" t="n">
        <v>21588</v>
      </c>
    </row>
    <row r="4" spans="1:6">
      <c r="A4" s="4" t="s">
        <v>639</v>
      </c>
      <c r="B4" s="7" t="n">
        <v>21588</v>
      </c>
      <c r="C4" s="7" t="n">
        <v>21588</v>
      </c>
      <c r="D4" s="7" t="n">
        <v>21588</v>
      </c>
      <c r="E4" s="6" t="n">
        <v>21588</v>
      </c>
      <c r="F4" s="7" t="n">
        <v>21588</v>
      </c>
    </row>
    <row r="5" spans="1:6">
      <c r="A5" s="4" t="s">
        <v>395</v>
      </c>
    </row>
    <row r="6" spans="1:6">
      <c r="A6" s="3" t="s">
        <v>619</v>
      </c>
    </row>
    <row r="7" spans="1:6">
      <c r="A7" s="4" t="s">
        <v>46</v>
      </c>
      <c r="E7" s="6" t="n">
        <v>14666</v>
      </c>
    </row>
    <row r="8" spans="1:6">
      <c r="A8" s="4" t="s">
        <v>639</v>
      </c>
      <c r="B8" s="6" t="n">
        <v>14666</v>
      </c>
      <c r="C8" s="6" t="n">
        <v>14666</v>
      </c>
      <c r="E8" s="6" t="n">
        <v>14666</v>
      </c>
    </row>
    <row r="9" spans="1:6">
      <c r="A9" s="4" t="s">
        <v>640</v>
      </c>
    </row>
    <row r="10" spans="1:6">
      <c r="A10" s="3" t="s">
        <v>619</v>
      </c>
    </row>
    <row r="11" spans="1:6">
      <c r="A11" s="4" t="s">
        <v>46</v>
      </c>
      <c r="E11" s="6" t="n">
        <v>14666</v>
      </c>
    </row>
    <row r="12" spans="1:6">
      <c r="A12" s="4" t="s">
        <v>639</v>
      </c>
      <c r="B12" s="6" t="n">
        <v>14666</v>
      </c>
      <c r="C12" s="6" t="n">
        <v>14666</v>
      </c>
      <c r="E12" s="6" t="n">
        <v>14666</v>
      </c>
    </row>
    <row r="13" spans="1:6">
      <c r="A13" s="4" t="s">
        <v>396</v>
      </c>
    </row>
    <row r="14" spans="1:6">
      <c r="A14" s="3" t="s">
        <v>619</v>
      </c>
    </row>
    <row r="15" spans="1:6">
      <c r="A15" s="4" t="s">
        <v>46</v>
      </c>
      <c r="E15" s="6" t="n">
        <v>6922</v>
      </c>
    </row>
    <row r="16" spans="1:6">
      <c r="A16" s="4" t="s">
        <v>639</v>
      </c>
      <c r="B16" s="6" t="n">
        <v>6922</v>
      </c>
      <c r="C16" s="6" t="n">
        <v>6922</v>
      </c>
      <c r="E16" s="6" t="n">
        <v>6922</v>
      </c>
    </row>
    <row r="17" spans="1:6">
      <c r="A17" s="4" t="s">
        <v>641</v>
      </c>
    </row>
    <row r="18" spans="1:6">
      <c r="A18" s="3" t="s">
        <v>619</v>
      </c>
    </row>
    <row r="19" spans="1:6">
      <c r="A19" s="4" t="s">
        <v>46</v>
      </c>
      <c r="E19" s="6" t="n">
        <v>4580</v>
      </c>
    </row>
    <row r="20" spans="1:6">
      <c r="A20" s="4" t="s">
        <v>639</v>
      </c>
      <c r="B20" s="6" t="n">
        <v>4580</v>
      </c>
      <c r="C20" s="6" t="n">
        <v>4580</v>
      </c>
      <c r="E20" s="6" t="n">
        <v>4580</v>
      </c>
    </row>
    <row r="21" spans="1:6">
      <c r="A21" s="4" t="s">
        <v>642</v>
      </c>
    </row>
    <row r="22" spans="1:6">
      <c r="A22" s="3" t="s">
        <v>619</v>
      </c>
    </row>
    <row r="23" spans="1:6">
      <c r="A23" s="4" t="s">
        <v>46</v>
      </c>
      <c r="E23" s="6" t="n">
        <v>2342</v>
      </c>
    </row>
    <row r="24" spans="1:6">
      <c r="A24" s="4" t="s">
        <v>639</v>
      </c>
      <c r="B24" s="7" t="n">
        <v>2342</v>
      </c>
      <c r="C24" s="7" t="n">
        <v>2342</v>
      </c>
      <c r="E24" s="7" t="n">
        <v>2342</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643</v>
      </c>
      <c r="B1" s="2" t="s">
        <v>1</v>
      </c>
      <c r="C1" s="2" t="s">
        <v>84</v>
      </c>
    </row>
    <row r="2" spans="1:5">
      <c r="B2" s="2" t="s">
        <v>2</v>
      </c>
      <c r="C2" s="2" t="s">
        <v>32</v>
      </c>
      <c r="D2" s="2" t="s">
        <v>34</v>
      </c>
      <c r="E2" s="2" t="s">
        <v>85</v>
      </c>
    </row>
    <row r="3" spans="1:5">
      <c r="A3" s="3" t="s">
        <v>619</v>
      </c>
    </row>
    <row r="4" spans="1:5">
      <c r="A4" s="4" t="s">
        <v>644</v>
      </c>
      <c r="B4" s="4" t="s">
        <v>471</v>
      </c>
      <c r="E4" s="4" t="s">
        <v>472</v>
      </c>
    </row>
    <row r="5" spans="1:5">
      <c r="A5" s="4" t="s">
        <v>645</v>
      </c>
    </row>
    <row r="6" spans="1:5">
      <c r="A6" s="3" t="s">
        <v>619</v>
      </c>
    </row>
    <row r="7" spans="1:5">
      <c r="A7" s="4" t="s">
        <v>646</v>
      </c>
      <c r="B7" s="4" t="s">
        <v>647</v>
      </c>
      <c r="C7" s="4" t="s">
        <v>648</v>
      </c>
      <c r="D7" s="4" t="s">
        <v>589</v>
      </c>
    </row>
    <row r="8" spans="1:5">
      <c r="A8" s="4" t="s">
        <v>644</v>
      </c>
      <c r="B8" s="4" t="s">
        <v>649</v>
      </c>
      <c r="C8" s="4" t="s">
        <v>650</v>
      </c>
      <c r="D8" s="4" t="s">
        <v>651</v>
      </c>
    </row>
    <row r="9" spans="1:5">
      <c r="A9" s="4" t="s">
        <v>652</v>
      </c>
    </row>
    <row r="10" spans="1:5">
      <c r="A10" s="3" t="s">
        <v>619</v>
      </c>
    </row>
    <row r="11" spans="1:5">
      <c r="A11" s="4" t="s">
        <v>646</v>
      </c>
      <c r="B11" s="4" t="s">
        <v>653</v>
      </c>
      <c r="C11" s="4" t="s">
        <v>647</v>
      </c>
      <c r="D11" s="4" t="s">
        <v>647</v>
      </c>
    </row>
    <row r="12" spans="1:5">
      <c r="A12" s="4" t="s">
        <v>644</v>
      </c>
      <c r="B12" s="4" t="s">
        <v>654</v>
      </c>
      <c r="C12" s="4" t="s">
        <v>655</v>
      </c>
      <c r="D12" s="4" t="s">
        <v>656</v>
      </c>
    </row>
    <row r="13" spans="1:5">
      <c r="A13" s="4" t="s">
        <v>657</v>
      </c>
    </row>
    <row r="14" spans="1:5">
      <c r="A14" s="3" t="s">
        <v>619</v>
      </c>
    </row>
    <row r="15" spans="1:5">
      <c r="A15" s="4" t="s">
        <v>646</v>
      </c>
      <c r="B15" s="4" t="s">
        <v>647</v>
      </c>
      <c r="C15" s="4" t="s">
        <v>648</v>
      </c>
      <c r="D15" s="4" t="s">
        <v>647</v>
      </c>
    </row>
    <row r="16" spans="1:5">
      <c r="A16" s="4" t="s">
        <v>644</v>
      </c>
      <c r="B16" s="4" t="s">
        <v>658</v>
      </c>
      <c r="C16" s="4" t="s">
        <v>659</v>
      </c>
      <c r="D16" s="4" t="s">
        <v>660</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8"/>
    <col customWidth="1" max="2" min="2" width="15"/>
    <col customWidth="1" max="3" min="3" width="16"/>
    <col customWidth="1" max="4" min="4" width="14"/>
  </cols>
  <sheetData>
    <row r="1" spans="1:4">
      <c r="A1" s="1" t="s">
        <v>661</v>
      </c>
      <c r="B1" s="2" t="s">
        <v>1</v>
      </c>
      <c r="C1" s="2" t="s">
        <v>84</v>
      </c>
    </row>
    <row r="2" spans="1:4">
      <c r="B2" s="2" t="s">
        <v>2</v>
      </c>
      <c r="C2" s="2" t="s">
        <v>32</v>
      </c>
      <c r="D2" s="2" t="s">
        <v>34</v>
      </c>
    </row>
    <row r="3" spans="1:4">
      <c r="A3" s="4" t="s">
        <v>629</v>
      </c>
    </row>
    <row r="4" spans="1:4">
      <c r="A4" s="3" t="s">
        <v>619</v>
      </c>
    </row>
    <row r="5" spans="1:4">
      <c r="A5" s="4" t="s">
        <v>662</v>
      </c>
      <c r="B5" s="10" t="n">
        <v>6.2</v>
      </c>
      <c r="C5" s="10" t="n">
        <v>6.2</v>
      </c>
      <c r="D5" s="10" t="n">
        <v>6.2</v>
      </c>
    </row>
    <row r="6" spans="1:4">
      <c r="A6" s="4" t="s">
        <v>663</v>
      </c>
      <c r="B6" s="4" t="s">
        <v>664</v>
      </c>
      <c r="C6" s="4" t="s">
        <v>664</v>
      </c>
      <c r="D6" s="4" t="s">
        <v>664</v>
      </c>
    </row>
    <row r="7" spans="1:4">
      <c r="A7" s="4" t="s">
        <v>627</v>
      </c>
    </row>
    <row r="8" spans="1:4">
      <c r="A8" s="3" t="s">
        <v>619</v>
      </c>
    </row>
    <row r="9" spans="1:4">
      <c r="A9" s="4" t="s">
        <v>662</v>
      </c>
      <c r="B9" s="10" t="n">
        <v>7.7</v>
      </c>
      <c r="C9" s="10" t="n">
        <v>7.7</v>
      </c>
      <c r="D9" s="10" t="n">
        <v>7.7</v>
      </c>
    </row>
    <row r="10" spans="1:4">
      <c r="A10" s="4" t="s">
        <v>663</v>
      </c>
      <c r="B10" s="4" t="s">
        <v>665</v>
      </c>
      <c r="C10" s="4" t="s">
        <v>665</v>
      </c>
      <c r="D10" s="4" t="s">
        <v>665</v>
      </c>
    </row>
    <row r="11" spans="1:4">
      <c r="A11" s="4" t="s">
        <v>633</v>
      </c>
    </row>
    <row r="12" spans="1:4">
      <c r="A12" s="3" t="s">
        <v>619</v>
      </c>
    </row>
    <row r="13" spans="1:4">
      <c r="A13" s="4" t="s">
        <v>662</v>
      </c>
      <c r="B13" s="10" t="n">
        <v>6.2</v>
      </c>
      <c r="C13" s="10" t="n">
        <v>6.2</v>
      </c>
    </row>
    <row r="14" spans="1:4">
      <c r="A14" s="4" t="s">
        <v>663</v>
      </c>
      <c r="B14" s="4" t="s">
        <v>665</v>
      </c>
      <c r="C14" s="4" t="s">
        <v>665</v>
      </c>
    </row>
  </sheetData>
  <mergeCells count="2">
    <mergeCell ref="A1:A2"/>
    <mergeCell ref="C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666</v>
      </c>
      <c r="B1" s="2" t="s">
        <v>2</v>
      </c>
      <c r="C1" s="2" t="s">
        <v>32</v>
      </c>
      <c r="D1" s="2" t="s">
        <v>33</v>
      </c>
      <c r="E1" s="2" t="s">
        <v>34</v>
      </c>
      <c r="F1" s="2" t="s">
        <v>35</v>
      </c>
    </row>
    <row r="2" spans="1:6">
      <c r="A2" s="3" t="s">
        <v>667</v>
      </c>
    </row>
    <row r="3" spans="1:6">
      <c r="A3" s="4" t="s">
        <v>668</v>
      </c>
      <c r="B3" s="7" t="n">
        <v>58914</v>
      </c>
      <c r="C3" s="7" t="n">
        <v>56745</v>
      </c>
      <c r="E3" s="7" t="n">
        <v>51744</v>
      </c>
    </row>
    <row r="4" spans="1:6">
      <c r="A4" s="4" t="s">
        <v>669</v>
      </c>
      <c r="B4" s="6" t="n">
        <v>-31787</v>
      </c>
      <c r="C4" s="6" t="n">
        <v>-24721</v>
      </c>
      <c r="E4" s="6" t="n">
        <v>-12699</v>
      </c>
    </row>
    <row r="5" spans="1:6">
      <c r="A5" s="4" t="s">
        <v>670</v>
      </c>
      <c r="B5" s="6" t="n">
        <v>27127</v>
      </c>
      <c r="C5" s="6" t="n">
        <v>32024</v>
      </c>
      <c r="D5" s="7" t="n">
        <v>35989</v>
      </c>
      <c r="E5" s="6" t="n">
        <v>39045</v>
      </c>
      <c r="F5" s="7" t="n">
        <v>45550</v>
      </c>
    </row>
    <row r="6" spans="1:6">
      <c r="A6" s="4" t="s">
        <v>671</v>
      </c>
    </row>
    <row r="7" spans="1:6">
      <c r="A7" s="3" t="s">
        <v>667</v>
      </c>
    </row>
    <row r="8" spans="1:6">
      <c r="A8" s="4" t="s">
        <v>668</v>
      </c>
      <c r="B8" s="6" t="n">
        <v>3981</v>
      </c>
      <c r="C8" s="6" t="n">
        <v>5585</v>
      </c>
      <c r="E8" s="6" t="n">
        <v>10854</v>
      </c>
    </row>
    <row r="9" spans="1:6">
      <c r="A9" s="4" t="s">
        <v>672</v>
      </c>
    </row>
    <row r="10" spans="1:6">
      <c r="A10" s="3" t="s">
        <v>667</v>
      </c>
    </row>
    <row r="11" spans="1:6">
      <c r="A11" s="4" t="s">
        <v>668</v>
      </c>
      <c r="B11" s="6" t="n">
        <v>3312</v>
      </c>
      <c r="C11" s="6" t="n">
        <v>3302</v>
      </c>
      <c r="E11" s="6" t="n">
        <v>3595</v>
      </c>
    </row>
    <row r="12" spans="1:6">
      <c r="A12" s="4" t="s">
        <v>673</v>
      </c>
    </row>
    <row r="13" spans="1:6">
      <c r="A13" s="3" t="s">
        <v>667</v>
      </c>
    </row>
    <row r="14" spans="1:6">
      <c r="A14" s="4" t="s">
        <v>668</v>
      </c>
      <c r="B14" s="6" t="n">
        <v>40120</v>
      </c>
      <c r="C14" s="6" t="n">
        <v>36464</v>
      </c>
      <c r="E14" s="6" t="n">
        <v>30525</v>
      </c>
    </row>
    <row r="15" spans="1:6">
      <c r="A15" s="4" t="s">
        <v>674</v>
      </c>
    </row>
    <row r="16" spans="1:6">
      <c r="A16" s="3" t="s">
        <v>667</v>
      </c>
    </row>
    <row r="17" spans="1:6">
      <c r="A17" s="4" t="s">
        <v>668</v>
      </c>
      <c r="B17" s="7" t="n">
        <v>11501</v>
      </c>
      <c r="C17" s="7" t="n">
        <v>11394</v>
      </c>
      <c r="E17" s="7" t="n">
        <v>677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F9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6"/>
    <col customWidth="1" max="6" min="6" width="14"/>
  </cols>
  <sheetData>
    <row r="1" spans="1:6">
      <c r="A1" s="1" t="s">
        <v>142</v>
      </c>
      <c r="B1" s="2" t="s">
        <v>83</v>
      </c>
      <c r="C1" s="2" t="s">
        <v>1</v>
      </c>
      <c r="D1" s="2" t="s">
        <v>143</v>
      </c>
      <c r="E1" s="2" t="s">
        <v>84</v>
      </c>
    </row>
    <row r="2" spans="1:6">
      <c r="B2" s="2" t="s">
        <v>35</v>
      </c>
      <c r="C2" s="2" t="s">
        <v>2</v>
      </c>
      <c r="D2" s="2" t="s">
        <v>34</v>
      </c>
      <c r="E2" s="2" t="s">
        <v>32</v>
      </c>
      <c r="F2" s="2" t="s">
        <v>85</v>
      </c>
    </row>
    <row r="3" spans="1:6">
      <c r="A3" s="3" t="s">
        <v>144</v>
      </c>
    </row>
    <row r="4" spans="1:6">
      <c r="A4" s="4" t="s">
        <v>104</v>
      </c>
      <c r="C4" s="7" t="n">
        <v>15301</v>
      </c>
      <c r="D4" s="7" t="n">
        <v>-17485</v>
      </c>
      <c r="E4" s="7" t="n">
        <v>-33532</v>
      </c>
    </row>
    <row r="5" spans="1:6">
      <c r="A5" s="3" t="s">
        <v>145</v>
      </c>
    </row>
    <row r="6" spans="1:6">
      <c r="A6" s="4" t="s">
        <v>146</v>
      </c>
      <c r="C6" s="6" t="n">
        <v>11644</v>
      </c>
      <c r="D6" s="6" t="n">
        <v>18876</v>
      </c>
      <c r="E6" s="6" t="n">
        <v>19233</v>
      </c>
    </row>
    <row r="7" spans="1:6">
      <c r="A7" s="4" t="s">
        <v>147</v>
      </c>
      <c r="C7" s="6" t="n">
        <v>5291</v>
      </c>
      <c r="D7" s="6" t="n">
        <v>6306</v>
      </c>
      <c r="E7" s="6" t="n">
        <v>14310</v>
      </c>
    </row>
    <row r="8" spans="1:6">
      <c r="A8" s="4" t="s">
        <v>148</v>
      </c>
      <c r="D8" s="6" t="n">
        <v>1292</v>
      </c>
    </row>
    <row r="9" spans="1:6">
      <c r="A9" s="4" t="s">
        <v>95</v>
      </c>
      <c r="C9" s="6" t="n">
        <v>877</v>
      </c>
    </row>
    <row r="10" spans="1:6">
      <c r="A10" s="4" t="s">
        <v>96</v>
      </c>
      <c r="C10" s="6" t="n">
        <v>200</v>
      </c>
    </row>
    <row r="11" spans="1:6">
      <c r="A11" s="4" t="s">
        <v>149</v>
      </c>
      <c r="C11" s="6" t="n">
        <v>1461</v>
      </c>
      <c r="D11" s="6" t="n">
        <v>2139</v>
      </c>
      <c r="E11" s="6" t="n">
        <v>1946</v>
      </c>
    </row>
    <row r="12" spans="1:6">
      <c r="A12" s="4" t="s">
        <v>150</v>
      </c>
      <c r="C12" s="6" t="n">
        <v>-174</v>
      </c>
      <c r="D12" s="6" t="n">
        <v>483</v>
      </c>
      <c r="E12" s="6" t="n">
        <v>-45</v>
      </c>
    </row>
    <row r="13" spans="1:6">
      <c r="A13" s="4" t="s">
        <v>138</v>
      </c>
      <c r="C13" s="6" t="n">
        <v>696</v>
      </c>
      <c r="E13" s="6" t="n">
        <v>581</v>
      </c>
    </row>
    <row r="14" spans="1:6">
      <c r="A14" s="4" t="s">
        <v>151</v>
      </c>
      <c r="E14" s="6" t="n">
        <v>2713</v>
      </c>
    </row>
    <row r="15" spans="1:6">
      <c r="A15" s="4" t="s">
        <v>152</v>
      </c>
      <c r="C15" s="6" t="n">
        <v>-1</v>
      </c>
      <c r="E15" s="6" t="n">
        <v>45</v>
      </c>
    </row>
    <row r="16" spans="1:6">
      <c r="A16" s="4" t="s">
        <v>153</v>
      </c>
      <c r="C16" s="6" t="n">
        <v>-69</v>
      </c>
      <c r="E16" s="6" t="n">
        <v>774</v>
      </c>
    </row>
    <row r="17" spans="1:6">
      <c r="A17" s="4" t="s">
        <v>154</v>
      </c>
      <c r="C17" s="6" t="n">
        <v>1208</v>
      </c>
      <c r="D17" s="6" t="n">
        <v>1282</v>
      </c>
      <c r="E17" s="6" t="n">
        <v>2033</v>
      </c>
    </row>
    <row r="18" spans="1:6">
      <c r="A18" s="3" t="s">
        <v>155</v>
      </c>
    </row>
    <row r="19" spans="1:6">
      <c r="A19" s="4" t="s">
        <v>156</v>
      </c>
      <c r="C19" s="6" t="n">
        <v>-24</v>
      </c>
      <c r="D19" s="6" t="n">
        <v>3843</v>
      </c>
      <c r="E19" s="6" t="n">
        <v>3437</v>
      </c>
    </row>
    <row r="20" spans="1:6">
      <c r="A20" s="4" t="s">
        <v>157</v>
      </c>
      <c r="C20" s="6" t="n">
        <v>20697</v>
      </c>
      <c r="D20" s="6" t="n">
        <v>9295</v>
      </c>
      <c r="E20" s="6" t="n">
        <v>-3548</v>
      </c>
    </row>
    <row r="21" spans="1:6">
      <c r="A21" s="4" t="s">
        <v>40</v>
      </c>
      <c r="C21" s="6" t="n">
        <v>897</v>
      </c>
      <c r="D21" s="6" t="n">
        <v>-887</v>
      </c>
      <c r="E21" s="6" t="n">
        <v>633</v>
      </c>
    </row>
    <row r="22" spans="1:6">
      <c r="A22" s="4" t="s">
        <v>41</v>
      </c>
      <c r="C22" s="6" t="n">
        <v>4279</v>
      </c>
      <c r="D22" s="6" t="n">
        <v>20121</v>
      </c>
      <c r="E22" s="6" t="n">
        <v>422</v>
      </c>
    </row>
    <row r="23" spans="1:6">
      <c r="A23" s="4" t="s">
        <v>54</v>
      </c>
      <c r="C23" s="6" t="n">
        <v>-20730</v>
      </c>
      <c r="D23" s="6" t="n">
        <v>5013</v>
      </c>
      <c r="E23" s="6" t="n">
        <v>846</v>
      </c>
    </row>
    <row r="24" spans="1:6">
      <c r="A24" s="4" t="s">
        <v>158</v>
      </c>
      <c r="C24" s="6" t="n">
        <v>5752</v>
      </c>
      <c r="D24" s="6" t="n">
        <v>-24563</v>
      </c>
      <c r="E24" s="6" t="n">
        <v>-4465</v>
      </c>
    </row>
    <row r="25" spans="1:6">
      <c r="A25" s="4" t="s">
        <v>159</v>
      </c>
      <c r="D25" s="6" t="n">
        <v>-6188</v>
      </c>
    </row>
    <row r="26" spans="1:6">
      <c r="A26" s="4" t="s">
        <v>160</v>
      </c>
      <c r="C26" s="6" t="n">
        <v>47305</v>
      </c>
      <c r="D26" s="6" t="n">
        <v>19527</v>
      </c>
      <c r="E26" s="6" t="n">
        <v>5383</v>
      </c>
    </row>
    <row r="27" spans="1:6">
      <c r="A27" s="3" t="s">
        <v>161</v>
      </c>
    </row>
    <row r="28" spans="1:6">
      <c r="A28" s="4" t="s">
        <v>162</v>
      </c>
      <c r="C28" s="6" t="n">
        <v>-4339</v>
      </c>
      <c r="D28" s="6" t="n">
        <v>-12050</v>
      </c>
      <c r="E28" s="6" t="n">
        <v>-10732</v>
      </c>
    </row>
    <row r="29" spans="1:6">
      <c r="A29" s="4" t="s">
        <v>163</v>
      </c>
      <c r="D29" s="6" t="n">
        <v>26302</v>
      </c>
    </row>
    <row r="30" spans="1:6">
      <c r="A30" s="4" t="s">
        <v>164</v>
      </c>
      <c r="C30" s="6" t="n">
        <v>-2868</v>
      </c>
      <c r="D30" s="6" t="n">
        <v>-5866</v>
      </c>
      <c r="E30" s="6" t="n">
        <v>-6649</v>
      </c>
    </row>
    <row r="31" spans="1:6">
      <c r="A31" s="4" t="s">
        <v>165</v>
      </c>
      <c r="C31" s="6" t="n">
        <v>84</v>
      </c>
      <c r="D31" s="6" t="n">
        <v>1511</v>
      </c>
      <c r="E31" s="6" t="n">
        <v>1813</v>
      </c>
    </row>
    <row r="32" spans="1:6">
      <c r="A32" s="4" t="s">
        <v>166</v>
      </c>
      <c r="C32" s="6" t="n">
        <v>-7123</v>
      </c>
      <c r="D32" s="6" t="n">
        <v>9897</v>
      </c>
      <c r="E32" s="6" t="n">
        <v>-15568</v>
      </c>
    </row>
    <row r="33" spans="1:6">
      <c r="A33" s="3" t="s">
        <v>167</v>
      </c>
    </row>
    <row r="34" spans="1:6">
      <c r="A34" s="4" t="s">
        <v>168</v>
      </c>
      <c r="C34" s="6" t="n">
        <v>255497</v>
      </c>
      <c r="D34" s="6" t="n">
        <v>277605</v>
      </c>
      <c r="E34" s="6" t="n">
        <v>321946</v>
      </c>
    </row>
    <row r="35" spans="1:6">
      <c r="A35" s="4" t="s">
        <v>169</v>
      </c>
      <c r="C35" s="6" t="n">
        <v>-290060</v>
      </c>
      <c r="D35" s="6" t="n">
        <v>-291919</v>
      </c>
      <c r="E35" s="6" t="n">
        <v>-309796</v>
      </c>
    </row>
    <row r="36" spans="1:6">
      <c r="A36" s="4" t="s">
        <v>170</v>
      </c>
      <c r="D36" s="6" t="n">
        <v>-26399</v>
      </c>
    </row>
    <row r="37" spans="1:6">
      <c r="A37" s="4" t="s">
        <v>171</v>
      </c>
      <c r="D37" s="6" t="n">
        <v>5399</v>
      </c>
    </row>
    <row r="38" spans="1:6">
      <c r="A38" s="4" t="s">
        <v>96</v>
      </c>
      <c r="C38" s="6" t="n">
        <v>-200</v>
      </c>
    </row>
    <row r="39" spans="1:6">
      <c r="A39" s="4" t="s">
        <v>172</v>
      </c>
      <c r="C39" s="6" t="n">
        <v>-262</v>
      </c>
      <c r="D39" s="6" t="n">
        <v>-636</v>
      </c>
      <c r="E39" s="6" t="n">
        <v>-1034</v>
      </c>
    </row>
    <row r="40" spans="1:6">
      <c r="A40" s="4" t="s">
        <v>173</v>
      </c>
      <c r="C40" s="6" t="n">
        <v>-35025</v>
      </c>
      <c r="D40" s="6" t="n">
        <v>-35950</v>
      </c>
      <c r="E40" s="6" t="n">
        <v>11116</v>
      </c>
    </row>
    <row r="41" spans="1:6">
      <c r="A41" s="4" t="s">
        <v>174</v>
      </c>
      <c r="C41" s="6" t="n">
        <v>-1212</v>
      </c>
      <c r="E41" s="6" t="n">
        <v>-1019</v>
      </c>
    </row>
    <row r="42" spans="1:6">
      <c r="A42" s="4" t="s">
        <v>175</v>
      </c>
      <c r="C42" s="6" t="n">
        <v>3945</v>
      </c>
      <c r="D42" s="6" t="n">
        <v>-6526</v>
      </c>
      <c r="E42" s="6" t="n">
        <v>-88</v>
      </c>
    </row>
    <row r="43" spans="1:6">
      <c r="A43" s="4" t="s">
        <v>176</v>
      </c>
      <c r="C43" s="6" t="n">
        <v>8920</v>
      </c>
      <c r="D43" s="6" t="n">
        <v>15534</v>
      </c>
      <c r="E43" s="6" t="n">
        <v>9008</v>
      </c>
    </row>
    <row r="44" spans="1:6">
      <c r="A44" s="4" t="s">
        <v>177</v>
      </c>
      <c r="B44" s="7" t="n">
        <v>15534</v>
      </c>
      <c r="C44" s="6" t="n">
        <v>12865</v>
      </c>
      <c r="D44" s="6" t="n">
        <v>9008</v>
      </c>
      <c r="E44" s="6" t="n">
        <v>8920</v>
      </c>
    </row>
    <row r="45" spans="1:6">
      <c r="A45" s="3" t="s">
        <v>178</v>
      </c>
    </row>
    <row r="46" spans="1:6">
      <c r="A46" s="4" t="s">
        <v>179</v>
      </c>
      <c r="C46" s="6" t="n">
        <v>10304</v>
      </c>
      <c r="D46" s="6" t="n">
        <v>11109</v>
      </c>
      <c r="E46" s="6" t="n">
        <v>15705</v>
      </c>
    </row>
    <row r="47" spans="1:6">
      <c r="A47" s="4" t="s">
        <v>180</v>
      </c>
      <c r="C47" s="7" t="n">
        <v>418</v>
      </c>
      <c r="D47" s="6" t="n">
        <v>1346</v>
      </c>
      <c r="E47" s="6" t="n">
        <v>3461</v>
      </c>
    </row>
    <row r="48" spans="1:6">
      <c r="A48" s="4" t="s">
        <v>181</v>
      </c>
      <c r="D48" s="6" t="n">
        <v>23118</v>
      </c>
      <c r="E48" s="7" t="n">
        <v>957</v>
      </c>
    </row>
    <row r="49" spans="1:6">
      <c r="A49" s="4" t="s">
        <v>86</v>
      </c>
    </row>
    <row r="50" spans="1:6">
      <c r="A50" s="3" t="s">
        <v>144</v>
      </c>
    </row>
    <row r="51" spans="1:6">
      <c r="A51" s="4" t="s">
        <v>104</v>
      </c>
      <c r="B51" s="6" t="n">
        <v>76068</v>
      </c>
      <c r="F51" s="7" t="n">
        <v>-147692</v>
      </c>
    </row>
    <row r="52" spans="1:6">
      <c r="A52" s="3" t="s">
        <v>145</v>
      </c>
    </row>
    <row r="53" spans="1:6">
      <c r="A53" s="4" t="s">
        <v>146</v>
      </c>
      <c r="B53" s="6" t="n">
        <v>2983</v>
      </c>
      <c r="F53" s="6" t="n">
        <v>33220</v>
      </c>
    </row>
    <row r="54" spans="1:6">
      <c r="A54" s="4" t="s">
        <v>147</v>
      </c>
      <c r="B54" s="6" t="n">
        <v>918</v>
      </c>
      <c r="F54" s="6" t="n">
        <v>7179</v>
      </c>
    </row>
    <row r="55" spans="1:6">
      <c r="A55" s="4" t="s">
        <v>148</v>
      </c>
      <c r="B55" s="6" t="n">
        <v>-99668</v>
      </c>
    </row>
    <row r="56" spans="1:6">
      <c r="A56" s="4" t="s">
        <v>103</v>
      </c>
      <c r="F56" s="6" t="n">
        <v>1436</v>
      </c>
    </row>
    <row r="57" spans="1:6">
      <c r="A57" s="4" t="s">
        <v>95</v>
      </c>
      <c r="F57" s="6" t="n">
        <v>10201</v>
      </c>
    </row>
    <row r="58" spans="1:6">
      <c r="A58" s="4" t="s">
        <v>96</v>
      </c>
      <c r="F58" s="6" t="n">
        <v>1247</v>
      </c>
    </row>
    <row r="59" spans="1:6">
      <c r="A59" s="4" t="s">
        <v>182</v>
      </c>
      <c r="F59" s="6" t="n">
        <v>9855</v>
      </c>
    </row>
    <row r="60" spans="1:6">
      <c r="A60" s="4" t="s">
        <v>149</v>
      </c>
      <c r="B60" s="6" t="n">
        <v>9</v>
      </c>
      <c r="F60" s="6" t="n">
        <v>2019</v>
      </c>
    </row>
    <row r="61" spans="1:6">
      <c r="A61" s="4" t="s">
        <v>138</v>
      </c>
      <c r="F61" s="6" t="n">
        <v>1895</v>
      </c>
    </row>
    <row r="62" spans="1:6">
      <c r="A62" s="4" t="s">
        <v>151</v>
      </c>
      <c r="F62" s="6" t="n">
        <v>45789</v>
      </c>
    </row>
    <row r="63" spans="1:6">
      <c r="A63" s="4" t="s">
        <v>98</v>
      </c>
      <c r="F63" s="6" t="n">
        <v>7749</v>
      </c>
    </row>
    <row r="64" spans="1:6">
      <c r="A64" s="4" t="s">
        <v>97</v>
      </c>
      <c r="F64" s="6" t="n">
        <v>1414</v>
      </c>
    </row>
    <row r="65" spans="1:6">
      <c r="A65" s="4" t="s">
        <v>152</v>
      </c>
      <c r="F65" s="6" t="n">
        <v>5206</v>
      </c>
    </row>
    <row r="66" spans="1:6">
      <c r="A66" s="4" t="s">
        <v>154</v>
      </c>
      <c r="F66" s="6" t="n">
        <v>6828</v>
      </c>
    </row>
    <row r="67" spans="1:6">
      <c r="A67" s="3" t="s">
        <v>155</v>
      </c>
    </row>
    <row r="68" spans="1:6">
      <c r="A68" s="4" t="s">
        <v>156</v>
      </c>
      <c r="B68" s="6" t="n">
        <v>-8011</v>
      </c>
      <c r="F68" s="6" t="n">
        <v>3960</v>
      </c>
    </row>
    <row r="69" spans="1:6">
      <c r="A69" s="4" t="s">
        <v>157</v>
      </c>
      <c r="B69" s="6" t="n">
        <v>-18255</v>
      </c>
      <c r="F69" s="6" t="n">
        <v>7922</v>
      </c>
    </row>
    <row r="70" spans="1:6">
      <c r="A70" s="4" t="s">
        <v>40</v>
      </c>
      <c r="B70" s="6" t="n">
        <v>1754</v>
      </c>
      <c r="F70" s="6" t="n">
        <v>2813</v>
      </c>
    </row>
    <row r="71" spans="1:6">
      <c r="A71" s="4" t="s">
        <v>41</v>
      </c>
      <c r="B71" s="6" t="n">
        <v>722</v>
      </c>
      <c r="F71" s="6" t="n">
        <v>-20221</v>
      </c>
    </row>
    <row r="72" spans="1:6">
      <c r="A72" s="4" t="s">
        <v>54</v>
      </c>
      <c r="B72" s="6" t="n">
        <v>11012</v>
      </c>
      <c r="F72" s="6" t="n">
        <v>110</v>
      </c>
    </row>
    <row r="73" spans="1:6">
      <c r="A73" s="4" t="s">
        <v>158</v>
      </c>
      <c r="B73" s="6" t="n">
        <v>12488</v>
      </c>
      <c r="F73" s="6" t="n">
        <v>15430</v>
      </c>
    </row>
    <row r="74" spans="1:6">
      <c r="A74" s="4" t="s">
        <v>159</v>
      </c>
      <c r="F74" s="6" t="n">
        <v>6188</v>
      </c>
    </row>
    <row r="75" spans="1:6">
      <c r="A75" s="4" t="s">
        <v>160</v>
      </c>
      <c r="B75" s="6" t="n">
        <v>-19980</v>
      </c>
      <c r="F75" s="6" t="n">
        <v>2548</v>
      </c>
    </row>
    <row r="76" spans="1:6">
      <c r="A76" s="3" t="s">
        <v>161</v>
      </c>
    </row>
    <row r="77" spans="1:6">
      <c r="A77" s="4" t="s">
        <v>162</v>
      </c>
      <c r="B77" s="6" t="n">
        <v>-243</v>
      </c>
      <c r="F77" s="6" t="n">
        <v>-4734</v>
      </c>
    </row>
    <row r="78" spans="1:6">
      <c r="A78" s="4" t="s">
        <v>183</v>
      </c>
      <c r="F78" s="6" t="n">
        <v>3000</v>
      </c>
    </row>
    <row r="79" spans="1:6">
      <c r="A79" s="4" t="s">
        <v>163</v>
      </c>
      <c r="F79" s="6" t="n">
        <v>-26302</v>
      </c>
    </row>
    <row r="80" spans="1:6">
      <c r="A80" s="4" t="s">
        <v>164</v>
      </c>
      <c r="B80" s="6" t="n">
        <v>-463</v>
      </c>
      <c r="F80" s="6" t="n">
        <v>-7579</v>
      </c>
    </row>
    <row r="81" spans="1:6">
      <c r="A81" s="4" t="s">
        <v>184</v>
      </c>
      <c r="F81" s="6" t="n">
        <v>-1250</v>
      </c>
    </row>
    <row r="82" spans="1:6">
      <c r="A82" s="4" t="s">
        <v>166</v>
      </c>
      <c r="B82" s="6" t="n">
        <v>-706</v>
      </c>
      <c r="F82" s="6" t="n">
        <v>-36865</v>
      </c>
    </row>
    <row r="83" spans="1:6">
      <c r="A83" s="3" t="s">
        <v>167</v>
      </c>
    </row>
    <row r="84" spans="1:6">
      <c r="A84" s="4" t="s">
        <v>168</v>
      </c>
      <c r="B84" s="6" t="n">
        <v>87538</v>
      </c>
      <c r="F84" s="6" t="n">
        <v>1336767</v>
      </c>
    </row>
    <row r="85" spans="1:6">
      <c r="A85" s="4" t="s">
        <v>169</v>
      </c>
      <c r="B85" s="6" t="n">
        <v>-79977</v>
      </c>
      <c r="F85" s="6" t="n">
        <v>-1260659</v>
      </c>
    </row>
    <row r="86" spans="1:6">
      <c r="A86" s="4" t="s">
        <v>185</v>
      </c>
      <c r="B86" s="6" t="n">
        <v>165924</v>
      </c>
    </row>
    <row r="87" spans="1:6">
      <c r="A87" s="4" t="s">
        <v>186</v>
      </c>
      <c r="B87" s="6" t="n">
        <v>-148619</v>
      </c>
    </row>
    <row r="88" spans="1:6">
      <c r="A88" s="4" t="s">
        <v>96</v>
      </c>
      <c r="F88" s="6" t="n">
        <v>-1247</v>
      </c>
    </row>
    <row r="89" spans="1:6">
      <c r="A89" s="4" t="s">
        <v>182</v>
      </c>
      <c r="F89" s="6" t="n">
        <v>-9855</v>
      </c>
    </row>
    <row r="90" spans="1:6">
      <c r="A90" s="4" t="s">
        <v>172</v>
      </c>
      <c r="B90" s="6" t="n">
        <v>-9415</v>
      </c>
      <c r="F90" s="6" t="n">
        <v>-10404</v>
      </c>
    </row>
    <row r="91" spans="1:6">
      <c r="A91" s="4" t="s">
        <v>173</v>
      </c>
      <c r="B91" s="6" t="n">
        <v>15451</v>
      </c>
      <c r="F91" s="6" t="n">
        <v>54602</v>
      </c>
    </row>
    <row r="92" spans="1:6">
      <c r="A92" s="4" t="s">
        <v>175</v>
      </c>
      <c r="B92" s="6" t="n">
        <v>-5235</v>
      </c>
      <c r="F92" s="6" t="n">
        <v>20285</v>
      </c>
    </row>
    <row r="93" spans="1:6">
      <c r="A93" s="4" t="s">
        <v>176</v>
      </c>
      <c r="B93" s="6" t="n">
        <v>20769</v>
      </c>
      <c r="D93" s="7" t="n">
        <v>15534</v>
      </c>
      <c r="F93" s="6" t="n">
        <v>484</v>
      </c>
    </row>
    <row r="94" spans="1:6">
      <c r="A94" s="4" t="s">
        <v>177</v>
      </c>
      <c r="B94" s="6" t="n">
        <v>15534</v>
      </c>
      <c r="F94" s="6" t="n">
        <v>20769</v>
      </c>
    </row>
    <row r="95" spans="1:6">
      <c r="A95" s="3" t="s">
        <v>178</v>
      </c>
    </row>
    <row r="96" spans="1:6">
      <c r="A96" s="4" t="s">
        <v>179</v>
      </c>
      <c r="B96" s="6" t="n">
        <v>5578</v>
      </c>
      <c r="F96" s="6" t="n">
        <v>20162</v>
      </c>
    </row>
    <row r="97" spans="1:6">
      <c r="A97" s="4" t="s">
        <v>180</v>
      </c>
      <c r="F97" s="6" t="n">
        <v>534</v>
      </c>
    </row>
    <row r="98" spans="1:6">
      <c r="A98" s="4" t="s">
        <v>181</v>
      </c>
      <c r="B98" s="7" t="n">
        <v>3802</v>
      </c>
      <c r="F98" s="7" t="n">
        <v>16791</v>
      </c>
    </row>
  </sheetData>
  <mergeCells count="2">
    <mergeCell ref="A1:A2"/>
    <mergeCell ref="E1:F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6"/>
    <col customWidth="1" max="6" min="6" width="14"/>
  </cols>
  <sheetData>
    <row r="1" spans="1:6">
      <c r="A1" s="1" t="s">
        <v>675</v>
      </c>
      <c r="B1" s="2" t="s">
        <v>83</v>
      </c>
      <c r="C1" s="2" t="s">
        <v>1</v>
      </c>
      <c r="D1" s="2" t="s">
        <v>143</v>
      </c>
      <c r="E1" s="2" t="s">
        <v>84</v>
      </c>
    </row>
    <row r="2" spans="1:6">
      <c r="B2" s="2" t="s">
        <v>35</v>
      </c>
      <c r="C2" s="2" t="s">
        <v>2</v>
      </c>
      <c r="D2" s="2" t="s">
        <v>34</v>
      </c>
      <c r="E2" s="2" t="s">
        <v>32</v>
      </c>
      <c r="F2" s="2" t="s">
        <v>85</v>
      </c>
    </row>
    <row r="3" spans="1:6">
      <c r="A3" s="3" t="s">
        <v>667</v>
      </c>
    </row>
    <row r="4" spans="1:6">
      <c r="A4" s="4" t="s">
        <v>676</v>
      </c>
      <c r="C4" s="7" t="n">
        <v>9241</v>
      </c>
      <c r="D4" s="7" t="n">
        <v>14767</v>
      </c>
      <c r="E4" s="7" t="n">
        <v>14750</v>
      </c>
    </row>
    <row r="5" spans="1:6">
      <c r="A5" s="4" t="s">
        <v>86</v>
      </c>
    </row>
    <row r="6" spans="1:6">
      <c r="A6" s="3" t="s">
        <v>667</v>
      </c>
    </row>
    <row r="7" spans="1:6">
      <c r="A7" s="4" t="s">
        <v>676</v>
      </c>
      <c r="B7" s="7" t="n">
        <v>1845</v>
      </c>
      <c r="F7" s="7" t="n">
        <v>23166</v>
      </c>
    </row>
  </sheetData>
  <mergeCells count="2">
    <mergeCell ref="A1:A2"/>
    <mergeCell ref="E1:F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0"/>
    <col customWidth="1" max="2" min="2" width="21"/>
  </cols>
  <sheetData>
    <row r="1" spans="1:2">
      <c r="A1" s="1" t="s">
        <v>677</v>
      </c>
      <c r="B1" s="2" t="s">
        <v>369</v>
      </c>
    </row>
    <row r="2" spans="1:2">
      <c r="B2" s="2" t="s">
        <v>678</v>
      </c>
    </row>
    <row r="3" spans="1:2">
      <c r="A3" s="3" t="s">
        <v>679</v>
      </c>
    </row>
    <row r="4" spans="1:2">
      <c r="A4" s="4" t="s">
        <v>680</v>
      </c>
      <c r="B4" s="7" t="n">
        <v>1598</v>
      </c>
    </row>
    <row r="5" spans="1:2">
      <c r="A5" s="4" t="s">
        <v>681</v>
      </c>
    </row>
    <row r="6" spans="1:2">
      <c r="A6" s="3" t="s">
        <v>679</v>
      </c>
    </row>
    <row r="7" spans="1:2">
      <c r="A7" s="4" t="s">
        <v>682</v>
      </c>
      <c r="B7" s="7" t="n">
        <v>-60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56"/>
    <col customWidth="1" max="2" min="2" width="14"/>
    <col customWidth="1" max="3" min="3" width="14"/>
    <col customWidth="1" max="4" min="4" width="14"/>
    <col customWidth="1" max="5" min="5" width="14"/>
    <col customWidth="1" max="6" min="6" width="14"/>
  </cols>
  <sheetData>
    <row r="1" spans="1:6">
      <c r="A1" s="1" t="s">
        <v>683</v>
      </c>
      <c r="B1" s="2" t="s">
        <v>2</v>
      </c>
      <c r="C1" s="2" t="s">
        <v>32</v>
      </c>
      <c r="D1" s="2" t="s">
        <v>33</v>
      </c>
      <c r="E1" s="2" t="s">
        <v>34</v>
      </c>
      <c r="F1" s="2" t="s">
        <v>35</v>
      </c>
    </row>
    <row r="2" spans="1:6">
      <c r="A2" s="3" t="s">
        <v>684</v>
      </c>
    </row>
    <row r="3" spans="1:6">
      <c r="A3" s="4" t="s">
        <v>685</v>
      </c>
      <c r="B3" s="7" t="n">
        <v>148849</v>
      </c>
      <c r="C3" s="7" t="n">
        <v>182193</v>
      </c>
      <c r="E3" s="7" t="n">
        <v>166375</v>
      </c>
    </row>
    <row r="4" spans="1:6">
      <c r="A4" s="4" t="s">
        <v>685</v>
      </c>
      <c r="B4" s="6" t="n">
        <v>148849</v>
      </c>
      <c r="C4" s="6" t="n">
        <v>182193</v>
      </c>
      <c r="E4" s="6" t="n">
        <v>166375</v>
      </c>
    </row>
    <row r="5" spans="1:6">
      <c r="A5" s="4" t="s">
        <v>686</v>
      </c>
      <c r="B5" s="6" t="n">
        <v>-1821</v>
      </c>
      <c r="C5" s="6" t="n">
        <v>-25644</v>
      </c>
      <c r="D5" s="7" t="n">
        <v>-7850</v>
      </c>
      <c r="E5" s="6" t="n">
        <v>-12388</v>
      </c>
    </row>
    <row r="6" spans="1:6">
      <c r="A6" s="4" t="s">
        <v>687</v>
      </c>
      <c r="B6" s="6" t="n">
        <v>147028</v>
      </c>
      <c r="C6" s="6" t="n">
        <v>156549</v>
      </c>
      <c r="D6" s="7" t="n">
        <v>156765</v>
      </c>
      <c r="E6" s="6" t="n">
        <v>153987</v>
      </c>
      <c r="F6" s="7" t="n">
        <v>165924</v>
      </c>
    </row>
    <row r="7" spans="1:6">
      <c r="A7" s="4" t="s">
        <v>688</v>
      </c>
    </row>
    <row r="8" spans="1:6">
      <c r="A8" s="3" t="s">
        <v>684</v>
      </c>
    </row>
    <row r="9" spans="1:6">
      <c r="A9" s="4" t="s">
        <v>685</v>
      </c>
      <c r="C9" s="6" t="n">
        <v>24200</v>
      </c>
      <c r="E9" s="6" t="n">
        <v>10600</v>
      </c>
    </row>
    <row r="10" spans="1:6">
      <c r="A10" s="4" t="s">
        <v>685</v>
      </c>
      <c r="C10" s="6" t="n">
        <v>24200</v>
      </c>
      <c r="E10" s="6" t="n">
        <v>10600</v>
      </c>
    </row>
    <row r="11" spans="1:6">
      <c r="A11" s="4" t="s">
        <v>689</v>
      </c>
    </row>
    <row r="12" spans="1:6">
      <c r="A12" s="3" t="s">
        <v>684</v>
      </c>
    </row>
    <row r="13" spans="1:6">
      <c r="A13" s="4" t="s">
        <v>685</v>
      </c>
      <c r="B13" s="6" t="n">
        <v>132100</v>
      </c>
      <c r="C13" s="6" t="n">
        <v>142462</v>
      </c>
      <c r="E13" s="6" t="n">
        <v>143913</v>
      </c>
    </row>
    <row r="14" spans="1:6">
      <c r="A14" s="4" t="s">
        <v>685</v>
      </c>
      <c r="B14" s="6" t="n">
        <v>132100</v>
      </c>
      <c r="C14" s="6" t="n">
        <v>142462</v>
      </c>
      <c r="E14" s="6" t="n">
        <v>143913</v>
      </c>
    </row>
    <row r="15" spans="1:6">
      <c r="A15" s="4" t="s">
        <v>690</v>
      </c>
      <c r="B15" s="6" t="n">
        <v>-1859</v>
      </c>
      <c r="C15" s="6" t="n">
        <v>-2153</v>
      </c>
      <c r="E15" s="6" t="n">
        <v>-2473</v>
      </c>
    </row>
    <row r="16" spans="1:6">
      <c r="A16" s="4" t="s">
        <v>691</v>
      </c>
    </row>
    <row r="17" spans="1:6">
      <c r="A17" s="3" t="s">
        <v>684</v>
      </c>
    </row>
    <row r="18" spans="1:6">
      <c r="A18" s="4" t="s">
        <v>685</v>
      </c>
      <c r="B18" s="6" t="n">
        <v>18608</v>
      </c>
      <c r="C18" s="6" t="n">
        <v>17684</v>
      </c>
      <c r="E18" s="6" t="n">
        <v>14335</v>
      </c>
    </row>
    <row r="19" spans="1:6">
      <c r="A19" s="4" t="s">
        <v>685</v>
      </c>
      <c r="B19" s="7" t="n">
        <v>18608</v>
      </c>
      <c r="C19" s="7" t="n">
        <v>17684</v>
      </c>
      <c r="E19" s="7" t="n">
        <v>14335</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47"/>
    <col customWidth="1" max="2" min="2" width="15"/>
  </cols>
  <sheetData>
    <row r="1" spans="1:2">
      <c r="A1" s="1" t="s">
        <v>692</v>
      </c>
      <c r="B1" s="2" t="s">
        <v>1</v>
      </c>
    </row>
    <row r="2" spans="1:2">
      <c r="B2" s="2" t="s">
        <v>2</v>
      </c>
    </row>
    <row r="3" spans="1:2">
      <c r="A3" s="4" t="s">
        <v>688</v>
      </c>
    </row>
    <row r="4" spans="1:2">
      <c r="A4" s="3" t="s">
        <v>684</v>
      </c>
    </row>
    <row r="5" spans="1:2">
      <c r="A5" s="4" t="s">
        <v>452</v>
      </c>
      <c r="B5" s="6" t="n">
        <v>2019</v>
      </c>
    </row>
    <row r="6" spans="1:2">
      <c r="A6" s="4" t="s">
        <v>689</v>
      </c>
    </row>
    <row r="7" spans="1:2">
      <c r="A7" s="3" t="s">
        <v>684</v>
      </c>
    </row>
    <row r="8" spans="1:2">
      <c r="A8" s="4" t="s">
        <v>452</v>
      </c>
      <c r="B8" s="6" t="n">
        <v>2019</v>
      </c>
    </row>
    <row r="9" spans="1:2">
      <c r="A9" s="4" t="s">
        <v>691</v>
      </c>
    </row>
    <row r="10" spans="1:2">
      <c r="A10" s="3" t="s">
        <v>684</v>
      </c>
    </row>
    <row r="11" spans="1:2">
      <c r="A11" s="4" t="s">
        <v>452</v>
      </c>
      <c r="B11" s="6" t="n">
        <v>2019</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I85"/>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80"/>
    <col customWidth="1" max="5" min="5" width="14"/>
    <col customWidth="1" max="6" min="6" width="14"/>
    <col customWidth="1" max="7" min="7" width="14"/>
    <col customWidth="1" max="8" min="8" width="14"/>
    <col customWidth="1" max="9" min="9" width="14"/>
  </cols>
  <sheetData>
    <row r="1" spans="1:9">
      <c r="A1" s="1" t="s">
        <v>693</v>
      </c>
      <c r="B1" s="2" t="s">
        <v>694</v>
      </c>
      <c r="C1" s="2" t="s">
        <v>35</v>
      </c>
      <c r="D1" s="2" t="s">
        <v>2</v>
      </c>
      <c r="E1" s="2" t="s">
        <v>33</v>
      </c>
      <c r="F1" s="2" t="s">
        <v>34</v>
      </c>
      <c r="G1" s="2" t="s">
        <v>32</v>
      </c>
      <c r="H1" s="2" t="s">
        <v>695</v>
      </c>
      <c r="I1" s="2" t="s">
        <v>371</v>
      </c>
    </row>
    <row r="2" spans="1:9">
      <c r="A2" s="3" t="s">
        <v>684</v>
      </c>
    </row>
    <row r="3" spans="1:9">
      <c r="A3" s="4" t="s">
        <v>95</v>
      </c>
      <c r="D3" s="7" t="n">
        <v>877000</v>
      </c>
    </row>
    <row r="4" spans="1:9">
      <c r="A4" s="4" t="s">
        <v>696</v>
      </c>
      <c r="D4" s="6" t="n">
        <v>200000</v>
      </c>
    </row>
    <row r="5" spans="1:9">
      <c r="A5" s="4" t="s">
        <v>150</v>
      </c>
      <c r="D5" s="6" t="n">
        <v>174000</v>
      </c>
      <c r="E5" s="7" t="n">
        <v>93000</v>
      </c>
      <c r="F5" s="7" t="n">
        <v>-483000</v>
      </c>
      <c r="G5" s="7" t="n">
        <v>45000</v>
      </c>
    </row>
    <row r="6" spans="1:9">
      <c r="A6" s="4" t="s">
        <v>685</v>
      </c>
      <c r="D6" s="7" t="n">
        <v>148849000</v>
      </c>
      <c r="F6" s="6" t="n">
        <v>166375000</v>
      </c>
      <c r="G6" s="6" t="n">
        <v>182193000</v>
      </c>
    </row>
    <row r="7" spans="1:9">
      <c r="A7" s="4" t="s">
        <v>691</v>
      </c>
    </row>
    <row r="8" spans="1:9">
      <c r="A8" s="3" t="s">
        <v>684</v>
      </c>
    </row>
    <row r="9" spans="1:9">
      <c r="A9" s="4" t="s">
        <v>697</v>
      </c>
      <c r="D9" s="4" t="s">
        <v>698</v>
      </c>
    </row>
    <row r="10" spans="1:9">
      <c r="A10" s="4" t="s">
        <v>685</v>
      </c>
      <c r="D10" s="7" t="n">
        <v>18608000</v>
      </c>
      <c r="F10" s="6" t="n">
        <v>14335000</v>
      </c>
      <c r="G10" s="6" t="n">
        <v>17684000</v>
      </c>
    </row>
    <row r="11" spans="1:9">
      <c r="A11" s="4" t="s">
        <v>699</v>
      </c>
      <c r="D11" s="7" t="n">
        <v>3479000</v>
      </c>
    </row>
    <row r="12" spans="1:9">
      <c r="A12" s="4" t="s">
        <v>700</v>
      </c>
    </row>
    <row r="13" spans="1:9">
      <c r="A13" s="3" t="s">
        <v>684</v>
      </c>
    </row>
    <row r="14" spans="1:9">
      <c r="A14" s="4" t="s">
        <v>701</v>
      </c>
      <c r="D14" s="4" t="s">
        <v>702</v>
      </c>
    </row>
    <row r="15" spans="1:9">
      <c r="A15" s="4" t="s">
        <v>703</v>
      </c>
    </row>
    <row r="16" spans="1:9">
      <c r="A16" s="3" t="s">
        <v>684</v>
      </c>
    </row>
    <row r="17" spans="1:9">
      <c r="A17" s="4" t="s">
        <v>704</v>
      </c>
      <c r="D17" s="4" t="s">
        <v>705</v>
      </c>
    </row>
    <row r="18" spans="1:9">
      <c r="A18" s="4" t="s">
        <v>706</v>
      </c>
    </row>
    <row r="19" spans="1:9">
      <c r="A19" s="3" t="s">
        <v>684</v>
      </c>
    </row>
    <row r="20" spans="1:9">
      <c r="A20" s="4" t="s">
        <v>707</v>
      </c>
      <c r="D20" s="4" t="s">
        <v>708</v>
      </c>
    </row>
    <row r="21" spans="1:9">
      <c r="A21" s="4" t="s">
        <v>709</v>
      </c>
      <c r="D21" s="7" t="n">
        <v>815000</v>
      </c>
    </row>
    <row r="22" spans="1:9">
      <c r="A22" s="4" t="s">
        <v>710</v>
      </c>
      <c r="C22" s="7" t="n">
        <v>145000000</v>
      </c>
    </row>
    <row r="23" spans="1:9">
      <c r="A23" s="4" t="s">
        <v>711</v>
      </c>
      <c r="C23" s="7" t="n">
        <v>2900000</v>
      </c>
    </row>
    <row r="24" spans="1:9">
      <c r="A24" s="4" t="s">
        <v>712</v>
      </c>
      <c r="D24" s="4" t="s">
        <v>713</v>
      </c>
    </row>
    <row r="25" spans="1:9">
      <c r="A25" s="4" t="s">
        <v>714</v>
      </c>
      <c r="D25" s="7" t="n">
        <v>295000</v>
      </c>
    </row>
    <row r="26" spans="1:9">
      <c r="A26" s="4" t="s">
        <v>715</v>
      </c>
      <c r="D26" s="6" t="n">
        <v>130241000</v>
      </c>
    </row>
    <row r="27" spans="1:9">
      <c r="A27" s="4" t="s">
        <v>696</v>
      </c>
      <c r="B27" s="7" t="n">
        <v>10000000</v>
      </c>
    </row>
    <row r="28" spans="1:9">
      <c r="A28" s="4" t="s">
        <v>716</v>
      </c>
      <c r="D28" s="7" t="n">
        <v>200000</v>
      </c>
    </row>
    <row r="29" spans="1:9">
      <c r="A29" s="4" t="s">
        <v>717</v>
      </c>
      <c r="D29" s="4" t="s">
        <v>718</v>
      </c>
    </row>
    <row r="30" spans="1:9">
      <c r="A30" s="4" t="s">
        <v>719</v>
      </c>
      <c r="D30" s="4" t="s">
        <v>720</v>
      </c>
    </row>
    <row r="31" spans="1:9">
      <c r="A31" s="4" t="s">
        <v>721</v>
      </c>
      <c r="D31" s="4" t="s">
        <v>722</v>
      </c>
    </row>
    <row r="32" spans="1:9">
      <c r="A32" s="4" t="s">
        <v>723</v>
      </c>
    </row>
    <row r="33" spans="1:9">
      <c r="A33" s="3" t="s">
        <v>684</v>
      </c>
    </row>
    <row r="34" spans="1:9">
      <c r="A34" s="4" t="s">
        <v>724</v>
      </c>
      <c r="D34" s="7" t="n">
        <v>127807000</v>
      </c>
    </row>
    <row r="35" spans="1:9">
      <c r="A35" s="4" t="s">
        <v>725</v>
      </c>
    </row>
    <row r="36" spans="1:9">
      <c r="A36" s="3" t="s">
        <v>684</v>
      </c>
    </row>
    <row r="37" spans="1:9">
      <c r="A37" s="4" t="s">
        <v>726</v>
      </c>
      <c r="C37" s="4" t="s">
        <v>727</v>
      </c>
    </row>
    <row r="38" spans="1:9">
      <c r="A38" s="4" t="s">
        <v>728</v>
      </c>
    </row>
    <row r="39" spans="1:9">
      <c r="A39" s="3" t="s">
        <v>684</v>
      </c>
    </row>
    <row r="40" spans="1:9">
      <c r="A40" s="4" t="s">
        <v>726</v>
      </c>
      <c r="C40" s="4" t="s">
        <v>729</v>
      </c>
    </row>
    <row r="41" spans="1:9">
      <c r="A41" s="4" t="s">
        <v>730</v>
      </c>
    </row>
    <row r="42" spans="1:9">
      <c r="A42" s="3" t="s">
        <v>684</v>
      </c>
    </row>
    <row r="43" spans="1:9">
      <c r="A43" s="4" t="s">
        <v>731</v>
      </c>
      <c r="C43" s="4" t="s">
        <v>647</v>
      </c>
    </row>
    <row r="44" spans="1:9">
      <c r="A44" s="4" t="s">
        <v>732</v>
      </c>
    </row>
    <row r="45" spans="1:9">
      <c r="A45" s="3" t="s">
        <v>684</v>
      </c>
    </row>
    <row r="46" spans="1:9">
      <c r="A46" s="4" t="s">
        <v>733</v>
      </c>
      <c r="D46" s="4" t="s">
        <v>734</v>
      </c>
    </row>
    <row r="47" spans="1:9">
      <c r="A47" s="4" t="s">
        <v>735</v>
      </c>
      <c r="D47" s="4" t="s">
        <v>736</v>
      </c>
    </row>
    <row r="48" spans="1:9">
      <c r="A48" s="4" t="s">
        <v>701</v>
      </c>
      <c r="D48" s="4" t="s">
        <v>737</v>
      </c>
    </row>
    <row r="49" spans="1:9">
      <c r="A49" s="4" t="s">
        <v>738</v>
      </c>
      <c r="D49" s="7" t="n">
        <v>72500000</v>
      </c>
    </row>
    <row r="50" spans="1:9">
      <c r="A50" s="4" t="s">
        <v>739</v>
      </c>
    </row>
    <row r="51" spans="1:9">
      <c r="A51" s="3" t="s">
        <v>684</v>
      </c>
    </row>
    <row r="52" spans="1:9">
      <c r="A52" s="4" t="s">
        <v>740</v>
      </c>
      <c r="D52" s="6" t="n">
        <v>174000</v>
      </c>
      <c r="G52" s="6" t="n">
        <v>45000</v>
      </c>
    </row>
    <row r="53" spans="1:9">
      <c r="A53" s="4" t="s">
        <v>150</v>
      </c>
      <c r="D53" s="7" t="n">
        <v>174000</v>
      </c>
      <c r="F53" s="7" t="n">
        <v>-483000</v>
      </c>
      <c r="G53" s="7" t="n">
        <v>45000</v>
      </c>
    </row>
    <row r="54" spans="1:9">
      <c r="A54" s="4" t="s">
        <v>478</v>
      </c>
    </row>
    <row r="55" spans="1:9">
      <c r="A55" s="3" t="s">
        <v>684</v>
      </c>
    </row>
    <row r="56" spans="1:9">
      <c r="A56" s="4" t="s">
        <v>477</v>
      </c>
      <c r="D56" s="4" t="s">
        <v>459</v>
      </c>
    </row>
    <row r="57" spans="1:9">
      <c r="A57" s="4" t="s">
        <v>741</v>
      </c>
      <c r="D57" s="4" t="s">
        <v>742</v>
      </c>
    </row>
    <row r="58" spans="1:9">
      <c r="A58" s="4" t="s">
        <v>685</v>
      </c>
      <c r="D58" s="7" t="n">
        <v>3034000</v>
      </c>
    </row>
    <row r="59" spans="1:9">
      <c r="A59" s="4" t="s">
        <v>476</v>
      </c>
    </row>
    <row r="60" spans="1:9">
      <c r="A60" s="3" t="s">
        <v>684</v>
      </c>
    </row>
    <row r="61" spans="1:9">
      <c r="A61" s="4" t="s">
        <v>477</v>
      </c>
      <c r="D61" s="4" t="s">
        <v>461</v>
      </c>
    </row>
    <row r="62" spans="1:9">
      <c r="A62" s="4" t="s">
        <v>741</v>
      </c>
      <c r="D62" s="4" t="s">
        <v>420</v>
      </c>
    </row>
    <row r="63" spans="1:9">
      <c r="A63" s="4" t="s">
        <v>685</v>
      </c>
      <c r="D63" s="7" t="n">
        <v>12095000</v>
      </c>
    </row>
    <row r="64" spans="1:9">
      <c r="A64" s="4" t="s">
        <v>743</v>
      </c>
    </row>
    <row r="65" spans="1:9">
      <c r="A65" s="3" t="s">
        <v>684</v>
      </c>
    </row>
    <row r="66" spans="1:9">
      <c r="A66" s="4" t="s">
        <v>744</v>
      </c>
      <c r="D66" s="4" t="s">
        <v>745</v>
      </c>
    </row>
    <row r="67" spans="1:9">
      <c r="A67" s="4" t="s">
        <v>707</v>
      </c>
      <c r="D67" s="4" t="s">
        <v>746</v>
      </c>
    </row>
    <row r="68" spans="1:9">
      <c r="A68" s="4" t="s">
        <v>709</v>
      </c>
      <c r="D68" s="7" t="n">
        <v>648000</v>
      </c>
    </row>
    <row r="69" spans="1:9">
      <c r="A69" s="4" t="s">
        <v>747</v>
      </c>
      <c r="D69" s="6" t="n">
        <v>275000</v>
      </c>
    </row>
    <row r="70" spans="1:9">
      <c r="A70" s="4" t="s">
        <v>748</v>
      </c>
      <c r="D70" s="6" t="n">
        <v>0</v>
      </c>
    </row>
    <row r="71" spans="1:9">
      <c r="A71" s="4" t="s">
        <v>749</v>
      </c>
    </row>
    <row r="72" spans="1:9">
      <c r="A72" s="3" t="s">
        <v>684</v>
      </c>
    </row>
    <row r="73" spans="1:9">
      <c r="A73" s="4" t="s">
        <v>750</v>
      </c>
      <c r="C73" s="7" t="n">
        <v>175000000</v>
      </c>
      <c r="H73" s="7" t="n">
        <v>125000000</v>
      </c>
      <c r="I73" s="7" t="n">
        <v>175000000</v>
      </c>
    </row>
    <row r="74" spans="1:9">
      <c r="A74" s="4" t="s">
        <v>751</v>
      </c>
    </row>
    <row r="75" spans="1:9">
      <c r="A75" s="3" t="s">
        <v>684</v>
      </c>
    </row>
    <row r="76" spans="1:9">
      <c r="A76" s="4" t="s">
        <v>726</v>
      </c>
      <c r="C76" s="4" t="s">
        <v>647</v>
      </c>
    </row>
    <row r="77" spans="1:9">
      <c r="A77" s="4" t="s">
        <v>752</v>
      </c>
    </row>
    <row r="78" spans="1:9">
      <c r="A78" s="3" t="s">
        <v>684</v>
      </c>
    </row>
    <row r="79" spans="1:9">
      <c r="A79" s="4" t="s">
        <v>726</v>
      </c>
      <c r="C79" s="4" t="s">
        <v>753</v>
      </c>
    </row>
    <row r="80" spans="1:9">
      <c r="A80" s="4" t="s">
        <v>754</v>
      </c>
    </row>
    <row r="81" spans="1:9">
      <c r="A81" s="3" t="s">
        <v>684</v>
      </c>
    </row>
    <row r="82" spans="1:9">
      <c r="A82" s="4" t="s">
        <v>710</v>
      </c>
      <c r="D82" s="7" t="n">
        <v>19748000</v>
      </c>
    </row>
    <row r="83" spans="1:9">
      <c r="A83" s="4" t="s">
        <v>481</v>
      </c>
    </row>
    <row r="84" spans="1:9">
      <c r="A84" s="3" t="s">
        <v>684</v>
      </c>
    </row>
    <row r="85" spans="1:9">
      <c r="A85" s="4" t="s">
        <v>755</v>
      </c>
      <c r="D85" s="4" t="s">
        <v>742</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56</v>
      </c>
      <c r="B1" s="2" t="s">
        <v>2</v>
      </c>
      <c r="C1" s="2" t="s">
        <v>35</v>
      </c>
    </row>
    <row r="2" spans="1:3">
      <c r="A2" s="3" t="s">
        <v>757</v>
      </c>
    </row>
    <row r="3" spans="1:3">
      <c r="A3" s="4" t="s">
        <v>710</v>
      </c>
      <c r="C3" s="7" t="n">
        <v>145000</v>
      </c>
    </row>
    <row r="4" spans="1:3">
      <c r="A4" s="4" t="s">
        <v>758</v>
      </c>
    </row>
    <row r="5" spans="1:3">
      <c r="A5" s="3" t="s">
        <v>757</v>
      </c>
    </row>
    <row r="6" spans="1:3">
      <c r="A6" s="4" t="s">
        <v>710</v>
      </c>
      <c r="B6" s="7" t="n">
        <v>19748</v>
      </c>
    </row>
    <row r="7" spans="1:3">
      <c r="A7" s="4" t="s">
        <v>759</v>
      </c>
    </row>
    <row r="8" spans="1:3">
      <c r="A8" s="3" t="s">
        <v>757</v>
      </c>
    </row>
    <row r="9" spans="1:3">
      <c r="A9" s="4" t="s">
        <v>710</v>
      </c>
      <c r="B9" s="6" t="n">
        <v>504</v>
      </c>
    </row>
    <row r="10" spans="1:3">
      <c r="A10" s="4" t="s">
        <v>760</v>
      </c>
    </row>
    <row r="11" spans="1:3">
      <c r="A11" s="3" t="s">
        <v>757</v>
      </c>
    </row>
    <row r="12" spans="1:3">
      <c r="A12" s="4" t="s">
        <v>710</v>
      </c>
      <c r="B12" s="6" t="n">
        <v>2475</v>
      </c>
    </row>
    <row r="13" spans="1:3">
      <c r="A13" s="4" t="s">
        <v>761</v>
      </c>
    </row>
    <row r="14" spans="1:3">
      <c r="A14" s="3" t="s">
        <v>757</v>
      </c>
    </row>
    <row r="15" spans="1:3">
      <c r="A15" s="4" t="s">
        <v>710</v>
      </c>
      <c r="B15" s="6" t="n">
        <v>1329</v>
      </c>
    </row>
    <row r="16" spans="1:3">
      <c r="A16" s="4" t="s">
        <v>762</v>
      </c>
    </row>
    <row r="17" spans="1:3">
      <c r="A17" s="3" t="s">
        <v>757</v>
      </c>
    </row>
    <row r="18" spans="1:3">
      <c r="A18" s="4" t="s">
        <v>710</v>
      </c>
      <c r="B18" s="6" t="n">
        <v>619</v>
      </c>
    </row>
    <row r="19" spans="1:3">
      <c r="A19" s="4" t="s">
        <v>763</v>
      </c>
    </row>
    <row r="20" spans="1:3">
      <c r="A20" s="3" t="s">
        <v>757</v>
      </c>
    </row>
    <row r="21" spans="1:3">
      <c r="A21" s="4" t="s">
        <v>710</v>
      </c>
      <c r="B21" s="6" t="n">
        <v>13895</v>
      </c>
    </row>
    <row r="22" spans="1:3">
      <c r="A22" s="4" t="s">
        <v>764</v>
      </c>
    </row>
    <row r="23" spans="1:3">
      <c r="A23" s="3" t="s">
        <v>757</v>
      </c>
    </row>
    <row r="24" spans="1:3">
      <c r="A24" s="4" t="s">
        <v>710</v>
      </c>
      <c r="B24" s="7" t="n">
        <v>926</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61"/>
    <col customWidth="1" max="2" min="2" width="15"/>
    <col customWidth="1" max="3" min="3" width="15"/>
    <col customWidth="1" max="4" min="4" width="14"/>
    <col customWidth="1" max="5" min="5" width="16"/>
    <col customWidth="1" max="6" min="6" width="16"/>
    <col customWidth="1" max="7" min="7" width="14"/>
  </cols>
  <sheetData>
    <row r="1" spans="1:7">
      <c r="A1" s="1" t="s">
        <v>765</v>
      </c>
      <c r="B1" s="2" t="s">
        <v>83</v>
      </c>
      <c r="C1" s="2" t="s">
        <v>1</v>
      </c>
      <c r="E1" s="2" t="s">
        <v>143</v>
      </c>
      <c r="F1" s="2" t="s">
        <v>84</v>
      </c>
    </row>
    <row r="2" spans="1:7">
      <c r="B2" s="2" t="s">
        <v>35</v>
      </c>
      <c r="C2" s="2" t="s">
        <v>2</v>
      </c>
      <c r="D2" s="2" t="s">
        <v>33</v>
      </c>
      <c r="E2" s="2" t="s">
        <v>34</v>
      </c>
      <c r="F2" s="2" t="s">
        <v>32</v>
      </c>
      <c r="G2" s="2" t="s">
        <v>85</v>
      </c>
    </row>
    <row r="3" spans="1:7">
      <c r="A3" s="3" t="s">
        <v>766</v>
      </c>
    </row>
    <row r="4" spans="1:7">
      <c r="A4" s="4" t="s">
        <v>767</v>
      </c>
      <c r="C4" s="7" t="n">
        <v>428</v>
      </c>
    </row>
    <row r="5" spans="1:7">
      <c r="A5" s="4" t="s">
        <v>768</v>
      </c>
      <c r="C5" s="6" t="n">
        <v>190</v>
      </c>
      <c r="E5" s="7" t="n">
        <v>258</v>
      </c>
      <c r="F5" s="7" t="n">
        <v>252</v>
      </c>
    </row>
    <row r="6" spans="1:7">
      <c r="A6" s="4" t="s">
        <v>769</v>
      </c>
      <c r="C6" s="6" t="n">
        <v>97</v>
      </c>
      <c r="F6" s="6" t="n">
        <v>365</v>
      </c>
    </row>
    <row r="7" spans="1:7">
      <c r="A7" s="4" t="s">
        <v>113</v>
      </c>
      <c r="C7" s="6" t="n">
        <v>715</v>
      </c>
      <c r="E7" s="6" t="n">
        <v>258</v>
      </c>
      <c r="F7" s="6" t="n">
        <v>617</v>
      </c>
    </row>
    <row r="8" spans="1:7">
      <c r="A8" s="3" t="s">
        <v>770</v>
      </c>
    </row>
    <row r="9" spans="1:7">
      <c r="A9" s="4" t="s">
        <v>769</v>
      </c>
      <c r="C9" s="6" t="n">
        <v>1</v>
      </c>
    </row>
    <row r="10" spans="1:7">
      <c r="A10" s="4" t="s">
        <v>113</v>
      </c>
      <c r="C10" s="6" t="n">
        <v>1</v>
      </c>
    </row>
    <row r="11" spans="1:7">
      <c r="A11" s="4" t="s">
        <v>771</v>
      </c>
      <c r="C11" s="7" t="n">
        <v>716</v>
      </c>
      <c r="D11" s="7" t="n">
        <v>-25</v>
      </c>
      <c r="E11" s="7" t="n">
        <v>258</v>
      </c>
      <c r="F11" s="7" t="n">
        <v>617</v>
      </c>
    </row>
    <row r="12" spans="1:7">
      <c r="A12" s="4" t="s">
        <v>86</v>
      </c>
    </row>
    <row r="13" spans="1:7">
      <c r="A13" s="3" t="s">
        <v>766</v>
      </c>
    </row>
    <row r="14" spans="1:7">
      <c r="A14" s="4" t="s">
        <v>767</v>
      </c>
      <c r="G14" s="7" t="n">
        <v>-6518</v>
      </c>
    </row>
    <row r="15" spans="1:7">
      <c r="A15" s="4" t="s">
        <v>768</v>
      </c>
      <c r="B15" s="7" t="n">
        <v>132</v>
      </c>
      <c r="G15" s="6" t="n">
        <v>548</v>
      </c>
    </row>
    <row r="16" spans="1:7">
      <c r="A16" s="4" t="s">
        <v>769</v>
      </c>
      <c r="B16" s="6" t="n">
        <v>1509</v>
      </c>
      <c r="G16" s="6" t="n">
        <v>430</v>
      </c>
    </row>
    <row r="17" spans="1:7">
      <c r="A17" s="4" t="s">
        <v>113</v>
      </c>
      <c r="B17" s="6" t="n">
        <v>1641</v>
      </c>
      <c r="G17" s="6" t="n">
        <v>-5540</v>
      </c>
    </row>
    <row r="18" spans="1:7">
      <c r="A18" s="3" t="s">
        <v>770</v>
      </c>
    </row>
    <row r="19" spans="1:7">
      <c r="A19" s="4" t="s">
        <v>767</v>
      </c>
      <c r="G19" s="6" t="n">
        <v>5205</v>
      </c>
    </row>
    <row r="20" spans="1:7">
      <c r="A20" s="4" t="s">
        <v>768</v>
      </c>
      <c r="G20" s="6" t="n">
        <v>-10</v>
      </c>
    </row>
    <row r="21" spans="1:7">
      <c r="A21" s="4" t="s">
        <v>769</v>
      </c>
      <c r="G21" s="6" t="n">
        <v>11</v>
      </c>
    </row>
    <row r="22" spans="1:7">
      <c r="A22" s="4" t="s">
        <v>113</v>
      </c>
      <c r="G22" s="6" t="n">
        <v>5206</v>
      </c>
    </row>
    <row r="23" spans="1:7">
      <c r="A23" s="4" t="s">
        <v>771</v>
      </c>
      <c r="B23" s="7" t="n">
        <v>1641</v>
      </c>
      <c r="G23" s="7" t="n">
        <v>-334</v>
      </c>
    </row>
  </sheetData>
  <mergeCells count="3">
    <mergeCell ref="A1:A2"/>
    <mergeCell ref="C1:D1"/>
    <mergeCell ref="F1:G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52"/>
    <col customWidth="1" max="2" min="2" width="14"/>
    <col customWidth="1" max="3" min="3" width="14"/>
    <col customWidth="1" max="4" min="4" width="14"/>
    <col customWidth="1" max="5" min="5" width="14"/>
  </cols>
  <sheetData>
    <row r="1" spans="1:5">
      <c r="A1" s="1" t="s">
        <v>772</v>
      </c>
      <c r="B1" s="2" t="s">
        <v>2</v>
      </c>
      <c r="C1" s="2" t="s">
        <v>32</v>
      </c>
      <c r="D1" s="2" t="s">
        <v>34</v>
      </c>
      <c r="E1" s="2" t="s">
        <v>85</v>
      </c>
    </row>
    <row r="2" spans="1:5">
      <c r="A2" s="3" t="s">
        <v>773</v>
      </c>
    </row>
    <row r="3" spans="1:5">
      <c r="A3" s="4" t="s">
        <v>774</v>
      </c>
      <c r="B3" s="7" t="n">
        <v>4284</v>
      </c>
      <c r="C3" s="7" t="n">
        <v>3823</v>
      </c>
      <c r="D3" s="7" t="n">
        <v>5211</v>
      </c>
    </row>
    <row r="4" spans="1:5">
      <c r="A4" s="4" t="s">
        <v>75</v>
      </c>
      <c r="B4" s="6" t="n">
        <v>411</v>
      </c>
      <c r="C4" s="6" t="n">
        <v>303</v>
      </c>
      <c r="D4" s="6" t="n">
        <v>384</v>
      </c>
    </row>
    <row r="5" spans="1:5">
      <c r="A5" s="4" t="s">
        <v>158</v>
      </c>
      <c r="B5" s="6" t="n">
        <v>1207</v>
      </c>
      <c r="C5" s="6" t="n">
        <v>-748</v>
      </c>
      <c r="D5" s="6" t="n">
        <v>-1235</v>
      </c>
    </row>
    <row r="6" spans="1:5">
      <c r="A6" s="4" t="s">
        <v>775</v>
      </c>
      <c r="B6" s="6" t="n">
        <v>-1282</v>
      </c>
      <c r="C6" s="6" t="n">
        <v>-868</v>
      </c>
      <c r="D6" s="6" t="n">
        <v>-859</v>
      </c>
    </row>
    <row r="7" spans="1:5">
      <c r="A7" s="4" t="s">
        <v>776</v>
      </c>
      <c r="B7" s="6" t="n">
        <v>-4620</v>
      </c>
      <c r="C7" s="6" t="n">
        <v>-2510</v>
      </c>
      <c r="D7" s="6" t="n">
        <v>-3501</v>
      </c>
    </row>
    <row r="8" spans="1:5">
      <c r="A8" s="4" t="s">
        <v>777</v>
      </c>
      <c r="B8" s="6" t="n">
        <v>0</v>
      </c>
      <c r="C8" s="6" t="n">
        <v>0</v>
      </c>
      <c r="D8" s="6" t="n">
        <v>0</v>
      </c>
    </row>
    <row r="9" spans="1:5">
      <c r="A9" s="3" t="s">
        <v>778</v>
      </c>
    </row>
    <row r="10" spans="1:5">
      <c r="A10" s="4" t="s">
        <v>779</v>
      </c>
      <c r="B10" s="6" t="n">
        <v>11506</v>
      </c>
      <c r="C10" s="6" t="n">
        <v>11075</v>
      </c>
      <c r="D10" s="6" t="n">
        <v>11075</v>
      </c>
    </row>
    <row r="11" spans="1:5">
      <c r="A11" s="4" t="s">
        <v>780</v>
      </c>
      <c r="B11" s="6" t="n">
        <v>1670</v>
      </c>
      <c r="C11" s="6" t="n">
        <v>10208</v>
      </c>
    </row>
    <row r="12" spans="1:5">
      <c r="A12" s="4" t="s">
        <v>781</v>
      </c>
      <c r="B12" s="6" t="n">
        <v>-5319</v>
      </c>
      <c r="C12" s="6" t="n">
        <v>-6534</v>
      </c>
      <c r="D12" s="6" t="n">
        <v>-11033</v>
      </c>
    </row>
    <row r="13" spans="1:5">
      <c r="A13" s="4" t="s">
        <v>158</v>
      </c>
      <c r="B13" s="6" t="n">
        <v>1510</v>
      </c>
      <c r="C13" s="6" t="n">
        <v>635</v>
      </c>
      <c r="D13" s="6" t="n">
        <v>1233</v>
      </c>
    </row>
    <row r="14" spans="1:5">
      <c r="A14" s="4" t="s">
        <v>782</v>
      </c>
      <c r="B14" s="6" t="n">
        <v>8107</v>
      </c>
      <c r="C14" s="6" t="n">
        <v>19145</v>
      </c>
      <c r="D14" s="6" t="n">
        <v>23550</v>
      </c>
    </row>
    <row r="15" spans="1:5">
      <c r="A15" s="4" t="s">
        <v>783</v>
      </c>
      <c r="B15" s="6" t="n">
        <v>5553</v>
      </c>
      <c r="C15" s="6" t="n">
        <v>5879</v>
      </c>
      <c r="D15" s="6" t="n">
        <v>4331</v>
      </c>
    </row>
    <row r="16" spans="1:5">
      <c r="A16" s="4" t="s">
        <v>490</v>
      </c>
      <c r="B16" s="6" t="n">
        <v>-1279</v>
      </c>
      <c r="C16" s="6" t="n">
        <v>-1211</v>
      </c>
      <c r="D16" s="6" t="n">
        <v>-2036</v>
      </c>
    </row>
    <row r="17" spans="1:5">
      <c r="A17" s="4" t="s">
        <v>776</v>
      </c>
      <c r="B17" s="6" t="n">
        <v>-21743</v>
      </c>
      <c r="C17" s="6" t="n">
        <v>-39195</v>
      </c>
      <c r="D17" s="6" t="n">
        <v>-27072</v>
      </c>
    </row>
    <row r="18" spans="1:5">
      <c r="A18" s="4" t="s">
        <v>784</v>
      </c>
      <c r="B18" s="6" t="n">
        <v>5</v>
      </c>
      <c r="C18" s="6" t="n">
        <v>2</v>
      </c>
      <c r="D18" s="6" t="n">
        <v>48</v>
      </c>
    </row>
    <row r="19" spans="1:5">
      <c r="A19" s="4" t="s">
        <v>785</v>
      </c>
      <c r="B19" s="7" t="n">
        <v>5</v>
      </c>
      <c r="C19" s="7" t="n">
        <v>2</v>
      </c>
      <c r="D19" s="7" t="n">
        <v>48</v>
      </c>
    </row>
    <row r="20" spans="1:5">
      <c r="A20" s="4" t="s">
        <v>86</v>
      </c>
    </row>
    <row r="21" spans="1:5">
      <c r="A21" s="3" t="s">
        <v>773</v>
      </c>
    </row>
    <row r="22" spans="1:5">
      <c r="A22" s="4" t="s">
        <v>774</v>
      </c>
      <c r="E22" s="7" t="n">
        <v>5645</v>
      </c>
    </row>
    <row r="23" spans="1:5">
      <c r="A23" s="4" t="s">
        <v>75</v>
      </c>
      <c r="E23" s="6" t="n">
        <v>347</v>
      </c>
    </row>
    <row r="24" spans="1:5">
      <c r="A24" s="4" t="s">
        <v>158</v>
      </c>
      <c r="E24" s="6" t="n">
        <v>-77</v>
      </c>
    </row>
    <row r="25" spans="1:5">
      <c r="A25" s="4" t="s">
        <v>775</v>
      </c>
      <c r="E25" s="6" t="n">
        <v>4259</v>
      </c>
    </row>
    <row r="26" spans="1:5">
      <c r="A26" s="4" t="s">
        <v>780</v>
      </c>
      <c r="E26" s="6" t="n">
        <v>300</v>
      </c>
    </row>
    <row r="27" spans="1:5">
      <c r="A27" s="4" t="s">
        <v>786</v>
      </c>
      <c r="E27" s="6" t="n">
        <v>9624</v>
      </c>
    </row>
    <row r="28" spans="1:5">
      <c r="A28" s="4" t="s">
        <v>776</v>
      </c>
      <c r="E28" s="6" t="n">
        <v>-20098</v>
      </c>
    </row>
    <row r="29" spans="1:5">
      <c r="A29" s="4" t="s">
        <v>777</v>
      </c>
      <c r="E29" s="6" t="n">
        <v>0</v>
      </c>
    </row>
    <row r="30" spans="1:5">
      <c r="A30" s="3" t="s">
        <v>778</v>
      </c>
    </row>
    <row r="31" spans="1:5">
      <c r="A31" s="4" t="s">
        <v>779</v>
      </c>
      <c r="E31" s="6" t="n">
        <v>11586</v>
      </c>
    </row>
    <row r="32" spans="1:5">
      <c r="A32" s="4" t="s">
        <v>780</v>
      </c>
      <c r="E32" s="6" t="n">
        <v>7662</v>
      </c>
    </row>
    <row r="33" spans="1:5">
      <c r="A33" s="4" t="s">
        <v>781</v>
      </c>
      <c r="E33" s="6" t="n">
        <v>-8263</v>
      </c>
    </row>
    <row r="34" spans="1:5">
      <c r="A34" s="4" t="s">
        <v>158</v>
      </c>
      <c r="E34" s="6" t="n">
        <v>12380</v>
      </c>
    </row>
    <row r="35" spans="1:5">
      <c r="A35" s="4" t="s">
        <v>782</v>
      </c>
      <c r="E35" s="6" t="n">
        <v>20115</v>
      </c>
    </row>
    <row r="36" spans="1:5">
      <c r="A36" s="4" t="s">
        <v>783</v>
      </c>
      <c r="E36" s="6" t="n">
        <v>7745</v>
      </c>
    </row>
    <row r="37" spans="1:5">
      <c r="A37" s="4" t="s">
        <v>776</v>
      </c>
      <c r="E37" s="6" t="n">
        <v>-51174</v>
      </c>
    </row>
    <row r="38" spans="1:5">
      <c r="A38" s="4" t="s">
        <v>784</v>
      </c>
      <c r="E38" s="6" t="n">
        <v>51</v>
      </c>
    </row>
    <row r="39" spans="1:5">
      <c r="A39" s="4" t="s">
        <v>785</v>
      </c>
      <c r="E39" s="7" t="n">
        <v>51</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H8"/>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s>
  <sheetData>
    <row r="1" spans="1:8">
      <c r="A1" s="1" t="s">
        <v>787</v>
      </c>
      <c r="B1" s="2" t="s">
        <v>83</v>
      </c>
    </row>
    <row r="2" spans="1:8">
      <c r="B2" s="2" t="s">
        <v>35</v>
      </c>
      <c r="C2" s="2" t="s">
        <v>2</v>
      </c>
      <c r="D2" s="2" t="s">
        <v>32</v>
      </c>
      <c r="E2" s="2" t="s">
        <v>34</v>
      </c>
      <c r="F2" s="2" t="s">
        <v>85</v>
      </c>
      <c r="G2" s="2" t="s">
        <v>487</v>
      </c>
      <c r="H2" s="2" t="s">
        <v>788</v>
      </c>
    </row>
    <row r="3" spans="1:8">
      <c r="A3" s="3" t="s">
        <v>789</v>
      </c>
    </row>
    <row r="4" spans="1:8">
      <c r="A4" s="4" t="s">
        <v>790</v>
      </c>
      <c r="C4" s="7" t="n">
        <v>26363</v>
      </c>
      <c r="D4" s="7" t="n">
        <v>41705</v>
      </c>
      <c r="E4" s="7" t="n">
        <v>30573</v>
      </c>
    </row>
    <row r="5" spans="1:8">
      <c r="A5" s="4" t="s">
        <v>791</v>
      </c>
      <c r="C5" s="7" t="n">
        <v>482</v>
      </c>
      <c r="D5" s="7" t="n">
        <v>503</v>
      </c>
      <c r="E5" s="7" t="n">
        <v>398</v>
      </c>
      <c r="F5" s="7" t="n">
        <v>925</v>
      </c>
      <c r="G5" s="7" t="n">
        <v>587</v>
      </c>
      <c r="H5" s="7" t="n">
        <v>688</v>
      </c>
    </row>
    <row r="6" spans="1:8">
      <c r="A6" s="4" t="s">
        <v>86</v>
      </c>
    </row>
    <row r="7" spans="1:8">
      <c r="A7" s="3" t="s">
        <v>789</v>
      </c>
    </row>
    <row r="8" spans="1:8">
      <c r="A8" s="4" t="s">
        <v>792</v>
      </c>
      <c r="B8" s="7" t="n">
        <v>129084</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59"/>
    <col customWidth="1" max="2" min="2" width="15"/>
    <col customWidth="1" max="3" min="3" width="15"/>
    <col customWidth="1" max="4" min="4" width="16"/>
    <col customWidth="1" max="5" min="5" width="16"/>
    <col customWidth="1" max="6" min="6" width="14"/>
  </cols>
  <sheetData>
    <row r="1" spans="1:6">
      <c r="A1" s="1" t="s">
        <v>793</v>
      </c>
      <c r="B1" s="2" t="s">
        <v>83</v>
      </c>
      <c r="C1" s="2" t="s">
        <v>1</v>
      </c>
      <c r="D1" s="2" t="s">
        <v>143</v>
      </c>
      <c r="E1" s="2" t="s">
        <v>84</v>
      </c>
    </row>
    <row r="2" spans="1:6">
      <c r="B2" s="2" t="s">
        <v>35</v>
      </c>
      <c r="C2" s="2" t="s">
        <v>2</v>
      </c>
      <c r="D2" s="2" t="s">
        <v>34</v>
      </c>
      <c r="E2" s="2" t="s">
        <v>32</v>
      </c>
      <c r="F2" s="2" t="s">
        <v>85</v>
      </c>
    </row>
    <row r="3" spans="1:6">
      <c r="A3" s="3" t="s">
        <v>794</v>
      </c>
    </row>
    <row r="4" spans="1:6">
      <c r="A4" s="4" t="s">
        <v>795</v>
      </c>
      <c r="C4" s="4" t="s">
        <v>448</v>
      </c>
      <c r="D4" s="4" t="s">
        <v>448</v>
      </c>
      <c r="E4" s="4" t="s">
        <v>448</v>
      </c>
    </row>
    <row r="5" spans="1:6">
      <c r="A5" s="4" t="s">
        <v>796</v>
      </c>
      <c r="C5" s="4" t="s">
        <v>797</v>
      </c>
      <c r="D5" s="4" t="s">
        <v>798</v>
      </c>
      <c r="E5" s="4" t="s">
        <v>799</v>
      </c>
    </row>
    <row r="6" spans="1:6">
      <c r="A6" s="4" t="s">
        <v>800</v>
      </c>
      <c r="C6" s="4" t="s">
        <v>801</v>
      </c>
      <c r="E6" s="4" t="s">
        <v>802</v>
      </c>
    </row>
    <row r="7" spans="1:6">
      <c r="A7" s="4" t="s">
        <v>803</v>
      </c>
      <c r="C7" s="4" t="s">
        <v>804</v>
      </c>
    </row>
    <row r="8" spans="1:6">
      <c r="A8" s="4" t="s">
        <v>805</v>
      </c>
      <c r="C8" s="4" t="s">
        <v>806</v>
      </c>
      <c r="D8" s="4" t="s">
        <v>807</v>
      </c>
    </row>
    <row r="9" spans="1:6">
      <c r="A9" s="4" t="s">
        <v>808</v>
      </c>
      <c r="C9" s="4" t="s">
        <v>809</v>
      </c>
      <c r="E9" s="4" t="s">
        <v>810</v>
      </c>
    </row>
    <row r="10" spans="1:6">
      <c r="A10" s="4" t="s">
        <v>776</v>
      </c>
      <c r="C10" s="4" t="s">
        <v>811</v>
      </c>
      <c r="D10" s="4" t="s">
        <v>812</v>
      </c>
      <c r="E10" s="4" t="s">
        <v>813</v>
      </c>
    </row>
    <row r="11" spans="1:6">
      <c r="A11" s="4" t="s">
        <v>814</v>
      </c>
      <c r="C11" s="4" t="s">
        <v>815</v>
      </c>
      <c r="D11" s="4" t="s">
        <v>816</v>
      </c>
      <c r="E11" s="4" t="s">
        <v>817</v>
      </c>
    </row>
    <row r="12" spans="1:6">
      <c r="A12" s="4" t="s">
        <v>86</v>
      </c>
    </row>
    <row r="13" spans="1:6">
      <c r="A13" s="3" t="s">
        <v>794</v>
      </c>
    </row>
    <row r="14" spans="1:6">
      <c r="A14" s="4" t="s">
        <v>795</v>
      </c>
      <c r="B14" s="4" t="s">
        <v>448</v>
      </c>
      <c r="F14" s="4" t="s">
        <v>448</v>
      </c>
    </row>
    <row r="15" spans="1:6">
      <c r="A15" s="4" t="s">
        <v>796</v>
      </c>
      <c r="B15" s="4" t="s">
        <v>818</v>
      </c>
      <c r="F15" s="4" t="s">
        <v>819</v>
      </c>
    </row>
    <row r="16" spans="1:6">
      <c r="A16" s="4" t="s">
        <v>800</v>
      </c>
      <c r="B16" s="4" t="s">
        <v>820</v>
      </c>
      <c r="F16" s="4" t="s">
        <v>818</v>
      </c>
    </row>
    <row r="17" spans="1:6">
      <c r="A17" s="4" t="s">
        <v>805</v>
      </c>
      <c r="F17" s="4" t="s">
        <v>821</v>
      </c>
    </row>
    <row r="18" spans="1:6">
      <c r="A18" s="4" t="s">
        <v>822</v>
      </c>
      <c r="F18" s="4" t="s">
        <v>823</v>
      </c>
    </row>
    <row r="19" spans="1:6">
      <c r="A19" s="4" t="s">
        <v>824</v>
      </c>
      <c r="B19" s="4" t="s">
        <v>825</v>
      </c>
      <c r="F19" s="4" t="s">
        <v>826</v>
      </c>
    </row>
    <row r="20" spans="1:6">
      <c r="A20" s="4" t="s">
        <v>827</v>
      </c>
      <c r="B20" s="4" t="s">
        <v>828</v>
      </c>
    </row>
    <row r="21" spans="1:6">
      <c r="A21" s="4" t="s">
        <v>829</v>
      </c>
      <c r="B21" s="4" t="s">
        <v>830</v>
      </c>
    </row>
    <row r="22" spans="1:6">
      <c r="A22" s="4" t="s">
        <v>776</v>
      </c>
      <c r="B22" s="4" t="s">
        <v>831</v>
      </c>
      <c r="F22" s="4" t="s">
        <v>832</v>
      </c>
    </row>
    <row r="23" spans="1:6">
      <c r="A23" s="4" t="s">
        <v>814</v>
      </c>
      <c r="B23" s="4" t="s">
        <v>833</v>
      </c>
      <c r="F23" s="4" t="s">
        <v>834</v>
      </c>
    </row>
  </sheetData>
  <mergeCells count="2">
    <mergeCell ref="A1:A2"/>
    <mergeCell ref="E1:F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78"/>
    <col customWidth="1" max="2" min="2" width="15"/>
    <col customWidth="1" max="3" min="3" width="16"/>
    <col customWidth="1" max="4" min="4" width="14"/>
    <col customWidth="1" max="5" min="5" width="14"/>
    <col customWidth="1" max="6" min="6" width="14"/>
  </cols>
  <sheetData>
    <row r="1" spans="1:6">
      <c r="A1" s="1" t="s">
        <v>835</v>
      </c>
      <c r="B1" s="2" t="s">
        <v>1</v>
      </c>
      <c r="C1" s="2" t="s">
        <v>84</v>
      </c>
    </row>
    <row r="2" spans="1:6">
      <c r="B2" s="2" t="s">
        <v>2</v>
      </c>
      <c r="C2" s="2" t="s">
        <v>32</v>
      </c>
      <c r="D2" s="2" t="s">
        <v>34</v>
      </c>
      <c r="E2" s="2" t="s">
        <v>85</v>
      </c>
      <c r="F2" s="2" t="s">
        <v>487</v>
      </c>
    </row>
    <row r="3" spans="1:6">
      <c r="A3" s="3" t="s">
        <v>216</v>
      </c>
    </row>
    <row r="4" spans="1:6">
      <c r="A4" s="4" t="s">
        <v>836</v>
      </c>
      <c r="B4" s="7" t="n">
        <v>503</v>
      </c>
      <c r="C4" s="7" t="n">
        <v>398</v>
      </c>
      <c r="D4" s="7" t="n">
        <v>925</v>
      </c>
      <c r="E4" s="7" t="n">
        <v>587</v>
      </c>
      <c r="F4" s="7" t="n">
        <v>688</v>
      </c>
    </row>
    <row r="5" spans="1:6">
      <c r="A5" s="4" t="s">
        <v>837</v>
      </c>
      <c r="B5" s="6" t="n">
        <v>29</v>
      </c>
      <c r="C5" s="6" t="n">
        <v>598</v>
      </c>
      <c r="D5" s="6" t="n">
        <v>30</v>
      </c>
      <c r="E5" s="6" t="n">
        <v>133</v>
      </c>
      <c r="F5" s="6" t="n">
        <v>21</v>
      </c>
    </row>
    <row r="6" spans="1:6">
      <c r="A6" s="4" t="s">
        <v>838</v>
      </c>
      <c r="F6" s="6" t="n">
        <v>-2</v>
      </c>
    </row>
    <row r="7" spans="1:6">
      <c r="A7" s="4" t="s">
        <v>839</v>
      </c>
      <c r="B7" s="6" t="n">
        <v>-50</v>
      </c>
      <c r="C7" s="6" t="n">
        <v>-493</v>
      </c>
      <c r="D7" s="6" t="n">
        <v>-557</v>
      </c>
      <c r="E7" s="6" t="n">
        <v>205</v>
      </c>
      <c r="F7" s="6" t="n">
        <v>-120</v>
      </c>
    </row>
    <row r="8" spans="1:6">
      <c r="A8" s="4" t="s">
        <v>840</v>
      </c>
      <c r="B8" s="7" t="n">
        <v>482</v>
      </c>
      <c r="C8" s="7" t="n">
        <v>503</v>
      </c>
      <c r="D8" s="7" t="n">
        <v>398</v>
      </c>
      <c r="E8" s="7" t="n">
        <v>925</v>
      </c>
      <c r="F8" s="7" t="n">
        <v>587</v>
      </c>
    </row>
  </sheetData>
  <mergeCells count="2">
    <mergeCell ref="A1:A2"/>
    <mergeCell ref="C1:F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841</v>
      </c>
      <c r="B1" s="2" t="s">
        <v>637</v>
      </c>
    </row>
    <row r="2" spans="1:2">
      <c r="A2" s="3" t="s">
        <v>842</v>
      </c>
    </row>
    <row r="3" spans="1:2">
      <c r="A3" s="6" t="n">
        <v>2016</v>
      </c>
      <c r="B3" s="7" t="n">
        <v>5033</v>
      </c>
    </row>
    <row r="4" spans="1:2">
      <c r="A4" s="6" t="n">
        <v>2017</v>
      </c>
      <c r="B4" s="6" t="n">
        <v>4312</v>
      </c>
    </row>
    <row r="5" spans="1:2">
      <c r="A5" s="6" t="n">
        <v>2018</v>
      </c>
      <c r="B5" s="6" t="n">
        <v>3710</v>
      </c>
    </row>
    <row r="6" spans="1:2">
      <c r="A6" s="6" t="n">
        <v>2019</v>
      </c>
      <c r="B6" s="6" t="n">
        <v>2615</v>
      </c>
    </row>
    <row r="7" spans="1:2">
      <c r="A7" s="6" t="n">
        <v>2020</v>
      </c>
      <c r="B7" s="6" t="n">
        <v>2515</v>
      </c>
    </row>
    <row r="8" spans="1:2">
      <c r="A8" s="4" t="s">
        <v>843</v>
      </c>
      <c r="B8" s="6" t="n">
        <v>1589</v>
      </c>
    </row>
    <row r="9" spans="1:2">
      <c r="A9" s="4" t="s">
        <v>844</v>
      </c>
      <c r="B9" s="7" t="n">
        <v>19774</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6"/>
    <col customWidth="1" max="6" min="6" width="14"/>
  </cols>
  <sheetData>
    <row r="1" spans="1:6">
      <c r="A1" s="1" t="s">
        <v>845</v>
      </c>
      <c r="B1" s="2" t="s">
        <v>83</v>
      </c>
      <c r="C1" s="2" t="s">
        <v>1</v>
      </c>
      <c r="D1" s="2" t="s">
        <v>143</v>
      </c>
      <c r="E1" s="2" t="s">
        <v>84</v>
      </c>
    </row>
    <row r="2" spans="1:6">
      <c r="B2" s="2" t="s">
        <v>35</v>
      </c>
      <c r="C2" s="2" t="s">
        <v>2</v>
      </c>
      <c r="D2" s="2" t="s">
        <v>34</v>
      </c>
      <c r="E2" s="2" t="s">
        <v>32</v>
      </c>
      <c r="F2" s="2" t="s">
        <v>85</v>
      </c>
    </row>
    <row r="3" spans="1:6">
      <c r="A3" s="3" t="s">
        <v>846</v>
      </c>
    </row>
    <row r="4" spans="1:6">
      <c r="A4" s="4" t="s">
        <v>847</v>
      </c>
      <c r="C4" s="7" t="n">
        <v>4756</v>
      </c>
      <c r="D4" s="7" t="n">
        <v>6345</v>
      </c>
      <c r="E4" s="7" t="n">
        <v>7423</v>
      </c>
    </row>
    <row r="5" spans="1:6">
      <c r="A5" s="4" t="s">
        <v>86</v>
      </c>
    </row>
    <row r="6" spans="1:6">
      <c r="A6" s="3" t="s">
        <v>846</v>
      </c>
    </row>
    <row r="7" spans="1:6">
      <c r="A7" s="4" t="s">
        <v>847</v>
      </c>
      <c r="B7" s="7" t="n">
        <v>827</v>
      </c>
      <c r="F7" s="7" t="n">
        <v>9164</v>
      </c>
    </row>
  </sheetData>
  <mergeCells count="2">
    <mergeCell ref="A1:A2"/>
    <mergeCell ref="E1:F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r="1" spans="1:2">
      <c r="A1" s="1" t="s">
        <v>848</v>
      </c>
      <c r="B1" s="2" t="s">
        <v>1</v>
      </c>
    </row>
    <row r="2" spans="1:2">
      <c r="B2" s="2" t="s">
        <v>2</v>
      </c>
    </row>
    <row r="3" spans="1:2">
      <c r="A3" s="4" t="s">
        <v>481</v>
      </c>
    </row>
    <row r="4" spans="1:2">
      <c r="A4" s="3" t="s">
        <v>849</v>
      </c>
    </row>
    <row r="5" spans="1:2">
      <c r="A5" s="4" t="s">
        <v>850</v>
      </c>
      <c r="B5" s="4" t="s">
        <v>72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R1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5"/>
    <col customWidth="1" max="15" min="15" width="14"/>
    <col customWidth="1" max="16" min="16" width="16"/>
    <col customWidth="1" max="17" min="17" width="16"/>
    <col customWidth="1" max="18" min="18" width="14"/>
  </cols>
  <sheetData>
    <row r="1" spans="1:18">
      <c r="A1" s="1" t="s">
        <v>851</v>
      </c>
      <c r="B1" s="2" t="s">
        <v>83</v>
      </c>
      <c r="C1" s="2" t="s">
        <v>368</v>
      </c>
      <c r="E1" s="2" t="s">
        <v>369</v>
      </c>
      <c r="N1" s="2" t="s">
        <v>1</v>
      </c>
      <c r="P1" s="2" t="s">
        <v>143</v>
      </c>
      <c r="Q1" s="2" t="s">
        <v>84</v>
      </c>
    </row>
    <row r="2" spans="1:18">
      <c r="B2" s="2" t="s">
        <v>35</v>
      </c>
      <c r="C2" s="2" t="s">
        <v>2</v>
      </c>
      <c r="D2" s="2" t="s">
        <v>370</v>
      </c>
      <c r="E2" s="2" t="s">
        <v>4</v>
      </c>
      <c r="F2" s="2" t="s">
        <v>371</v>
      </c>
      <c r="G2" s="2" t="s">
        <v>32</v>
      </c>
      <c r="H2" s="2" t="s">
        <v>372</v>
      </c>
      <c r="I2" s="2" t="s">
        <v>373</v>
      </c>
      <c r="J2" s="2" t="s">
        <v>374</v>
      </c>
      <c r="K2" s="2" t="s">
        <v>34</v>
      </c>
      <c r="L2" s="2" t="s">
        <v>375</v>
      </c>
      <c r="M2" s="2" t="s">
        <v>376</v>
      </c>
      <c r="N2" s="2" t="s">
        <v>2</v>
      </c>
      <c r="O2" s="2" t="s">
        <v>33</v>
      </c>
      <c r="P2" s="2" t="s">
        <v>34</v>
      </c>
      <c r="Q2" s="2" t="s">
        <v>32</v>
      </c>
      <c r="R2" s="2" t="s">
        <v>85</v>
      </c>
    </row>
    <row r="3" spans="1:18">
      <c r="A3" s="3" t="s">
        <v>852</v>
      </c>
    </row>
    <row r="4" spans="1:18">
      <c r="A4" s="4" t="s">
        <v>853</v>
      </c>
      <c r="N4" s="7" t="n">
        <v>15301</v>
      </c>
      <c r="P4" s="7" t="n">
        <v>-17485</v>
      </c>
      <c r="Q4" s="7" t="n">
        <v>-33532</v>
      </c>
    </row>
    <row r="5" spans="1:18">
      <c r="A5" s="4" t="s">
        <v>854</v>
      </c>
      <c r="C5" s="7" t="n">
        <v>-19482</v>
      </c>
      <c r="D5" s="7" t="n">
        <v>16943</v>
      </c>
      <c r="E5" s="7" t="n">
        <v>19825</v>
      </c>
      <c r="F5" s="7" t="n">
        <v>14958</v>
      </c>
      <c r="G5" s="7" t="n">
        <v>-25818</v>
      </c>
      <c r="H5" s="7" t="n">
        <v>-30651</v>
      </c>
      <c r="I5" s="7" t="n">
        <v>11923</v>
      </c>
      <c r="J5" s="7" t="n">
        <v>11014</v>
      </c>
      <c r="K5" s="7" t="n">
        <v>-18990</v>
      </c>
      <c r="L5" s="7" t="n">
        <v>-30135</v>
      </c>
      <c r="M5" s="7" t="n">
        <v>14697</v>
      </c>
      <c r="N5" s="7" t="n">
        <v>15301</v>
      </c>
      <c r="O5" s="7" t="n">
        <v>1342</v>
      </c>
      <c r="P5" s="7" t="n">
        <v>-17485</v>
      </c>
      <c r="Q5" s="7" t="n">
        <v>-33532</v>
      </c>
    </row>
    <row r="6" spans="1:18">
      <c r="A6" s="4" t="s">
        <v>855</v>
      </c>
      <c r="N6" s="6" t="n">
        <v>1000</v>
      </c>
      <c r="P6" s="6" t="n">
        <v>1000</v>
      </c>
      <c r="Q6" s="6" t="n">
        <v>1000</v>
      </c>
    </row>
    <row r="7" spans="1:18">
      <c r="A7" s="4" t="s">
        <v>856</v>
      </c>
      <c r="N7" s="6" t="n">
        <v>0</v>
      </c>
      <c r="P7" s="6" t="n">
        <v>0</v>
      </c>
      <c r="Q7" s="6" t="n">
        <v>0</v>
      </c>
    </row>
    <row r="8" spans="1:18">
      <c r="A8" s="4" t="s">
        <v>857</v>
      </c>
      <c r="N8" s="6" t="n">
        <v>1000</v>
      </c>
      <c r="O8" s="6" t="n">
        <v>1000</v>
      </c>
      <c r="P8" s="6" t="n">
        <v>1000</v>
      </c>
      <c r="Q8" s="6" t="n">
        <v>1000</v>
      </c>
    </row>
    <row r="9" spans="1:18">
      <c r="A9" s="4" t="s">
        <v>858</v>
      </c>
      <c r="N9" s="9" t="n">
        <v>15.3</v>
      </c>
      <c r="P9" s="9" t="n">
        <v>-17.49</v>
      </c>
      <c r="Q9" s="9" t="n">
        <v>-33.53</v>
      </c>
    </row>
    <row r="10" spans="1:18">
      <c r="A10" s="4" t="s">
        <v>859</v>
      </c>
      <c r="N10" s="9" t="n">
        <v>15.3</v>
      </c>
      <c r="O10" s="9" t="n">
        <v>1.34</v>
      </c>
      <c r="P10" s="9" t="n">
        <v>-17.49</v>
      </c>
      <c r="Q10" s="9" t="n">
        <v>-33.53</v>
      </c>
    </row>
    <row r="11" spans="1:18">
      <c r="A11" s="4" t="s">
        <v>86</v>
      </c>
    </row>
    <row r="12" spans="1:18">
      <c r="A12" s="3" t="s">
        <v>852</v>
      </c>
    </row>
    <row r="13" spans="1:18">
      <c r="A13" s="4" t="s">
        <v>853</v>
      </c>
      <c r="B13" s="7" t="n">
        <v>76068</v>
      </c>
      <c r="R13" s="7" t="n">
        <v>-147692</v>
      </c>
    </row>
    <row r="14" spans="1:18">
      <c r="A14" s="4" t="s">
        <v>854</v>
      </c>
      <c r="B14" s="7" t="n">
        <v>76068</v>
      </c>
      <c r="R14" s="7" t="n">
        <v>-147692</v>
      </c>
    </row>
    <row r="15" spans="1:18">
      <c r="A15" s="4" t="s">
        <v>855</v>
      </c>
      <c r="B15" s="6" t="n">
        <v>18922</v>
      </c>
      <c r="R15" s="6" t="n">
        <v>18922</v>
      </c>
    </row>
    <row r="16" spans="1:18">
      <c r="A16" s="4" t="s">
        <v>856</v>
      </c>
      <c r="B16" s="6" t="n">
        <v>0</v>
      </c>
      <c r="R16" s="6" t="n">
        <v>0</v>
      </c>
    </row>
    <row r="17" spans="1:18">
      <c r="A17" s="4" t="s">
        <v>857</v>
      </c>
      <c r="B17" s="6" t="n">
        <v>18922</v>
      </c>
      <c r="R17" s="6" t="n">
        <v>18922</v>
      </c>
    </row>
    <row r="18" spans="1:18">
      <c r="A18" s="4" t="s">
        <v>858</v>
      </c>
      <c r="B18" s="9" t="n">
        <v>4.02</v>
      </c>
      <c r="R18" s="9" t="n">
        <v>-7.81</v>
      </c>
    </row>
    <row r="19" spans="1:18">
      <c r="A19" s="4" t="s">
        <v>859</v>
      </c>
      <c r="B19" s="9" t="n">
        <v>4.02</v>
      </c>
      <c r="R19" s="9" t="n">
        <v>-7.81</v>
      </c>
    </row>
  </sheetData>
  <mergeCells count="5">
    <mergeCell ref="A1:A2"/>
    <mergeCell ref="C1:D1"/>
    <mergeCell ref="E1:M1"/>
    <mergeCell ref="N1:O1"/>
    <mergeCell ref="Q1:R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6"/>
    <col customWidth="1" max="6" min="6" width="14"/>
  </cols>
  <sheetData>
    <row r="1" spans="1:6">
      <c r="A1" s="1" t="s">
        <v>860</v>
      </c>
      <c r="B1" s="2" t="s">
        <v>83</v>
      </c>
      <c r="C1" s="2" t="s">
        <v>1</v>
      </c>
      <c r="D1" s="2" t="s">
        <v>143</v>
      </c>
      <c r="E1" s="2" t="s">
        <v>84</v>
      </c>
    </row>
    <row r="2" spans="1:6">
      <c r="B2" s="2" t="s">
        <v>35</v>
      </c>
      <c r="C2" s="2" t="s">
        <v>2</v>
      </c>
      <c r="D2" s="2" t="s">
        <v>34</v>
      </c>
      <c r="E2" s="2" t="s">
        <v>32</v>
      </c>
      <c r="F2" s="2" t="s">
        <v>85</v>
      </c>
    </row>
    <row r="3" spans="1:6">
      <c r="A3" s="3" t="s">
        <v>861</v>
      </c>
    </row>
    <row r="4" spans="1:6">
      <c r="A4" s="4" t="s">
        <v>862</v>
      </c>
      <c r="C4" s="6" t="n">
        <v>73</v>
      </c>
      <c r="D4" s="6" t="n">
        <v>0</v>
      </c>
      <c r="E4" s="6" t="n">
        <v>73</v>
      </c>
    </row>
    <row r="5" spans="1:6">
      <c r="A5" s="4" t="s">
        <v>86</v>
      </c>
    </row>
    <row r="6" spans="1:6">
      <c r="A6" s="3" t="s">
        <v>861</v>
      </c>
    </row>
    <row r="7" spans="1:6">
      <c r="A7" s="4" t="s">
        <v>862</v>
      </c>
      <c r="B7" s="6" t="n">
        <v>0</v>
      </c>
      <c r="F7" s="6" t="n">
        <v>2570</v>
      </c>
    </row>
  </sheetData>
  <mergeCells count="2">
    <mergeCell ref="A1:A2"/>
    <mergeCell ref="E1:F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L42"/>
  <sheetViews>
    <sheetView workbookViewId="0">
      <selection activeCell="A1" sqref="A1"/>
    </sheetView>
  </sheetViews>
  <sheetFormatPr baseColWidth="10" defaultRowHeight="15"/>
  <cols>
    <col customWidth="1" max="1" min="1" width="79"/>
    <col customWidth="1" max="2" min="2" width="20"/>
    <col customWidth="1" max="3" min="3" width="27"/>
    <col customWidth="1" max="4" min="4" width="27"/>
    <col customWidth="1" max="5" min="5" width="20"/>
    <col customWidth="1" max="6" min="6" width="27"/>
    <col customWidth="1" max="7" min="7" width="80"/>
    <col customWidth="1" max="8" min="8" width="27"/>
    <col customWidth="1" max="9" min="9" width="37"/>
    <col customWidth="1" max="10" min="10" width="20"/>
    <col customWidth="1" max="11" min="11" width="53"/>
    <col customWidth="1" max="12" min="12" width="20"/>
  </cols>
  <sheetData>
    <row r="1" spans="1:12">
      <c r="A1" s="1" t="s">
        <v>863</v>
      </c>
      <c r="B1" s="2" t="s">
        <v>864</v>
      </c>
      <c r="C1" s="2" t="s">
        <v>865</v>
      </c>
      <c r="D1" s="2" t="s">
        <v>866</v>
      </c>
      <c r="E1" s="2" t="s">
        <v>867</v>
      </c>
      <c r="F1" s="2" t="s">
        <v>868</v>
      </c>
      <c r="G1" s="2" t="s">
        <v>869</v>
      </c>
      <c r="H1" s="2" t="s">
        <v>870</v>
      </c>
      <c r="I1" s="2" t="s">
        <v>871</v>
      </c>
      <c r="J1" s="2" t="s">
        <v>872</v>
      </c>
      <c r="K1" s="2" t="s">
        <v>873</v>
      </c>
      <c r="L1" s="2" t="s">
        <v>874</v>
      </c>
    </row>
    <row r="2" spans="1:12">
      <c r="A2" s="3" t="s">
        <v>875</v>
      </c>
    </row>
    <row r="3" spans="1:12">
      <c r="A3" s="4" t="s">
        <v>876</v>
      </c>
      <c r="G3" s="6" t="n">
        <v>1</v>
      </c>
    </row>
    <row r="4" spans="1:12">
      <c r="A4" s="4" t="s">
        <v>877</v>
      </c>
      <c r="I4" s="6" t="n">
        <v>98000</v>
      </c>
    </row>
    <row r="5" spans="1:12">
      <c r="A5" s="4" t="s">
        <v>878</v>
      </c>
      <c r="G5" s="6" t="n">
        <v>73000</v>
      </c>
      <c r="I5" s="6" t="n">
        <v>73000</v>
      </c>
    </row>
    <row r="6" spans="1:12">
      <c r="A6" s="4" t="s">
        <v>879</v>
      </c>
      <c r="C6" s="7" t="n">
        <v>0</v>
      </c>
      <c r="G6" s="7" t="n">
        <v>696000</v>
      </c>
      <c r="I6" s="7" t="n">
        <v>581000</v>
      </c>
    </row>
    <row r="7" spans="1:12">
      <c r="A7" s="4" t="s">
        <v>880</v>
      </c>
      <c r="G7" s="4" t="s">
        <v>881</v>
      </c>
    </row>
    <row r="8" spans="1:12">
      <c r="A8" s="4" t="s">
        <v>882</v>
      </c>
      <c r="I8" s="6" t="n">
        <v>25000</v>
      </c>
    </row>
    <row r="9" spans="1:12">
      <c r="A9" s="4" t="s">
        <v>883</v>
      </c>
      <c r="G9" s="7" t="n">
        <v>0</v>
      </c>
      <c r="H9" s="7" t="n">
        <v>0</v>
      </c>
      <c r="I9" s="7" t="n">
        <v>0</v>
      </c>
    </row>
    <row r="10" spans="1:12">
      <c r="A10" s="4" t="s">
        <v>884</v>
      </c>
    </row>
    <row r="11" spans="1:12">
      <c r="A11" s="3" t="s">
        <v>875</v>
      </c>
    </row>
    <row r="12" spans="1:12">
      <c r="A12" s="4" t="s">
        <v>877</v>
      </c>
      <c r="C12" s="6" t="n">
        <v>68000</v>
      </c>
      <c r="E12" s="6" t="n">
        <v>33000</v>
      </c>
      <c r="I12" s="6" t="n">
        <v>65000</v>
      </c>
    </row>
    <row r="13" spans="1:12">
      <c r="A13" s="4" t="s">
        <v>86</v>
      </c>
    </row>
    <row r="14" spans="1:12">
      <c r="A14" s="3" t="s">
        <v>875</v>
      </c>
    </row>
    <row r="15" spans="1:12">
      <c r="A15" s="4" t="s">
        <v>885</v>
      </c>
      <c r="K15" s="6" t="n">
        <v>3</v>
      </c>
    </row>
    <row r="16" spans="1:12">
      <c r="A16" s="4" t="s">
        <v>877</v>
      </c>
      <c r="K16" s="6" t="n">
        <v>463000</v>
      </c>
    </row>
    <row r="17" spans="1:12">
      <c r="A17" s="4" t="s">
        <v>878</v>
      </c>
      <c r="K17" s="6" t="n">
        <v>2550000</v>
      </c>
      <c r="L17" s="6" t="n">
        <v>2356000</v>
      </c>
    </row>
    <row r="18" spans="1:12">
      <c r="A18" s="4" t="s">
        <v>879</v>
      </c>
      <c r="F18" s="7" t="n">
        <v>3624000</v>
      </c>
      <c r="K18" s="7" t="n">
        <v>1895000</v>
      </c>
    </row>
    <row r="19" spans="1:12">
      <c r="A19" s="4" t="s">
        <v>882</v>
      </c>
      <c r="F19" s="6" t="n">
        <v>2550000</v>
      </c>
      <c r="K19" s="6" t="n">
        <v>269000</v>
      </c>
    </row>
    <row r="20" spans="1:12">
      <c r="A20" s="4" t="s">
        <v>883</v>
      </c>
      <c r="F20" s="7" t="n">
        <v>0</v>
      </c>
      <c r="K20" s="7" t="n">
        <v>735000</v>
      </c>
    </row>
    <row r="21" spans="1:12">
      <c r="A21" s="4" t="s">
        <v>886</v>
      </c>
    </row>
    <row r="22" spans="1:12">
      <c r="A22" s="3" t="s">
        <v>875</v>
      </c>
    </row>
    <row r="23" spans="1:12">
      <c r="A23" s="4" t="s">
        <v>882</v>
      </c>
      <c r="G23" s="6" t="n">
        <v>25000</v>
      </c>
    </row>
    <row r="24" spans="1:12">
      <c r="A24" s="4" t="s">
        <v>887</v>
      </c>
    </row>
    <row r="25" spans="1:12">
      <c r="A25" s="3" t="s">
        <v>875</v>
      </c>
    </row>
    <row r="26" spans="1:12">
      <c r="A26" s="4" t="s">
        <v>879</v>
      </c>
      <c r="G26" s="7" t="n">
        <v>0</v>
      </c>
    </row>
    <row r="27" spans="1:12">
      <c r="A27" s="4" t="s">
        <v>888</v>
      </c>
      <c r="B27" s="6" t="n">
        <v>6000</v>
      </c>
      <c r="D27" s="6" t="n">
        <v>6000</v>
      </c>
      <c r="G27" s="6" t="n">
        <v>0</v>
      </c>
      <c r="I27" s="6" t="n">
        <v>0</v>
      </c>
      <c r="J27" s="6" t="n">
        <v>0</v>
      </c>
      <c r="K27" s="6" t="n">
        <v>0</v>
      </c>
    </row>
    <row r="28" spans="1:12">
      <c r="A28" s="4" t="s">
        <v>889</v>
      </c>
      <c r="D28" s="7" t="n">
        <v>130000</v>
      </c>
    </row>
    <row r="29" spans="1:12">
      <c r="A29" s="4" t="s">
        <v>890</v>
      </c>
      <c r="G29" s="6" t="n">
        <v>22000</v>
      </c>
    </row>
    <row r="30" spans="1:12">
      <c r="A30" s="4" t="s">
        <v>891</v>
      </c>
      <c r="G30" s="6" t="n">
        <v>6000</v>
      </c>
    </row>
    <row r="31" spans="1:12">
      <c r="A31" s="4" t="s">
        <v>892</v>
      </c>
    </row>
    <row r="32" spans="1:12">
      <c r="A32" s="3" t="s">
        <v>875</v>
      </c>
    </row>
    <row r="33" spans="1:12">
      <c r="A33" s="4" t="s">
        <v>877</v>
      </c>
      <c r="G33" s="6" t="n">
        <v>0</v>
      </c>
      <c r="H33" s="6" t="n">
        <v>0</v>
      </c>
      <c r="I33" s="6" t="n">
        <v>0</v>
      </c>
      <c r="J33" s="6" t="n">
        <v>0</v>
      </c>
      <c r="K33" s="6" t="n">
        <v>0</v>
      </c>
    </row>
    <row r="34" spans="1:12">
      <c r="A34" s="4" t="s">
        <v>878</v>
      </c>
      <c r="C34" s="6" t="n">
        <v>0</v>
      </c>
      <c r="H34" s="6" t="n">
        <v>0</v>
      </c>
      <c r="J34" s="6" t="n">
        <v>0</v>
      </c>
    </row>
    <row r="35" spans="1:12">
      <c r="A35" s="4" t="s">
        <v>879</v>
      </c>
      <c r="G35" s="7" t="n">
        <v>696000</v>
      </c>
      <c r="I35" s="7" t="n">
        <v>581000</v>
      </c>
    </row>
    <row r="36" spans="1:12">
      <c r="A36" s="4" t="s">
        <v>893</v>
      </c>
      <c r="I36" s="9" t="n">
        <v>55.12</v>
      </c>
    </row>
    <row r="37" spans="1:12">
      <c r="A37" s="4" t="s">
        <v>894</v>
      </c>
    </row>
    <row r="38" spans="1:12">
      <c r="A38" s="3" t="s">
        <v>875</v>
      </c>
    </row>
    <row r="39" spans="1:12">
      <c r="A39" s="4" t="s">
        <v>877</v>
      </c>
      <c r="F39" s="6" t="n">
        <v>0</v>
      </c>
    </row>
    <row r="40" spans="1:12">
      <c r="A40" s="4" t="s">
        <v>878</v>
      </c>
      <c r="F40" s="6" t="n">
        <v>0</v>
      </c>
    </row>
    <row r="41" spans="1:12">
      <c r="A41" s="4" t="s">
        <v>879</v>
      </c>
      <c r="F41" s="7" t="n">
        <v>3624000</v>
      </c>
      <c r="K41" s="7" t="n">
        <v>1399000</v>
      </c>
    </row>
    <row r="42" spans="1:12">
      <c r="A42" s="4" t="s">
        <v>893</v>
      </c>
      <c r="K42" s="9" t="n">
        <v>1.27</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6"/>
    <col customWidth="1" max="6" min="6" width="14"/>
    <col customWidth="1" max="7" min="7" width="14"/>
  </cols>
  <sheetData>
    <row r="1" spans="1:7">
      <c r="A1" s="1" t="s">
        <v>895</v>
      </c>
      <c r="B1" s="2" t="s">
        <v>83</v>
      </c>
      <c r="C1" s="2" t="s">
        <v>1</v>
      </c>
      <c r="D1" s="2" t="s">
        <v>143</v>
      </c>
      <c r="E1" s="2" t="s">
        <v>84</v>
      </c>
    </row>
    <row r="2" spans="1:7">
      <c r="B2" s="2" t="s">
        <v>35</v>
      </c>
      <c r="C2" s="2" t="s">
        <v>2</v>
      </c>
      <c r="D2" s="2" t="s">
        <v>34</v>
      </c>
      <c r="E2" s="2" t="s">
        <v>32</v>
      </c>
      <c r="F2" s="2" t="s">
        <v>85</v>
      </c>
      <c r="G2" s="2" t="s">
        <v>487</v>
      </c>
    </row>
    <row r="3" spans="1:7">
      <c r="A3" s="3" t="s">
        <v>875</v>
      </c>
    </row>
    <row r="4" spans="1:7">
      <c r="A4" s="4" t="s">
        <v>896</v>
      </c>
      <c r="C4" s="6" t="n">
        <v>73</v>
      </c>
    </row>
    <row r="5" spans="1:7">
      <c r="A5" s="4" t="s">
        <v>897</v>
      </c>
      <c r="E5" s="6" t="n">
        <v>98</v>
      </c>
    </row>
    <row r="6" spans="1:7">
      <c r="A6" s="4" t="s">
        <v>898</v>
      </c>
      <c r="C6" s="6" t="n">
        <v>0</v>
      </c>
      <c r="D6" s="6" t="n">
        <v>0</v>
      </c>
      <c r="E6" s="6" t="n">
        <v>0</v>
      </c>
    </row>
    <row r="7" spans="1:7">
      <c r="A7" s="4" t="s">
        <v>899</v>
      </c>
      <c r="E7" s="6" t="n">
        <v>-25</v>
      </c>
    </row>
    <row r="8" spans="1:7">
      <c r="A8" s="4" t="s">
        <v>900</v>
      </c>
      <c r="C8" s="6" t="n">
        <v>73</v>
      </c>
      <c r="E8" s="6" t="n">
        <v>73</v>
      </c>
    </row>
    <row r="9" spans="1:7">
      <c r="A9" s="4" t="s">
        <v>901</v>
      </c>
      <c r="C9" s="7" t="n">
        <v>130</v>
      </c>
    </row>
    <row r="10" spans="1:7">
      <c r="A10" s="4" t="s">
        <v>902</v>
      </c>
      <c r="E10" s="7" t="n">
        <v>130</v>
      </c>
    </row>
    <row r="11" spans="1:7">
      <c r="A11" s="4" t="s">
        <v>903</v>
      </c>
      <c r="C11" s="6" t="n">
        <v>0</v>
      </c>
      <c r="D11" s="7" t="n">
        <v>0</v>
      </c>
      <c r="E11" s="6" t="n">
        <v>0</v>
      </c>
    </row>
    <row r="12" spans="1:7">
      <c r="A12" s="4" t="s">
        <v>904</v>
      </c>
      <c r="E12" s="6" t="n">
        <v>130</v>
      </c>
    </row>
    <row r="13" spans="1:7">
      <c r="A13" s="4" t="s">
        <v>905</v>
      </c>
      <c r="C13" s="7" t="n">
        <v>130</v>
      </c>
      <c r="E13" s="7" t="n">
        <v>130</v>
      </c>
    </row>
    <row r="14" spans="1:7">
      <c r="A14" s="4" t="s">
        <v>906</v>
      </c>
      <c r="C14" s="6" t="n">
        <v>8</v>
      </c>
      <c r="E14" s="6" t="n">
        <v>8</v>
      </c>
    </row>
    <row r="15" spans="1:7">
      <c r="A15" s="4" t="s">
        <v>907</v>
      </c>
      <c r="C15" s="7" t="n">
        <v>130</v>
      </c>
      <c r="E15" s="7" t="n">
        <v>130</v>
      </c>
    </row>
    <row r="16" spans="1:7">
      <c r="A16" s="4" t="s">
        <v>86</v>
      </c>
    </row>
    <row r="17" spans="1:7">
      <c r="A17" s="3" t="s">
        <v>875</v>
      </c>
    </row>
    <row r="18" spans="1:7">
      <c r="A18" s="4" t="s">
        <v>896</v>
      </c>
      <c r="B18" s="6" t="n">
        <v>2550</v>
      </c>
      <c r="F18" s="6" t="n">
        <v>2356</v>
      </c>
    </row>
    <row r="19" spans="1:7">
      <c r="A19" s="4" t="s">
        <v>897</v>
      </c>
      <c r="F19" s="6" t="n">
        <v>463</v>
      </c>
    </row>
    <row r="20" spans="1:7">
      <c r="A20" s="4" t="s">
        <v>899</v>
      </c>
      <c r="B20" s="6" t="n">
        <v>-2550</v>
      </c>
      <c r="F20" s="6" t="n">
        <v>-269</v>
      </c>
    </row>
    <row r="21" spans="1:7">
      <c r="A21" s="4" t="s">
        <v>900</v>
      </c>
      <c r="F21" s="6" t="n">
        <v>2550</v>
      </c>
    </row>
    <row r="22" spans="1:7">
      <c r="A22" s="4" t="s">
        <v>901</v>
      </c>
      <c r="B22" s="9" t="n">
        <v>15.27</v>
      </c>
      <c r="F22" s="9" t="n">
        <v>19.18</v>
      </c>
    </row>
    <row r="23" spans="1:7">
      <c r="A23" s="4" t="s">
        <v>902</v>
      </c>
      <c r="F23" s="11" t="n">
        <v>2.85</v>
      </c>
    </row>
    <row r="24" spans="1:7">
      <c r="A24" s="4" t="s">
        <v>904</v>
      </c>
      <c r="B24" s="9" t="n">
        <v>15.27</v>
      </c>
      <c r="F24" s="11" t="n">
        <v>28.2</v>
      </c>
    </row>
    <row r="25" spans="1:7">
      <c r="A25" s="4" t="s">
        <v>905</v>
      </c>
      <c r="F25" s="9" t="n">
        <v>15.27</v>
      </c>
    </row>
    <row r="26" spans="1:7">
      <c r="A26" s="4" t="s">
        <v>906</v>
      </c>
      <c r="F26" s="6" t="n">
        <v>1207</v>
      </c>
      <c r="G26" s="6" t="n">
        <v>1009</v>
      </c>
    </row>
    <row r="27" spans="1:7">
      <c r="A27" s="4" t="s">
        <v>907</v>
      </c>
      <c r="F27" s="9" t="n">
        <v>24.76</v>
      </c>
      <c r="G27" s="9" t="n">
        <v>32.2</v>
      </c>
    </row>
  </sheetData>
  <mergeCells count="2">
    <mergeCell ref="A1:A2"/>
    <mergeCell ref="E1:F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908</v>
      </c>
      <c r="B1" s="2" t="s">
        <v>909</v>
      </c>
      <c r="C1" s="2" t="s">
        <v>35</v>
      </c>
      <c r="D1" s="2" t="s">
        <v>2</v>
      </c>
      <c r="E1" s="2" t="s">
        <v>32</v>
      </c>
      <c r="F1" s="2" t="s">
        <v>85</v>
      </c>
    </row>
    <row r="2" spans="1:6">
      <c r="A2" s="3" t="s">
        <v>875</v>
      </c>
    </row>
    <row r="3" spans="1:6">
      <c r="A3" s="4" t="s">
        <v>910</v>
      </c>
      <c r="B3" s="7" t="n">
        <v>0</v>
      </c>
      <c r="D3" s="7" t="n">
        <v>696000</v>
      </c>
      <c r="E3" s="7" t="n">
        <v>581000</v>
      </c>
    </row>
    <row r="4" spans="1:6">
      <c r="A4" s="4" t="s">
        <v>911</v>
      </c>
      <c r="D4" s="6" t="n">
        <v>696000</v>
      </c>
      <c r="E4" s="6" t="n">
        <v>581000</v>
      </c>
    </row>
    <row r="5" spans="1:6">
      <c r="A5" s="4" t="s">
        <v>892</v>
      </c>
    </row>
    <row r="6" spans="1:6">
      <c r="A6" s="3" t="s">
        <v>875</v>
      </c>
    </row>
    <row r="7" spans="1:6">
      <c r="A7" s="4" t="s">
        <v>910</v>
      </c>
      <c r="D7" s="6" t="n">
        <v>696000</v>
      </c>
      <c r="E7" s="6" t="n">
        <v>581000</v>
      </c>
    </row>
    <row r="8" spans="1:6">
      <c r="A8" s="4" t="s">
        <v>911</v>
      </c>
      <c r="D8" s="7" t="n">
        <v>696000</v>
      </c>
      <c r="E8" s="7" t="n">
        <v>581000</v>
      </c>
    </row>
    <row r="9" spans="1:6">
      <c r="A9" s="4" t="s">
        <v>86</v>
      </c>
    </row>
    <row r="10" spans="1:6">
      <c r="A10" s="3" t="s">
        <v>875</v>
      </c>
    </row>
    <row r="11" spans="1:6">
      <c r="A11" s="4" t="s">
        <v>910</v>
      </c>
      <c r="C11" s="7" t="n">
        <v>3624000</v>
      </c>
      <c r="F11" s="7" t="n">
        <v>1895000</v>
      </c>
    </row>
    <row r="12" spans="1:6">
      <c r="A12" s="4" t="s">
        <v>911</v>
      </c>
      <c r="F12" s="6" t="n">
        <v>1160000</v>
      </c>
    </row>
    <row r="13" spans="1:6">
      <c r="A13" s="4" t="s">
        <v>912</v>
      </c>
    </row>
    <row r="14" spans="1:6">
      <c r="A14" s="3" t="s">
        <v>875</v>
      </c>
    </row>
    <row r="15" spans="1:6">
      <c r="A15" s="4" t="s">
        <v>910</v>
      </c>
      <c r="C15" s="7" t="n">
        <v>3624000</v>
      </c>
      <c r="F15" s="6" t="n">
        <v>1399000</v>
      </c>
    </row>
    <row r="16" spans="1:6">
      <c r="A16" s="4" t="s">
        <v>911</v>
      </c>
      <c r="F16" s="6" t="n">
        <v>856000</v>
      </c>
    </row>
    <row r="17" spans="1:6">
      <c r="A17" s="4" t="s">
        <v>913</v>
      </c>
    </row>
    <row r="18" spans="1:6">
      <c r="A18" s="3" t="s">
        <v>875</v>
      </c>
    </row>
    <row r="19" spans="1:6">
      <c r="A19" s="4" t="s">
        <v>910</v>
      </c>
      <c r="F19" s="6" t="n">
        <v>141000</v>
      </c>
    </row>
    <row r="20" spans="1:6">
      <c r="A20" s="4" t="s">
        <v>911</v>
      </c>
      <c r="F20" s="6" t="n">
        <v>86000</v>
      </c>
    </row>
    <row r="21" spans="1:6">
      <c r="A21" s="4" t="s">
        <v>914</v>
      </c>
    </row>
    <row r="22" spans="1:6">
      <c r="A22" s="3" t="s">
        <v>875</v>
      </c>
    </row>
    <row r="23" spans="1:6">
      <c r="A23" s="4" t="s">
        <v>910</v>
      </c>
      <c r="F23" s="6" t="n">
        <v>355000</v>
      </c>
    </row>
    <row r="24" spans="1:6">
      <c r="A24" s="4" t="s">
        <v>911</v>
      </c>
      <c r="F24" s="7" t="n">
        <v>218000</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r="A1" s="1" t="s">
        <v>915</v>
      </c>
      <c r="C1" s="2" t="s">
        <v>2</v>
      </c>
      <c r="D1" s="2" t="s">
        <v>32</v>
      </c>
      <c r="E1" s="2" t="s">
        <v>85</v>
      </c>
    </row>
    <row r="2" spans="1:5">
      <c r="A2" s="4" t="s">
        <v>892</v>
      </c>
    </row>
    <row r="3" spans="1:5">
      <c r="A3" s="3" t="s">
        <v>875</v>
      </c>
    </row>
    <row r="4" spans="1:5">
      <c r="A4" s="4" t="s">
        <v>916</v>
      </c>
      <c r="C4" s="7" t="n">
        <v>2726</v>
      </c>
      <c r="D4" s="7" t="n">
        <v>3422</v>
      </c>
    </row>
    <row r="5" spans="1:5">
      <c r="A5" s="4" t="s">
        <v>912</v>
      </c>
    </row>
    <row r="6" spans="1:5">
      <c r="A6" s="3" t="s">
        <v>875</v>
      </c>
    </row>
    <row r="7" spans="1:5">
      <c r="A7" s="4" t="s">
        <v>916</v>
      </c>
      <c r="B7" s="4" t="s">
        <v>500</v>
      </c>
      <c r="E7" s="7" t="n">
        <v>2328</v>
      </c>
    </row>
    <row r="8" spans="1:5">
      <c r="A8" s="4" t="s">
        <v>917</v>
      </c>
    </row>
    <row r="9" spans="1:5">
      <c r="A9" s="3" t="s">
        <v>875</v>
      </c>
    </row>
    <row r="10" spans="1:5">
      <c r="A10" s="4" t="s">
        <v>916</v>
      </c>
      <c r="B10" s="4" t="s">
        <v>500</v>
      </c>
      <c r="E10" s="6" t="n">
        <v>225</v>
      </c>
    </row>
    <row r="11" spans="1:5">
      <c r="A11" s="4" t="s">
        <v>918</v>
      </c>
    </row>
    <row r="12" spans="1:5">
      <c r="A12" s="3" t="s">
        <v>875</v>
      </c>
    </row>
    <row r="13" spans="1:5">
      <c r="A13" s="4" t="s">
        <v>916</v>
      </c>
      <c r="B13" s="4" t="s">
        <v>500</v>
      </c>
      <c r="E13" s="7" t="n">
        <v>1071</v>
      </c>
    </row>
    <row r="14" spans="1:5">
      <c r="A14" t="n"/>
    </row>
    <row r="15" spans="1:5">
      <c r="A15" s="4" t="s">
        <v>500</v>
      </c>
      <c r="B15" s="4" t="s">
        <v>919</v>
      </c>
    </row>
  </sheetData>
  <mergeCells count="3">
    <mergeCell ref="A1:B1"/>
    <mergeCell ref="A14:D14"/>
    <mergeCell ref="B15:D15"/>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3"/>
  </cols>
  <sheetData>
    <row r="1" spans="1:2">
      <c r="A1" s="1" t="s">
        <v>920</v>
      </c>
      <c r="B1" s="2" t="s">
        <v>1</v>
      </c>
    </row>
    <row r="2" spans="1:2">
      <c r="B2" s="2" t="s">
        <v>2</v>
      </c>
    </row>
    <row r="3" spans="1:2">
      <c r="A3" s="3" t="s">
        <v>226</v>
      </c>
    </row>
    <row r="4" spans="1:2">
      <c r="A4" s="4" t="s">
        <v>921</v>
      </c>
      <c r="B4" s="4" t="s">
        <v>922</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17"/>
  </cols>
  <sheetData>
    <row r="1" spans="1:4">
      <c r="A1" s="1" t="s">
        <v>923</v>
      </c>
      <c r="B1" s="2" t="s">
        <v>1</v>
      </c>
      <c r="C1" s="2" t="s">
        <v>84</v>
      </c>
    </row>
    <row r="2" spans="1:4">
      <c r="B2" s="2" t="s">
        <v>2</v>
      </c>
      <c r="C2" s="2" t="s">
        <v>32</v>
      </c>
      <c r="D2" s="2" t="s">
        <v>85</v>
      </c>
    </row>
    <row r="3" spans="1:4">
      <c r="A3" s="3" t="s">
        <v>226</v>
      </c>
    </row>
    <row r="4" spans="1:4">
      <c r="A4" s="4" t="s">
        <v>924</v>
      </c>
      <c r="B4" s="4" t="s">
        <v>925</v>
      </c>
      <c r="C4" s="4" t="s">
        <v>925</v>
      </c>
      <c r="D4" s="4" t="s">
        <v>926</v>
      </c>
    </row>
    <row r="5" spans="1:4">
      <c r="A5" s="4" t="s">
        <v>927</v>
      </c>
      <c r="B5" s="4" t="s">
        <v>928</v>
      </c>
      <c r="C5" s="4" t="s">
        <v>928</v>
      </c>
      <c r="D5" s="4" t="s">
        <v>929</v>
      </c>
    </row>
    <row r="6" spans="1:4">
      <c r="A6" s="4" t="s">
        <v>930</v>
      </c>
      <c r="B6" s="4" t="s">
        <v>931</v>
      </c>
      <c r="C6" s="4" t="s">
        <v>931</v>
      </c>
      <c r="D6" s="4" t="s">
        <v>932</v>
      </c>
    </row>
    <row r="7" spans="1:4">
      <c r="A7" s="4" t="s">
        <v>933</v>
      </c>
      <c r="B7" s="7" t="n">
        <v>0</v>
      </c>
      <c r="C7" s="7" t="n">
        <v>0</v>
      </c>
      <c r="D7" s="7" t="n">
        <v>0</v>
      </c>
    </row>
    <row r="8" spans="1:4">
      <c r="A8" s="4" t="s">
        <v>934</v>
      </c>
      <c r="B8" s="7" t="n">
        <v>0</v>
      </c>
      <c r="C8" s="7" t="n">
        <v>0</v>
      </c>
      <c r="D8" s="6" t="n">
        <v>0</v>
      </c>
    </row>
    <row r="9" spans="1:4">
      <c r="A9" s="4" t="s">
        <v>935</v>
      </c>
      <c r="D9" s="7" t="n">
        <v>-91</v>
      </c>
    </row>
  </sheetData>
  <mergeCells count="2">
    <mergeCell ref="A1:A2"/>
    <mergeCell ref="C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R15"/>
  <sheetViews>
    <sheetView workbookViewId="0">
      <selection activeCell="A1" sqref="A1"/>
    </sheetView>
  </sheetViews>
  <sheetFormatPr baseColWidth="10" defaultRowHeight="15"/>
  <cols>
    <col customWidth="1" max="1" min="1" width="6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8"/>
    <col customWidth="1" max="15" min="15" width="21"/>
    <col customWidth="1" max="16" min="16" width="21"/>
    <col customWidth="1" max="17" min="17" width="21"/>
    <col customWidth="1" max="18" min="18" width="21"/>
  </cols>
  <sheetData>
    <row r="1" spans="1:18">
      <c r="A1" s="1" t="s">
        <v>936</v>
      </c>
      <c r="B1" s="2" t="s">
        <v>83</v>
      </c>
      <c r="C1" s="2" t="s">
        <v>368</v>
      </c>
      <c r="E1" s="2" t="s">
        <v>369</v>
      </c>
      <c r="N1" s="2" t="s">
        <v>1</v>
      </c>
      <c r="P1" s="2" t="s">
        <v>143</v>
      </c>
      <c r="Q1" s="2" t="s">
        <v>84</v>
      </c>
    </row>
    <row r="2" spans="1:18">
      <c r="B2" s="2" t="s">
        <v>614</v>
      </c>
      <c r="C2" s="2" t="s">
        <v>637</v>
      </c>
      <c r="D2" s="2" t="s">
        <v>937</v>
      </c>
      <c r="E2" s="2" t="s">
        <v>938</v>
      </c>
      <c r="F2" s="2" t="s">
        <v>939</v>
      </c>
      <c r="G2" s="2" t="s">
        <v>678</v>
      </c>
      <c r="H2" s="2" t="s">
        <v>940</v>
      </c>
      <c r="I2" s="2" t="s">
        <v>941</v>
      </c>
      <c r="J2" s="2" t="s">
        <v>942</v>
      </c>
      <c r="K2" s="2" t="s">
        <v>431</v>
      </c>
      <c r="L2" s="2" t="s">
        <v>943</v>
      </c>
      <c r="M2" s="2" t="s">
        <v>944</v>
      </c>
      <c r="N2" s="2" t="s">
        <v>945</v>
      </c>
      <c r="O2" s="2" t="s">
        <v>946</v>
      </c>
      <c r="P2" s="2" t="s">
        <v>431</v>
      </c>
      <c r="Q2" s="2" t="s">
        <v>678</v>
      </c>
      <c r="R2" s="2" t="s">
        <v>618</v>
      </c>
    </row>
    <row r="3" spans="1:18">
      <c r="A3" s="3" t="s">
        <v>947</v>
      </c>
    </row>
    <row r="4" spans="1:18">
      <c r="A4" s="4" t="s">
        <v>948</v>
      </c>
      <c r="N4" s="6" t="n">
        <v>2</v>
      </c>
    </row>
    <row r="5" spans="1:18">
      <c r="A5" s="4" t="s">
        <v>949</v>
      </c>
      <c r="C5" s="7" t="n">
        <v>59600</v>
      </c>
      <c r="D5" s="7" t="n">
        <v>143499</v>
      </c>
      <c r="E5" s="7" t="n">
        <v>245148</v>
      </c>
      <c r="F5" s="7" t="n">
        <v>199530</v>
      </c>
      <c r="G5" s="7" t="n">
        <v>105975</v>
      </c>
      <c r="H5" s="7" t="n">
        <v>77754</v>
      </c>
      <c r="I5" s="7" t="n">
        <v>238670</v>
      </c>
      <c r="J5" s="7" t="n">
        <v>199469</v>
      </c>
      <c r="K5" s="7" t="n">
        <v>108253</v>
      </c>
      <c r="L5" s="7" t="n">
        <v>74664</v>
      </c>
      <c r="M5" s="7" t="n">
        <v>245629</v>
      </c>
      <c r="N5" s="7" t="n">
        <v>504278</v>
      </c>
      <c r="O5" s="7" t="n">
        <v>488682</v>
      </c>
      <c r="P5" s="7" t="n">
        <v>572045</v>
      </c>
      <c r="Q5" s="7" t="n">
        <v>621868</v>
      </c>
    </row>
    <row r="6" spans="1:18">
      <c r="A6" s="4" t="s">
        <v>86</v>
      </c>
    </row>
    <row r="7" spans="1:18">
      <c r="A7" s="3" t="s">
        <v>947</v>
      </c>
    </row>
    <row r="8" spans="1:18">
      <c r="A8" s="4" t="s">
        <v>949</v>
      </c>
      <c r="B8" s="7" t="n">
        <v>58697</v>
      </c>
      <c r="R8" s="7" t="n">
        <v>674998</v>
      </c>
    </row>
    <row r="9" spans="1:18">
      <c r="A9" s="4" t="s">
        <v>950</v>
      </c>
    </row>
    <row r="10" spans="1:18">
      <c r="A10" s="3" t="s">
        <v>947</v>
      </c>
    </row>
    <row r="11" spans="1:18">
      <c r="A11" s="4" t="s">
        <v>949</v>
      </c>
      <c r="N11" s="6" t="n">
        <v>16390</v>
      </c>
      <c r="P11" s="6" t="n">
        <v>23941</v>
      </c>
      <c r="Q11" s="6" t="n">
        <v>22600</v>
      </c>
    </row>
    <row r="12" spans="1:18">
      <c r="A12" s="4" t="s">
        <v>951</v>
      </c>
      <c r="C12" s="7" t="n">
        <v>32</v>
      </c>
      <c r="G12" s="7" t="n">
        <v>49</v>
      </c>
      <c r="K12" s="7" t="n">
        <v>142</v>
      </c>
      <c r="N12" s="7" t="n">
        <v>32</v>
      </c>
      <c r="P12" s="7" t="n">
        <v>142</v>
      </c>
      <c r="Q12" s="7" t="n">
        <v>49</v>
      </c>
    </row>
    <row r="13" spans="1:18">
      <c r="A13" s="4" t="s">
        <v>952</v>
      </c>
    </row>
    <row r="14" spans="1:18">
      <c r="A14" s="3" t="s">
        <v>947</v>
      </c>
    </row>
    <row r="15" spans="1:18">
      <c r="A15" s="4" t="s">
        <v>949</v>
      </c>
      <c r="B15" s="7" t="n">
        <v>1873</v>
      </c>
      <c r="R15" s="7" t="n">
        <v>27914</v>
      </c>
    </row>
  </sheetData>
  <mergeCells count="5">
    <mergeCell ref="A1:A2"/>
    <mergeCell ref="C1:D1"/>
    <mergeCell ref="E1:M1"/>
    <mergeCell ref="N1:O1"/>
    <mergeCell ref="Q1:R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S11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4"/>
    <col customWidth="1" max="6" min="6" width="15"/>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5"/>
    <col customWidth="1" max="16" min="16" width="14"/>
    <col customWidth="1" max="17" min="17" width="16"/>
    <col customWidth="1" max="18" min="18" width="16"/>
    <col customWidth="1" max="19" min="19" width="14"/>
  </cols>
  <sheetData>
    <row r="1" spans="1:19">
      <c r="A1" s="1" t="s">
        <v>953</v>
      </c>
      <c r="C1" s="2" t="s">
        <v>83</v>
      </c>
      <c r="D1" s="2" t="s">
        <v>368</v>
      </c>
      <c r="F1" s="2" t="s">
        <v>369</v>
      </c>
      <c r="O1" s="2" t="s">
        <v>1</v>
      </c>
      <c r="Q1" s="2" t="s">
        <v>143</v>
      </c>
      <c r="R1" s="2" t="s">
        <v>84</v>
      </c>
    </row>
    <row r="2" spans="1:19">
      <c r="C2" s="2" t="s">
        <v>35</v>
      </c>
      <c r="D2" s="2" t="s">
        <v>2</v>
      </c>
      <c r="E2" s="2" t="s">
        <v>370</v>
      </c>
      <c r="F2" s="2" t="s">
        <v>4</v>
      </c>
      <c r="G2" s="2" t="s">
        <v>371</v>
      </c>
      <c r="H2" s="2" t="s">
        <v>32</v>
      </c>
      <c r="I2" s="2" t="s">
        <v>372</v>
      </c>
      <c r="J2" s="2" t="s">
        <v>373</v>
      </c>
      <c r="K2" s="2" t="s">
        <v>374</v>
      </c>
      <c r="L2" s="2" t="s">
        <v>34</v>
      </c>
      <c r="M2" s="2" t="s">
        <v>375</v>
      </c>
      <c r="N2" s="2" t="s">
        <v>376</v>
      </c>
      <c r="O2" s="2" t="s">
        <v>2</v>
      </c>
      <c r="P2" s="2" t="s">
        <v>33</v>
      </c>
      <c r="Q2" s="2" t="s">
        <v>34</v>
      </c>
      <c r="R2" s="2" t="s">
        <v>32</v>
      </c>
      <c r="S2" s="2" t="s">
        <v>85</v>
      </c>
    </row>
    <row r="3" spans="1:19">
      <c r="A3" s="3" t="s">
        <v>384</v>
      </c>
    </row>
    <row r="4" spans="1:19">
      <c r="A4" s="4" t="s">
        <v>949</v>
      </c>
      <c r="D4" s="7" t="n">
        <v>59600</v>
      </c>
      <c r="E4" s="7" t="n">
        <v>143499</v>
      </c>
      <c r="F4" s="7" t="n">
        <v>245148</v>
      </c>
      <c r="G4" s="7" t="n">
        <v>199530</v>
      </c>
      <c r="H4" s="7" t="n">
        <v>105975</v>
      </c>
      <c r="I4" s="7" t="n">
        <v>77754</v>
      </c>
      <c r="J4" s="7" t="n">
        <v>238670</v>
      </c>
      <c r="K4" s="7" t="n">
        <v>199469</v>
      </c>
      <c r="L4" s="7" t="n">
        <v>108253</v>
      </c>
      <c r="M4" s="7" t="n">
        <v>74664</v>
      </c>
      <c r="N4" s="7" t="n">
        <v>245629</v>
      </c>
      <c r="O4" s="7" t="n">
        <v>504278</v>
      </c>
      <c r="P4" s="7" t="n">
        <v>488682</v>
      </c>
      <c r="Q4" s="7" t="n">
        <v>572045</v>
      </c>
      <c r="R4" s="7" t="n">
        <v>621868</v>
      </c>
    </row>
    <row r="5" spans="1:19">
      <c r="A5" s="3" t="s">
        <v>385</v>
      </c>
    </row>
    <row r="6" spans="1:19">
      <c r="A6" s="4" t="s">
        <v>89</v>
      </c>
      <c r="D6" s="6" t="n">
        <v>19852</v>
      </c>
      <c r="E6" s="6" t="n">
        <v>59758</v>
      </c>
      <c r="F6" s="6" t="n">
        <v>88533</v>
      </c>
      <c r="G6" s="6" t="n">
        <v>78002</v>
      </c>
      <c r="H6" s="6" t="n">
        <v>35962</v>
      </c>
      <c r="I6" s="6" t="n">
        <v>26808</v>
      </c>
      <c r="J6" s="6" t="n">
        <v>86822</v>
      </c>
      <c r="K6" s="6" t="n">
        <v>78566</v>
      </c>
      <c r="L6" s="6" t="n">
        <v>42789</v>
      </c>
      <c r="M6" s="6" t="n">
        <v>26448</v>
      </c>
      <c r="N6" s="6" t="n">
        <v>93205</v>
      </c>
      <c r="O6" s="6" t="n">
        <v>186387</v>
      </c>
      <c r="P6" s="6" t="n">
        <v>182204</v>
      </c>
      <c r="Q6" s="6" t="n">
        <v>222200</v>
      </c>
      <c r="R6" s="6" t="n">
        <v>228158</v>
      </c>
    </row>
    <row r="7" spans="1:19">
      <c r="A7" s="3" t="s">
        <v>954</v>
      </c>
    </row>
    <row r="8" spans="1:19">
      <c r="A8" s="4" t="s">
        <v>92</v>
      </c>
      <c r="D8" s="6" t="n">
        <v>-16972</v>
      </c>
      <c r="E8" s="7" t="n">
        <v>21296</v>
      </c>
      <c r="F8" s="7" t="n">
        <v>26789</v>
      </c>
      <c r="G8" s="7" t="n">
        <v>20076</v>
      </c>
      <c r="H8" s="6" t="n">
        <v>-20289</v>
      </c>
      <c r="I8" s="7" t="n">
        <v>-26292</v>
      </c>
      <c r="J8" s="7" t="n">
        <v>17000</v>
      </c>
      <c r="K8" s="7" t="n">
        <v>16491</v>
      </c>
      <c r="L8" s="6" t="n">
        <v>-13382</v>
      </c>
      <c r="M8" s="7" t="n">
        <v>-24653</v>
      </c>
      <c r="N8" s="7" t="n">
        <v>19243</v>
      </c>
      <c r="O8" s="6" t="n">
        <v>29893</v>
      </c>
      <c r="P8" s="6" t="n">
        <v>15229</v>
      </c>
      <c r="Q8" s="6" t="n">
        <v>2504</v>
      </c>
      <c r="R8" s="6" t="n">
        <v>-13090</v>
      </c>
    </row>
    <row r="9" spans="1:19">
      <c r="A9" s="4" t="s">
        <v>388</v>
      </c>
      <c r="O9" s="6" t="n">
        <v>13876</v>
      </c>
      <c r="P9" s="6" t="n">
        <v>13912</v>
      </c>
      <c r="Q9" s="6" t="n">
        <v>19731</v>
      </c>
      <c r="R9" s="6" t="n">
        <v>19825</v>
      </c>
    </row>
    <row r="10" spans="1:19">
      <c r="A10" s="4" t="s">
        <v>955</v>
      </c>
      <c r="O10" s="6" t="n">
        <v>16017</v>
      </c>
      <c r="P10" s="6" t="n">
        <v>1317</v>
      </c>
      <c r="Q10" s="6" t="n">
        <v>-17227</v>
      </c>
      <c r="R10" s="6" t="n">
        <v>-32915</v>
      </c>
    </row>
    <row r="11" spans="1:19">
      <c r="A11" s="3" t="s">
        <v>956</v>
      </c>
    </row>
    <row r="12" spans="1:19">
      <c r="A12" s="4" t="s">
        <v>390</v>
      </c>
      <c r="C12" s="7" t="n">
        <v>415410</v>
      </c>
      <c r="D12" s="6" t="n">
        <v>279079</v>
      </c>
      <c r="H12" s="6" t="n">
        <v>312952</v>
      </c>
      <c r="L12" s="6" t="n">
        <v>339619</v>
      </c>
      <c r="O12" s="6" t="n">
        <v>279079</v>
      </c>
      <c r="P12" s="6" t="n">
        <v>310621</v>
      </c>
      <c r="Q12" s="6" t="n">
        <v>339619</v>
      </c>
      <c r="R12" s="6" t="n">
        <v>312952</v>
      </c>
    </row>
    <row r="13" spans="1:19">
      <c r="A13" s="3" t="s">
        <v>957</v>
      </c>
    </row>
    <row r="14" spans="1:19">
      <c r="A14" s="4" t="s">
        <v>392</v>
      </c>
      <c r="O14" s="6" t="n">
        <v>16935</v>
      </c>
      <c r="P14" s="6" t="n">
        <v>20378</v>
      </c>
      <c r="Q14" s="6" t="n">
        <v>25182</v>
      </c>
      <c r="R14" s="6" t="n">
        <v>36256</v>
      </c>
    </row>
    <row r="15" spans="1:19">
      <c r="A15" s="3" t="s">
        <v>958</v>
      </c>
    </row>
    <row r="16" spans="1:19">
      <c r="A16" s="4" t="s">
        <v>394</v>
      </c>
      <c r="O16" s="6" t="n">
        <v>7207</v>
      </c>
      <c r="P16" s="6" t="n">
        <v>10228</v>
      </c>
      <c r="Q16" s="6" t="n">
        <v>17916</v>
      </c>
      <c r="R16" s="6" t="n">
        <v>17381</v>
      </c>
    </row>
    <row r="17" spans="1:19">
      <c r="A17" s="4" t="s">
        <v>86</v>
      </c>
    </row>
    <row r="18" spans="1:19">
      <c r="A18" s="3" t="s">
        <v>384</v>
      </c>
    </row>
    <row r="19" spans="1:19">
      <c r="A19" s="4" t="s">
        <v>949</v>
      </c>
      <c r="C19" s="6" t="n">
        <v>58697</v>
      </c>
      <c r="S19" s="7" t="n">
        <v>674998</v>
      </c>
    </row>
    <row r="20" spans="1:19">
      <c r="A20" s="3" t="s">
        <v>385</v>
      </c>
    </row>
    <row r="21" spans="1:19">
      <c r="A21" s="4" t="s">
        <v>89</v>
      </c>
      <c r="C21" s="6" t="n">
        <v>23618</v>
      </c>
      <c r="S21" s="6" t="n">
        <v>263880</v>
      </c>
    </row>
    <row r="22" spans="1:19">
      <c r="A22" s="3" t="s">
        <v>954</v>
      </c>
    </row>
    <row r="23" spans="1:19">
      <c r="A23" s="4" t="s">
        <v>92</v>
      </c>
      <c r="C23" s="6" t="n">
        <v>-3855</v>
      </c>
      <c r="S23" s="6" t="n">
        <v>-49400</v>
      </c>
    </row>
    <row r="24" spans="1:19">
      <c r="A24" s="4" t="s">
        <v>388</v>
      </c>
      <c r="C24" s="6" t="n">
        <v>-81564</v>
      </c>
      <c r="S24" s="6" t="n">
        <v>97190</v>
      </c>
    </row>
    <row r="25" spans="1:19">
      <c r="A25" s="4" t="s">
        <v>955</v>
      </c>
      <c r="C25" s="6" t="n">
        <v>77709</v>
      </c>
      <c r="S25" s="6" t="n">
        <v>-146590</v>
      </c>
    </row>
    <row r="26" spans="1:19">
      <c r="A26" s="3" t="s">
        <v>956</v>
      </c>
    </row>
    <row r="27" spans="1:19">
      <c r="A27" s="4" t="s">
        <v>390</v>
      </c>
      <c r="C27" s="6" t="n">
        <v>438917</v>
      </c>
    </row>
    <row r="28" spans="1:19">
      <c r="A28" s="3" t="s">
        <v>957</v>
      </c>
    </row>
    <row r="29" spans="1:19">
      <c r="A29" s="4" t="s">
        <v>392</v>
      </c>
      <c r="C29" s="6" t="n">
        <v>3901</v>
      </c>
      <c r="S29" s="6" t="n">
        <v>40399</v>
      </c>
    </row>
    <row r="30" spans="1:19">
      <c r="A30" s="3" t="s">
        <v>958</v>
      </c>
    </row>
    <row r="31" spans="1:19">
      <c r="A31" s="4" t="s">
        <v>394</v>
      </c>
      <c r="C31" s="6" t="n">
        <v>706</v>
      </c>
      <c r="S31" s="6" t="n">
        <v>13563</v>
      </c>
    </row>
    <row r="32" spans="1:19">
      <c r="A32" s="4" t="s">
        <v>395</v>
      </c>
    </row>
    <row r="33" spans="1:19">
      <c r="A33" s="3" t="s">
        <v>384</v>
      </c>
    </row>
    <row r="34" spans="1:19">
      <c r="A34" s="4" t="s">
        <v>949</v>
      </c>
      <c r="O34" s="6" t="n">
        <v>429548</v>
      </c>
      <c r="P34" s="6" t="n">
        <v>418695</v>
      </c>
    </row>
    <row r="35" spans="1:19">
      <c r="A35" s="3" t="s">
        <v>385</v>
      </c>
    </row>
    <row r="36" spans="1:19">
      <c r="A36" s="4" t="s">
        <v>89</v>
      </c>
      <c r="O36" s="6" t="n">
        <v>146477</v>
      </c>
      <c r="P36" s="6" t="n">
        <v>147206</v>
      </c>
    </row>
    <row r="37" spans="1:19">
      <c r="A37" s="3" t="s">
        <v>956</v>
      </c>
    </row>
    <row r="38" spans="1:19">
      <c r="A38" s="4" t="s">
        <v>390</v>
      </c>
      <c r="D38" s="6" t="n">
        <v>173838</v>
      </c>
      <c r="O38" s="6" t="n">
        <v>173838</v>
      </c>
      <c r="P38" s="6" t="n">
        <v>197081</v>
      </c>
    </row>
    <row r="39" spans="1:19">
      <c r="A39" s="3" t="s">
        <v>957</v>
      </c>
    </row>
    <row r="40" spans="1:19">
      <c r="A40" s="4" t="s">
        <v>392</v>
      </c>
      <c r="O40" s="6" t="n">
        <v>9651</v>
      </c>
      <c r="P40" s="6" t="n">
        <v>11027</v>
      </c>
    </row>
    <row r="41" spans="1:19">
      <c r="A41" s="3" t="s">
        <v>958</v>
      </c>
    </row>
    <row r="42" spans="1:19">
      <c r="A42" s="4" t="s">
        <v>394</v>
      </c>
      <c r="O42" s="6" t="n">
        <v>3778</v>
      </c>
      <c r="P42" s="6" t="n">
        <v>5789</v>
      </c>
    </row>
    <row r="43" spans="1:19">
      <c r="A43" s="4" t="s">
        <v>396</v>
      </c>
    </row>
    <row r="44" spans="1:19">
      <c r="A44" s="3" t="s">
        <v>384</v>
      </c>
    </row>
    <row r="45" spans="1:19">
      <c r="A45" s="4" t="s">
        <v>949</v>
      </c>
      <c r="O45" s="6" t="n">
        <v>74730</v>
      </c>
      <c r="P45" s="6" t="n">
        <v>69987</v>
      </c>
    </row>
    <row r="46" spans="1:19">
      <c r="A46" s="3" t="s">
        <v>385</v>
      </c>
    </row>
    <row r="47" spans="1:19">
      <c r="A47" s="4" t="s">
        <v>89</v>
      </c>
      <c r="O47" s="6" t="n">
        <v>39910</v>
      </c>
      <c r="P47" s="6" t="n">
        <v>34998</v>
      </c>
    </row>
    <row r="48" spans="1:19">
      <c r="A48" s="3" t="s">
        <v>956</v>
      </c>
    </row>
    <row r="49" spans="1:19">
      <c r="A49" s="4" t="s">
        <v>390</v>
      </c>
      <c r="D49" s="6" t="n">
        <v>88796</v>
      </c>
      <c r="O49" s="6" t="n">
        <v>88796</v>
      </c>
      <c r="P49" s="6" t="n">
        <v>21741</v>
      </c>
    </row>
    <row r="50" spans="1:19">
      <c r="A50" s="3" t="s">
        <v>957</v>
      </c>
    </row>
    <row r="51" spans="1:19">
      <c r="A51" s="4" t="s">
        <v>392</v>
      </c>
      <c r="O51" s="6" t="n">
        <v>7284</v>
      </c>
      <c r="P51" s="6" t="n">
        <v>9351</v>
      </c>
    </row>
    <row r="52" spans="1:19">
      <c r="A52" s="3" t="s">
        <v>958</v>
      </c>
    </row>
    <row r="53" spans="1:19">
      <c r="A53" s="4" t="s">
        <v>394</v>
      </c>
      <c r="O53" s="6" t="n">
        <v>3429</v>
      </c>
      <c r="P53" s="7" t="n">
        <v>4439</v>
      </c>
    </row>
    <row r="54" spans="1:19">
      <c r="A54" s="4" t="s">
        <v>959</v>
      </c>
    </row>
    <row r="55" spans="1:19">
      <c r="A55" s="3" t="s">
        <v>385</v>
      </c>
    </row>
    <row r="56" spans="1:19">
      <c r="A56" s="4" t="s">
        <v>89</v>
      </c>
      <c r="O56" s="6" t="n">
        <v>186387</v>
      </c>
      <c r="Q56" s="6" t="n">
        <v>222200</v>
      </c>
      <c r="R56" s="6" t="n">
        <v>228158</v>
      </c>
    </row>
    <row r="57" spans="1:19">
      <c r="A57" s="4" t="s">
        <v>960</v>
      </c>
    </row>
    <row r="58" spans="1:19">
      <c r="A58" s="3" t="s">
        <v>385</v>
      </c>
    </row>
    <row r="59" spans="1:19">
      <c r="A59" s="4" t="s">
        <v>89</v>
      </c>
      <c r="C59" s="6" t="n">
        <v>23618</v>
      </c>
      <c r="S59" s="6" t="n">
        <v>263880</v>
      </c>
    </row>
    <row r="60" spans="1:19">
      <c r="A60" s="4" t="s">
        <v>961</v>
      </c>
    </row>
    <row r="61" spans="1:19">
      <c r="A61" s="3" t="s">
        <v>384</v>
      </c>
    </row>
    <row r="62" spans="1:19">
      <c r="A62" s="4" t="s">
        <v>949</v>
      </c>
      <c r="O62" s="6" t="n">
        <v>429548</v>
      </c>
      <c r="Q62" s="6" t="n">
        <v>493359</v>
      </c>
      <c r="R62" s="6" t="n">
        <v>531456</v>
      </c>
    </row>
    <row r="63" spans="1:19">
      <c r="A63" s="3" t="s">
        <v>385</v>
      </c>
    </row>
    <row r="64" spans="1:19">
      <c r="A64" s="4" t="s">
        <v>89</v>
      </c>
      <c r="O64" s="6" t="n">
        <v>146477</v>
      </c>
      <c r="Q64" s="6" t="n">
        <v>180750</v>
      </c>
      <c r="R64" s="6" t="n">
        <v>187460</v>
      </c>
    </row>
    <row r="65" spans="1:19">
      <c r="A65" s="3" t="s">
        <v>956</v>
      </c>
    </row>
    <row r="66" spans="1:19">
      <c r="A66" s="4" t="s">
        <v>390</v>
      </c>
      <c r="D66" s="6" t="n">
        <v>173838</v>
      </c>
      <c r="H66" s="6" t="n">
        <v>200510</v>
      </c>
      <c r="L66" s="6" t="n">
        <v>214723</v>
      </c>
      <c r="O66" s="6" t="n">
        <v>173838</v>
      </c>
      <c r="Q66" s="6" t="n">
        <v>214723</v>
      </c>
      <c r="R66" s="6" t="n">
        <v>200510</v>
      </c>
    </row>
    <row r="67" spans="1:19">
      <c r="A67" s="3" t="s">
        <v>957</v>
      </c>
    </row>
    <row r="68" spans="1:19">
      <c r="A68" s="4" t="s">
        <v>392</v>
      </c>
      <c r="B68" s="4" t="s">
        <v>962</v>
      </c>
      <c r="O68" s="6" t="n">
        <v>9651</v>
      </c>
      <c r="Q68" s="6" t="n">
        <v>15705</v>
      </c>
      <c r="R68" s="6" t="n">
        <v>21025</v>
      </c>
    </row>
    <row r="69" spans="1:19">
      <c r="A69" s="3" t="s">
        <v>958</v>
      </c>
    </row>
    <row r="70" spans="1:19">
      <c r="A70" s="4" t="s">
        <v>394</v>
      </c>
      <c r="O70" s="6" t="n">
        <v>3778</v>
      </c>
      <c r="Q70" s="6" t="n">
        <v>11626</v>
      </c>
      <c r="R70" s="6" t="n">
        <v>9921</v>
      </c>
    </row>
    <row r="71" spans="1:19">
      <c r="A71" s="4" t="s">
        <v>963</v>
      </c>
    </row>
    <row r="72" spans="1:19">
      <c r="A72" s="3" t="s">
        <v>384</v>
      </c>
    </row>
    <row r="73" spans="1:19">
      <c r="A73" s="4" t="s">
        <v>949</v>
      </c>
      <c r="C73" s="6" t="n">
        <v>49069</v>
      </c>
      <c r="S73" s="6" t="n">
        <v>583705</v>
      </c>
    </row>
    <row r="74" spans="1:19">
      <c r="A74" s="3" t="s">
        <v>385</v>
      </c>
    </row>
    <row r="75" spans="1:19">
      <c r="A75" s="4" t="s">
        <v>89</v>
      </c>
      <c r="C75" s="6" t="n">
        <v>18957</v>
      </c>
      <c r="S75" s="6" t="n">
        <v>214960</v>
      </c>
    </row>
    <row r="76" spans="1:19">
      <c r="A76" s="3" t="s">
        <v>957</v>
      </c>
    </row>
    <row r="77" spans="1:19">
      <c r="A77" s="4" t="s">
        <v>392</v>
      </c>
      <c r="B77" s="4" t="s">
        <v>962</v>
      </c>
      <c r="C77" s="6" t="n">
        <v>2080</v>
      </c>
      <c r="S77" s="6" t="n">
        <v>23184</v>
      </c>
    </row>
    <row r="78" spans="1:19">
      <c r="A78" s="3" t="s">
        <v>958</v>
      </c>
    </row>
    <row r="79" spans="1:19">
      <c r="A79" s="4" t="s">
        <v>394</v>
      </c>
      <c r="C79" s="6" t="n">
        <v>256</v>
      </c>
      <c r="S79" s="6" t="n">
        <v>6141</v>
      </c>
    </row>
    <row r="80" spans="1:19">
      <c r="A80" s="4" t="s">
        <v>964</v>
      </c>
    </row>
    <row r="81" spans="1:19">
      <c r="A81" s="3" t="s">
        <v>384</v>
      </c>
    </row>
    <row r="82" spans="1:19">
      <c r="A82" s="4" t="s">
        <v>949</v>
      </c>
      <c r="O82" s="6" t="n">
        <v>74730</v>
      </c>
      <c r="Q82" s="6" t="n">
        <v>78686</v>
      </c>
      <c r="R82" s="6" t="n">
        <v>90412</v>
      </c>
    </row>
    <row r="83" spans="1:19">
      <c r="A83" s="3" t="s">
        <v>385</v>
      </c>
    </row>
    <row r="84" spans="1:19">
      <c r="A84" s="4" t="s">
        <v>89</v>
      </c>
      <c r="O84" s="6" t="n">
        <v>39910</v>
      </c>
      <c r="Q84" s="6" t="n">
        <v>41450</v>
      </c>
      <c r="R84" s="6" t="n">
        <v>40698</v>
      </c>
    </row>
    <row r="85" spans="1:19">
      <c r="A85" s="3" t="s">
        <v>956</v>
      </c>
    </row>
    <row r="86" spans="1:19">
      <c r="A86" s="4" t="s">
        <v>390</v>
      </c>
      <c r="D86" s="6" t="n">
        <v>88796</v>
      </c>
      <c r="H86" s="6" t="n">
        <v>94538</v>
      </c>
      <c r="L86" s="6" t="n">
        <v>103622</v>
      </c>
      <c r="O86" s="6" t="n">
        <v>88796</v>
      </c>
      <c r="Q86" s="6" t="n">
        <v>103622</v>
      </c>
      <c r="R86" s="6" t="n">
        <v>94538</v>
      </c>
    </row>
    <row r="87" spans="1:19">
      <c r="A87" s="3" t="s">
        <v>957</v>
      </c>
    </row>
    <row r="88" spans="1:19">
      <c r="A88" s="4" t="s">
        <v>392</v>
      </c>
      <c r="B88" s="4" t="s">
        <v>500</v>
      </c>
      <c r="O88" s="6" t="n">
        <v>7284</v>
      </c>
      <c r="Q88" s="6" t="n">
        <v>9477</v>
      </c>
      <c r="R88" s="6" t="n">
        <v>15231</v>
      </c>
    </row>
    <row r="89" spans="1:19">
      <c r="A89" s="3" t="s">
        <v>958</v>
      </c>
    </row>
    <row r="90" spans="1:19">
      <c r="A90" s="4" t="s">
        <v>394</v>
      </c>
      <c r="O90" s="6" t="n">
        <v>3429</v>
      </c>
      <c r="Q90" s="6" t="n">
        <v>6290</v>
      </c>
      <c r="R90" s="6" t="n">
        <v>7460</v>
      </c>
    </row>
    <row r="91" spans="1:19">
      <c r="A91" s="4" t="s">
        <v>965</v>
      </c>
    </row>
    <row r="92" spans="1:19">
      <c r="A92" s="3" t="s">
        <v>384</v>
      </c>
    </row>
    <row r="93" spans="1:19">
      <c r="A93" s="4" t="s">
        <v>949</v>
      </c>
      <c r="C93" s="6" t="n">
        <v>9628</v>
      </c>
      <c r="S93" s="6" t="n">
        <v>91293</v>
      </c>
    </row>
    <row r="94" spans="1:19">
      <c r="A94" s="3" t="s">
        <v>385</v>
      </c>
    </row>
    <row r="95" spans="1:19">
      <c r="A95" s="4" t="s">
        <v>89</v>
      </c>
      <c r="C95" s="6" t="n">
        <v>4661</v>
      </c>
      <c r="S95" s="6" t="n">
        <v>48920</v>
      </c>
    </row>
    <row r="96" spans="1:19">
      <c r="A96" s="3" t="s">
        <v>957</v>
      </c>
    </row>
    <row r="97" spans="1:19">
      <c r="A97" s="4" t="s">
        <v>392</v>
      </c>
      <c r="B97" s="4" t="s">
        <v>500</v>
      </c>
      <c r="C97" s="6" t="n">
        <v>1821</v>
      </c>
      <c r="S97" s="6" t="n">
        <v>14920</v>
      </c>
    </row>
    <row r="98" spans="1:19">
      <c r="A98" s="3" t="s">
        <v>958</v>
      </c>
    </row>
    <row r="99" spans="1:19">
      <c r="A99" s="4" t="s">
        <v>394</v>
      </c>
      <c r="C99" s="7" t="n">
        <v>450</v>
      </c>
      <c r="S99" s="6" t="n">
        <v>7422</v>
      </c>
    </row>
    <row r="100" spans="1:19">
      <c r="A100" s="4" t="s">
        <v>966</v>
      </c>
    </row>
    <row r="101" spans="1:19">
      <c r="A101" s="3" t="s">
        <v>956</v>
      </c>
    </row>
    <row r="102" spans="1:19">
      <c r="A102" s="4" t="s">
        <v>390</v>
      </c>
      <c r="B102" s="4" t="s">
        <v>502</v>
      </c>
      <c r="D102" s="7" t="n">
        <v>16445</v>
      </c>
      <c r="H102" s="7" t="n">
        <v>17904</v>
      </c>
      <c r="L102" s="7" t="n">
        <v>21274</v>
      </c>
      <c r="O102" s="7" t="n">
        <v>16445</v>
      </c>
      <c r="Q102" s="7" t="n">
        <v>21274</v>
      </c>
      <c r="R102" s="7" t="n">
        <v>17904</v>
      </c>
    </row>
    <row r="103" spans="1:19">
      <c r="A103" s="4" t="s">
        <v>967</v>
      </c>
    </row>
    <row r="104" spans="1:19">
      <c r="A104" s="3" t="s">
        <v>957</v>
      </c>
    </row>
    <row r="105" spans="1:19">
      <c r="A105" s="4" t="s">
        <v>392</v>
      </c>
      <c r="B105" s="4" t="s">
        <v>506</v>
      </c>
      <c r="S105" s="7" t="n">
        <v>2295</v>
      </c>
    </row>
    <row r="106" spans="1:19">
      <c r="A106" t="n"/>
    </row>
    <row r="107" spans="1:19">
      <c r="A107" s="4" t="s">
        <v>500</v>
      </c>
      <c r="B107" s="4" t="s">
        <v>968</v>
      </c>
    </row>
    <row r="108" spans="1:19">
      <c r="A108" s="4" t="s">
        <v>501</v>
      </c>
      <c r="B108" s="4" t="s">
        <v>969</v>
      </c>
    </row>
    <row r="109" spans="1:19">
      <c r="A109" s="4" t="s">
        <v>502</v>
      </c>
      <c r="B109" s="4" t="s">
        <v>970</v>
      </c>
    </row>
    <row r="110" spans="1:19">
      <c r="A110" s="4" t="s">
        <v>506</v>
      </c>
      <c r="B110" s="4" t="s">
        <v>971</v>
      </c>
    </row>
  </sheetData>
  <mergeCells count="10">
    <mergeCell ref="A1:B2"/>
    <mergeCell ref="D1:E1"/>
    <mergeCell ref="F1:N1"/>
    <mergeCell ref="O1:P1"/>
    <mergeCell ref="R1:S1"/>
    <mergeCell ref="A106:R106"/>
    <mergeCell ref="B107:R107"/>
    <mergeCell ref="B108:R108"/>
    <mergeCell ref="B109:R109"/>
    <mergeCell ref="B110:R110"/>
  </mergeCells>
  <pageMargins bottom="1" footer="0.5" header="0.5" left="0.75" right="0.75" top="1"/>
</worksheet>
</file>

<file path=xl/worksheets/sheet94.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79"/>
    <col customWidth="1" max="2" min="2" width="80"/>
    <col customWidth="1" max="3" min="3" width="15"/>
    <col customWidth="1" max="4" min="4" width="14"/>
    <col customWidth="1" max="5" min="5" width="16"/>
    <col customWidth="1" max="6" min="6" width="16"/>
    <col customWidth="1" max="7" min="7" width="14"/>
  </cols>
  <sheetData>
    <row r="1" spans="1:7">
      <c r="A1" s="1" t="s">
        <v>972</v>
      </c>
      <c r="C1" s="2" t="s">
        <v>1</v>
      </c>
      <c r="E1" s="2" t="s">
        <v>143</v>
      </c>
      <c r="F1" s="2" t="s">
        <v>84</v>
      </c>
    </row>
    <row r="2" spans="1:7">
      <c r="C2" s="2" t="s">
        <v>2</v>
      </c>
      <c r="D2" s="2" t="s">
        <v>33</v>
      </c>
      <c r="E2" s="2" t="s">
        <v>34</v>
      </c>
      <c r="F2" s="2" t="s">
        <v>32</v>
      </c>
      <c r="G2" s="2" t="s">
        <v>85</v>
      </c>
    </row>
    <row r="3" spans="1:7">
      <c r="A3" s="3" t="s">
        <v>947</v>
      </c>
    </row>
    <row r="4" spans="1:7">
      <c r="A4" s="4" t="s">
        <v>405</v>
      </c>
      <c r="C4" s="7" t="n">
        <v>0</v>
      </c>
      <c r="E4" s="7" t="n">
        <v>0</v>
      </c>
      <c r="F4" s="7" t="n">
        <v>2713000</v>
      </c>
    </row>
    <row r="5" spans="1:7">
      <c r="A5" s="4" t="s">
        <v>392</v>
      </c>
      <c r="C5" s="6" t="n">
        <v>16935000</v>
      </c>
      <c r="D5" s="7" t="n">
        <v>20378000</v>
      </c>
      <c r="E5" s="6" t="n">
        <v>25182000</v>
      </c>
      <c r="F5" s="6" t="n">
        <v>36256000</v>
      </c>
    </row>
    <row r="6" spans="1:7">
      <c r="A6" s="4" t="s">
        <v>966</v>
      </c>
    </row>
    <row r="7" spans="1:7">
      <c r="A7" s="3" t="s">
        <v>947</v>
      </c>
    </row>
    <row r="8" spans="1:7">
      <c r="A8" s="4" t="s">
        <v>973</v>
      </c>
      <c r="G8" s="7" t="n">
        <v>2295000</v>
      </c>
    </row>
    <row r="9" spans="1:7">
      <c r="A9" s="4" t="s">
        <v>395</v>
      </c>
    </row>
    <row r="10" spans="1:7">
      <c r="A10" s="3" t="s">
        <v>947</v>
      </c>
    </row>
    <row r="11" spans="1:7">
      <c r="A11" s="4" t="s">
        <v>974</v>
      </c>
      <c r="F11" s="6" t="n">
        <v>2310000</v>
      </c>
    </row>
    <row r="12" spans="1:7">
      <c r="A12" s="4" t="s">
        <v>392</v>
      </c>
      <c r="C12" s="6" t="n">
        <v>9651000</v>
      </c>
      <c r="D12" s="6" t="n">
        <v>11027000</v>
      </c>
    </row>
    <row r="13" spans="1:7">
      <c r="A13" s="4" t="s">
        <v>975</v>
      </c>
    </row>
    <row r="14" spans="1:7">
      <c r="A14" s="3" t="s">
        <v>947</v>
      </c>
    </row>
    <row r="15" spans="1:7">
      <c r="A15" s="4" t="s">
        <v>392</v>
      </c>
      <c r="B15" s="4" t="s">
        <v>962</v>
      </c>
      <c r="C15" s="6" t="n">
        <v>9651000</v>
      </c>
      <c r="E15" s="6" t="n">
        <v>15705000</v>
      </c>
      <c r="F15" s="6" t="n">
        <v>21025000</v>
      </c>
    </row>
    <row r="16" spans="1:7">
      <c r="A16" s="4" t="s">
        <v>396</v>
      </c>
    </row>
    <row r="17" spans="1:7">
      <c r="A17" s="3" t="s">
        <v>947</v>
      </c>
    </row>
    <row r="18" spans="1:7">
      <c r="A18" s="4" t="s">
        <v>974</v>
      </c>
      <c r="F18" s="6" t="n">
        <v>1380000</v>
      </c>
    </row>
    <row r="19" spans="1:7">
      <c r="A19" s="4" t="s">
        <v>392</v>
      </c>
      <c r="C19" s="6" t="n">
        <v>7284000</v>
      </c>
      <c r="D19" s="7" t="n">
        <v>9351000</v>
      </c>
    </row>
    <row r="20" spans="1:7">
      <c r="A20" s="4" t="s">
        <v>976</v>
      </c>
    </row>
    <row r="21" spans="1:7">
      <c r="A21" s="3" t="s">
        <v>947</v>
      </c>
    </row>
    <row r="22" spans="1:7">
      <c r="A22" s="4" t="s">
        <v>392</v>
      </c>
      <c r="B22" s="4" t="s">
        <v>500</v>
      </c>
      <c r="C22" s="7" t="n">
        <v>7284000</v>
      </c>
      <c r="E22" s="7" t="n">
        <v>9477000</v>
      </c>
      <c r="F22" s="7" t="n">
        <v>15231000</v>
      </c>
    </row>
    <row r="23" spans="1:7">
      <c r="A23" t="n"/>
    </row>
    <row r="24" spans="1:7">
      <c r="A24" s="4" t="s">
        <v>500</v>
      </c>
      <c r="B24" s="4" t="s">
        <v>968</v>
      </c>
    </row>
    <row r="25" spans="1:7">
      <c r="A25" s="4" t="s">
        <v>501</v>
      </c>
      <c r="B25" s="4" t="s">
        <v>969</v>
      </c>
    </row>
  </sheetData>
  <mergeCells count="6">
    <mergeCell ref="A1:B2"/>
    <mergeCell ref="C1:D1"/>
    <mergeCell ref="F1:G1"/>
    <mergeCell ref="A23:F23"/>
    <mergeCell ref="B24:F24"/>
    <mergeCell ref="B25:F25"/>
  </mergeCells>
  <pageMargins bottom="1" footer="0.5" header="0.5" left="0.75" right="0.75" top="1"/>
</worksheet>
</file>

<file path=xl/worksheets/sheet95.xml><?xml version="1.0" encoding="utf-8"?>
<worksheet xmlns="http://schemas.openxmlformats.org/spreadsheetml/2006/main">
  <sheetPr>
    <outlinePr summaryBelow="1" summaryRight="1"/>
  </sheetPr>
  <dimension ref="A1:J18"/>
  <sheetViews>
    <sheetView workbookViewId="0">
      <selection activeCell="A1" sqref="A1"/>
    </sheetView>
  </sheetViews>
  <sheetFormatPr baseColWidth="10" defaultRowHeight="15"/>
  <cols>
    <col customWidth="1" max="1" min="1" width="70"/>
    <col customWidth="1" max="2" min="2" width="15"/>
    <col customWidth="1" max="3" min="3" width="15"/>
    <col customWidth="1" max="4" min="4" width="14"/>
    <col customWidth="1" max="5" min="5" width="14"/>
    <col customWidth="1" max="6" min="6" width="14"/>
    <col customWidth="1" max="7" min="7" width="14"/>
    <col customWidth="1" max="8" min="8" width="15"/>
    <col customWidth="1" max="9" min="9" width="16"/>
    <col customWidth="1" max="10" min="10" width="14"/>
  </cols>
  <sheetData>
    <row r="1" spans="1:10">
      <c r="A1" s="1" t="s">
        <v>977</v>
      </c>
      <c r="B1" s="2" t="s">
        <v>83</v>
      </c>
      <c r="C1" s="2" t="s">
        <v>369</v>
      </c>
      <c r="H1" s="2" t="s">
        <v>978</v>
      </c>
      <c r="I1" s="2" t="s">
        <v>143</v>
      </c>
    </row>
    <row r="2" spans="1:10">
      <c r="B2" s="2" t="s">
        <v>35</v>
      </c>
      <c r="C2" s="2" t="s">
        <v>376</v>
      </c>
      <c r="D2" s="2" t="s">
        <v>979</v>
      </c>
      <c r="E2" s="2" t="s">
        <v>85</v>
      </c>
      <c r="F2" s="2" t="s">
        <v>399</v>
      </c>
      <c r="G2" s="2" t="s">
        <v>980</v>
      </c>
      <c r="H2" s="2" t="s">
        <v>375</v>
      </c>
      <c r="I2" s="2" t="s">
        <v>34</v>
      </c>
      <c r="J2" s="2" t="s">
        <v>32</v>
      </c>
    </row>
    <row r="3" spans="1:10">
      <c r="A3" s="3" t="s">
        <v>981</v>
      </c>
    </row>
    <row r="4" spans="1:10">
      <c r="A4" s="4" t="s">
        <v>982</v>
      </c>
      <c r="B4" s="7" t="n">
        <v>119000</v>
      </c>
      <c r="E4" s="7" t="n">
        <v>25000000</v>
      </c>
      <c r="G4" s="7" t="n">
        <v>2708000</v>
      </c>
    </row>
    <row r="5" spans="1:10">
      <c r="A5" s="4" t="s">
        <v>983</v>
      </c>
      <c r="I5" s="7" t="n">
        <v>4054000</v>
      </c>
    </row>
    <row r="6" spans="1:10">
      <c r="A6" s="4" t="s">
        <v>984</v>
      </c>
      <c r="C6" s="7" t="n">
        <v>701000</v>
      </c>
      <c r="D6" s="7" t="n">
        <v>601000</v>
      </c>
      <c r="E6" s="7" t="n">
        <v>434000</v>
      </c>
      <c r="F6" s="7" t="n">
        <v>972000</v>
      </c>
    </row>
    <row r="7" spans="1:10">
      <c r="A7" s="4" t="s">
        <v>985</v>
      </c>
      <c r="B7" s="7" t="n">
        <v>26421000</v>
      </c>
      <c r="J7" s="7" t="n">
        <v>0</v>
      </c>
    </row>
    <row r="8" spans="1:10">
      <c r="A8" s="4" t="s">
        <v>706</v>
      </c>
    </row>
    <row r="9" spans="1:10">
      <c r="A9" s="3" t="s">
        <v>981</v>
      </c>
    </row>
    <row r="10" spans="1:10">
      <c r="A10" s="4" t="s">
        <v>982</v>
      </c>
      <c r="H10" s="7" t="n">
        <v>1280000</v>
      </c>
    </row>
    <row r="11" spans="1:10">
      <c r="A11" s="4" t="s">
        <v>986</v>
      </c>
      <c r="H11" s="6" t="n">
        <v>21000000</v>
      </c>
    </row>
    <row r="12" spans="1:10">
      <c r="A12" s="4" t="s">
        <v>983</v>
      </c>
      <c r="H12" s="6" t="n">
        <v>5399000</v>
      </c>
    </row>
    <row r="13" spans="1:10">
      <c r="A13" s="4" t="s">
        <v>987</v>
      </c>
    </row>
    <row r="14" spans="1:10">
      <c r="A14" s="3" t="s">
        <v>981</v>
      </c>
    </row>
    <row r="15" spans="1:10">
      <c r="A15" s="4" t="s">
        <v>983</v>
      </c>
      <c r="H15" s="6" t="n">
        <v>1345000</v>
      </c>
    </row>
    <row r="16" spans="1:10">
      <c r="A16" s="4" t="s">
        <v>988</v>
      </c>
    </row>
    <row r="17" spans="1:10">
      <c r="A17" s="3" t="s">
        <v>981</v>
      </c>
    </row>
    <row r="18" spans="1:10">
      <c r="A18" s="4" t="s">
        <v>983</v>
      </c>
      <c r="H18" s="7" t="n">
        <v>4054000</v>
      </c>
    </row>
  </sheetData>
  <mergeCells count="2">
    <mergeCell ref="A1:A2"/>
    <mergeCell ref="C1:G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Q38"/>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5"/>
    <col customWidth="1" max="14" min="14" width="14"/>
    <col customWidth="1" max="15" min="15" width="16"/>
    <col customWidth="1" max="16" min="16" width="16"/>
    <col customWidth="1" max="17" min="17" width="14"/>
  </cols>
  <sheetData>
    <row r="1" spans="1:17">
      <c r="A1" s="1" t="s">
        <v>989</v>
      </c>
      <c r="B1" s="2" t="s">
        <v>368</v>
      </c>
      <c r="D1" s="2" t="s">
        <v>369</v>
      </c>
      <c r="M1" s="2" t="s">
        <v>1</v>
      </c>
      <c r="O1" s="2" t="s">
        <v>143</v>
      </c>
      <c r="P1" s="2" t="s">
        <v>84</v>
      </c>
    </row>
    <row r="2" spans="1:17">
      <c r="B2" s="2" t="s">
        <v>2</v>
      </c>
      <c r="C2" s="2" t="s">
        <v>370</v>
      </c>
      <c r="D2" s="2" t="s">
        <v>4</v>
      </c>
      <c r="E2" s="2" t="s">
        <v>371</v>
      </c>
      <c r="F2" s="2" t="s">
        <v>32</v>
      </c>
      <c r="G2" s="2" t="s">
        <v>372</v>
      </c>
      <c r="H2" s="2" t="s">
        <v>373</v>
      </c>
      <c r="I2" s="2" t="s">
        <v>374</v>
      </c>
      <c r="J2" s="2" t="s">
        <v>34</v>
      </c>
      <c r="K2" s="2" t="s">
        <v>375</v>
      </c>
      <c r="L2" s="2" t="s">
        <v>376</v>
      </c>
      <c r="M2" s="2" t="s">
        <v>2</v>
      </c>
      <c r="N2" s="2" t="s">
        <v>33</v>
      </c>
      <c r="O2" s="2" t="s">
        <v>34</v>
      </c>
      <c r="P2" s="2" t="s">
        <v>32</v>
      </c>
      <c r="Q2" s="2" t="s">
        <v>85</v>
      </c>
    </row>
    <row r="3" spans="1:17">
      <c r="A3" s="3" t="s">
        <v>990</v>
      </c>
    </row>
    <row r="4" spans="1:17">
      <c r="A4" s="4" t="s">
        <v>87</v>
      </c>
      <c r="B4" s="7" t="n">
        <v>59600</v>
      </c>
      <c r="C4" s="7" t="n">
        <v>143499</v>
      </c>
      <c r="D4" s="7" t="n">
        <v>245148</v>
      </c>
      <c r="E4" s="7" t="n">
        <v>199530</v>
      </c>
      <c r="F4" s="7" t="n">
        <v>105975</v>
      </c>
      <c r="G4" s="7" t="n">
        <v>77754</v>
      </c>
      <c r="H4" s="7" t="n">
        <v>238670</v>
      </c>
      <c r="I4" s="7" t="n">
        <v>199469</v>
      </c>
      <c r="J4" s="7" t="n">
        <v>108253</v>
      </c>
      <c r="K4" s="7" t="n">
        <v>74664</v>
      </c>
      <c r="L4" s="7" t="n">
        <v>245629</v>
      </c>
      <c r="M4" s="7" t="n">
        <v>504278</v>
      </c>
      <c r="N4" s="7" t="n">
        <v>488682</v>
      </c>
      <c r="O4" s="7" t="n">
        <v>572045</v>
      </c>
      <c r="P4" s="7" t="n">
        <v>621868</v>
      </c>
    </row>
    <row r="5" spans="1:17">
      <c r="A5" s="4" t="s">
        <v>89</v>
      </c>
      <c r="B5" s="6" t="n">
        <v>19852</v>
      </c>
      <c r="C5" s="6" t="n">
        <v>59758</v>
      </c>
      <c r="D5" s="6" t="n">
        <v>88533</v>
      </c>
      <c r="E5" s="6" t="n">
        <v>78002</v>
      </c>
      <c r="F5" s="6" t="n">
        <v>35962</v>
      </c>
      <c r="G5" s="6" t="n">
        <v>26808</v>
      </c>
      <c r="H5" s="6" t="n">
        <v>86822</v>
      </c>
      <c r="I5" s="6" t="n">
        <v>78566</v>
      </c>
      <c r="J5" s="6" t="n">
        <v>42789</v>
      </c>
      <c r="K5" s="6" t="n">
        <v>26448</v>
      </c>
      <c r="L5" s="6" t="n">
        <v>93205</v>
      </c>
      <c r="M5" s="6" t="n">
        <v>186387</v>
      </c>
      <c r="N5" s="6" t="n">
        <v>182204</v>
      </c>
      <c r="O5" s="6" t="n">
        <v>222200</v>
      </c>
      <c r="P5" s="6" t="n">
        <v>228158</v>
      </c>
    </row>
    <row r="6" spans="1:17">
      <c r="A6" s="4" t="s">
        <v>90</v>
      </c>
      <c r="M6" s="6" t="n">
        <v>155593</v>
      </c>
      <c r="N6" s="6" t="n">
        <v>163135</v>
      </c>
      <c r="O6" s="6" t="n">
        <v>213144</v>
      </c>
      <c r="P6" s="6" t="n">
        <v>232479</v>
      </c>
    </row>
    <row r="7" spans="1:17">
      <c r="A7" s="4" t="s">
        <v>91</v>
      </c>
      <c r="P7" s="6" t="n">
        <v>2713</v>
      </c>
    </row>
    <row r="8" spans="1:17">
      <c r="A8" s="4" t="s">
        <v>92</v>
      </c>
      <c r="B8" s="6" t="n">
        <v>-16972</v>
      </c>
      <c r="C8" s="6" t="n">
        <v>21296</v>
      </c>
      <c r="D8" s="6" t="n">
        <v>26789</v>
      </c>
      <c r="E8" s="6" t="n">
        <v>20076</v>
      </c>
      <c r="F8" s="6" t="n">
        <v>-20289</v>
      </c>
      <c r="G8" s="6" t="n">
        <v>-26292</v>
      </c>
      <c r="H8" s="6" t="n">
        <v>17000</v>
      </c>
      <c r="I8" s="6" t="n">
        <v>16491</v>
      </c>
      <c r="J8" s="6" t="n">
        <v>-13382</v>
      </c>
      <c r="K8" s="6" t="n">
        <v>-24653</v>
      </c>
      <c r="L8" s="6" t="n">
        <v>19243</v>
      </c>
      <c r="M8" s="6" t="n">
        <v>29893</v>
      </c>
      <c r="N8" s="6" t="n">
        <v>15229</v>
      </c>
      <c r="O8" s="6" t="n">
        <v>2504</v>
      </c>
      <c r="P8" s="6" t="n">
        <v>-13090</v>
      </c>
    </row>
    <row r="9" spans="1:17">
      <c r="A9" s="3" t="s">
        <v>93</v>
      </c>
    </row>
    <row r="10" spans="1:17">
      <c r="A10" s="4" t="s">
        <v>94</v>
      </c>
      <c r="M10" s="6" t="n">
        <v>12973</v>
      </c>
      <c r="N10" s="6" t="n">
        <v>13734</v>
      </c>
      <c r="O10" s="6" t="n">
        <v>16882</v>
      </c>
      <c r="P10" s="6" t="n">
        <v>19599</v>
      </c>
    </row>
    <row r="11" spans="1:17">
      <c r="A11" s="4" t="s">
        <v>95</v>
      </c>
      <c r="M11" s="6" t="n">
        <v>877</v>
      </c>
    </row>
    <row r="12" spans="1:17">
      <c r="A12" s="4" t="s">
        <v>96</v>
      </c>
      <c r="M12" s="6" t="n">
        <v>200</v>
      </c>
    </row>
    <row r="13" spans="1:17">
      <c r="A13" s="4" t="s">
        <v>991</v>
      </c>
      <c r="M13" s="6" t="n">
        <v>901</v>
      </c>
      <c r="N13" s="6" t="n">
        <v>3840</v>
      </c>
      <c r="O13" s="6" t="n">
        <v>6552</v>
      </c>
      <c r="P13" s="6" t="n">
        <v>6056</v>
      </c>
    </row>
    <row r="14" spans="1:17">
      <c r="A14" s="4" t="s">
        <v>100</v>
      </c>
      <c r="M14" s="6" t="n">
        <v>16017</v>
      </c>
      <c r="N14" s="6" t="n">
        <v>1317</v>
      </c>
      <c r="O14" s="6" t="n">
        <v>-17227</v>
      </c>
      <c r="P14" s="6" t="n">
        <v>-32915</v>
      </c>
    </row>
    <row r="15" spans="1:17">
      <c r="A15" s="4" t="s">
        <v>101</v>
      </c>
      <c r="M15" s="6" t="n">
        <v>716</v>
      </c>
      <c r="N15" s="6" t="n">
        <v>-25</v>
      </c>
      <c r="O15" s="6" t="n">
        <v>258</v>
      </c>
      <c r="P15" s="6" t="n">
        <v>617</v>
      </c>
    </row>
    <row r="16" spans="1:17">
      <c r="A16" s="4" t="s">
        <v>992</v>
      </c>
      <c r="M16" s="6" t="n">
        <v>15301</v>
      </c>
      <c r="O16" s="6" t="n">
        <v>-17485</v>
      </c>
      <c r="P16" s="6" t="n">
        <v>-33532</v>
      </c>
    </row>
    <row r="17" spans="1:17">
      <c r="A17" s="4" t="s">
        <v>993</v>
      </c>
      <c r="B17" s="7" t="n">
        <v>-19482</v>
      </c>
      <c r="C17" s="7" t="n">
        <v>16943</v>
      </c>
      <c r="D17" s="7" t="n">
        <v>19825</v>
      </c>
      <c r="E17" s="7" t="n">
        <v>14958</v>
      </c>
      <c r="F17" s="7" t="n">
        <v>-25818</v>
      </c>
      <c r="G17" s="7" t="n">
        <v>-30651</v>
      </c>
      <c r="H17" s="7" t="n">
        <v>11923</v>
      </c>
      <c r="I17" s="7" t="n">
        <v>11014</v>
      </c>
      <c r="J17" s="7" t="n">
        <v>-18990</v>
      </c>
      <c r="K17" s="7" t="n">
        <v>-30135</v>
      </c>
      <c r="L17" s="7" t="n">
        <v>14697</v>
      </c>
      <c r="M17" s="7" t="n">
        <v>15301</v>
      </c>
      <c r="N17" s="7" t="n">
        <v>1342</v>
      </c>
      <c r="O17" s="7" t="n">
        <v>-17485</v>
      </c>
      <c r="P17" s="7" t="n">
        <v>-33532</v>
      </c>
    </row>
    <row r="18" spans="1:17">
      <c r="A18" s="4" t="s">
        <v>294</v>
      </c>
    </row>
    <row r="19" spans="1:17">
      <c r="A19" s="3" t="s">
        <v>990</v>
      </c>
    </row>
    <row r="20" spans="1:17">
      <c r="A20" s="4" t="s">
        <v>87</v>
      </c>
      <c r="Q20" s="7" t="n">
        <v>662043</v>
      </c>
    </row>
    <row r="21" spans="1:17">
      <c r="A21" s="4" t="s">
        <v>88</v>
      </c>
      <c r="Q21" s="6" t="n">
        <v>410069</v>
      </c>
    </row>
    <row r="22" spans="1:17">
      <c r="A22" s="4" t="s">
        <v>89</v>
      </c>
      <c r="Q22" s="6" t="n">
        <v>251974</v>
      </c>
    </row>
    <row r="23" spans="1:17">
      <c r="A23" s="4" t="s">
        <v>90</v>
      </c>
      <c r="Q23" s="6" t="n">
        <v>256930</v>
      </c>
    </row>
    <row r="24" spans="1:17">
      <c r="A24" s="4" t="s">
        <v>91</v>
      </c>
      <c r="Q24" s="6" t="n">
        <v>36010</v>
      </c>
    </row>
    <row r="25" spans="1:17">
      <c r="A25" s="4" t="s">
        <v>92</v>
      </c>
      <c r="Q25" s="6" t="n">
        <v>-40966</v>
      </c>
    </row>
    <row r="26" spans="1:17">
      <c r="A26" s="3" t="s">
        <v>93</v>
      </c>
    </row>
    <row r="27" spans="1:17">
      <c r="A27" s="4" t="s">
        <v>94</v>
      </c>
      <c r="Q27" s="6" t="n">
        <v>28600</v>
      </c>
    </row>
    <row r="28" spans="1:17">
      <c r="A28" s="4" t="s">
        <v>95</v>
      </c>
      <c r="Q28" s="6" t="n">
        <v>10201</v>
      </c>
    </row>
    <row r="29" spans="1:17">
      <c r="A29" s="4" t="s">
        <v>96</v>
      </c>
      <c r="Q29" s="6" t="n">
        <v>26247</v>
      </c>
    </row>
    <row r="30" spans="1:17">
      <c r="A30" s="4" t="s">
        <v>97</v>
      </c>
      <c r="Q30" s="6" t="n">
        <v>1414</v>
      </c>
    </row>
    <row r="31" spans="1:17">
      <c r="A31" s="4" t="s">
        <v>98</v>
      </c>
      <c r="Q31" s="6" t="n">
        <v>7749</v>
      </c>
    </row>
    <row r="32" spans="1:17">
      <c r="A32" s="4" t="s">
        <v>994</v>
      </c>
      <c r="Q32" s="6" t="n">
        <v>-115177</v>
      </c>
    </row>
    <row r="33" spans="1:17">
      <c r="A33" s="4" t="s">
        <v>991</v>
      </c>
      <c r="Q33" s="6" t="n">
        <v>22979</v>
      </c>
    </row>
    <row r="34" spans="1:17">
      <c r="A34" s="4" t="s">
        <v>100</v>
      </c>
      <c r="Q34" s="6" t="n">
        <v>-138156</v>
      </c>
    </row>
    <row r="35" spans="1:17">
      <c r="A35" s="4" t="s">
        <v>101</v>
      </c>
      <c r="Q35" s="6" t="n">
        <v>-774</v>
      </c>
    </row>
    <row r="36" spans="1:17">
      <c r="A36" s="4" t="s">
        <v>992</v>
      </c>
      <c r="Q36" s="6" t="n">
        <v>-137382</v>
      </c>
    </row>
    <row r="37" spans="1:17">
      <c r="A37" s="4" t="s">
        <v>103</v>
      </c>
      <c r="Q37" s="6" t="n">
        <v>-1436</v>
      </c>
    </row>
    <row r="38" spans="1:17">
      <c r="A38" s="4" t="s">
        <v>993</v>
      </c>
      <c r="Q38" s="7" t="n">
        <v>-138818</v>
      </c>
    </row>
  </sheetData>
  <mergeCells count="5">
    <mergeCell ref="A1:A2"/>
    <mergeCell ref="B1:C1"/>
    <mergeCell ref="D1:L1"/>
    <mergeCell ref="M1:N1"/>
    <mergeCell ref="P1:Q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Q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5"/>
    <col customWidth="1" max="14" min="14" width="14"/>
    <col customWidth="1" max="15" min="15" width="16"/>
    <col customWidth="1" max="16" min="16" width="16"/>
    <col customWidth="1" max="17" min="17" width="14"/>
  </cols>
  <sheetData>
    <row r="1" spans="1:17">
      <c r="A1" s="1" t="s">
        <v>995</v>
      </c>
      <c r="B1" s="2" t="s">
        <v>368</v>
      </c>
      <c r="D1" s="2" t="s">
        <v>369</v>
      </c>
      <c r="M1" s="2" t="s">
        <v>1</v>
      </c>
      <c r="O1" s="2" t="s">
        <v>143</v>
      </c>
      <c r="P1" s="2" t="s">
        <v>84</v>
      </c>
    </row>
    <row r="2" spans="1:17">
      <c r="B2" s="2" t="s">
        <v>2</v>
      </c>
      <c r="C2" s="2" t="s">
        <v>370</v>
      </c>
      <c r="D2" s="2" t="s">
        <v>4</v>
      </c>
      <c r="E2" s="2" t="s">
        <v>371</v>
      </c>
      <c r="F2" s="2" t="s">
        <v>32</v>
      </c>
      <c r="G2" s="2" t="s">
        <v>372</v>
      </c>
      <c r="H2" s="2" t="s">
        <v>373</v>
      </c>
      <c r="I2" s="2" t="s">
        <v>374</v>
      </c>
      <c r="J2" s="2" t="s">
        <v>34</v>
      </c>
      <c r="K2" s="2" t="s">
        <v>375</v>
      </c>
      <c r="L2" s="2" t="s">
        <v>376</v>
      </c>
      <c r="M2" s="2" t="s">
        <v>2</v>
      </c>
      <c r="N2" s="2" t="s">
        <v>33</v>
      </c>
      <c r="O2" s="2" t="s">
        <v>34</v>
      </c>
      <c r="P2" s="2" t="s">
        <v>32</v>
      </c>
      <c r="Q2" s="2" t="s">
        <v>85</v>
      </c>
    </row>
    <row r="3" spans="1:17">
      <c r="A3" s="3" t="s">
        <v>996</v>
      </c>
    </row>
    <row r="4" spans="1:17">
      <c r="A4" s="4" t="s">
        <v>993</v>
      </c>
      <c r="B4" s="7" t="n">
        <v>-19482</v>
      </c>
      <c r="C4" s="7" t="n">
        <v>16943</v>
      </c>
      <c r="D4" s="7" t="n">
        <v>19825</v>
      </c>
      <c r="E4" s="7" t="n">
        <v>14958</v>
      </c>
      <c r="F4" s="7" t="n">
        <v>-25818</v>
      </c>
      <c r="G4" s="7" t="n">
        <v>-30651</v>
      </c>
      <c r="H4" s="7" t="n">
        <v>11923</v>
      </c>
      <c r="I4" s="7" t="n">
        <v>11014</v>
      </c>
      <c r="J4" s="7" t="n">
        <v>-18990</v>
      </c>
      <c r="K4" s="7" t="n">
        <v>-30135</v>
      </c>
      <c r="L4" s="7" t="n">
        <v>14697</v>
      </c>
      <c r="M4" s="7" t="n">
        <v>15301</v>
      </c>
      <c r="N4" s="7" t="n">
        <v>1342</v>
      </c>
      <c r="O4" s="7" t="n">
        <v>-17485</v>
      </c>
      <c r="P4" s="7" t="n">
        <v>-33532</v>
      </c>
    </row>
    <row r="5" spans="1:17">
      <c r="A5" s="3" t="s">
        <v>997</v>
      </c>
    </row>
    <row r="6" spans="1:17">
      <c r="A6" s="4" t="s">
        <v>110</v>
      </c>
      <c r="M6" s="6" t="n">
        <v>-768</v>
      </c>
      <c r="O6" s="6" t="n">
        <v>-414</v>
      </c>
      <c r="P6" s="6" t="n">
        <v>-737</v>
      </c>
    </row>
    <row r="7" spans="1:17">
      <c r="A7" s="4" t="s">
        <v>998</v>
      </c>
      <c r="M7" s="7" t="n">
        <v>14533</v>
      </c>
      <c r="O7" s="7" t="n">
        <v>-17899</v>
      </c>
      <c r="P7" s="7" t="n">
        <v>-34269</v>
      </c>
    </row>
    <row r="8" spans="1:17">
      <c r="A8" s="4" t="s">
        <v>294</v>
      </c>
    </row>
    <row r="9" spans="1:17">
      <c r="A9" s="3" t="s">
        <v>996</v>
      </c>
    </row>
    <row r="10" spans="1:17">
      <c r="A10" s="4" t="s">
        <v>993</v>
      </c>
      <c r="Q10" s="7" t="n">
        <v>-138818</v>
      </c>
    </row>
    <row r="11" spans="1:17">
      <c r="A11" s="3" t="s">
        <v>997</v>
      </c>
    </row>
    <row r="12" spans="1:17">
      <c r="A12" s="4" t="s">
        <v>110</v>
      </c>
      <c r="Q12" s="6" t="n">
        <v>0</v>
      </c>
    </row>
    <row r="13" spans="1:17">
      <c r="A13" s="4" t="s">
        <v>998</v>
      </c>
      <c r="Q13" s="7" t="n">
        <v>-138818</v>
      </c>
    </row>
  </sheetData>
  <mergeCells count="5">
    <mergeCell ref="A1:A2"/>
    <mergeCell ref="B1:C1"/>
    <mergeCell ref="D1:L1"/>
    <mergeCell ref="M1:N1"/>
    <mergeCell ref="P1:Q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R5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5"/>
    <col customWidth="1" max="15" min="15" width="14"/>
    <col customWidth="1" max="16" min="16" width="16"/>
    <col customWidth="1" max="17" min="17" width="16"/>
    <col customWidth="1" max="18" min="18" width="14"/>
  </cols>
  <sheetData>
    <row r="1" spans="1:18">
      <c r="A1" s="1" t="s">
        <v>999</v>
      </c>
      <c r="B1" s="2" t="s">
        <v>83</v>
      </c>
      <c r="C1" s="2" t="s">
        <v>368</v>
      </c>
      <c r="E1" s="2" t="s">
        <v>369</v>
      </c>
      <c r="N1" s="2" t="s">
        <v>1</v>
      </c>
      <c r="P1" s="2" t="s">
        <v>143</v>
      </c>
      <c r="Q1" s="2" t="s">
        <v>84</v>
      </c>
    </row>
    <row r="2" spans="1:18">
      <c r="B2" s="2" t="s">
        <v>35</v>
      </c>
      <c r="C2" s="2" t="s">
        <v>2</v>
      </c>
      <c r="D2" s="2" t="s">
        <v>370</v>
      </c>
      <c r="E2" s="2" t="s">
        <v>4</v>
      </c>
      <c r="F2" s="2" t="s">
        <v>371</v>
      </c>
      <c r="G2" s="2" t="s">
        <v>32</v>
      </c>
      <c r="H2" s="2" t="s">
        <v>372</v>
      </c>
      <c r="I2" s="2" t="s">
        <v>373</v>
      </c>
      <c r="J2" s="2" t="s">
        <v>374</v>
      </c>
      <c r="K2" s="2" t="s">
        <v>34</v>
      </c>
      <c r="L2" s="2" t="s">
        <v>375</v>
      </c>
      <c r="M2" s="2" t="s">
        <v>376</v>
      </c>
      <c r="N2" s="2" t="s">
        <v>2</v>
      </c>
      <c r="O2" s="2" t="s">
        <v>33</v>
      </c>
      <c r="P2" s="2" t="s">
        <v>34</v>
      </c>
      <c r="Q2" s="2" t="s">
        <v>32</v>
      </c>
      <c r="R2" s="2" t="s">
        <v>85</v>
      </c>
    </row>
    <row r="3" spans="1:18">
      <c r="A3" s="3" t="s">
        <v>861</v>
      </c>
    </row>
    <row r="4" spans="1:18">
      <c r="A4" s="4" t="s">
        <v>1000</v>
      </c>
      <c r="F4" s="7" t="n">
        <v>66377</v>
      </c>
      <c r="J4" s="7" t="n">
        <v>103057</v>
      </c>
      <c r="N4" s="7" t="n">
        <v>66377</v>
      </c>
      <c r="O4" s="7" t="n">
        <v>103057</v>
      </c>
      <c r="P4" s="7" t="n">
        <v>120956</v>
      </c>
      <c r="Q4" s="7" t="n">
        <v>103057</v>
      </c>
    </row>
    <row r="5" spans="1:18">
      <c r="A5" s="4" t="s">
        <v>1001</v>
      </c>
      <c r="N5" s="6" t="n">
        <v>0</v>
      </c>
      <c r="P5" s="6" t="n">
        <v>0</v>
      </c>
      <c r="Q5" s="6" t="n">
        <v>0</v>
      </c>
    </row>
    <row r="6" spans="1:18">
      <c r="A6" s="4" t="s">
        <v>138</v>
      </c>
      <c r="N6" s="7" t="n">
        <v>696</v>
      </c>
      <c r="Q6" s="7" t="n">
        <v>581</v>
      </c>
    </row>
    <row r="7" spans="1:18">
      <c r="A7" s="4" t="s">
        <v>1002</v>
      </c>
      <c r="C7" s="7" t="n">
        <v>-19482</v>
      </c>
      <c r="D7" s="7" t="n">
        <v>16943</v>
      </c>
      <c r="E7" s="7" t="n">
        <v>19825</v>
      </c>
      <c r="F7" s="6" t="n">
        <v>14958</v>
      </c>
      <c r="G7" s="7" t="n">
        <v>-25818</v>
      </c>
      <c r="H7" s="7" t="n">
        <v>-30651</v>
      </c>
      <c r="I7" s="7" t="n">
        <v>11923</v>
      </c>
      <c r="J7" s="6" t="n">
        <v>11014</v>
      </c>
      <c r="K7" s="7" t="n">
        <v>-18990</v>
      </c>
      <c r="L7" s="7" t="n">
        <v>-30135</v>
      </c>
      <c r="M7" s="7" t="n">
        <v>14697</v>
      </c>
      <c r="N7" s="6" t="n">
        <v>15301</v>
      </c>
      <c r="O7" s="6" t="n">
        <v>1342</v>
      </c>
      <c r="P7" s="7" t="n">
        <v>-17485</v>
      </c>
      <c r="Q7" s="6" t="n">
        <v>-33532</v>
      </c>
    </row>
    <row r="8" spans="1:18">
      <c r="A8" s="4" t="s">
        <v>1003</v>
      </c>
      <c r="B8" s="7" t="n">
        <v>120956</v>
      </c>
      <c r="C8" s="6" t="n">
        <v>81606</v>
      </c>
      <c r="G8" s="6" t="n">
        <v>66377</v>
      </c>
      <c r="K8" s="6" t="n">
        <v>103057</v>
      </c>
      <c r="N8" s="6" t="n">
        <v>81606</v>
      </c>
      <c r="O8" s="6" t="n">
        <v>102563</v>
      </c>
      <c r="P8" s="6" t="n">
        <v>103057</v>
      </c>
      <c r="Q8" s="6" t="n">
        <v>66377</v>
      </c>
    </row>
    <row r="9" spans="1:18">
      <c r="A9" s="4" t="s">
        <v>114</v>
      </c>
    </row>
    <row r="10" spans="1:18">
      <c r="A10" s="3" t="s">
        <v>861</v>
      </c>
    </row>
    <row r="11" spans="1:18">
      <c r="A11" s="4" t="s">
        <v>1000</v>
      </c>
      <c r="F11" s="6" t="n">
        <v>1</v>
      </c>
      <c r="J11" s="6" t="n">
        <v>1</v>
      </c>
      <c r="N11" s="6" t="n">
        <v>1</v>
      </c>
      <c r="O11" s="6" t="n">
        <v>1</v>
      </c>
      <c r="Q11" s="6" t="n">
        <v>1</v>
      </c>
    </row>
    <row r="12" spans="1:18">
      <c r="A12" s="4" t="s">
        <v>1003</v>
      </c>
      <c r="C12" s="6" t="n">
        <v>1</v>
      </c>
      <c r="G12" s="6" t="n">
        <v>1</v>
      </c>
      <c r="K12" s="6" t="n">
        <v>1</v>
      </c>
      <c r="N12" s="6" t="n">
        <v>1</v>
      </c>
      <c r="P12" s="6" t="n">
        <v>1</v>
      </c>
      <c r="Q12" s="6" t="n">
        <v>1</v>
      </c>
    </row>
    <row r="13" spans="1:18">
      <c r="A13" s="4" t="s">
        <v>1004</v>
      </c>
    </row>
    <row r="14" spans="1:18">
      <c r="A14" s="3" t="s">
        <v>861</v>
      </c>
    </row>
    <row r="15" spans="1:18">
      <c r="A15" s="4" t="s">
        <v>1000</v>
      </c>
      <c r="F15" s="6" t="n">
        <v>118544</v>
      </c>
      <c r="J15" s="6" t="n">
        <v>120955</v>
      </c>
      <c r="N15" s="6" t="n">
        <v>118544</v>
      </c>
      <c r="O15" s="6" t="n">
        <v>120955</v>
      </c>
      <c r="Q15" s="6" t="n">
        <v>120955</v>
      </c>
    </row>
    <row r="16" spans="1:18">
      <c r="A16" s="4" t="s">
        <v>138</v>
      </c>
      <c r="N16" s="6" t="n">
        <v>696</v>
      </c>
      <c r="Q16" s="6" t="n">
        <v>581</v>
      </c>
    </row>
    <row r="17" spans="1:18">
      <c r="A17" s="4" t="s">
        <v>1003</v>
      </c>
      <c r="C17" s="6" t="n">
        <v>119240</v>
      </c>
      <c r="G17" s="6" t="n">
        <v>118544</v>
      </c>
      <c r="K17" s="6" t="n">
        <v>120955</v>
      </c>
      <c r="N17" s="6" t="n">
        <v>119240</v>
      </c>
      <c r="P17" s="6" t="n">
        <v>120955</v>
      </c>
      <c r="Q17" s="6" t="n">
        <v>118544</v>
      </c>
    </row>
    <row r="18" spans="1:18">
      <c r="A18" s="4" t="s">
        <v>1005</v>
      </c>
    </row>
    <row r="19" spans="1:18">
      <c r="A19" s="3" t="s">
        <v>861</v>
      </c>
    </row>
    <row r="20" spans="1:18">
      <c r="A20" s="4" t="s">
        <v>1000</v>
      </c>
      <c r="F20" s="7" t="n">
        <v>-51017</v>
      </c>
      <c r="J20" s="7" t="n">
        <v>-17485</v>
      </c>
      <c r="N20" s="6" t="n">
        <v>-51017</v>
      </c>
      <c r="O20" s="7" t="n">
        <v>-17485</v>
      </c>
      <c r="Q20" s="6" t="n">
        <v>-17485</v>
      </c>
    </row>
    <row r="21" spans="1:18">
      <c r="A21" s="4" t="s">
        <v>1002</v>
      </c>
      <c r="N21" s="6" t="n">
        <v>15301</v>
      </c>
      <c r="P21" s="6" t="n">
        <v>-17485</v>
      </c>
      <c r="Q21" s="6" t="n">
        <v>-33532</v>
      </c>
    </row>
    <row r="22" spans="1:18">
      <c r="A22" s="4" t="s">
        <v>1003</v>
      </c>
      <c r="C22" s="7" t="n">
        <v>-35716</v>
      </c>
      <c r="G22" s="7" t="n">
        <v>-51017</v>
      </c>
      <c r="K22" s="7" t="n">
        <v>-17485</v>
      </c>
      <c r="N22" s="7" t="n">
        <v>-35716</v>
      </c>
      <c r="P22" s="7" t="n">
        <v>-17485</v>
      </c>
      <c r="Q22" s="7" t="n">
        <v>-51017</v>
      </c>
    </row>
    <row r="23" spans="1:18">
      <c r="A23" s="4" t="s">
        <v>294</v>
      </c>
    </row>
    <row r="24" spans="1:18">
      <c r="A24" s="3" t="s">
        <v>861</v>
      </c>
    </row>
    <row r="25" spans="1:18">
      <c r="A25" s="4" t="s">
        <v>1000</v>
      </c>
      <c r="B25" s="6" t="n">
        <v>-58893</v>
      </c>
      <c r="R25" s="7" t="n">
        <v>78170</v>
      </c>
    </row>
    <row r="26" spans="1:18">
      <c r="A26" s="4" t="s">
        <v>1006</v>
      </c>
      <c r="R26" s="6" t="n">
        <v>-91</v>
      </c>
    </row>
    <row r="27" spans="1:18">
      <c r="A27" s="4" t="s">
        <v>138</v>
      </c>
      <c r="R27" s="6" t="n">
        <v>1846</v>
      </c>
    </row>
    <row r="28" spans="1:18">
      <c r="A28" s="4" t="s">
        <v>1002</v>
      </c>
      <c r="R28" s="6" t="n">
        <v>-138818</v>
      </c>
    </row>
    <row r="29" spans="1:18">
      <c r="A29" s="4" t="s">
        <v>1003</v>
      </c>
      <c r="R29" s="6" t="n">
        <v>-58893</v>
      </c>
    </row>
    <row r="30" spans="1:18">
      <c r="A30" s="4" t="s">
        <v>1007</v>
      </c>
    </row>
    <row r="31" spans="1:18">
      <c r="A31" s="3" t="s">
        <v>861</v>
      </c>
    </row>
    <row r="32" spans="1:18">
      <c r="A32" s="4" t="s">
        <v>1000</v>
      </c>
      <c r="B32" s="7" t="n">
        <v>24</v>
      </c>
      <c r="R32" s="7" t="n">
        <v>24</v>
      </c>
    </row>
    <row r="33" spans="1:18">
      <c r="A33" s="4" t="s">
        <v>1008</v>
      </c>
      <c r="B33" s="6" t="n">
        <v>24599</v>
      </c>
      <c r="R33" s="6" t="n">
        <v>24300</v>
      </c>
    </row>
    <row r="34" spans="1:18">
      <c r="A34" s="4" t="s">
        <v>1001</v>
      </c>
      <c r="R34" s="6" t="n">
        <v>299</v>
      </c>
    </row>
    <row r="35" spans="1:18">
      <c r="A35" s="4" t="s">
        <v>1003</v>
      </c>
      <c r="R35" s="7" t="n">
        <v>24</v>
      </c>
    </row>
    <row r="36" spans="1:18">
      <c r="A36" s="4" t="s">
        <v>1009</v>
      </c>
      <c r="R36" s="6" t="n">
        <v>24599</v>
      </c>
    </row>
    <row r="37" spans="1:18">
      <c r="A37" s="4" t="s">
        <v>1010</v>
      </c>
    </row>
    <row r="38" spans="1:18">
      <c r="A38" s="3" t="s">
        <v>861</v>
      </c>
    </row>
    <row r="39" spans="1:18">
      <c r="A39" s="4" t="s">
        <v>1000</v>
      </c>
      <c r="B39" s="7" t="n">
        <v>446231</v>
      </c>
      <c r="R39" s="7" t="n">
        <v>444476</v>
      </c>
    </row>
    <row r="40" spans="1:18">
      <c r="A40" s="4" t="s">
        <v>1006</v>
      </c>
      <c r="R40" s="6" t="n">
        <v>-91</v>
      </c>
    </row>
    <row r="41" spans="1:18">
      <c r="A41" s="4" t="s">
        <v>138</v>
      </c>
      <c r="R41" s="6" t="n">
        <v>1846</v>
      </c>
    </row>
    <row r="42" spans="1:18">
      <c r="A42" s="4" t="s">
        <v>1003</v>
      </c>
      <c r="R42" s="6" t="n">
        <v>446231</v>
      </c>
    </row>
    <row r="43" spans="1:18">
      <c r="A43" s="4" t="s">
        <v>1011</v>
      </c>
    </row>
    <row r="44" spans="1:18">
      <c r="A44" s="3" t="s">
        <v>861</v>
      </c>
    </row>
    <row r="45" spans="1:18">
      <c r="A45" s="4" t="s">
        <v>1000</v>
      </c>
      <c r="B45" s="6" t="n">
        <v>-186637</v>
      </c>
      <c r="R45" s="6" t="n">
        <v>-186637</v>
      </c>
    </row>
    <row r="46" spans="1:18">
      <c r="A46" s="4" t="s">
        <v>1003</v>
      </c>
      <c r="R46" s="6" t="n">
        <v>-186637</v>
      </c>
    </row>
    <row r="47" spans="1:18">
      <c r="A47" s="4" t="s">
        <v>1012</v>
      </c>
    </row>
    <row r="48" spans="1:18">
      <c r="A48" s="3" t="s">
        <v>861</v>
      </c>
    </row>
    <row r="49" spans="1:18">
      <c r="A49" s="4" t="s">
        <v>1000</v>
      </c>
      <c r="B49" s="7" t="n">
        <v>-318511</v>
      </c>
      <c r="R49" s="6" t="n">
        <v>-179693</v>
      </c>
    </row>
    <row r="50" spans="1:18">
      <c r="A50" s="4" t="s">
        <v>1002</v>
      </c>
      <c r="R50" s="6" t="n">
        <v>-138818</v>
      </c>
    </row>
    <row r="51" spans="1:18">
      <c r="A51" s="4" t="s">
        <v>1003</v>
      </c>
      <c r="R51" s="7" t="n">
        <v>-318511</v>
      </c>
    </row>
  </sheetData>
  <mergeCells count="5">
    <mergeCell ref="A1:A2"/>
    <mergeCell ref="C1:D1"/>
    <mergeCell ref="E1:M1"/>
    <mergeCell ref="N1:O1"/>
    <mergeCell ref="Q1:R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R8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5"/>
    <col customWidth="1" max="15" min="15" width="14"/>
    <col customWidth="1" max="16" min="16" width="16"/>
    <col customWidth="1" max="17" min="17" width="16"/>
    <col customWidth="1" max="18" min="18" width="14"/>
  </cols>
  <sheetData>
    <row r="1" spans="1:18">
      <c r="A1" s="1" t="s">
        <v>1013</v>
      </c>
      <c r="B1" s="2" t="s">
        <v>83</v>
      </c>
      <c r="C1" s="2" t="s">
        <v>368</v>
      </c>
      <c r="E1" s="2" t="s">
        <v>369</v>
      </c>
      <c r="N1" s="2" t="s">
        <v>1</v>
      </c>
      <c r="P1" s="2" t="s">
        <v>143</v>
      </c>
      <c r="Q1" s="2" t="s">
        <v>84</v>
      </c>
    </row>
    <row r="2" spans="1:18">
      <c r="B2" s="2" t="s">
        <v>35</v>
      </c>
      <c r="C2" s="2" t="s">
        <v>2</v>
      </c>
      <c r="D2" s="2" t="s">
        <v>370</v>
      </c>
      <c r="E2" s="2" t="s">
        <v>4</v>
      </c>
      <c r="F2" s="2" t="s">
        <v>371</v>
      </c>
      <c r="G2" s="2" t="s">
        <v>32</v>
      </c>
      <c r="H2" s="2" t="s">
        <v>372</v>
      </c>
      <c r="I2" s="2" t="s">
        <v>373</v>
      </c>
      <c r="J2" s="2" t="s">
        <v>374</v>
      </c>
      <c r="K2" s="2" t="s">
        <v>34</v>
      </c>
      <c r="L2" s="2" t="s">
        <v>375</v>
      </c>
      <c r="M2" s="2" t="s">
        <v>376</v>
      </c>
      <c r="N2" s="2" t="s">
        <v>2</v>
      </c>
      <c r="O2" s="2" t="s">
        <v>33</v>
      </c>
      <c r="P2" s="2" t="s">
        <v>34</v>
      </c>
      <c r="Q2" s="2" t="s">
        <v>32</v>
      </c>
      <c r="R2" s="2" t="s">
        <v>85</v>
      </c>
    </row>
    <row r="3" spans="1:18">
      <c r="A3" s="3" t="s">
        <v>144</v>
      </c>
    </row>
    <row r="4" spans="1:18">
      <c r="A4" s="4" t="s">
        <v>993</v>
      </c>
      <c r="C4" s="7" t="n">
        <v>-19482</v>
      </c>
      <c r="D4" s="7" t="n">
        <v>16943</v>
      </c>
      <c r="E4" s="7" t="n">
        <v>19825</v>
      </c>
      <c r="F4" s="7" t="n">
        <v>14958</v>
      </c>
      <c r="G4" s="7" t="n">
        <v>-25818</v>
      </c>
      <c r="H4" s="7" t="n">
        <v>-30651</v>
      </c>
      <c r="I4" s="7" t="n">
        <v>11923</v>
      </c>
      <c r="J4" s="7" t="n">
        <v>11014</v>
      </c>
      <c r="K4" s="7" t="n">
        <v>-18990</v>
      </c>
      <c r="L4" s="7" t="n">
        <v>-30135</v>
      </c>
      <c r="M4" s="7" t="n">
        <v>14697</v>
      </c>
      <c r="N4" s="7" t="n">
        <v>15301</v>
      </c>
      <c r="O4" s="7" t="n">
        <v>1342</v>
      </c>
      <c r="P4" s="7" t="n">
        <v>-17485</v>
      </c>
      <c r="Q4" s="7" t="n">
        <v>-33532</v>
      </c>
    </row>
    <row r="5" spans="1:18">
      <c r="A5" s="3" t="s">
        <v>1014</v>
      </c>
    </row>
    <row r="6" spans="1:18">
      <c r="A6" s="4" t="s">
        <v>146</v>
      </c>
      <c r="N6" s="6" t="n">
        <v>11644</v>
      </c>
      <c r="O6" s="6" t="n">
        <v>12267</v>
      </c>
      <c r="P6" s="6" t="n">
        <v>18876</v>
      </c>
      <c r="Q6" s="6" t="n">
        <v>19233</v>
      </c>
    </row>
    <row r="7" spans="1:18">
      <c r="A7" s="4" t="s">
        <v>147</v>
      </c>
      <c r="N7" s="6" t="n">
        <v>5291</v>
      </c>
      <c r="O7" s="6" t="n">
        <v>8111</v>
      </c>
      <c r="P7" s="6" t="n">
        <v>6306</v>
      </c>
      <c r="Q7" s="6" t="n">
        <v>14310</v>
      </c>
    </row>
    <row r="8" spans="1:18">
      <c r="A8" s="4" t="s">
        <v>95</v>
      </c>
      <c r="N8" s="6" t="n">
        <v>877</v>
      </c>
    </row>
    <row r="9" spans="1:18">
      <c r="A9" s="4" t="s">
        <v>96</v>
      </c>
      <c r="N9" s="6" t="n">
        <v>200</v>
      </c>
    </row>
    <row r="10" spans="1:18">
      <c r="A10" s="4" t="s">
        <v>149</v>
      </c>
      <c r="N10" s="6" t="n">
        <v>1461</v>
      </c>
      <c r="O10" s="6" t="n">
        <v>1553</v>
      </c>
      <c r="P10" s="6" t="n">
        <v>2139</v>
      </c>
      <c r="Q10" s="6" t="n">
        <v>1946</v>
      </c>
    </row>
    <row r="11" spans="1:18">
      <c r="A11" s="4" t="s">
        <v>138</v>
      </c>
      <c r="N11" s="6" t="n">
        <v>696</v>
      </c>
      <c r="O11" s="6" t="n">
        <v>144</v>
      </c>
      <c r="Q11" s="6" t="n">
        <v>581</v>
      </c>
    </row>
    <row r="12" spans="1:18">
      <c r="A12" s="4" t="s">
        <v>151</v>
      </c>
      <c r="Q12" s="6" t="n">
        <v>2713</v>
      </c>
    </row>
    <row r="13" spans="1:18">
      <c r="A13" s="4" t="s">
        <v>152</v>
      </c>
      <c r="N13" s="6" t="n">
        <v>-1</v>
      </c>
      <c r="O13" s="6" t="n">
        <v>34</v>
      </c>
      <c r="Q13" s="6" t="n">
        <v>45</v>
      </c>
    </row>
    <row r="14" spans="1:18">
      <c r="A14" s="4" t="s">
        <v>1015</v>
      </c>
      <c r="N14" s="6" t="n">
        <v>1208</v>
      </c>
      <c r="O14" s="6" t="n">
        <v>1594</v>
      </c>
      <c r="P14" s="6" t="n">
        <v>1282</v>
      </c>
      <c r="Q14" s="6" t="n">
        <v>2033</v>
      </c>
    </row>
    <row r="15" spans="1:18">
      <c r="A15" s="3" t="s">
        <v>1016</v>
      </c>
    </row>
    <row r="16" spans="1:18">
      <c r="A16" s="4" t="s">
        <v>156</v>
      </c>
      <c r="N16" s="6" t="n">
        <v>-24</v>
      </c>
      <c r="O16" s="6" t="n">
        <v>1256</v>
      </c>
      <c r="P16" s="6" t="n">
        <v>3843</v>
      </c>
      <c r="Q16" s="6" t="n">
        <v>3437</v>
      </c>
    </row>
    <row r="17" spans="1:18">
      <c r="A17" s="4" t="s">
        <v>157</v>
      </c>
      <c r="N17" s="6" t="n">
        <v>20697</v>
      </c>
      <c r="O17" s="6" t="n">
        <v>17932</v>
      </c>
      <c r="P17" s="6" t="n">
        <v>9295</v>
      </c>
      <c r="Q17" s="6" t="n">
        <v>-3548</v>
      </c>
    </row>
    <row r="18" spans="1:18">
      <c r="A18" s="4" t="s">
        <v>40</v>
      </c>
      <c r="N18" s="6" t="n">
        <v>897</v>
      </c>
      <c r="O18" s="6" t="n">
        <v>719</v>
      </c>
      <c r="P18" s="6" t="n">
        <v>-887</v>
      </c>
      <c r="Q18" s="6" t="n">
        <v>633</v>
      </c>
    </row>
    <row r="19" spans="1:18">
      <c r="A19" s="4" t="s">
        <v>41</v>
      </c>
      <c r="N19" s="6" t="n">
        <v>4279</v>
      </c>
      <c r="O19" s="6" t="n">
        <v>726</v>
      </c>
      <c r="P19" s="6" t="n">
        <v>20121</v>
      </c>
      <c r="Q19" s="6" t="n">
        <v>422</v>
      </c>
    </row>
    <row r="20" spans="1:18">
      <c r="A20" s="4" t="s">
        <v>54</v>
      </c>
      <c r="N20" s="6" t="n">
        <v>-20730</v>
      </c>
      <c r="O20" s="6" t="n">
        <v>-20383</v>
      </c>
      <c r="P20" s="6" t="n">
        <v>5013</v>
      </c>
      <c r="Q20" s="6" t="n">
        <v>846</v>
      </c>
    </row>
    <row r="21" spans="1:18">
      <c r="A21" s="4" t="s">
        <v>158</v>
      </c>
      <c r="N21" s="6" t="n">
        <v>5752</v>
      </c>
      <c r="O21" s="6" t="n">
        <v>-5792</v>
      </c>
      <c r="P21" s="6" t="n">
        <v>-24563</v>
      </c>
      <c r="Q21" s="6" t="n">
        <v>-4465</v>
      </c>
    </row>
    <row r="22" spans="1:18">
      <c r="A22" s="4" t="s">
        <v>159</v>
      </c>
      <c r="P22" s="6" t="n">
        <v>-6188</v>
      </c>
    </row>
    <row r="23" spans="1:18">
      <c r="A23" s="4" t="s">
        <v>160</v>
      </c>
      <c r="N23" s="6" t="n">
        <v>47305</v>
      </c>
      <c r="O23" s="6" t="n">
        <v>19410</v>
      </c>
      <c r="P23" s="6" t="n">
        <v>19527</v>
      </c>
      <c r="Q23" s="6" t="n">
        <v>5383</v>
      </c>
    </row>
    <row r="24" spans="1:18">
      <c r="A24" s="3" t="s">
        <v>161</v>
      </c>
    </row>
    <row r="25" spans="1:18">
      <c r="A25" s="4" t="s">
        <v>162</v>
      </c>
      <c r="N25" s="6" t="n">
        <v>-4339</v>
      </c>
      <c r="O25" s="6" t="n">
        <v>-6005</v>
      </c>
      <c r="P25" s="6" t="n">
        <v>-12050</v>
      </c>
      <c r="Q25" s="6" t="n">
        <v>-10732</v>
      </c>
    </row>
    <row r="26" spans="1:18">
      <c r="A26" s="4" t="s">
        <v>163</v>
      </c>
      <c r="P26" s="6" t="n">
        <v>26302</v>
      </c>
    </row>
    <row r="27" spans="1:18">
      <c r="A27" s="4" t="s">
        <v>166</v>
      </c>
      <c r="N27" s="6" t="n">
        <v>-7123</v>
      </c>
      <c r="O27" s="6" t="n">
        <v>-10014</v>
      </c>
      <c r="P27" s="6" t="n">
        <v>9897</v>
      </c>
      <c r="Q27" s="6" t="n">
        <v>-15568</v>
      </c>
    </row>
    <row r="28" spans="1:18">
      <c r="A28" s="3" t="s">
        <v>167</v>
      </c>
    </row>
    <row r="29" spans="1:18">
      <c r="A29" s="4" t="s">
        <v>168</v>
      </c>
      <c r="N29" s="6" t="n">
        <v>255497</v>
      </c>
      <c r="O29" s="6" t="n">
        <v>245036</v>
      </c>
      <c r="P29" s="6" t="n">
        <v>277605</v>
      </c>
      <c r="Q29" s="6" t="n">
        <v>321946</v>
      </c>
    </row>
    <row r="30" spans="1:18">
      <c r="A30" s="4" t="s">
        <v>96</v>
      </c>
      <c r="N30" s="6" t="n">
        <v>-200</v>
      </c>
    </row>
    <row r="31" spans="1:18">
      <c r="A31" s="4" t="s">
        <v>172</v>
      </c>
      <c r="N31" s="6" t="n">
        <v>-262</v>
      </c>
      <c r="O31" s="6" t="n">
        <v>-1083</v>
      </c>
      <c r="P31" s="6" t="n">
        <v>-636</v>
      </c>
      <c r="Q31" s="6" t="n">
        <v>-1034</v>
      </c>
    </row>
    <row r="32" spans="1:18">
      <c r="A32" s="4" t="s">
        <v>173</v>
      </c>
      <c r="N32" s="6" t="n">
        <v>-35025</v>
      </c>
      <c r="O32" s="6" t="n">
        <v>-6002</v>
      </c>
      <c r="P32" s="6" t="n">
        <v>-35950</v>
      </c>
      <c r="Q32" s="6" t="n">
        <v>11116</v>
      </c>
    </row>
    <row r="33" spans="1:18">
      <c r="A33" s="4" t="s">
        <v>175</v>
      </c>
      <c r="N33" s="6" t="n">
        <v>3945</v>
      </c>
      <c r="O33" s="6" t="n">
        <v>2957</v>
      </c>
      <c r="P33" s="6" t="n">
        <v>-6526</v>
      </c>
      <c r="Q33" s="6" t="n">
        <v>-88</v>
      </c>
    </row>
    <row r="34" spans="1:18">
      <c r="A34" s="4" t="s">
        <v>176</v>
      </c>
      <c r="F34" s="7" t="n">
        <v>8920</v>
      </c>
      <c r="J34" s="7" t="n">
        <v>9008</v>
      </c>
      <c r="N34" s="6" t="n">
        <v>8920</v>
      </c>
      <c r="O34" s="6" t="n">
        <v>9008</v>
      </c>
      <c r="P34" s="6" t="n">
        <v>15534</v>
      </c>
      <c r="Q34" s="6" t="n">
        <v>9008</v>
      </c>
    </row>
    <row r="35" spans="1:18">
      <c r="A35" s="4" t="s">
        <v>177</v>
      </c>
      <c r="B35" s="7" t="n">
        <v>15534</v>
      </c>
      <c r="C35" s="7" t="n">
        <v>12865</v>
      </c>
      <c r="G35" s="7" t="n">
        <v>8920</v>
      </c>
      <c r="K35" s="7" t="n">
        <v>9008</v>
      </c>
      <c r="N35" s="7" t="n">
        <v>12865</v>
      </c>
      <c r="O35" s="7" t="n">
        <v>11965</v>
      </c>
      <c r="P35" s="7" t="n">
        <v>9008</v>
      </c>
      <c r="Q35" s="7" t="n">
        <v>8920</v>
      </c>
    </row>
    <row r="36" spans="1:18">
      <c r="A36" s="4" t="s">
        <v>294</v>
      </c>
    </row>
    <row r="37" spans="1:18">
      <c r="A37" s="3" t="s">
        <v>144</v>
      </c>
    </row>
    <row r="38" spans="1:18">
      <c r="A38" s="4" t="s">
        <v>993</v>
      </c>
      <c r="R38" s="7" t="n">
        <v>-138818</v>
      </c>
    </row>
    <row r="39" spans="1:18">
      <c r="A39" s="3" t="s">
        <v>1014</v>
      </c>
    </row>
    <row r="40" spans="1:18">
      <c r="A40" s="4" t="s">
        <v>146</v>
      </c>
      <c r="R40" s="6" t="n">
        <v>33029</v>
      </c>
    </row>
    <row r="41" spans="1:18">
      <c r="A41" s="4" t="s">
        <v>147</v>
      </c>
      <c r="R41" s="6" t="n">
        <v>7179</v>
      </c>
    </row>
    <row r="42" spans="1:18">
      <c r="A42" s="4" t="s">
        <v>103</v>
      </c>
      <c r="R42" s="6" t="n">
        <v>1436</v>
      </c>
    </row>
    <row r="43" spans="1:18">
      <c r="A43" s="4" t="s">
        <v>95</v>
      </c>
      <c r="R43" s="6" t="n">
        <v>10201</v>
      </c>
    </row>
    <row r="44" spans="1:18">
      <c r="A44" s="4" t="s">
        <v>96</v>
      </c>
      <c r="R44" s="6" t="n">
        <v>1247</v>
      </c>
    </row>
    <row r="45" spans="1:18">
      <c r="A45" s="4" t="s">
        <v>182</v>
      </c>
      <c r="R45" s="6" t="n">
        <v>9855</v>
      </c>
    </row>
    <row r="46" spans="1:18">
      <c r="A46" s="4" t="s">
        <v>149</v>
      </c>
      <c r="R46" s="6" t="n">
        <v>2019</v>
      </c>
    </row>
    <row r="47" spans="1:18">
      <c r="A47" s="4" t="s">
        <v>138</v>
      </c>
      <c r="R47" s="6" t="n">
        <v>1846</v>
      </c>
    </row>
    <row r="48" spans="1:18">
      <c r="A48" s="4" t="s">
        <v>151</v>
      </c>
      <c r="R48" s="6" t="n">
        <v>36010</v>
      </c>
    </row>
    <row r="49" spans="1:18">
      <c r="A49" s="4" t="s">
        <v>98</v>
      </c>
      <c r="R49" s="6" t="n">
        <v>7749</v>
      </c>
    </row>
    <row r="50" spans="1:18">
      <c r="A50" s="4" t="s">
        <v>97</v>
      </c>
      <c r="R50" s="6" t="n">
        <v>1414</v>
      </c>
    </row>
    <row r="51" spans="1:18">
      <c r="A51" s="4" t="s">
        <v>152</v>
      </c>
      <c r="R51" s="6" t="n">
        <v>5193</v>
      </c>
    </row>
    <row r="52" spans="1:18">
      <c r="A52" s="4" t="s">
        <v>1015</v>
      </c>
      <c r="R52" s="6" t="n">
        <v>6828</v>
      </c>
    </row>
    <row r="53" spans="1:18">
      <c r="A53" s="3" t="s">
        <v>1016</v>
      </c>
    </row>
    <row r="54" spans="1:18">
      <c r="A54" s="4" t="s">
        <v>156</v>
      </c>
      <c r="R54" s="6" t="n">
        <v>3753</v>
      </c>
    </row>
    <row r="55" spans="1:18">
      <c r="A55" s="4" t="s">
        <v>157</v>
      </c>
      <c r="R55" s="6" t="n">
        <v>8024</v>
      </c>
    </row>
    <row r="56" spans="1:18">
      <c r="A56" s="4" t="s">
        <v>40</v>
      </c>
      <c r="R56" s="6" t="n">
        <v>2813</v>
      </c>
    </row>
    <row r="57" spans="1:18">
      <c r="A57" s="4" t="s">
        <v>41</v>
      </c>
      <c r="R57" s="6" t="n">
        <v>-19965</v>
      </c>
    </row>
    <row r="58" spans="1:18">
      <c r="A58" s="4" t="s">
        <v>54</v>
      </c>
      <c r="R58" s="6" t="n">
        <v>505</v>
      </c>
    </row>
    <row r="59" spans="1:18">
      <c r="A59" s="4" t="s">
        <v>158</v>
      </c>
      <c r="R59" s="6" t="n">
        <v>12334</v>
      </c>
    </row>
    <row r="60" spans="1:18">
      <c r="A60" s="4" t="s">
        <v>159</v>
      </c>
      <c r="R60" s="6" t="n">
        <v>6188</v>
      </c>
    </row>
    <row r="61" spans="1:18">
      <c r="A61" s="4" t="s">
        <v>160</v>
      </c>
      <c r="R61" s="6" t="n">
        <v>-1160</v>
      </c>
    </row>
    <row r="62" spans="1:18">
      <c r="A62" s="3" t="s">
        <v>161</v>
      </c>
    </row>
    <row r="63" spans="1:18">
      <c r="A63" s="4" t="s">
        <v>162</v>
      </c>
      <c r="R63" s="6" t="n">
        <v>-4702</v>
      </c>
    </row>
    <row r="64" spans="1:18">
      <c r="A64" s="4" t="s">
        <v>183</v>
      </c>
      <c r="R64" s="6" t="n">
        <v>3000</v>
      </c>
    </row>
    <row r="65" spans="1:18">
      <c r="A65" s="4" t="s">
        <v>163</v>
      </c>
      <c r="R65" s="6" t="n">
        <v>-26302</v>
      </c>
    </row>
    <row r="66" spans="1:18">
      <c r="A66" s="4" t="s">
        <v>164</v>
      </c>
      <c r="R66" s="6" t="n">
        <v>-7579</v>
      </c>
    </row>
    <row r="67" spans="1:18">
      <c r="A67" s="4" t="s">
        <v>184</v>
      </c>
      <c r="R67" s="6" t="n">
        <v>-1250</v>
      </c>
    </row>
    <row r="68" spans="1:18">
      <c r="A68" s="4" t="s">
        <v>166</v>
      </c>
      <c r="R68" s="6" t="n">
        <v>-36833</v>
      </c>
    </row>
    <row r="69" spans="1:18">
      <c r="A69" s="3" t="s">
        <v>167</v>
      </c>
    </row>
    <row r="70" spans="1:18">
      <c r="A70" s="4" t="s">
        <v>168</v>
      </c>
      <c r="R70" s="6" t="n">
        <v>1029131</v>
      </c>
    </row>
    <row r="71" spans="1:18">
      <c r="A71" s="4" t="s">
        <v>1017</v>
      </c>
      <c r="R71" s="6" t="n">
        <v>-1110809</v>
      </c>
    </row>
    <row r="72" spans="1:18">
      <c r="A72" s="4" t="s">
        <v>1018</v>
      </c>
      <c r="R72" s="6" t="n">
        <v>307636</v>
      </c>
    </row>
    <row r="73" spans="1:18">
      <c r="A73" s="4" t="s">
        <v>1019</v>
      </c>
      <c r="R73" s="6" t="n">
        <v>-149850</v>
      </c>
    </row>
    <row r="74" spans="1:18">
      <c r="A74" s="4" t="s">
        <v>96</v>
      </c>
      <c r="R74" s="6" t="n">
        <v>-1247</v>
      </c>
    </row>
    <row r="75" spans="1:18">
      <c r="A75" s="4" t="s">
        <v>182</v>
      </c>
      <c r="R75" s="6" t="n">
        <v>-9855</v>
      </c>
    </row>
    <row r="76" spans="1:18">
      <c r="A76" s="4" t="s">
        <v>172</v>
      </c>
      <c r="R76" s="6" t="n">
        <v>-10404</v>
      </c>
    </row>
    <row r="77" spans="1:18">
      <c r="A77" s="4" t="s">
        <v>173</v>
      </c>
      <c r="R77" s="6" t="n">
        <v>54602</v>
      </c>
    </row>
    <row r="78" spans="1:18">
      <c r="A78" s="4" t="s">
        <v>175</v>
      </c>
      <c r="R78" s="6" t="n">
        <v>16609</v>
      </c>
    </row>
    <row r="79" spans="1:18">
      <c r="A79" s="4" t="s">
        <v>176</v>
      </c>
      <c r="B79" s="7" t="n">
        <v>16764</v>
      </c>
      <c r="R79" s="6" t="n">
        <v>155</v>
      </c>
    </row>
    <row r="80" spans="1:18">
      <c r="A80" s="4" t="s">
        <v>177</v>
      </c>
      <c r="R80" s="7" t="n">
        <v>16764</v>
      </c>
    </row>
  </sheetData>
  <mergeCells count="5">
    <mergeCell ref="A1:A2"/>
    <mergeCell ref="C1:D1"/>
    <mergeCell ref="E1:M1"/>
    <mergeCell ref="N1:O1"/>
    <mergeCell ref="Q1:R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2</vt:i4>
      </vt:variant>
    </vt:vector>
  </ns0:HeadingPairs>
  <ns0:TitlesOfParts>
    <vt:vector xmlns:vt="http://schemas.openxmlformats.org/officeDocument/2006/docPropsVTypes" baseType="lpstr" size="102">
      <vt:lpstr>Document and Entity Information</vt:lpstr>
      <vt:lpstr>Consolidated Balance Sheets</vt:lpstr>
      <vt:lpstr>Consolidated Balance Sheets (Pa</vt:lpstr>
      <vt:lpstr>Consolidated Statements of Oper</vt:lpstr>
      <vt:lpstr>Consolidated Statements of Comp</vt:lpstr>
      <vt:lpstr>Consolidated Statements of Shar</vt:lpstr>
      <vt:lpstr>Consolidated Statements of Cash</vt:lpstr>
      <vt:lpstr>Organization and Basis of Prese</vt:lpstr>
      <vt:lpstr>Summary of Significant Accounti</vt:lpstr>
      <vt:lpstr>Bankruptcy Proceedings</vt:lpstr>
      <vt:lpstr>Fresh Start Accounting</vt:lpstr>
      <vt:lpstr>Reorganization Items, Net</vt:lpstr>
      <vt:lpstr>Investment in Unconsolidated Af</vt:lpstr>
      <vt:lpstr>Goodwill and Other Intangible A</vt:lpstr>
      <vt:lpstr>Property, Plant and Equipment</vt:lpstr>
      <vt:lpstr>Assets Held For Sale</vt:lpstr>
      <vt:lpstr>Debt</vt:lpstr>
      <vt:lpstr>Income Taxes</vt:lpstr>
      <vt:lpstr>Operating Lease Commitments</vt:lpstr>
      <vt:lpstr>Employee Benefit Plans</vt:lpstr>
      <vt:lpstr>Stockholders' Equity</vt:lpstr>
      <vt:lpstr>Share-Based Compensation Expens</vt:lpstr>
      <vt:lpstr>Segment Information</vt:lpstr>
      <vt:lpstr>Early Termination Payment</vt:lpstr>
      <vt:lpstr>Condensed Combined Debtor-in-Po</vt:lpstr>
      <vt:lpstr>Restructuring</vt:lpstr>
      <vt:lpstr>Commitments and Contingencies</vt:lpstr>
      <vt:lpstr>Quarterly Financial Data (Unaud</vt:lpstr>
      <vt:lpstr>SCHEDULE II - VALUATION AND QUA</vt:lpstr>
      <vt:lpstr>Summary of Significant Accoun30</vt:lpstr>
      <vt:lpstr>Summary of Significant Accoun31</vt:lpstr>
      <vt:lpstr>Fresh Start Accounting (Tables)</vt:lpstr>
      <vt:lpstr>Reorganization Items, Net (Tabl</vt:lpstr>
      <vt:lpstr>Investment in Unconsolidated 34</vt:lpstr>
      <vt:lpstr>Goodwill and Other Intangible35</vt:lpstr>
      <vt:lpstr>Property, Plant and Equipment (</vt:lpstr>
      <vt:lpstr>Debt (Tables)</vt:lpstr>
      <vt:lpstr>Income Taxes (Tables)</vt:lpstr>
      <vt:lpstr>Operating Lease Commitments (Ta</vt:lpstr>
      <vt:lpstr>Stockholders' Equity (Tables)</vt:lpstr>
      <vt:lpstr>Share-Based Compensation Expe41</vt:lpstr>
      <vt:lpstr>Segment Information (Tables)</vt:lpstr>
      <vt:lpstr>Condensed Combined Debtor-in-43</vt:lpstr>
      <vt:lpstr>Restructuring (Tables)</vt:lpstr>
      <vt:lpstr>Quarterly Financial Data (Una45</vt:lpstr>
      <vt:lpstr>Schedule of Condensed Balance S</vt:lpstr>
      <vt:lpstr>Schedule of Condensed Balance47</vt:lpstr>
      <vt:lpstr>Schedule of Condensed Income St</vt:lpstr>
      <vt:lpstr>Schedule of Condensed Cash Flow</vt:lpstr>
      <vt:lpstr>Consolidated Other Financial In</vt:lpstr>
      <vt:lpstr>Summary of Significant Accoun51</vt:lpstr>
      <vt:lpstr>Items Measured at Fair Value on</vt:lpstr>
      <vt:lpstr>Financial Instruments Where Car</vt:lpstr>
      <vt:lpstr>Bankruptcy Proceedings - Additi</vt:lpstr>
      <vt:lpstr>Fresh Start Accounting - Additi</vt:lpstr>
      <vt:lpstr>Reorganized Condensed Consolida</vt:lpstr>
      <vt:lpstr>Reorganized Condensed Consoli57</vt:lpstr>
      <vt:lpstr>Schedule of Reorganization Item</vt:lpstr>
      <vt:lpstr>Reorganization Items, Net - Add</vt:lpstr>
      <vt:lpstr>Investment in Unconsolidated 60</vt:lpstr>
      <vt:lpstr>Investment in Unconsolidated 61</vt:lpstr>
      <vt:lpstr>Goodwill and Other Intangible62</vt:lpstr>
      <vt:lpstr>Goodwill and Other Intangible63</vt:lpstr>
      <vt:lpstr>Goodwill and Other Intangible64</vt:lpstr>
      <vt:lpstr>Goodwill and Other Intangible65</vt:lpstr>
      <vt:lpstr>Goodwill and Other Intangible66</vt:lpstr>
      <vt:lpstr>Growth Rates Used for Terminal </vt:lpstr>
      <vt:lpstr>Multiples and Control Premiums </vt:lpstr>
      <vt:lpstr>Property, Plant and Equipment -</vt:lpstr>
      <vt:lpstr>Property, Plant and Equipment70</vt:lpstr>
      <vt:lpstr>Assets Held for Sale - Addition</vt:lpstr>
      <vt:lpstr>Debt - Long-Term Debt (Detail)</vt:lpstr>
      <vt:lpstr>Debt - Long-Term Debt (Parenthe</vt:lpstr>
      <vt:lpstr>Debt - Additional Information (</vt:lpstr>
      <vt:lpstr>Related Parties Face Value Hold</vt:lpstr>
      <vt:lpstr>Provision for Income Taxes (Det</vt:lpstr>
      <vt:lpstr>Deferred Taxes (Detail)</vt:lpstr>
      <vt:lpstr>Income Taxes - Additional Infor</vt:lpstr>
      <vt:lpstr>Effective Income Tax Rate (Deta</vt:lpstr>
      <vt:lpstr>Gross Liability for Uncertain T</vt:lpstr>
      <vt:lpstr>Future Minimum Lease Payments U</vt:lpstr>
      <vt:lpstr>Operating Lease Commitments - A</vt:lpstr>
      <vt:lpstr>Employee Benefit Plans - Additi</vt:lpstr>
      <vt:lpstr>Earnings Per Share - Computatio</vt:lpstr>
      <vt:lpstr>Stockholders' Equity - Addition</vt:lpstr>
      <vt:lpstr>Share-Based Compensation Expe86</vt:lpstr>
      <vt:lpstr>Share-Based Compensation Expe87</vt:lpstr>
      <vt:lpstr>Share-Based Compensation Expe88</vt:lpstr>
      <vt:lpstr>Share-Based Compensation Expe89</vt:lpstr>
      <vt:lpstr>Share-Based Compensation Expe90</vt:lpstr>
      <vt:lpstr>Summary of Valuation Assumption</vt:lpstr>
      <vt:lpstr>Segment Information - Additiona</vt:lpstr>
      <vt:lpstr>Segment Information - Segment I</vt:lpstr>
      <vt:lpstr>Segment Information - Segment94</vt:lpstr>
      <vt:lpstr>Early Termination Payment - Add</vt:lpstr>
      <vt:lpstr>Debtors' Statement of Operation</vt:lpstr>
      <vt:lpstr>Debtors' Statement of Comprehen</vt:lpstr>
      <vt:lpstr>Stockholders' Equity - Changes </vt:lpstr>
      <vt:lpstr>Debtors' Statement of Cash Flow</vt:lpstr>
      <vt:lpstr>Restructuring - Reconciliation </vt:lpstr>
      <vt:lpstr>Quarterly Financial Data (Detai</vt:lpstr>
      <vt:lpstr>Schedule II - Valuation and 10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9T15:42:19Z</dcterms:created>
  <dcterms:modified xmlns:dcterms="http://purl.org/dc/terms/" xmlns:xsi="http://www.w3.org/2001/XMLSchema-instance" xsi:type="dcterms:W3CDTF">2016-03-09T15:42:19Z</dcterms:modified>
  <dc:title xmlns:dc="http://purl.org/dc/elements/1.1/">Untitled</dc:title>
  <dc:description xmlns:dc="http://purl.org/dc/elements/1.1/"/>
  <dc:subject xmlns:dc="http://purl.org/dc/elements/1.1/"/>
  <cp:keywords/>
  <cp:category/>
</cp:coreProperties>
</file>